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Principles of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Common Stock Common Stock" sheetId="12" state="visible" r:id="rId12"/>
    <sheet xmlns:r="http://schemas.openxmlformats.org/officeDocument/2006/relationships" name="Revenue Revenue"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Income Tax" sheetId="17" state="visible" r:id="rId17"/>
    <sheet xmlns:r="http://schemas.openxmlformats.org/officeDocument/2006/relationships" name="Property, Plant and Equipment" sheetId="18" state="visible" r:id="rId18"/>
    <sheet xmlns:r="http://schemas.openxmlformats.org/officeDocument/2006/relationships" name="Gas Reserves" sheetId="19" state="visible" r:id="rId19"/>
    <sheet xmlns:r="http://schemas.openxmlformats.org/officeDocument/2006/relationships" name="Investments" sheetId="20" state="visible" r:id="rId20"/>
    <sheet xmlns:r="http://schemas.openxmlformats.org/officeDocument/2006/relationships" name="Business Combinations Business " sheetId="21" state="visible" r:id="rId21"/>
    <sheet xmlns:r="http://schemas.openxmlformats.org/officeDocument/2006/relationships" name="Derivative Instruments" sheetId="22" state="visible" r:id="rId22"/>
    <sheet xmlns:r="http://schemas.openxmlformats.org/officeDocument/2006/relationships" name="Commitments and Contigencies" sheetId="23" state="visible" r:id="rId23"/>
    <sheet xmlns:r="http://schemas.openxmlformats.org/officeDocument/2006/relationships" name="Environmental Matters" sheetId="24" state="visible" r:id="rId24"/>
    <sheet xmlns:r="http://schemas.openxmlformats.org/officeDocument/2006/relationships" name="Discontinued Operations" sheetId="25" state="visible" r:id="rId25"/>
    <sheet xmlns:r="http://schemas.openxmlformats.org/officeDocument/2006/relationships" name="Quarterly Financial Information" sheetId="26" state="visible" r:id="rId26"/>
    <sheet xmlns:r="http://schemas.openxmlformats.org/officeDocument/2006/relationships" name="Condensed Financials Standalone" sheetId="27" state="visible" r:id="rId27"/>
    <sheet xmlns:r="http://schemas.openxmlformats.org/officeDocument/2006/relationships" name="Valuation Allowances and Reserv"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Common Stock (Tables)" sheetId="33" state="visible" r:id="rId33"/>
    <sheet xmlns:r="http://schemas.openxmlformats.org/officeDocument/2006/relationships" name="Revenue (Tables)" sheetId="34" state="visible" r:id="rId34"/>
    <sheet xmlns:r="http://schemas.openxmlformats.org/officeDocument/2006/relationships" name="Stock-Based Compensation (Table" sheetId="35" state="visible" r:id="rId35"/>
    <sheet xmlns:r="http://schemas.openxmlformats.org/officeDocument/2006/relationships" name="Debt (Tables)" sheetId="36" state="visible" r:id="rId36"/>
    <sheet xmlns:r="http://schemas.openxmlformats.org/officeDocument/2006/relationships" name="Pension and Other Postretirem_2" sheetId="37" state="visible" r:id="rId37"/>
    <sheet xmlns:r="http://schemas.openxmlformats.org/officeDocument/2006/relationships" name="Income Tax (Tables)" sheetId="38" state="visible" r:id="rId38"/>
    <sheet xmlns:r="http://schemas.openxmlformats.org/officeDocument/2006/relationships" name="Property, Plant and Equipment (" sheetId="39" state="visible" r:id="rId39"/>
    <sheet xmlns:r="http://schemas.openxmlformats.org/officeDocument/2006/relationships" name="Gas Reserves (Tables)" sheetId="40" state="visible" r:id="rId40"/>
    <sheet xmlns:r="http://schemas.openxmlformats.org/officeDocument/2006/relationships" name="Investments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Environmental Matters (Tables)" sheetId="44" state="visible" r:id="rId44"/>
    <sheet xmlns:r="http://schemas.openxmlformats.org/officeDocument/2006/relationships" name="Discontinued Operations (Tables" sheetId="45" state="visible" r:id="rId45"/>
    <sheet xmlns:r="http://schemas.openxmlformats.org/officeDocument/2006/relationships" name="Quarterly Financial Informati_2" sheetId="46" state="visible" r:id="rId46"/>
    <sheet xmlns:r="http://schemas.openxmlformats.org/officeDocument/2006/relationships" name="Condensed Financials Standalo_2" sheetId="47" state="visible" r:id="rId47"/>
    <sheet xmlns:r="http://schemas.openxmlformats.org/officeDocument/2006/relationships" name="Valuation Allowances and Res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 Narrative (Details)"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Earnings Per Share (Details)"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Additiona" sheetId="58" state="visible" r:id="rId58"/>
    <sheet xmlns:r="http://schemas.openxmlformats.org/officeDocument/2006/relationships" name="Common Stock - Narrative (Detai" sheetId="59" state="visible" r:id="rId59"/>
    <sheet xmlns:r="http://schemas.openxmlformats.org/officeDocument/2006/relationships" name="Common Stock - Schedule of Summ" sheetId="60" state="visible" r:id="rId60"/>
    <sheet xmlns:r="http://schemas.openxmlformats.org/officeDocument/2006/relationships" name="Revenue - Disaggregation of Rev" sheetId="61" state="visible" r:id="rId61"/>
    <sheet xmlns:r="http://schemas.openxmlformats.org/officeDocument/2006/relationships" name="Revenue - Revenue, Remaining Pe" sheetId="62" state="visible" r:id="rId62"/>
    <sheet xmlns:r="http://schemas.openxmlformats.org/officeDocument/2006/relationships" name="Stock-Based Compensation (Detai" sheetId="63" state="visible" r:id="rId63"/>
    <sheet xmlns:r="http://schemas.openxmlformats.org/officeDocument/2006/relationships" name="Debt (Details)"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Pension and Other Postretire_10" sheetId="72" state="visible" r:id="rId72"/>
    <sheet xmlns:r="http://schemas.openxmlformats.org/officeDocument/2006/relationships" name="Pension and Other Postretire_11" sheetId="73" state="visible" r:id="rId73"/>
    <sheet xmlns:r="http://schemas.openxmlformats.org/officeDocument/2006/relationships" name="Pension and Other Postretire_12" sheetId="74" state="visible" r:id="rId74"/>
    <sheet xmlns:r="http://schemas.openxmlformats.org/officeDocument/2006/relationships" name="Pension and Other Postretire_13" sheetId="75" state="visible" r:id="rId75"/>
    <sheet xmlns:r="http://schemas.openxmlformats.org/officeDocument/2006/relationships" name="Income Tax (Details)" sheetId="76" state="visible" r:id="rId76"/>
    <sheet xmlns:r="http://schemas.openxmlformats.org/officeDocument/2006/relationships" name="Property, Plant and Equipment_2" sheetId="77" state="visible" r:id="rId77"/>
    <sheet xmlns:r="http://schemas.openxmlformats.org/officeDocument/2006/relationships" name="Gas Reserves (Details)" sheetId="78" state="visible" r:id="rId78"/>
    <sheet xmlns:r="http://schemas.openxmlformats.org/officeDocument/2006/relationships" name="Investments (Details)" sheetId="79" state="visible" r:id="rId79"/>
    <sheet xmlns:r="http://schemas.openxmlformats.org/officeDocument/2006/relationships" name="Business Combinations (Details)" sheetId="80" state="visible" r:id="rId80"/>
    <sheet xmlns:r="http://schemas.openxmlformats.org/officeDocument/2006/relationships" name="Derivative Instruments - Narrat" sheetId="81" state="visible" r:id="rId81"/>
    <sheet xmlns:r="http://schemas.openxmlformats.org/officeDocument/2006/relationships" name="Derivative Instruments - Schedu" sheetId="82" state="visible" r:id="rId82"/>
    <sheet xmlns:r="http://schemas.openxmlformats.org/officeDocument/2006/relationships" name="Derivative Instruments - Sche_2" sheetId="83" state="visible" r:id="rId83"/>
    <sheet xmlns:r="http://schemas.openxmlformats.org/officeDocument/2006/relationships" name="- Schedule of Credit Rating Dow"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Environmental Matters (Details)" sheetId="88" state="visible" r:id="rId88"/>
    <sheet xmlns:r="http://schemas.openxmlformats.org/officeDocument/2006/relationships" name="Discontinued Operations (Detail" sheetId="89" state="visible" r:id="rId89"/>
    <sheet xmlns:r="http://schemas.openxmlformats.org/officeDocument/2006/relationships" name="Quarterly Financial Informati_3" sheetId="90" state="visible" r:id="rId90"/>
    <sheet xmlns:r="http://schemas.openxmlformats.org/officeDocument/2006/relationships" name="Condensed Financials Standalo_3" sheetId="91" state="visible" r:id="rId91"/>
    <sheet xmlns:r="http://schemas.openxmlformats.org/officeDocument/2006/relationships" name="Valuation Allowances and Rese_3" sheetId="92" state="visible" r:id="rId92"/>
  </sheets>
  <definedNames/>
  <calcPr calcId="124519" fullCalcOnLoad="1"/>
</workbook>
</file>

<file path=xl/sharedStrings.xml><?xml version="1.0" encoding="utf-8"?>
<sst xmlns="http://schemas.openxmlformats.org/spreadsheetml/2006/main" uniqueCount="1239">
  <si>
    <t>Document and Entity Information - USD ($) $ in Thousands</t>
  </si>
  <si>
    <t>12 Months Ended</t>
  </si>
  <si>
    <t>Dec. 31, 2018</t>
  </si>
  <si>
    <t>Feb. 22, 2019</t>
  </si>
  <si>
    <t>Jun. 30, 2018</t>
  </si>
  <si>
    <t>Document Information [Line Items]</t>
  </si>
  <si>
    <t>Document Type</t>
  </si>
  <si>
    <t>10-K</t>
  </si>
  <si>
    <t>Document Period End Date</t>
  </si>
  <si>
    <t>Dec. 31,
		2018</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HOLDING COMPANY</t>
  </si>
  <si>
    <t>Entity Voluntary Filers</t>
  </si>
  <si>
    <t>No</t>
  </si>
  <si>
    <t>Entity Well-known Seasoned Issuer</t>
  </si>
  <si>
    <t>Entity Common Stock, Shares Outstanding</t>
  </si>
  <si>
    <t>Document Fiscal Year Focus</t>
  </si>
  <si>
    <t>Document Fiscal Period Focus</t>
  </si>
  <si>
    <t>FY</t>
  </si>
  <si>
    <t>Entity Public Float</t>
  </si>
  <si>
    <t>Entity Small Business</t>
  </si>
  <si>
    <t>Entity Emerging Growth Company</t>
  </si>
  <si>
    <t>Northwest Natural Gas Company [Member]</t>
  </si>
  <si>
    <t>Non-accelerated Filer</t>
  </si>
  <si>
    <t>NORTHWEST NATURAL GAS COMPANY</t>
  </si>
  <si>
    <t>Consolidated Statements of Comprehensive Income - USD ($) shares in Thousands, $ in Thousands</t>
  </si>
  <si>
    <t>Dec. 31, 2017</t>
  </si>
  <si>
    <t>Dec. 31, 2016</t>
  </si>
  <si>
    <t>Operating revenues [Abstract]</t>
  </si>
  <si>
    <t>Operating revenues</t>
  </si>
  <si>
    <t>Operating expenses:</t>
  </si>
  <si>
    <t>Cost of gas</t>
  </si>
  <si>
    <t>Operations and maintenance</t>
  </si>
  <si>
    <t>Environmental remediation</t>
  </si>
  <si>
    <t>General taxes</t>
  </si>
  <si>
    <t>Revenue taxes</t>
  </si>
  <si>
    <t>Depreciation and amortization</t>
  </si>
  <si>
    <t>Other operating expenses</t>
  </si>
  <si>
    <t>Total operating expenses</t>
  </si>
  <si>
    <t>Income from operations</t>
  </si>
  <si>
    <t>Other income (expense), net</t>
  </si>
  <si>
    <t>Interest expense, net</t>
  </si>
  <si>
    <t>Income before income taxes</t>
  </si>
  <si>
    <t>Income tax expense</t>
  </si>
  <si>
    <t>Net income from continuing operations</t>
  </si>
  <si>
    <t>Loss from discontinued operations, net of tax</t>
  </si>
  <si>
    <t>Net income (loss)</t>
  </si>
  <si>
    <t>Other comprehensive income (loss):</t>
  </si>
  <si>
    <t>Change in employee benefit plan liability, net of taxes of ($166) for 2018, $735 for 2017, and $452 for 2016</t>
  </si>
  <si>
    <t>Amortization of non-qualified employee benefit plan liability, net of taxes of ($278) for 2018, ($374) for 2017, and ($624) for 2016</t>
  </si>
  <si>
    <t>Comprehensive income (loss)</t>
  </si>
  <si>
    <t>Average common shares outstanding:</t>
  </si>
  <si>
    <t>Basic (in shares)</t>
  </si>
  <si>
    <t>Diluted (in shares)</t>
  </si>
  <si>
    <t>Earnings from continuing operations per share of common stock:</t>
  </si>
  <si>
    <t>Basic (in dollars per share)</t>
  </si>
  <si>
    <t>Diluted (in dollars per share)</t>
  </si>
  <si>
    <t>Loss from discontinued operations per share of common stock:</t>
  </si>
  <si>
    <t>Earnings (loss) per share of common stock:</t>
  </si>
  <si>
    <t>Utility Operations and maintenance</t>
  </si>
  <si>
    <t>Consolidated Statements of Comprehensive Income (Parentheticals) - USD ($) $ in Thousands</t>
  </si>
  <si>
    <t>Change in employee benefit plan liability, tax</t>
  </si>
  <si>
    <t>Amortization of non-qualified employee benefit plan liability, tax</t>
  </si>
  <si>
    <t>Consolidated Balance Sheets - USD ($) $ in Thousands</t>
  </si>
  <si>
    <t>Current assets:</t>
  </si>
  <si>
    <t>Cash and cash equivalents</t>
  </si>
  <si>
    <t>Accounts receivable</t>
  </si>
  <si>
    <t>Accrued unbilled revenue</t>
  </si>
  <si>
    <t>Allowance for uncollectible accounts</t>
  </si>
  <si>
    <t>Regulatory assets</t>
  </si>
  <si>
    <t>Derivative instruments</t>
  </si>
  <si>
    <t>Inventories</t>
  </si>
  <si>
    <t>Gas reserves</t>
  </si>
  <si>
    <t>Income taxes receivable</t>
  </si>
  <si>
    <t>Other current assets</t>
  </si>
  <si>
    <t>Discontinued operations - current assets</t>
  </si>
  <si>
    <t>Total current assets</t>
  </si>
  <si>
    <t>Non-current assets:</t>
  </si>
  <si>
    <t>Property, plant, and equipment</t>
  </si>
  <si>
    <t>Less: Accumulated depreciation</t>
  </si>
  <si>
    <t>Total property, plant, and equipment, net</t>
  </si>
  <si>
    <t>Other investments</t>
  </si>
  <si>
    <t>Goodwill</t>
  </si>
  <si>
    <t>Other non-current assets</t>
  </si>
  <si>
    <t>Discontinued operations - non-current assets</t>
  </si>
  <si>
    <t>Total non-current assets</t>
  </si>
  <si>
    <t>Total assets</t>
  </si>
  <si>
    <t>Current liabilities:</t>
  </si>
  <si>
    <t>Short-term debt</t>
  </si>
  <si>
    <t>Current maturities of long-term debt</t>
  </si>
  <si>
    <t>Accounts payable</t>
  </si>
  <si>
    <t>Taxes accrued</t>
  </si>
  <si>
    <t>Interest accrued</t>
  </si>
  <si>
    <t>Regulatory liabilities</t>
  </si>
  <si>
    <t>Other current liabilities</t>
  </si>
  <si>
    <t>Discontinued operations - current liabilities</t>
  </si>
  <si>
    <t>Total current liabilities</t>
  </si>
  <si>
    <t>Long-term debt</t>
  </si>
  <si>
    <t>Deferred credits and other non-current liabilities:</t>
  </si>
  <si>
    <t>Deferred tax liabilities</t>
  </si>
  <si>
    <t>Pension and other postretirement benefit liabilities</t>
  </si>
  <si>
    <t>Discontinued operations - non-current liabilities</t>
  </si>
  <si>
    <t>Other non-current liabilities</t>
  </si>
  <si>
    <t>Total deferred credits and other non-current liabilities</t>
  </si>
  <si>
    <t>Commitments and contingencies (see Note 16 and Note 17)</t>
  </si>
  <si>
    <t xml:space="preserve"> </t>
  </si>
  <si>
    <t>Equity:</t>
  </si>
  <si>
    <t>Common stock - no par value; authorized 100,000 shares; issued and outstanding 28,880 and 28,736 at December 31, 2018 and 2017, respectively</t>
  </si>
  <si>
    <t>Retained earnings</t>
  </si>
  <si>
    <t>Accumulated other comprehensive loss</t>
  </si>
  <si>
    <t>Total equity</t>
  </si>
  <si>
    <t>Total liabilities and equity</t>
  </si>
  <si>
    <t>Receivables from affiliates</t>
  </si>
  <si>
    <t>Payables to affiliates</t>
  </si>
  <si>
    <t>Consolidated Balance Sheets (Parentheticals) - $ / shares shares in Thousands, $ / shares in Thousands</t>
  </si>
  <si>
    <t>Statement of Financial Position [Abstract]</t>
  </si>
  <si>
    <t>Par Value (in dollars per share)</t>
  </si>
  <si>
    <t>Shares Authorized (in shares)</t>
  </si>
  <si>
    <t>Shares outstanding (in shares)</t>
  </si>
  <si>
    <t>Shares issued (in shares)</t>
  </si>
  <si>
    <t>Consolidated Statement of Shareholders' Equity - USD ($) $ in Thousands</t>
  </si>
  <si>
    <t>Total</t>
  </si>
  <si>
    <t>Common Stock Including APIC [Member]</t>
  </si>
  <si>
    <t>Retained Earnings [Member]</t>
  </si>
  <si>
    <t>Accumulated Other Comprehensive Income (Loss) [Member]</t>
  </si>
  <si>
    <t>Northwest Natural Gas Company [Member]Common Stock Including APIC [Member]</t>
  </si>
  <si>
    <t>Northwest Natural Gas Company [Member]Retained Earnings [Member]</t>
  </si>
  <si>
    <t>Northwest Natural Gas Company [Member]Accumulated Other Comprehensive Income (Loss) [Member]</t>
  </si>
  <si>
    <t>Beginning Balance at Dec. 31, 2015</t>
  </si>
  <si>
    <t>Increase (Decrease) in Stockholders' Equity [Roll Forward]</t>
  </si>
  <si>
    <t>Comprehensive income</t>
  </si>
  <si>
    <t>Dividends on common stock</t>
  </si>
  <si>
    <t>Stock-based compensation</t>
  </si>
  <si>
    <t>Shares issued pursuant to equity based plans</t>
  </si>
  <si>
    <t>Issuance of common stock, net of issuance costs</t>
  </si>
  <si>
    <t>Ending Balance at Dec. 31, 2016</t>
  </si>
  <si>
    <t>Dividends on common stock (in dollars per share)</t>
  </si>
  <si>
    <t>Ending Balance at Dec. 31, 2017</t>
  </si>
  <si>
    <t>[1]</t>
  </si>
  <si>
    <t>Cash purchase of shares for business combination</t>
  </si>
  <si>
    <t>Value of shares transferred for business combination</t>
  </si>
  <si>
    <t>Transfer of investments to NW Holdings</t>
  </si>
  <si>
    <t>Ending Balance at Dec. 31, 2018</t>
  </si>
  <si>
    <t>Stock-based compensation is based on stock awards of NW Natural to be issued in shares of NW Holdings.</t>
  </si>
  <si>
    <t>Consolidated Statement of Cash Flows - USD ($) $ in Thousands</t>
  </si>
  <si>
    <t>Operating activities:</t>
  </si>
  <si>
    <t>Adjustments to reconcile net income (loss) to cash provided by operations:</t>
  </si>
  <si>
    <t>Regulatory amortization of gas reserves</t>
  </si>
  <si>
    <t>Deferred income taxes</t>
  </si>
  <si>
    <t>Qualified defined benefit pension plan expense</t>
  </si>
  <si>
    <t>Contributions to qualified defined benefit pension plans</t>
  </si>
  <si>
    <t>Deferred environmental expenditures, net</t>
  </si>
  <si>
    <t>Regulatory disallowance of prior environmental cost deferrals</t>
  </si>
  <si>
    <t>Amortization of environmental remediation</t>
  </si>
  <si>
    <t>Regulatory revenue deferral from the TCJA</t>
  </si>
  <si>
    <t>Other</t>
  </si>
  <si>
    <t>Changes in assets and liabilities:</t>
  </si>
  <si>
    <t>Receivables, net</t>
  </si>
  <si>
    <t>Income and other taxes</t>
  </si>
  <si>
    <t>Deferred gas costs</t>
  </si>
  <si>
    <t>Other, net</t>
  </si>
  <si>
    <t>Discontinued operations</t>
  </si>
  <si>
    <t>Cash provided by operating activities</t>
  </si>
  <si>
    <t>Investing activities:</t>
  </si>
  <si>
    <t>Capital expenditures</t>
  </si>
  <si>
    <t>Cash used in investing activities</t>
  </si>
  <si>
    <t>Financing activities:</t>
  </si>
  <si>
    <t>Repurchases related to stock-based compensation</t>
  </si>
  <si>
    <t>Proceeds from stock options exercised</t>
  </si>
  <si>
    <t>Proceeds from common stock issued</t>
  </si>
  <si>
    <t>Long-term debt issued</t>
  </si>
  <si>
    <t>Long-term debt retired</t>
  </si>
  <si>
    <t>Change in short-term debt</t>
  </si>
  <si>
    <t>Cash dividend payments on common stock</t>
  </si>
  <si>
    <t>Stock purchases related to acquisitions</t>
  </si>
  <si>
    <t>Cash provided by (used in) financing activities</t>
  </si>
  <si>
    <t>Increase (decrease) in cash and cash equivalents</t>
  </si>
  <si>
    <t>Cash and cash equivalents, beginning of period</t>
  </si>
  <si>
    <t>Cash and cash equivalents, end of period</t>
  </si>
  <si>
    <t>Supplemental disclosure of cash flow information:</t>
  </si>
  <si>
    <t>Interest paid, net of capitalization</t>
  </si>
  <si>
    <t>Income taxes paid (refunded)</t>
  </si>
  <si>
    <t>Organization and Principles of Consolidation</t>
  </si>
  <si>
    <t>Organization, Consolidation and Presentation of Financial Statements [Abstract]</t>
  </si>
  <si>
    <t>Organization, Consolidation and Presentation of Financial Statements Disclosure [Text Block]</t>
  </si>
  <si>
    <t>ORGANIZATION AND PRINCIPLES OF CONSOLIDATION On October 1, 2018, we completed a reorganization into a holding company structure. In this reorganization, shareholders of NW Natural (the predecessor publicly held parent company) became shareholders of NW Holdings on a one-for-one basis; maintaining the same number of shares and ownership percentage as held in NW Natural immediately prior to the reorganization. NW Natural became a wholly-owned subsidiary of NW Holdings. Additionally, certain subsidiaries of NW Natural were transferred to NW Holdings. This reorganization was accounted for as a transaction among entities under common control. As required under accounting guidance, these subsidiaries are presented in this report as discontinued operations in the consolidated results of NW Natural. See Note 18 for additional information. The accompanying consolidated financial statements represent the respective, consolidated results an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natural gas distribution activities are reported in the natural gas distribution (NGD) segment, formerly titled and reported as the utility segment. The NGD segment is NW Natural's core operating business and serves residential, commercial, and industrial customers in Oregon and southwest Washington. The NGD segment is the only reportable segment for NW Holdings and NW Natural. All other business activities, including certain gas storage activities, water businesses, and other investments and activities are aggregated and reported as other at their respective registrant. In addition, NW Holdings has reported discontinued operations results related to the pending sale of Gill Ranch Storage, LLC (Gill Ranch). NW Holdings' direct and indirect wholly-owned subsidiaries include: • Northwest Natural Gas Company (NW Natural); ◦ Northwest Energy Corporation (Energy Corp); ▪ NWN Gas Reserves LLC (NWN Gas Reserves); • NW Natural Energy, LLC (NWN Energy); ◦ NW Natural Gas Storage, LLC (NWN Gas Storage); ▪ Gill Ranch Storage, LLC (Gill Ranch), which is presented as a discontinued operation; • NNG Financial Corporation (NNG Financial); ◦ KB Pipeline Company (KB); • NW Natural Water Company, LLC (NWN Water); ◦ Falls Water Co., Inc. (Falls Water); ◦ Salmon Valley Water Company; ◦ Cascadia Water, LLC (Cascadia); ◦ NW Natural Water of Oregon, LLC (NWN Water of Oregon); ◦ NW Natural Water of Washington, LLC (NWN Water of Washington); and ◦ NW Natural Water of Idaho, LLC (NWN Water of Idaho); and ▪ Gem State Water Company, LLC (Gem State) Investments in corporate joint ventures and partnerships that NW Holdings does not directly or indirectly control, and for which it is not the primary beneficiary, include NWN Financial's investment in Kelso-Beaver Pipeline and NWN Energy's investment in Trail West Holdings, LLC (TWH), which is accounted for under the equity method.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During the second quarter of 2018, we moved forward with our long-term strategic plans, which include a shift away from the California gas storage business. In June 2018, NWN Gas Storage, a wholly-owned subsidiary of NW Natural at the time and now a wholly-owned subsidiary of NW Holdings, entered into a Purchase and Sale Agreement that provides for the sale of all of the membership interests in its wholly-owned subsidiary, Gill Ranch, subject to various regulatory approvals and closing conditions. We have concluded that the pending sale of Gill Ranch qualifies as assets and liabilities held for sale and discontinued operations. As such, the results of Gill Ranch have been presented as a discontinued operation for NW Holdings for all periods presented and for NW Natural up until the holding company reorganization was effective on October 1, 2018 on the consolidated statements of comprehensive income and cash flows, and the assets and liabilities associated with Gill Ranch have been classified as discontinued operations assets and liabilities on the NW Holdings consolidated balance sheet. See Note 18 for additional information. Additionally, we reevaluated reportable segments and concluded that the remaining gas storage activities no longer meet the requirements to be separately reported as a segment. Interstate Storage Services is now reported in Other under NW Natural and all prior periods reflect this change. See Note 4 , which provides segment information. Notes to the consolidated financial statements reflect the activity of continuing operations for both NW Holdings and NW Natural for all periods presented, unless otherwise noted. Note 4 and Note 18 provide information regarding reportable segments and discontinued operations, respectively. All prior period amounts have been retrospectively adjusted to reflect the change in reportable segments and the designation of Gill Ranch as a discontinued operation for NW Holdings, and the designation of subsidiaries previously owned by NW Natural that are now owned by NW Holdings as discontinued operations for NW Natural. These reclassifications and the reorganization activities described above had no effect on the prior year’s consolidated results of operations, financial condition, or cash flows.</t>
  </si>
  <si>
    <t>Significant Accounting Policies</t>
  </si>
  <si>
    <t>Accounting Policies [Abstract]</t>
  </si>
  <si>
    <t>SIGNIFICANT ACCOUNTING POLICIES 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NW Holdings' principal business is to operate as a holding company for NW Natural, NWN Water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NW Holdings' subsidiaries own water businesses, which are regulated by the OPUC, WUTC, or IPUC. Accounting records and practices of the regulated businesses conform to the requirements and uniform system of accounts prescribed by these regulatory authorities in accordance with U.S. GAAP. The businesses in which customer rates are regulated by the OPUC, WUTC, IPUC, and FERC have approved cost-based rates which are intended to allow such businesses to earn a reasonable return on invested capital. In applying regulatory accounting principles, we capitalize or defer certain costs and revenues as regulatory assets and liabilities pursuant to orders of the OPUC, WUTC, or IPUC, which provide for the recovery of revenues or expenses from, or refunds to, utility customers in future periods, including a return or a carrying charge in certain cases. At December 31, NW Natural deferred the following amounts as regulatory assets and liabilities: Regulatory Assets In thousands 2018 2017 Current: Unrealized loss on derivatives (1) $ 12,381 $ 18,712 Gas costs 2,873 154 Environmental costs (2) 5,601 6,198 Decoupling (3) 9,140 11,227 Income taxes 2,218 2,218 Other (4) 9,717 7,272 Total current $ 41,930 $ 45,781 Non-current: Unrealized loss on derivatives (1) $ 3,025 $ 4,649 Pension balancing (5) 74,173 60,383 Income taxes 19,185 19,991 Pension and other postretirement benefit liabilities 174,993 179,824 Environmental costs (2) 76,149 72,128 Gas costs 9,978 84 Decoupling (3) 2,545 3,970 Other (4) 11,738 15,579 Total non-current $ 371,786 $ 356,608 Regulatory Liabilities In thousands 2018 2017 Current: Gas costs $ 17,182 $ 14,886 Unrealized gain on derivatives (1) 8,740 1,674 Decoupling (3) 2,264 322 Other (4) 19,250 17,131 Total current $ 47,436 $ 34,013 Non-current: Gas costs $ 552 $ 4,630 Unrealized gain on derivatives (1) 725 1,306 Decoupling (3) — 957 Income taxes (6) 225,408 213,306 Accrued asset removal costs (7) 380,464 360,929 Other (4) 4,411 4,965 Total non-current $ 611,560 $ 586,093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footnote (3) of the Deferred Regulatory Asset table in Note 17 for a description of environmental costs. (3) This deferral represents the margin adjustment resulting from differences between actual and expected volumes. (4) Balances consist of deferrals and amortizations under approved regulatory mechanisms and typically earn a rate of return or carrying charge. (5) Refer to footnote (1) of the Net Periodic Benefit Cost table in Note 9 for information regarding the deferral of pension expenses. (6) This balance represents estimated amounts associated with the Tax Cuts and Jobs Act. See Note 10 .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18 are prudent. All regulatory assets and liability are reviewed annually for recoverability, or more often if circumstances warrant. If it is determined that all or a portion of these regulatory assets or liabilities no longer meet the criteria for continued application of regulatory accounting, then NW Natural would be required to write-off the net unrecoverable balances in the period such determination is made. Environmental Regulatory Accounting See Note 17 for information about the SRRM and OPUC orders regarding implementation. New Accounting Standards NW Holdings and NW Natural consider the applicability and impact of all accounting standards updates (ASUs) issued by the Financial Accounting Standards Board (FASB). ASUs not listed below were assessed and determined to be either not applicable or are expected to have minimal impact on the consolidated financial position or results of operations. Recently Adopted Accounting Pronouncements STOCK COMPENSATION. On May 10, 2017, the FASB issued ASU 2017-09, "Stock Compensation - Scope of Modification Accounting." The purpose of the amendment is to provide clarity, reduce diversity in practice, and reduce the cost and complexity when applying the guidance in Topic 718, related to a change to the terms or conditions of a share-based payment award. Specifically, an entity would not apply modification accounting if the fair value, vesting conditions, and classification of the awards are the same immediately before and after the modification. The amendments in this update were effective beginning January 1, 2018, and will be applied prospectively to any award modified on or after the adoption date. The adoption did not have a material impact to the financial statements or disclosures of NW Holdings or NW Natural.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dditionally, the other components of net periodic benefit costs are to be presented elsewhere in the income statement and outside of income from operations if that subtotal is presented. Only the service cost component of the net periodic benefit cost is eligible for capitalization. The amendments in this update were effective beginning January 1, 2018. Upon adoption, the ASU required that changes to the income statement presentation of net periodic benefit cost be applied retrospectively, while changes to amounts capitalized must be applied prospectively. As such, the interest cost, expected return on assets, amortization of prior service costs, and other costs have been reclassified from operations and maintenance expense to other income (expense), net on the consolidated statements of comprehensive income for the years ended December 31, 2017 and 2016. We did not elect the practical expedient which would have allowed for the reclassification of amounts disclosed previously in the pension and other postretirement benefits footnote disclosure as the basis for applying retrospective presentation. As mentioned above, on a prospective basis, the other components of net periodic benefit cost will not be eligible for capitalization. The retrospective presentation requirement related to the other components of net periodic benefit cost affected the operations and maintenance expense and other income (expense), net lines on the NW Natural consolidated statements of comprehensive income. For the years ended December 31, 2017 and 2016, $5.6 million and $6.6 million of expense was reclassified from operations and maintenance expense and included in other income (expense), net, respectively.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beginning January 1, 2020 and early adoption is permitted for interim or annual goodwill impairment tests performed after January 1, 2017. ASU 2017-04 was early adopted in the third quarter ended September 30, 2018. The adoption of this ASU did not materially affect the financial statements or disclosures of NW Holdings or NW Natural and is currently not applicable to NW Natural.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The amendments in this standard were effective beginning January 1, 2018, and the adoption did not have a material impact to financial statements or disclosures as our historical practices and presentation were consistent with the directives of this ASU for NW Holdings and NW Natural.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was effective beginning January 1, 2018, and the adoption did not materially impact the financial statements or disclosures of NW Holdings or NW Natural.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accounting standard and all related amendments were effective beginning January 1, 2018. The accounting standard was applied to all contracts using the modified retrospective method. The new standard is primarily reflected in the consolidated statements of comprehensive income and Note 6 . The implementation of the new revenue standard did not result in changes to how NW Holdings and NW Natural currently recognize revenue, and therefore, no cumulative effect or adjustment to the opening balances of retained earnings was required. The implementation did result in changes to the disclosures and presentation of revenues and expenses. The comparative information for prior years has not been restated. There is no material impact to the financial results of NW Holdings or NW Natural and no significant changes to our control environment due to the adoption of the new revenue standard on an ongoing basis. As previously discussed, the adoption of the new revenue standard did not impact the consolidated balance sheets or statements of cash flows but did result in changes to the presentation of the consolidated statements of comprehensive income for NW Holdings and NW Natural. Had the adoption of the new revenue standard not occurred, operating revenues for the year ended December 31, 2018 would have been $676.0 million for NW Holdings, compared to the reported amount of $706.1 million under the new revenue standard. Similarly, absent the impact of the new revenue standard, operating expenses would have been $543.9 million for NW Holdings, compared to the reported amount of $574.0 million under the new revenue standard for the year ended December 31, 2018. The effect of the change was an increase in both operating revenues and operating expenses of $30.1 million at NW Holdings and NW Natural for the year ended December 31, 2018; due to the change in presentation of revenue taxes. As part of the adoption of the new revenue standard, we evaluated the presentation of revenue taxes under the new guidance and across our peer group and concluded that the gross presentation of revenue taxes provides the greatest level of consistency and transparency. Prior to the adoption of the new revenue standard, a portion of revenue taxes was presented net in operating revenues and a portion was recorded directly on the balance sheet. During year ended December 31, 2018, $30.1 million in revenue taxes for NW Holdings and NW Natural was recognized in operating revenues and operating expenses. In comparison, for the years ended December 31, 2017 and 2016, $32.2 million and $28.3 million was recognized in revenue taxes for NW Holdings and NW Natural, of which $19.1 million and $17.1 million were recorded in operating revenues and $13.1 million and $11.2 million were recorded on the consolidated balance sheets, respectively. The change in presentation of revenue taxes had no impact on NGD margin, net income or earnings per share. Recently Issued Accounting Pronouncements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beginning January 1, 2020. Early adoption is permitted. The amended guidance can be applied either retrospectively or prospectively to all implementation costs incurred after the date of adoption. We are currently assessing the effect of this standard on NW Holdings' and NW Natural's financial statements and disclosures.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are effective for the year ended December 31, 2020. Early adoption is permitted. The amended presentation and disclosure guidance should be applied retrospectively. We are currently assessing the effect of this standard on NW Holdings' and NW Natural's disclosures. FAIR VALUE MEASUREMENT. On August 28, 2018, the FASB issued ASU 2018-13, "Changes to the Disclosure Requirements for Fair Value Measurement." The purpose of the amendment is to modify the disclosure requirements for fair value measurements. The amendments in this update are effective beginning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We are currently assessing the effect of this standard on NW Holdings' and NW Natural's disclosure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CJA on December 22, 2017 recognized in income from continuing operations causes the tax effects of items within accumulated other comprehensive income (referred to as stranded tax effects) to not reflect the appropriate tax rate. The amendments in this update allow a reclassification from accumulated other comprehensive income to retained earnings for stranded tax effects resulting from the TCJA and require certain disclosures about stranded tax effects. The amendments in this update are effective beginning January 1, 2019, and should be applied either in the period of adoption or retrospectively to each period in which the effect of the change in the federal corporate income tax rate in the TCJA is recognized. The reclassification allowed in this update is elective, and we are currently assessing whether we will make the reclassification. This update is not expected to have a material impact on the financial condition of NW Holdings or NW Natural.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beginning January 1, 2019. Early adoption is permitted. The amended presentation and disclosure guidance is required prospectively. We do not anticipate the adoption of this standard to have a material impact on NW Holdings' and NW Natural's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NW Natural's leasing activities. On July 30, 2018, the FASB approved an optional alternative transition approach that would allow entities to apply the transition requirements on the effective date of the standard. Additionally, on January 25, 2018, the FASB issued ASU 2018-01, "Land Easement Practical Expedient for Transition to Topic 842", to address the costs and complexity of applying the transition provisions of the new lease standard to land easements. This ASU provides an optional practical expedient to not evaluate existing or expired land easements that were not previously accounted for as leases under the current lease guidance. The standard and associated ASUs were effective for us beginning January 1, 2019. We elected the alternative prospective transition approach for adoption of ASC 842 beginning January 1, 2019. All comparative periods prior to January 1, 2019 will retain the financial reporting and disclosure requirements of ASC 840 “Leases” (“ASC 840”). We elected the land easement optional practical expedient to not evaluate existing or expired land easements that were not previously accounted for as leases under the current lease guidance. For the existing lease portfolio, we did not elect the optional practical expedient package to retain the legacy lease accounting conclusions upon adoption; rather, we re-assessed our existing contracts under the new leasing standard including whether the contract meets the definition of a lease and lease classification. As a result, we determined that most of our underground gas storage contracts no longer meet the definition of a lease under the new lease standard. Our lease portfolio under the new standard consists primarily of our leased headquarters, which expires in 2020. Upon adoption, NW Holdings expects to record a right-of-use lease asset and an associated lease liability of approximately $7.3 million , of which $7.0 million is expected to be recorded at NW Natural. In October 2017, NW Natural entered into a 20-year operating lease agreement commencing in 2020 for the new headquarters location in Portland, Oregon. Under the new lease standard, NW Natural is no longer considered the accounting owner of the asset during construction. As such, we expect to de-recognized the build-to-suit asset and liability balances of $26.0 million as of December 31, 2018 that were recorded under ASC 840 within property, plant and equipment and other non-current liabilities in the consolidated balance sheet. Refer to Note 16 for current lease commitments. CREDIT LOSSES. On June 16, 2016, the FASB issued ASU 2016-13, "Measurement of Credit Losses on Financial Instruments," which applies to financial assets subject to credit losses and measured at amortized cost. The new standard will require financial assets measured at amortized cost to be presented at the net amount expected to be collected and the allowance for credit losses is to be recorded as a valuation account that is deducted from the amortized cost basis. The amendments in this update are effective beginning January 1, 2020. Early adoption is permitted for fiscal years beginning after December 15, 2018. We are currently assessing the effect of this standard on the financial statements and disclosures of NW Holdings and NW Natural. Accounting Policies The accounting policies discussed below apply to both NW Holdings and NW Natural.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2.8 % for 2018 , 2017 , and 2016 , reflecting the approximate weighted-average economic life of the property. This includes 2018 weighted-average depreciation rates for the following asset categories: 2.7 % for transmission and distribution plant, 2.1 % for gas storage facilities, 4.5 % for general plant, and 3.1 %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5.2 % in 2018 , 5.5 % in 2017 , and 0.7 % in 2016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In the fourth quarter of 2017, a non-cash pre-tax impairment of long-lived assets at the Gill Ranch Facility of $192.5 million was recognized. The income approach was used to estimate fair value, using the estimated future net cash flows. We also compared the results of the income approach to our own recent sale experience and recent market comparable transactions in order to estimate fair value. The Gill Ranch Facility was originally included in the gas storage segment, which has since been eliminated, and is now included in discontinued operations. We determined circumstances existed that indicated the carrying value of the assets may not be recoverable. Those circumstances included the completion of a comprehensive strategic review process that evaluated various alternatives including a potential sale, as well as contracting for available storage at lower than anticipated values for the coming storage year. Given these considerations, management re-evaluated the estimated cash flows from our interests in the Gill Ranch Facility, and determined that those estimated cash flows were no longer sufficient to cover the carrying value of the assets. The results of Gill Ranch have been presented as a discontinued operation for NW Holdings and NW Natural on the consolidated statements of comprehensive income and cash flows, and the assets and liabilities associated with Gill Ranch have been classified as discontinued operations assets and liabilities on the consolidated balance sheets. See Note 18 for additional information. Cash and Cash Equivalents For purposes of reporting cash flows, cash and cash equivalents include cash on hand plus highly liquid investment accounts with original maturity dates of three months or less. At December 31, 2018 and 2017 , NW Holdings had outstanding checks of approximately $ 2.7 million and $ 4.8 million , respectively, substantially all of which is recorded at NW Natural. These balances are included in accounts payable in the NW Holdings and NW Natural balance sheets. Revenue Recognition and Accrued Unbilled Revenue Revenues, derived primarily from the sale and transportation of natural gas, are recognized upon delivery of the gas commodity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18 and 2017 was $ 57.8 million and $62.4 million ,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In 2018, revenue taxes are included in operating expenses in the statements of comprehensive income for NW Holdings and NW Natural. In 2017 and 2016, revenue taxes are included in operating revenues in the statements of comprehensive income for NW Holdings and NW Natural. All revenue taxes are recorded at NW Natural and were $30.1 million , $19.1 million , and $17.1 million for 2018 , 2017 , and 2016 , respectively. Accounts Receivable and Allowance for Uncollectible Accounts Accounts receivable consist primarily of amounts due for natural gas sales and transportation services to NGD customers, plus amounts due for gas storage services. At NW Holdings and NW Natural we establish allowances for uncollectible accounts (allowance) for trade receivables, including accrued unbilled revenue, based on the a</t>
  </si>
  <si>
    <t>Earnings Per Share</t>
  </si>
  <si>
    <t>Earnings Per Share, Diluted, by Common Class, Including Two Class Method [Line Items]</t>
  </si>
  <si>
    <t>Earnings Per Share [Text Block]</t>
  </si>
  <si>
    <t>EARNINGS PER SHARE Basic earnings or loss per share are computed using NW Holdings' net income or loss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In thousands, except per share data 2018 2017 2016 Net income from continuing operations $ 67,311 $ 72,073 $ 62,419 Loss from discontinued operations, net of tax (2,742 ) (127,696 ) (3,524 ) Net income (loss) $ 64,569 $ (55,623 ) $ 58,895 Average common shares outstanding - basic 28,803 28,669 27,647 Additional shares for stock-based compensation plans (See Note 7) 70 84 132 Average common shares outstanding - diluted 28,873 28,753 27,779 Earnings (loss) from continuing operations per share of common stock: Basic $ 2.34 $ 2.51 $ 2.26 Diluted $ 2.33 $ 2.51 $ 2.25 Loss from discontinued operations per share of common stock: Basic $ (0.10 ) $ (4.45 ) $ (0.13 ) Diluted $ (0.09 ) $ (4.44 ) $ (0.13 ) Earnings (loss) per share of common stock: Basic $ 2.24 $ (1.94 ) $ 2.13 Diluted $ 2.24 $ (1.93 ) $ 2.12 Additional information: Antidilutive shares 2 13 5</t>
  </si>
  <si>
    <t>Segment Information</t>
  </si>
  <si>
    <t>Segment Reporting [Abstract]</t>
  </si>
  <si>
    <t>SEGMENT INFORMATION We primarily operate in one reportable business segment, which is NW Natural's local gas distribution business and is referred to as the NGD segment. During the second quarter of 2018, we moved forward with our long-term strategic plans, which include a shift away from the California gas storage business, by entering into a Purchase and Sale Agreement that provides for the sale of all of the membership interests in Gill Ranch, subject to various regulatory approvals and closing conditions. As such, we reevaluated reportable segments and concluded that the remaining gas storage activities no longer meet the requirements of a reportable segment. Interstate Storage Services and asset management activities at the Mist gas storage facility are now reported as other under NW Natural. NW Natural and NW Holdings also have investments and business activities not specifically related to NGD, which are aggregated and reported as other and described below for each entity. No individual customer accounts for over 10% of NW Holdings' or NW Natural's operating revenues. Natural Gas Distribution The NGD segment is a regulated utility principally engaged in the purchase, sale, and delivery of natural gas and related services to customers in Oregon and southwest Washington. With regulated utility operations, NW Natural is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its service territory, and re-selling the gas to customers subject to rates, terms, and conditions approved by the OPUC or WUTC. NGD also includes taking customer-owned gas and transporting it from interstate pipeline connections, or city gates, to the customers’ end-use facilities for a fee, which is approved by the OPUC or WUTC. Approximately 89 % of NGD customers are located in Oregon and 11 % in Washington. On an annual basis, residential and commercial customers typically account for around 60% of total NGD volumes delivered and around 90% of NGD margin. Industrial customers largely account for the remaining volumes and NGD margin. A small amount of the margin is also derived from miscellaneous services, gains or losses from an incentive gas cost sharing mechanism, and other service fees. Industrial sectors served by NW Natural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and government and educational institutions. In addition to NW Natural's local gas distribution business, the NGD segment also includes the portion of the Mist underground storage facility used to serve NGD customers, the North Mist gas storage expansion in Oregon, and NWN Gas Reserves, which is a wholly-owned subsidiary of Energy Corp. NW Natural NW Natural activities included in Other includes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Historically, under the Oregon sharing mechanism, NW Natural retained 80 % of the pre-tax income from these services when the costs of the capacity were not included in NGD rates, or 33 % of the pre-tax income when the costs have been included in these rates. The remaining 20 % and 67 %, respectively, were recorded to a deferred regulatory account for crediting back to NGD customers. After November 1, 2018 NW Natural retains 10% of the pre-tax income when the costs have been included in these rates, and the remaining 90% is recorded to a deferred regulatory account for crediting back to NGD customers. NW Holdings NW Holdings' activities included in Other includes all remaining activities not associated with NW Natural, specifically NWN Water, which consolidates the water operations and is pursuing other investments in the water sector itself and through its wholly-owned subsidiaries, NWN Gas Storage, a wholly-owned subsidiary of NWN Energy, NWN Energy's equity investment in TWH, which is pursuing development of a cross-Cascades transmission pipeline project (TWP), and other pipeline assets in NNG Financial. For more information on TWP, see Note 13 . Other also includes corporate revenues and expenses that cannot be allocated to other operations. All prior period amounts have been retrospectively adjusted to reflect the change in reportable segments and the designation of Gill Ranch as a discontinued operation for NW Holdings, and the designation of subsidiaries previously owned by NW Natural that are now owned by NW Holdings as discontinued operations for NW Natural. Segment Information Summary Inter-segment transactions were immaterial for the periods presented. The following table presents summary financial information concerning the reportable segments of continued operations. See Note 18 for information regarding discontinued operations for NW Holdings and NW Natural. In thousands NGD Other NW Natural Other NW Holdings 2018 Operating revenues $ 680,648 $ 24,923 $ 705,571 $ 572 $ 706,143 Depreciation and amortization 83,732 1,254 84,986 170 85,156 Income (loss) from operations 118,095 15,004 133,099 (937 ) 132,162 Net income (loss) from continuing operations 57,491 10,558 68,049 (738 ) 67,311 Capital expenditures 212,323 2,005 214,328 308 214,636 Total assets at December 31, 2018 (2) 3,141,969 50,767 3,192,736 36,657 3,229,393 2017 Operating revenues $ 732,942 $ 22,096 $ 755,038 $ — $ 755,038 Depreciation and amortization 79,734 1,290 81,024 29 81,053 Income (loss) from operations 138,450 12,472 150,922 (20 ) 150,902 Net income from continuing operations (1) 60,509 11,211 71,720 353 72,073 Capital expenditures 211,672 1,653 213,325 — 213,325 Total assets at December 31, 2017 (2) 2,961,326 50,471 3,011,797 14,075 3,025,872 2016 Operating revenues $ 650,477 $ 17,472 $ 667,949 $ 224 $ 668,173 Depreciation and amortization 76,289 1,286 77,575 29 77,604 Income (loss) from operations 137,178 14,109 151,287 (570 ) 150,717 Net income (loss) from continuing operations (3) 54,567 8,268 62,835 (416 ) 62,419 Capital expenditures 138,074 283 138,357 — 138,357 Total assets at December 31, 2016 (2) 2,806,627 48,719 2,855,346 14,040 2,869,386 (1) Includes $1.0 million of tax expense in NGD, $4.0 million of tax benefit in Other (NW Natural), and $0.4 million of tax benefit in Other (NW Holdings) from the TCJA remeasurement for the year ended December 31, 2017 . (2) Total assets for NW Holdings exclude assets related to discontinued operations of $13.3 million , $13.9 million and $210.4 million as of December 31, 2018 , 2017 , and 2016 , respectively. Total assets for NW Natural exclude assets related to discontinued operations of $31.9 million and $226.1 million as of December 31, 2017 , and 2016 , respectively. (3) Includes $2.0 million in 2016 of after-tax regulatory environmental disallowance charges in NGD. Natural Gas Distribution Margin NGD margin is a financial measure used by the CODM, consisting of NGD operating revenues, reduced by the associated cost of gas, environmental recovery revenues, and revenue taxes. The cost of gas purchased for NGD customers is generally a pass-through cost in the amount of revenues billed to regulated NGD customers. Environmental recovery revenues represent collections received from customers through the environmental recovery mechanism in Oregon. These collections are offset by the amortization of environmental liabilities, which is presented as environmental remediation expense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In thousands 2018 2017 2016 NGD margin calculation: NGD operating revenues $ 680,648 $ 732,942 $ 650,477 Less: NGD cost of gas 255,743 325,019 260,588 Environmental remediation expense 11,127 15,291 13,298 Revenue taxes (1) 30,082 — — NGD margin $ 383,696 $ 392,632 $ 376,591 (1) The change in presentation of revenue taxes was a result of the adoption of ASU 2014-09 "Revenue From Contracts with Customers" and all related amendments on January 1, 2018. This change had no impact on NGD margin results as revenue taxes were previously presented net in NGD operating revenue. For additional information, see Note 2 .</t>
  </si>
  <si>
    <t>Common Stock Common Stock</t>
  </si>
  <si>
    <t>Common Stock [Abstract]</t>
  </si>
  <si>
    <t>Common Stock</t>
  </si>
  <si>
    <t>COMMON STOCK As part of the reorganization of NW Holdings and NW Natural into a holding company structure effective October 1, 2018, NW Natural shareholders automatically became shareholders of NW Holdings on a one-for-one share basis with the same number of shares and same relative ownership percentage in NW Holdings as was held in NW Natural immediately prior to the reorganization. As of December 31, 2018 , NW Holdings had 100 million shares of common stock authorized. As of December 31, 2018 and 2017 , NW Natural had 100 million shares of common stock authorized. As of December 31, 2018 , NW Holdings had 24,339 shares reserved for issuance of common stock under the Employee Stock Purchase Plan (ESPP) and 394,204 shares reserved for issuance under the Dividend Reinvestment and Direct Stock Purchase Plan (DRPP). At NW Holdings' election, shares sold through the DRPP may be purchased in the open market or through original issuance of shares reserved for issuance under the DRPP. The Restated Stock Option Plan (SOP) was terminated with respect to new grants in 2012; however, options granted before the Restated SOP was terminated remain outstanding until the earlier of their expiration, forfeiture, or exercise. Options are now exercisable for shares of NW Holdings common stock. There were 55,938 options outstanding at December 31, 2018 , which were granted prior to termination of the plan. During November 2016, NW Natural completed an equity issuance consisting of an offering of 880,000 shares of common stock along with a 30 -day option for the underwriters to purchase an additional 132,000 shares. The offering closed on November 16, 2016 and resulted in a total issuance of 1,012,000 shares as both the initial offering and the underwriter option were fully executed. All shares were issued on November 16, 2016 at an offering price of $54.63 per share and resulted in total net proceeds of $52.8 million. Stock Repurchase Program NW Holdings has a share repurchase program under which it may purchase its common shares on the open market or through privately negotiated transactions. NW Holdings currently has Board authorization through May 2019 to repurchase up to an aggregate of the greater of 2.8 million shares or $100 million . No shares of common stock were repurchased pursuant to this program during the year ended December 31, 2018 . Since the plan’s inception in 2000 under NW Natural, a total of 2.1 million shares have been repurchased at a total cost of $83.3 million . The following table summarizes the changes in the number of shares of NW Holdings' common stock issued and outstanding: In thousands Shares Balance, December 31, 2015 27,427 Sales to employees under ESPP 18 Stock-based compensation 173 Equity Issuance 1,012 Balance, December 31, 2016 28,630 Sales to employees under ESPP 18 Stock-based compensation 88 Balance, December 31, 2017 28,736 Sales to employees under ESPP 19 Stock-based compensation 64 Sales to shareholders under DRPP 61 Balance, December 31, 2018 28,880</t>
  </si>
  <si>
    <t>Revenue Revenue</t>
  </si>
  <si>
    <t>Revenue from Contract with Customer [Abstract]</t>
  </si>
  <si>
    <t>Revenue</t>
  </si>
  <si>
    <t>REVENUE The following table presents disaggregated revenue from continuing operations: Year ended December 31, 2018 In thousands NGD Other (NW Natural) NW Natural Other (NW Holdings) NW Holdings Natural gas sales $ 670,662 $ — $ 670,662 $ — $ 670,662 Gas storage revenue, net — 10,780 10,780 — 10,780 Asset management revenue, net — 8,548 8,548 — 8,548 Appliance retail center revenue — 5,595 5,595 — 5,595 Other revenue — — — 572 572 Revenue from contracts with customers 670,662 24,923 695,585 572 696,157 Alternative revenue 8,989 — 8,989 — 8,989 Leasing revenue 997 — 997 — 997 Total operating revenues $ 680,648 $ 24,923 $ 705,571 $ 572 $ 706,143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 one performance obligation that is generally satisfied over time, using the output method based on time elapsed, due to the continuous nature of the service provided. The transaction price is determined per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based taxes are primarily franchise taxes, which are collected from NGD customers and remitted to taxing authorities. Beginning January 1, 2018, revenue taxes are included in operating revenues with an equal and offsetting expense recognized in operating expenses in the consolidated statements of comprehensive income.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s of December 31, 2018 .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ntal revenue for small leases of property owned for NGD to third parties. The majority of the transactions are accounted for as operating leases and the revenue is recognized on a straight-line basis over the term of the lease agreement. Lease revenue is excluded from revenue from contracts with customers.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Asset management revenue is generally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Revenues include the optimization of the storage assets and pipeline capacity provided, net of the profit sharing amount refunded to NGD customers. Asset management accounts are settled on a monthly basis. As of December 31, 2018 , unrecognized revenue for the fixed component of the transaction price related to gas storage and asset management revenue was approximately $56.0 million . Of this amount, approximately $14.1 million will be recognized in 2019 , $11.7 million in 2020 , $10.7 million in 2021 , $7.0 million in 2022 , $5.8 million in 2023 , and $6.7 million thereafter. The amounts presented here are calculated using current contracted rates. On October 12, 2018, NW Natural filed a rate petition with FERC for revised maximum cost-based rates, which incorporated the new federal corporate income tax rate. The revised rates became effective November 1, 2018.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distribution services to customers. Water distribution revenue is generally recognized over time upon delivery of the water commodity or service to the customer, and the amount of consideration received and recognized as revenue is dependent on the Oregon, Washington and Idaho tariffs. Customer accounts are to be paid in full each month, and there is no right of return or warranty for services provided. We applied the significant financing practical expedient and have not adjusted the consideration we expect to receive from water distribution customers for the effects of a significant financing component as all payment arrangements are settled annually. Due to the election of the right to invoice practical expedient, we do not disclose the value of unsatisfied performance obligations as of December 31, 2018 .</t>
  </si>
  <si>
    <t>Stock-Based Compensation</t>
  </si>
  <si>
    <t>Disclosure of Compensation Related Costs, Share-based Payments [Abstract]</t>
  </si>
  <si>
    <t>Stock Based Compensation</t>
  </si>
  <si>
    <t>STOCK-BASED COMPENSATION Stock-based compensation plans are designed to promote stock ownership in NW Holdings by employees and officers. These compensation plans include a Long Term Incentive Plan (LTIP), an ESPP, and a Restated SOP. Long Term Incentive Plan The LTIP is intended to provide a flexible, competitive compensation program for eligible officers and key employees. Under the LTIP, shares of NW Holdings common stock are authorized for equity incentive grants in the form of stock, restricted stock, restricted stock units, stock options, or performance shares. An aggregate of 1,100,000 shares were authorized for issuance as of December 31, 2018 . Shares awarded under the LTIP may be purchased on the open market or issued as original shares. Of the 1,100,000 shares of common stock authorized for LTIP awards at December 31, 2018 , there were 574,787 shares available for issuance under any type of award. This assumes market, performance, and service-based grants currently outstanding are awarded at the target level. There were no outstanding grants of restricted stock or stock options under the LTIP at December 31, 2018 or 2017 . The LTIP stock awards are compensatory awards for which compensation expense is based on the fair value of stock awards, with expense being recognized over the performance and vesting period of the outstanding awards. Forfeitures are recognized as they occur. Performance Shares Since the LTIP’s inception in 2001, performance shares, which incorporate market, performance, and service-based factors, have been granted annually with three-year performance periods. The following table summarizes performance share expense information: Dollars in thousands Shares (1) Expense During Award Year (2) Total Expense for Award Estimated award: 2016-2018 grant (3) 28,218 $ 598 $ 1,413 Actual award: 2015-2017 grant 18,304 (346 ) 1,169 2014-2016 grant 31,388 168 1,685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5-2017 grant, targets were not met and expense was reversed during 2017 that had been previously recognized. (3) This represents the estimated number of shares to be awarded as of December 31, 2018 as certain performance share measures have been achieved. Amounts are subject to change with final payout amounts authorized by the Board of Directors in February 2019 . The aggregate number of performance shares granted and outstanding at the target and maximum levels were as follows: Dollars in thousands Performance Share Awards Outstanding 2018 Cumulative Expense Performance Period Target Maximum Expense December 31, 2018 2016-18 24,421 48,842 $ 598 $ 1,413 2017-19 31,372 62,744 458 1,400 2018-20 — — — — Total 55,793 111,586 $ 1,056 For the 2016-2018 performance period, performance share awards are based on EPS and Return on Invested Capital (ROIC) factors and a total shareholder return (TSR factor) relative to the Dow Jones U.S. Gas Distribution peer group over the three-year performance period. Additionally, these plans are based on performance results achieved relative to specific core and non-core strategies (strategic factor). For the 2017-2019 performance period, performance share awards are based on the achievement of EPS and ROIC factors, which can be modified by a TSR factor relative to the performance of the Russell 2500 Utilities Index over the three-year performance period and a growth modifier based on accumulative EBITDA measure. For the 2018-2020 performance period, performance share awards are based on the achievement of a three-year ROIC threshold that must be met and a cumulative EPS factor, which can be modified by a TSR factor relative to the performance of the Russell 2500 Utilities Index over the three-year performance period. The 2018-2020 performance period allows for one of the performance factors to remain variable until the first quarter of the third year of the award period. As the performance factor will not be approved until the first quarter of 2020, there is not a mutual understanding of the award’s key terms and conditions between NW Natural and the participants as of December 31, 2018, and therefore, no expense was recognized for the 2018-2020 performance period. NW Natural will calculate the grant date fair value and recognize expense once the final performance factor has been approved. If the target was achieved for the 2018 award, NW Holdings would grant 34,702 shares in the first quarter of 2020. Compensation expense is recognized in accordance with accounting standards for stock-based compensation and calculated based on performance levels achieved and an estimated fair value using the Monte-Carlo method. The weighted-average grant date fair value of nonvested shares at December 31, 2018 and 2017 was $57.05 and $ 56.40 per share, respectively. The weighted-average grant date fair value of shares vested during the year was $ 56.23 per share and there were no performance shares granted during the year for accounting purposes. As of December 31, 2018 , there was $ 1.1 million of unrecognized compensation expense related to the nonvested portion of performance awards expected to be recognized through 2019 . Restricted Stock Units In 2012, RSUs began being granted under the LTIP instead of stock options under the Restated SOP. Generally, the RSUs awarded are forfeitable and include a performance-based threshold as well as a vesting period of four years from the grant date. Upon vesting, the RSU holder is issued one share of common stock plus a cash payment equal to the total amount of dividends paid per share between the grant date and vesting date of that portion of the RSU. The fair value of an RSU is equal to the closing market price of NW Holdings' common stock on the grant date. During 2018 , total RSU expense was $ 1.8 million compared to $ 1.6 million in 2017 and $ 1.5 million in 2016 . As of December 31, 2018 , there was $ 3.1 million of unrecognized compensation cost from grants of RSUs, which is expected to be recognized over a period extending through 2023 . Information regarding the RSU activity is summarized as follows: Number of RSUs Weighted - Average Price Per RSU Nonvested, December 31, 2015 88,587 $ 44.78 Granted 40,271 54.36 Vested (29,488 ) 45.56 Forfeited (9,397 ) 44.59 Nonvested, December 31, 2016 89,973 48.85 Granted 32,168 60.51 Vested (35,341 ) 47.07 Forfeited (2,278 ) 53.78 Nonvested, December 31, 2017 84,522 53.90 Granted 32,450 57.59 Vested (32,689 ) 50.75 Forfeited (1,603 ) 59.95 Nonvested, December 31, 2018 82,680 $ 56.47 Restated Stock Option Plan The NW Natural Restated SOP was terminated for new option grants in 2012; however, options granted before the plan terminated remain outstanding until the earlier of their expiration, forfeiture, or exercise and are now exercisable for shares of NW Holdings common stock. Any new grants of stock options will be made under NW Holdings' LTIP, however, no option grants have been awarded since 2012 and all stock options were vested as of December 31, 2015. Options under the Restated SOP were granted to officers and key employees designated by a committee of the Board of Directors. All options were granted at an option price equal to the closing market price on the date of grant and may be exercised for a period of up to 10 years and seven days from the date of grant. Option holders may exchange shares they have owned for at least six months , valued at the current market price, to purchase shares at the option price. Information regarding the Restated SOP activity is summarized as follows: Option Shares Weighted - Average Price Per Share Intrinsic Value (In millions) Balance outstanding, December 31, 2015 352,688 $ 44.00 $ 2.3 Exercised (172,525 ) 43.61 2.0 Forfeited — n/a n/a Balance outstanding, December 31, 2016 180,163 44.38 2.8 Exercised (88,275 ) 44.33 1.8 Forfeited (200 ) 41.15 n/a Balance outstanding and exercisable, December 31, 2017 91,688 44.43 1.4 Exercised (35,450 ) 43.61 0.8 Expired (300 ) 43.29 n/a Balance outstanding and exercisable, December 31, 2018 55,938 $ 44.96 $ 0.9 During 2018 , cash of $ 1.5 million was received for stock options exercised and $0.2 million related tax benefit was recognized. The weighted-average remaining life of options exercisable and outstanding at December 31, 2018 was 1.69 years. Employee Stock Purchase Plan NW Holdings' ESPP allows employees of NW Holdings, NW Natural and certain designated subsidiaries to purchase common stock at 85% of the closing price on the trading day immediately preceding the initial offering date, which is set annually. Each eligible employee may purchase up to $ 21,205 worth of stock through payroll deductions over a period defined by the Board of Directors, with shares issued at the end of the subscription period. Stock-Based Compensation Expense Stock-based compensation expense is recognized as operations and maintenance expense or is capitalized as part of construction overhead at the entity at which the award recipient is employed. The following table summarizes the NW Holdings' financial statement impact, substantially all of which was recorded at NW Natural, of stock-based compensation under the LTIP, Restated SOP and ESPP: In thousands 2018 2017 2016 Operations and maintenance expense, for stock-based compensation $ 2,489 $ 2,354 $ 2,370 Income tax benefit (659 ) (930 ) (924 ) Net stock-based compensation effect on net income (loss) $ 1,830 $ 1,424 $ 1,446 Amounts capitalized for stock-based compensation $ 531 $ 528 $ 554</t>
  </si>
  <si>
    <t>Debt</t>
  </si>
  <si>
    <t>Debt Disclosure [Abstract]</t>
  </si>
  <si>
    <t>Debt [Text Block]</t>
  </si>
  <si>
    <t>DEBT Short-Term Debt The primary source of short-term liquidity for NW Holdings is cash balances, dividends from its operating subsidiaries, in particular NW Natural, available cash from a multi-year credit facility, and short-term credit facilities it may enter into from time to time. The primary source of short-term liquidity for NW Natural is from the sale of commercial paper and bank loans. NW Natural has a commercial paper program, and NW Holdings and NW Natural have separate bank facilities. In addition to issuing commercial paper or bank loans to meet working capital requirements, including seasonal requirements to finance gas purchases and accounts receivable, short-term debt may also be used to temporarily fund capital requirements. For NW Natural, commercial paper and bank loans are periodically refinanced through the sale of long-term debt or equity contributions from NW Holdings. NW Natural's commercial paper is sold through two commercial banks under an issuing and paying agency agreement and is supported by one or more unsecured revolving credit facilities. See “ Credit Agreements ” below. At December 31, 2018 and 2017 , NW Holdings had short-term debt outstanding of $217.6 million and $54.2 million , respectively, substantially all of which was recorded at NW Natural and was comprised primarily of NW Natural's commercial paper. The weighted average interest rate of commercial paper outstanding at December 31, 2018 and 2017 was 3.0 % and 1.9% , respectively. The carrying cost of commercial paper approximates fair value using Level 2 inputs, due to the short-term nature of the notes. See Note 2 for a description of the fair value hierarchy. At December 31, 2018 , NW Natural's commercial paper had a maximum remaining maturity of 46 days and an average remaining maturity of 22 days. Credit Agreements NW Holdings In October 2018, NW Holdings entered into a $100.0 million credit agreement, with a feature that allows it to request increases in the total commitment amount, up to a maximum of $150.0 million . The maturity date of the agreement is October 2, 2023 , with available extensions of commitments for two additional one-year periods, subject to lender approval. The NW Holdings credit agreement permits the issuance of letters of credit in an aggregate amount of up to $40.0 million . The principal amount of borrowings under the credit agreement is due and payable on the maturity date. The credit agreement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18 . The agreement also requires NW Holdings to maintain debt ratings (which are defined by a formula using NW Natural's credit ratings in the event NW Holdings does not have a credit rating) with Standard &amp; Poor's (S&amp;P) and Moody's Investors Service, Inc. (Moody’s) and notify the lenders of any change in its senior unsecured debt ratings or senior secured debt ratings, as applicable, by such rating agencies. A change in NW Holdings' debt ratings by S&amp;P or Moody’s is not an event of default, nor is the maintenance of a specific minimum level of debt rating a condition of drawing upon the credit agreement. Rather, interest rates on any loans outstanding under the credit agreements are tied to debt ratings and therefore, a change in the debt rating would increase or decrease the cost of any loans under the credit agreements when ratings are changed. NW Holdings does not currently maintain ratings with S&amp;P or Moody's. There were no outstanding balances and no letters of credit issued or outstanding under the NW Holdings agreement at December 31, 2018 . NW Holdings had $2.8 million of letters of credit issued and outstanding, separate from the aforementioned credit agreement, at December 31, 2018 . NW Natural In October 2018, NW Natural entered into a new multi-year credit agreement for unsecured revolving loans totaling $300.0 million , with a feature that allows NW Natural to request increases in the total commitment amount, up to a maximum of $450.0 million . The maturity date of the agreement is October 2, 2023 with available extensions of commitments for two additional one-year periods, subject to lender approval. The new credit agreement is substantially similar to the prior credit agreement which was terminated upon the closing of the New Credit Agreement. The new credit agreement permits the issuance of letters of credit in an aggregate amount of up to $60.0 million . The principal amount of borrowings under the credit agreement is due and payable on the maturity date. There were no outstanding balances under NW Natural's prior credit agreement or the new credit agreement and no letters of credit issued or outstanding at December 31, 2018 and 2017 . NW Natural's prior credit agreement and the new credit agreement require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December 31, 2018 and 2017 . The new credit agreement also requires NW Natural to maintain credit ratings with S&amp;P and Moody’s and notify the lenders of any change in NW Natural's senior unsecured debt ratings or senior secured debt ratings, as applicable, by such rating agencies. A change in NW Natural's debt ratings by S&amp;P or Moody’s is not an event of default, nor is the maintenance of a specific minimum level of debt rating a condition of drawing upon the new credit agreement. Rather, interest rates on any loans outstanding under the new credit agreement are tied to debt ratings and therefore, a change in the debt rating would increase or decrease the cost of any loans under the new credit agreement when ratings are changed. Long-Term Debt NW Natural's issuance of FMBs, which includes NW Natural's medium-term notes, under the Mortgage and Deed of Trust (Mortgage) is limited by eligible property, adjusted net earnings, and other provisions of the Mortgage. The Mortgage constitutes a first mortgage lien on substantially all of NW Natural's NGD property. Maturities and Outstanding Long-Term Debt Retirement of long-term debt for each of the annual periods through December 31, 2023 and thereafter are as follows: In thousands Long-term debt maturities 2019 $ 30,000 2020 75,000 2021 60,000 2022 — 2023 90,000 Thereafter 484,700 The following table presents debt outstanding as of December 31: In thousands 2018 2017 NW Natural First Mortgage Bonds: 6.600% Series due 2018 $ — $ 22,000 1.545% Series due 2018 — 75,000 8.310% Series due 2019 10,000 10,000 7.630% Series due 2019 20,000 20,000 5.370% Series due 2020 75,000 75,000 9.050% Series due 2021 10,000 10,000 3.176% Series due 2021 50,000 50,000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 739,700 786,700 Less: current maturities 30,000 97,000 Total long-term debt $ 709,700 $ 689,700 Other NW Holdings Entities: Long-term debt obligations $ 2,113 $ — NW Holdings: Long-term debt, gross $ 741,813 $ 786,700 Less: current maturities 30,000 97,000 Total long-term debt $ 711,813 $ 689,700 First Mortgage Bonds In September 2018 , NW Natural issued $50.0 million of FMBs with a coupon rate of 4.110% , due in 2048 . In September 2017 , NW Natural issued $100.0 million of FMBs consisting of $25.0 million with a coupon rate of 2.822% and a maturity date in 2027 and $75.0 million with a coupon rate of 3.685% and a maturity date in 2047 . Retirements of Long-Term Debt In March 2018 , NW Natural retired $22.0 million of FMBs with a coupon rate of 6.600% , and retired $75.0 million of FMBs with a coupon rate of 1.545% in December 2018 . In August 2017 , NW Natural retired $40.0 million of FMBs with a coupon rate of 7.000% . Fair Value of Long-Term Debt NW Holdings' and NW Natural's outstanding debt does not trade in active markets. The fair value of debt is estimated using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 The following table provides an estimate of the fair value of NW Natural's long-term debt, including current maturities of long-term debt, using market prices in effect on the valuation date : December 31, In thousands 2018 2017 Gross long-term debt $ 739,700 $ 786,700 Unamortized debt issuance costs (5,577 ) (6,813 ) Carrying amount $ 734,123 $ 779,887 Estimated fair value $ 760,222 $ 853,339</t>
  </si>
  <si>
    <t>Pension and Other Postretirement Benefits Costs</t>
  </si>
  <si>
    <t>Retirement Benefits [Abstract]</t>
  </si>
  <si>
    <t>PENSION AND OTHER POSTRETIREMENT BENEFIT COSTS NW Natural maintains a qualified non-contributory defined benefit pension plan, non-qualified supplemental pension plans for eligible executive officers and other key employees, and other postretirement employee benefit plans. NW Natural also has a qualified defined contribution plan (Retirement K Savings Plan) for all eligible employees. The qualified defined benefit pension plan and Retirement K Savings Plan have plan assets, which are held in qualified trusts to fund retirement benefits. Effective January 1, 2007 and 2010, the qualified defined benefit pension plans and postretirement benefits for non-union employees and union employees, respectively, were closed to new participants. Non-union and union employees hired or re-hired after December 31, 2006 and 2009, respectively, and employees of NW Natural subsidiaries are provided an enhanced Retirement K Savings Plan benefit. 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18 2017 2018 2017 Reconciliation of change in benefit obligation: Obligation at January 1 $ 486,289 $ 457,839 $ 28,927 $ 29,395 Service cost 7,185 7,090 282 341 Interest cost 16,991 18,111 964 1,141 Net actuarial (gain) loss (32,979 ) 34,829 (327 ) (213 ) Benefits paid (1) (21,918 ) (31,580 ) (1,674 ) (1,737 ) Obligation at December 31 $ 455,568 $ 486,289 $ 28,172 $ 28,927 Reconciliation of change in plan assets: Fair value of plan assets at January 1 $ 287,925 $ 257,714 $ — $ — Actual return on plan assets (25,925 ) 40,308 — — Employer contributions 17,715 21,483 1,674 1,737 Benefits paid (1) (21,918 ) (31,580 ) (1,674 ) (1,737 ) Fair value of plan assets at December 31 $ 257,797 $ 287,925 $ — $ — Funded status at December 31 $ (197,771 ) $ (198,364 ) $ (28,172 ) $ (28,927 ) (1) In 2017, NW Natural completed a partial buy-out of its qualified defined benefit pension plan in which $9.3 million of plan assets and $8.7 million of liabilities were transferred to an insurer to provide annuities for buy-out plan participants. NW Natural's qualified defined benefit pension plan had a projected benefit obligation of $ 420.2 million and $ 449.7 million at December 31, 2018 and 2017 , respectively, and fair values of plan assets of $ 257.8 million and $ 287.9 million , respectively. The plan had an accumulated benefit obligation of $385.9 million and $410.3 million at December 31, 2018 and 2017 , respectively. The following table presents amounts realized through regulatory assets or in other comprehensive loss (income) for the years ended December 31: Regulatory Assets Other Comprehensive Loss (Income) Pension Benefits Other Postretirement Benefits Pension Benefits In thousands 2018 2017 2016 2018 2017 2016 2018 2017 2016 Net actuarial loss (gain) $ 14,261 $ 12,177 $ 14,005 $ (327 ) $ (214 ) $ (1,488 ) $ (677 ) $ 2,777 $ (1,196 ) Settlement Loss — — — — — — — — 193 Amortization of: Prior service cost (42 ) (127 ) (230 ) 468 468 468 — — — Actuarial loss (18,761 ) (14,802 ) (13,238 ) (448 ) (696 ) (705 ) (1,052 ) (946 ) 1,386 Total $ (4,542 ) $ (2,752 ) $ 537 $ (307 ) $ (442 ) $ (1,725 ) $ (1,729 ) $ 1,831 $ 383 The following table presents amounts recognized in regulatory assets and accumulated other comprehensive loss (AOCL) at December 31: Regulatory Assets AOCL Pension Benefits Other Postretirement Benefits Pension Benefits In thousands 2018 2017 2018 2017 2018 2017 Prior service cost (credit) $ 7 $ 49 $ (1,738 ) $ (2,206 ) $ — $ — Net actuarial loss 170,535 175,035 6,189 6,964 11,537 13,266 Total $ 170,542 $ 175,084 $ 4,451 $ 4,758 $ 11,537 $ 13,266 The following table presents amounts recognized by NW Holdings and NW Natural in AOCL and the changes in AOCL related to NW Natural's non-qualified employee benefit plans: Year Ended December 31, In thousands 2018 2017 Beginning balance $ (8,438 ) $ (6,951 ) Amounts reclassified to AOCL 642 (2,794 ) Amounts reclassified from AOCL: Amortization of actuarial losses 1,052 946 Total reclassifications before tax 1,694 (1,848 ) Tax expense (benefit) (444 ) 361 Total reclassifications for the period 1,250 (1,487 ) Ending balance $ (7,188 ) $ (8,438 ) In 2019 , NW Natural will amortize an estimated $ 13.7 million from regulatory assets to net periodic benefit costs, consisting of $ 14.2 million of actuarial losses offset by $0.5 million of prior service credits. A total of $ 0.6 million will be amortized from AOCL to earnings related to actuarial losses in 2019 . The assumed discount rate for NW Natural's pension plan and other postretirement benefit plans was determined independently based on the FTSE Above Median Curve (discount rate curve), which uses high quality corporate bonds rated AA- or higher by S&amp;P or Aa3 or higher by Moody’s. The discount rate curve was applied to match the estimated cash flows in each of the plans to reflect the timing and amount of expected future benefit payments for these plans. The assumed expected long-term rate of return on plan assets for NW Natural's qualified pension plan was developed using a weighted-average of the expected returns for the target asset portfolio. In developing the expected long-term rate of return assumption, consideration was given to the historical performance of each asset class in which the plan’s assets are invested and the target asset allocation for plan assets. The investment strategy and policies for qualified pension plan assets held in the retirement trust fund were approved by the NW Natural Retirement Committee, which is composed of senior management with the assistance of an outside investment consultant. The policies set forth the guidelines and objectives governing the investment of plan assets. Plan assets are invested for total return with appropriate consideration for liquidity, portfolio risk, and return expectations. All investments are expected to satisfy the prudent investments rule under the Employee Retirement Income Security Act of 1974. The approved asset classes may include cash and short-term investments, fixed income, common stock and convertible securities, absolute and real return strategies, and real estate. Plan assets may be invested in separately managed accounts or in commingled or mutual funds. Investment re-balancing takes place periodically as needed, or when significant cash flows occur, in order to maintain the allocation of assets within the stated target ranges. The retirement trust fund is not currently invested in NW Holdings or NW Natural securities. The following table presents the NW Natural pension plan asset target allocation at December 31, 2018 : Asset Category Target Allocation Long government/credit 20 % U.S. large cap equity 18 Non-U.S. equity 18 Absolute return strategies 12 U.S. small/mid cap equity 10 Real estate funds 7 High yield bonds 5 Emerging markets equity 5 Emerging market debt 5 Non-qualified supplemental defined benefit plan obligations were $ 35.4 million and $ 36.6 million at December 31, 2018 and 2017 , respectively. These plans are not subject to regulatory deferral, and the changes in actuarial gains and losses, prior service costs, and transition assets or obligations are recognized in AOCL, net of tax until they are amortized as a component of net periodic benefit cost. These are unfunded, non-qualified plans with no plan assets; however, a significant portion of the obligations is indirectly funded with company and trust-owned life insurance and other assets. Other postretirement benefit plans are unfunded plans but are subject to regulatory deferral. The actuarial gains and losses, prior service costs, and transition assets or obligations for these plans are recognized as a regulatory asset. Net periodic benefit costs consist of service costs, interest costs, the expected returns on plan assets, and the amortization of gains and losses and prior service costs. The gains and losses are the sum of the actuarial and asset gains and losses throughout the year and are amortized over the average remaining service period of active participants. The asset gains and losses are based in part on a market-related valuation of assets. The market-related valuation reflects differences between expected returns and actual investment returns with the differences recognized over a two-year period from the year in which they occur, thereby reducing year-to-year net periodic benefit cost volatility.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NW Natural's pension and other postretirement benefit plans for the years ended December 31: Pension Benefits Other Postretirement Benefits In thousands 2018 2017 2016 2018 2017 2016 Service cost $ 7,185 $ 7,090 $ 7,083 $ 282 $ 341 $ 391 Interest cost 16,991 18,111 18,399 964 1,141 1,175 Expected return on plan assets (20,639 ) (20,433 ) (20,054 ) — — — Amortization of prior service costs 43 127 231 (468 ) (468 ) (468 ) Amortization of net actuarial loss 19,813 15,748 14,624 448 696 705 Settlement expense — — 193 — — — Net periodic benefit cost 23,393 20,643 20,476 1,226 1,710 1,803 Amount allocated to construction (2,764 ) (6,597 ) (5,746 ) (98 ) (587 ) (600 ) Amount deferred to regulatory balancing account (10,314 ) (6,542 ) (6,252 ) — — — Net amount charged to expense $ 10,315 $ 7,504 $ 8,478 $ 1,128 $ 1,123 $ 1,203 Net periodic benefit costs are reduced by amounts capitalized to NGD plant based on approximately 25% to 35% payroll overhead charge. In addition, a certain amount of net periodic benefit costs were recorded to the regulatory balancing account, representing net periodic pension expense for the qualified plan above the amount set in rates, as approved by the OPUC, from 2011 through October 31, 2018. On October 26, 2018 the OPUC ordered that the balancing account be frozen as of October 31, 2018, with recovery subject to future proceedings. Effective November 1, 2018 the OPUC authorized an additional $8.1 million to be included in rates for defined benefit pension plan expenses. The following table provides the assumptions used in measuring periodic benefit costs and benefit obligations for the years ended December 31: Pension Benefits Other Postretirement Benefits 2018 2017 2016 2018 2017 2016 Assumptions for net periodic benefit cost: Weighted-average discount rate 3.51 % 3.99 % 4.17 % 3.44 % 3.85 % 4.00 % Rate of increase in compensation 3.25-4.5% 3.25-4.5% 3.25-4.5% n/a n/a n/a Expected long-term rate of return 7.50 % 7.50 % 7.50 % n/a n/a n/a Assumptions for year-end funded status: Weighted-average discount rate 4.20 % 3.52 % 4.00 % 4.13 % 3.44 % 3.85 % Rate of increase in compensation 3.25-3.5% 3.25-4.5% 3.25-4.5% n/a n/a n/a Expected long-term rate of return 7.50 % 7.50 % 7.50 % n/a n/a n/a The assumed annual increase in health care cost trend rates used in measuring other postretirement benefits as of December 31, 2018 was 6.75% . These trend rates apply to both medical and prescription drugs. Medical costs and prescription drugs are assumed to decrease gradually each year to a rate of 4.75% by 2025 . Assumed health care cost trend rates can have a significant effect on the amounts reported for the health care plans; however, other postretirement benefit plans have a cap on the amount of costs reimbursable by NW Natural. A one percentage point change in assumed health care cost trend rates would have the following effects: In thousands 1% Increase 1% Decrease Effect on net periodic postretirement health care benefit cost $ 43 $ (39 ) Effect on the accumulated postretirement benefit obligation 622 (560 ) Mortality assumptions are reviewed annually and are updated for material changes as necessary. In 2018, mortality rate assumptions were updated from RP-2006 mortality tables for employees and healthy annuitants with a fully generational projection using scale MP-2017 to RP-2014 mortality tables using scale MP-2018, which partially offset increases of the projected benefit obligation. The following table provides information regarding employer contributions and benefit payments for NW Natural's qualified pension plan, non-qualified pension plans, and other postretirement benefit plans for the years ended December 31, and estimated future contributions and payments: In thousands Pension Benefits Other Benefits Employer Contributions: 2017 $ 21,483 $ 1,737 2018 17,715 1,674 2019 (estimated) 13,318 1,787 Benefit Payments: 2016 20,959 1,732 2017 31,580 1,737 2018 21,918 1,674 Estimated Future Benefit Payments: 2019 22,699 1,787 2020 23,622 1,846 2021 24,516 1,930 2022 25,316 1,941 2023 26,074 1,993 2024-2028 145,917 9,628 Employer Contributions to Company-Sponsored Defined Benefit Pension Plans NW Natural makes contributions to its qualified defined benefit pension plans based on actuarial assumptions and estimates, tax regulations, and funding requirements under federal law. The Pension Protection Act of 2006 (the Act) established funding requirements for defined benefit plans. The Act establishes a 100% funding target over seven years for plan years beginning after December 31, 2008. In 2012 the Moving Ahead for Progress in the 21st Century Act (MAP-21) legislation changed several provisions affecting pension plans, including temporary funding relief and Pension Benefit Guaranty Corporation (PBGC) premium increases, which reduces the level of minimum required contributions in the near-term but generally increases contributions in the long-run and increases the operational costs of running a pension plan. In 2014, the Highway and Transportation Funding Act (HATFA) was signed and extended funding relief for an additional five years. The qualified defined benefit pension plan was underfunded by $ 162.4 million at December 31, 2018 . Including the impacts of MAP-21 and HATFA, NW Natural made cash contributions totaling $ 15.5 million to its qualified defined benefit pension plan for 2018 . During 2019 , NW Natural expects to make contributions of approximately $11.0 million to this plan. Multiemployer Pension Plan In addition to the NW Natural-sponsored defined benefit plans presented above, prior to 2014 NW Natural contributed to a multiemployer pension plan for its NGD union employees known as the Western States Office and Professional Employees International Union Pension Fund (Western States Plan). The plan's employer identification number is 94-6076144. Effective December 22, 2013, NW Natural withdrew from the plan, which was a noncash transaction. Vested participants will receive all benefits accrued through the date of withdrawal. As the plan was underfunded at the time of withdrawal, NW Natural was assessed a withdrawal liability of $8.3 million , plus interest, which requires NW Natural to pay $0.6 million each year to the plan for 20 years beginning in July 2014. The cost of the withdrawal liability was deferred to a regulatory account on the balance sheet. Payments were $0.6 million for 2018 , and as of December 31, 2018 the liability balance was $6.8 million . For 2017 and 2016 , contributions to the plan were $0.6 million and $0.6 million , respectively, which was approximately 4% to 6% of the total contributions to the plan by all employer participants in those years. Defined Contribution Plan NW Natural's Retirement K Savings Plan is a qualified defined contribution plan under Internal Revenue Code Sections 401(a) and 401(k). NW Natural contributions totaled $ 6.5 million , $5.4 million , and $4.6 million for 2018 , 2017 , and 2016 , respectively. The Retirement K Savings Plan includes an Employee Stock Ownership Plan. Deferred Compensation Plans NW Natural's supplemental deferred compensation plans for eligible officers and senior managers are non-qualified plans. These plans are designed to enhance the retirement savings of employees and to assist them in strengthening their financial security by providing an incentive to save and invest regularly. Fair Value Below is a description of the valuation methodologies used for assets measured at fair value. In cases where NW Natural's pension plan is invested through a collective trust fund or mutual fund, the fund's market value is utilized. Market values for investments directly owned are also utilized. U.S. EQUITY. These are non-published net asset value (NAV) assets. The non-published NAV assets consist of commingled trusts where NAV is not published but the investment can be readily disposed of at NAV or market value. The underlying investments in this asset class includes investments primarily in U.S. common stocks. INTERNATIONAL/GLOBAL EQUITY. These are Level 1 and non-published NAV assets. The Level 1 asset is a mutual fund, and the non-published NAV assets consist of commingled trusts where the NAV/unit price is not published but the investment can be readily disposed of at the NAV/unit price. The mutual funds has a readily determinable fair value, including a published NAV, and the commingled trusts are valued at unit price. This asset class includes investments primarily in foreign equity common stocks. LIABILITY HEDGING. These are non-published NAV assets. The non-published NAV assets consist of commingled trusts where NAV is not published but the investment can be readily disposed of at NAV or market value. The underlying investments in this asset class include long duration fixed income investments primarily in U.S. treasuries, U.S. government agencies, municipal securities, mortgage-backed securities, asset-backed securities, as well as U.S. and international investment-grade corporate bonds. OPPORTUNISTIC. These are non-published NAV assets consisting of commingled trusts where the investments can be readily disposed of at unit price, and a hedge fund of funds where the valuation is not published. This hedge fund of funds is winding down. Based on recent dispositions, NW Natural believes the remaining investment is fairly valued. The hedge fund of funds is valued at the weighted average value of investments in various hedge funds, which in turn are valued at the closing price of the underlying securities. This asset class includes investments in emerging market debt, leveraged loans, REITs, high yield bonds, a commodities fund, and a hedge fund of funds . ABSOLUTE RETURN STRATEGY. This is a non-published NAV asset consisting of a hedge fund of funds where the valuation is not published. This hedge fund of funds is winding down. Based on recent dispositions, NW Natural believes the remaining investment is fairly valued. The hedge fund of funds is valued at the weighted average value of investments in various hedge funds, which in turn are valued at the closing price of the underlying securities. This asset class primarily includes investments in common stocks and fixed income securities. CASH AND CASH EQUIVALENTS. These are Level 1 and non-published NAV assets. The Level 1 assets consist of cash in U.S. dollars, which can be readily disposed of at face value. The non-published NAV assets represent mutual funds without published NAV's but the investment can be readily disposed of at the NAV. The mutual funds are valued at the NAV of the shares held by the plan at the valuation date. The preceding valuation methods may produce a fair value calculation that is not indicative of net realizable value or reflective of future fair values. Although we believe these valuation methods are appropriate and consistent with other market participants, the use of different methodologies or assumptions to determine the fair value of certain investments could result in a different fair value measurement at the reporting date. Investment securities are exposed to various financial risks including interest rate, market, and credit risks. Due to the level of risk associated with certain investment securities, it is reasonably possible that changes in the values of NW Natural's investment securities will occur in the near term and such changes could materially affect NW Natural's investment account balances and the amounts reported as plan assets available for benefit payments. The following tables present the fair value of NW Natural's plan assets, including outstanding receivables and liabilities, of NW Natural's retirement trust fund: In thousands December 31, 2018 Investments Level 1 Level 2 Level 3 Non-Published NAV (1) Total US equity $ — $ — $ — $ 85,233 $ 85,233 International / Global equity 24,994 — — 70,017 95,011 Liability hedging — — — 45,659 45,659 Opportunistic — — — 23,186 23,186 Cash and cash equivalents — — — 8,707 8,707 Total investments $ 24,994 $ — $ — $ 232,802 $ 257,796 December 31, 2017 Investments Level 1 Level 2 Level 3 Non-Published NAV (1) Total US equity $ — $ — $ — $ 98,375 $ 98,375 International / Global equity 21,211 — — 84,818 106,029 Liability hedging — — — 53,981 53,981 Opportunistic — — — 23,895 23,895 Cash and cash equivalents 82 — — 5,533 5,615 Total investments $ 21,293 $ — $ — $ 266,602 $ 287,895 December 31, 2018 2017 Receivables: Accrued interest and dividend income $ 1 $ 30 Due from broker for securities sold — — Total receivables $ 1 $ 30 Liabilities: Due to broker for securities purchased $ — $ — Total investment in retirement trust $ 257,797 $ 287,925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si>
  <si>
    <t>Income Tax</t>
  </si>
  <si>
    <t>Income Tax Disclosure [Abstract]</t>
  </si>
  <si>
    <t>Income Tax [Text Block]</t>
  </si>
  <si>
    <t>INCOME TAX 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18 2017 2016 2018 2017 2016 Income taxes at federal statutory rate $ 19,222 $ 39,578 $ 36,901 $ 19,434 $ 39,624 $ 37,137 Increase (decrease): State income tax, net of federal 4,927 5,066 4,844 4,982 5,072 4,858 Differences required to be flowed-through by regulatory commissions 1,302 2,357 2,357 1,302 2,357 2,357 Effect of the TCJA — (3,376 ) — — (2,956 ) — Deferred tax rate differential post-TCJA (76 ) — — (75 ) — — Other, net (1,184 ) (2,617 ) (1,091 ) (1,184 ) (2,619 ) (1,077 ) Total provision for income taxes $ 24,191 $ 41,008 $ 43,011 $ 24,459 $ 41,478 $ 43,275 Effective tax rate 26.4 % 36.3 % 40.8 % 26.4 % 36.6 % 40.8 % The NW Holdings and NW Natural effective income tax rates for 2018 compared to 2017 changed primarily as a result of the lower federal corporate income tax rate provided for by the TCJA. The effective tax rates for 2017 compared to 2016 changed primarily as a result of the lower federal corporate income tax rate provided for by the TCJA and NW Natural's increased benefits from the equity portion of AFUDC and excess tax benefits related to stock based compensation. The provision for current and deferred income taxes consists of the following at December 31: NW Holdings NW Natural In thousands 2018 2017 2016 2018 2017 2016 Current Federal $ 8,953 $ 19,345 $ 10,042 $ 9,127 $ 19,304 $ 10,158 State 3,785 5,963 3,116 3,846 5,956 3,131 12,738 25,308 13,158 12,973 25,260 13,289 Deferred Federal 9,001 13,869 25,473 9,025 14,371 25,581 State 2,452 1,831 4,380 2,461 1,847 4,405 11,453 15,700 29,853 11,486 16,218 29,986 Income tax provision $ 24,191 $ 41,008 $ 43,011 $ 24,459 $ 41,478 $ 43,275 The following table summarizes the tax effect of significant items comprising NW Holdings and NW Natural's deferred income tax balances recorded at December 31: NW Holdings NW Natural In thousands 2018 2017 (1) 2018 2017 Deferred tax liabilities: Plant and property $ 288,385 $ 278,735 $ 303,186 $ 296,113 Pension and postretirement obligations 27,135 23,352 27,135 23,352 Income tax regulatory asset 21,403 22,209 21,402 22,209 Other 1,061 2,766 537 2,250 Total deferred income tax liabilities $ 337,984 $ 327,062 $ 352,260 $ 343,924 Deferred income tax assets: Income tax regulatory liability $ 57,469 $ 56,470 $ 57,469 $ 56,470 Alternative minimum tax credit carryforward 52 66 52 66 Total deferred income tax assets $ 57,521 $ 56,536 $ 57,521 $ 56,536 Total net deferred income tax liabilities $ 280,463 $ 270,526 $ 294,739 $ 287,388 (1) Amounts have been reclassified among categories to conform to current period presentation. At December 31, 2018 and 2017 , regulatory income tax assets of $19.1 million and $21.3 million , respectively, were recorded by NW Natural, a portion of which is recorded in current assets. These regulatory income tax assets primarily represent future rate recovery of deferred tax liabilities, resulting from differences in NGD plant financial statement and tax bases and NGD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At December 31, 2018 and 2017 , regulatory income tax assets of $2.3 million and $0.9 million , respectively, were recorded by NW Natural, representing future recovery of deferred tax liabilities resulting from the equity portion of AFUDC. At December 31, 2018 and 2017 , deferred tax assets of $57.5 million and $56.5 million , respectively, were recorded by NW Natural representing the future income tax benefit associated with the excess deferred income tax regulatory liability recorded as a result of the lower federal corporate income tax rate provided for by the TCJA. At December 31, 2018 and 2017 , regulatory liability balances representing the net tax benefit of the change in deferred taxes as a result of the TCJA of $217.1 million and $213.3 million , respectively, were recorded by NW Natural. NW Natural’s natural gas utility rates include an allowance to provide for the recovery of the anticipated provision for income taxes incurred as a result of providing regulated services. As a result of the 21 percent federal corporate income tax rate enacted in 2017, NW Natural recorded an additional regulatory liability in 2018 reflecting the estimated net reduction in the provision for income taxes. This revenue deferral is based on the estimated net benefit to customers and includes a gross-up for income taxes. As of December 31, 2018, a regulatory liability of $8.2 million , including accrued interest, was recorded to reflect this estimated revenue deferral. NW Holdings and NW Natural assess the available positive and negative evidence to estimate if sufficient taxable income will be generated to utilize their respective existing deferred tax assets. Based upon this assessment, NW Holdings and NW Natural determined that it is more likely than not that all of their respective deferred tax assets recorded as of December 31, 2018 will be realized. Uncertain tax positions are accounted for in accordance with accounting standards that require an assessment of the anticipated settlement outcome of material uncertain tax positions taken in a prior year, or planned to be taken in the current year. Until such positions are sustained, the uncertain tax benefits resulting from such positions would not be recognized. No reserves for uncertain tax positions were recorded as of December 31, 2018, 2017, or 2016. NW Holdings files a consolidated U.S. federal income tax return that includes NW Natural. Income tax expense is allocated on a separate company basis. The federal income tax returns for tax years 2014 and earlier are closed by statute. The IRS Compliance Assurance Process (CAP) examination of the 2015, and 2016 tax years have been completed. There were no material changes to these returns as filed. The 2017 and 2018 tax years are currently under IRS CAP examination. Our 2019 CAP application has been accepted by the IRS. Under the CAP program, NW Holdings and NW Natural work with the IRS to identify and resolve material tax matters before the tax return is filed each year. As of December 31, 2018, income tax years 2015 through 2018 remain open for state examination. The State of Oregon is currently examining the Oregon corporate income tax returns for tax years 2015, 2016, and 2017. No material changes are anticipated as a result of this examination. U.S. Federal TCJA Matters On December 22, 2017, the TCJA was enacted and lowered the U.S. federal corporate income tax rate to 21% from the existing maximum rate of 35% , effective for the tax year beginning January 1, 2018. The TCJA included specific provisions related to regulated public utilities that provided for the continued deductibility of interest expense and the elimination of bonus tax depreciation for property both acquired and placed in service on or after January 1, 2018. Under pre-TCJA law, business interest was generally deductible in the determination of taxable income. The TCJA imposed a new limitation on the deductibility of net business interest expense in excess of approximately 30 percent of adjusted taxable income. Taxpayers operating in the trade or business of a regulated utility are excluded from these new interest expense limitations. Proposed U.S. Treasury Regulations were published in November of 2018 which provide a de minimis rule whereby if 90 percent or more of a taxpayer's adjusted asset basis is allocable to regulated utility activities, then all of the business interest expense of that taxpayer is deemed to be excepted business interest of the regulated utility activity and is thereby not limited under the TCJA. As a result of the de minimis rule, NW Holdings and NW Natural anticipate that business interest expense will not be limited under the TCJA. The TCJA generally provides for immediate full expensing for qualified property both acquired and placed in service after September 27, 2017 and before January 1, 2023. This would generally provide for accelerated cost recovery for capital investments. However, the definition of qualified property excludes property used in the trade or business of a regulated utility. Proposed U.S. Treasury Regulations were published in August of 2018 which indicated that bonus tax depreciation would not be available for regulated utility activity assets acquired and placed in service by NW Holdings or NW Natural on or after January 1, 2018, but bonus tax depreciation would be available for regulated utility activity assets acquired and placed in service by NW Holdings or NW Natural before January 1, 2018. The SEC staff previously issued Staff Accounting Bulletin 118, which provided guidance on accounting for the tax effects of the TCJA. SAB 118 provided a measurement period that should not extend beyond one year from the TCJA enactment date for companies to complete the accounting for the TCJA under ASC 740. To the extent that a company’s accounting for certain income tax effects of the TCJA was incomplete but a reasonable estimate could be made, a company would record a provisional estimate in the financial statements. NW Natural previously disclosed that due to uncertainties with respect to the availability of bonus tax depreciation for regulated utility activity assets under the TCJA that the effects of bonus tax depreciation for assets placed in service after September 27, 2017 but before January 1, 2018 had not been recorded. The determination to exclude all assets placed in service after September 27, 2017 but before January 1, 2018 from bonus tax depreciation was provisional as provided for under SAB 118. As a result of the Proposed Regulations on bonus tax depreciation published in August of 2018, NW Natural revised the provisional estimate of deferred taxes and income taxes payable to reflect the effects of bonus tax depreciation for assets placed in service after September 27, 2017 but before January 1, 2018. In the third quarter, NW Natural recognized increases to prepaid income tax of $7.4 million , deferred income tax liability of $4.1 million , and regulatory liability of $3.3 million . In the fourth quarter, NW Natural recognized additional increases to prepaid income tax of $0.5 million , deferred income tax liability of $0.3 million , and regulatory liability of $0.2 million . The accounting for income tax effects of the TCJA is now complete.</t>
  </si>
  <si>
    <t>Property, Plant and Equipment</t>
  </si>
  <si>
    <t>Public Utilities, Property, Plant and Equipment [Abstract]</t>
  </si>
  <si>
    <t>Property, Plant and Equipment [Text Block]</t>
  </si>
  <si>
    <t>PROPERTY, PLANT, AND EQUIPMENT The following table sets forth the major classifications of property, plant, and equipment and accumulated depreciation at December 31: In thousands 2018 2017 NW Natural: NGD plant in service $ 3,134,122 $ 2,975,217 NGD work in progress 204,978 159,924 Less: Accumulated depreciation 974,252 942,879 NGD plant, net 2,364,848 2,192,262 Other plant in service 66,009 64,997 Other construction work in progress 5,330 4,122 Less: Accumulated depreciation 18,603 17,406 Other plant, net (1) 52,736 51,713 Total property, plant, and equipment $ 2,417,584 $ 2,243,975 Other (NW Holdings): Other plant in service $ 4,051 $ 375 Less: Accumulated depreciation 263 192 Other plant, net (1) 3,788 183 NW Holdings: Total property, plant, and equipment $ 2,421,372 $ 2,244,158 NW Natural and NW Holdings: Capital expenditures in accrued liabilities $ 23,676 $ 34,761 (1) NW Natural's previously reported other balances were restated due to certain assets and liabilities now being classified as discontinued operations assets and liabilities in its balance sheets. See Note 18 for further discussion. Accumulated depreciation does not include the accumulated provision for asset removal costs of $380.5 million and $360.9 million at December 31, 2018 and 2017 , respectively. These accrued asset removal costs are reflected on the balance sheet as regulatory liabilities. See Note 2 . During 2018 and 2017 , no equipment was acquired under capital leases. NW Holdings Other plant balances include long-lived assets associated with water operations and non-regulated activities not held by NW Natural or its subsidiaries. NW Natural Other plant balances include long-lived assets not related to NGD. The weighted average depreciation rate for NGD assets was 2.8% during 2018 , 2017 , and 2016 . The weighted average depreciation rate for assets not related to NGD was 2.2% in 2018 , 1.9% in 2017 , and 2.0% in 2016 .</t>
  </si>
  <si>
    <t>Gas Reserves</t>
  </si>
  <si>
    <t>Gas Reserves [Abstract]</t>
  </si>
  <si>
    <t>Gas Reserves [Text Block]</t>
  </si>
  <si>
    <t>GAS RESERVES NW Natural has invested $188 million through the gas reserves program in the Jonah Field located in Wyoming as of December 31, 2018 . Gas reserves are stated at cost, net of regulatory amortization, with the associated deferred tax benefits recorded as liabilities in the consolidated balance sheets. The investment in gas reserves provides long-term price protection for NGD customers through the original agreement with Encana Oil &amp; Gas (USA) Inc. under which NW Natural invested $178 million and the amended agreement with Jonah Energy LLC under which an additional $10 million was invested. NW Natural entered into the original agreements with Encana in 2011 under which NW Natural holds working interests in certain sections of the Jonah Field. Gas produced in these sections is sold at prevailing market prices, and revenues from such sales, net of associated operating and production costs and amortization, are credited to the NGD cost of gas. The cost of gas, including a carrying cost for the rate base investment, is included in the annual Oregon PGA filing, which allows NW Natural to recover these costs through customer rates. The investment under the original agreement, less accumulated amortization and deferred taxes, earns a rate of return. In March 2014, NW Natural amended the original gas reserves agreement in order to facilitate Encana's proposed sale of its interest in the Jonah field to Jonah Energy. Under the amendment, NW Natural ended the drilling program with Encana, but increased its working interests in its assigned sections of the Jonah field. NW Natural also retained the right to invest in new wells with Jonah Energy. Under the amended agreement there is still the option to invest in additional wells on a well-by-well basis with drilling costs and resulting gas volumes shared at NW Natural's amended proportionate working interest for each well in which it invests. NW Natural elected to participate in some of the additional wells drilled in 2014, but did not participate in additional wells since 2014. However, there may be the opportunity to participate in more wells in the future. Gas produced from the additional wells is included in the Oregon PGA at a fixed rate of $0.4725 per therm, which approximates the 10-year hedge rate plus financing costs at the inception of the investment. Gas reserves acted to hedge the cost of gas for approximately 6% , 6% and 8% of NGD gas supplies for the years ended December 31, 2018 , 2017 , and 2016 respectively. The following table outlines NW Natural's net gas reserves investment at December 31: In thousands 2018 2017 Gas reserves, current $ 16,647 $ 15,704 Gas reserves, non-current 170,660 171,832 Less: Accumulated amortization 104,463 87,779 Total gas reserves (1) 82,844 99,757 Less: Deferred taxes on gas reserves 20,071 22,712 Net investment in gas reserves $ 62,773 $ 77,045 (1) The net investment in additional wells included in total gas reserves was $4.8 million and $5.8 million at December 31, 2018 and 2017 , respectively. NW Natural's investment is included in NW Holdings' and NW Natural's consolidated balance sheets under gas reserves with the maximum loss exposure limited to the investment balance.</t>
  </si>
  <si>
    <t>Investments</t>
  </si>
  <si>
    <t>Investments [Abstract]</t>
  </si>
  <si>
    <t>13. INVESTMENTS Investments include financial investments in life insurance policies, and equity method investments in certain partnerships and limited liability companies. The following table summarizes other investments at December 31: NW Holdings NW Natural In thousands 2018 2017 2018 2017 Investments in life insurance policies $ 49,922 $ 50,792 $ 49,922 $ 50,792 Investments in gas pipeline 13,571 13,669 — — Other 65 1,902 — 1,862 Total other investments $ 63,558 $ 66,363 $ 49,922 $ 52,654 Investment in Life Insurance Policies NW Natural has invested in key person life insurance contracts to provide an indirect funding vehicle for certain long-term employee and director benefit plan liabilities. The amount in the above table is reported at cash surrender value, net of policy loans. Investments in Gas Pipeline TWP, a wholly-owned subsidiary of TWH, is pursuing the development of a new gas transmission pipeline that would provide an interconnection with NW Natural's NGD system. NWN Energy, a wholly-owned subsidiary of NW Holdings, owns 50% of TWH, and 50% is owned by TransCanada American Investments Ltd., an indirect wholly-owned subsidiary of TransCanada Corporation. Variable Interest Entity (VIE) Analysis TWH is a VIE, with NW Holdings' investment in TWP reported under equity method accounting. It has been determined that NW Holdings is not the primary beneficiary of TWH’s activities as it only has a 50% share of the entity, and there are no stipulations that allow NW Holdings a disproportionate influence over it. Investments in TWH and TWP are included in other investments on NW Holdings' balance sheet. If this investment is not developed, then the maximum loss exposure related to TWH is limited to NW Holdings' equity investment balance, less its share of any cash or other assets available to NW Holdings as a 50% owner. The investment balance in TWH was $13.4 million at December 31, 2018 and 2017 . Impairment Analysis Investments in nonconsolidated entities accounted for under the equity method are reviewed for impairment at each reporting period and following updates to our corporate planning assumptions. If it is determined a loss in value is other than temporary, a charge is recognized for the difference between the investment’s carrying value and its estimated fair value. Fair value is based on quoted market prices when available or on the present value of expected future cash flows. Differing assumptions could affect the timing and amount of a charge recorded in any period. In 2011, TWP withdrew its original application with the FERC for a proposed natural gas pipeline in Oregon and informed FERC that it intended to re-file an application to reflect changes in the project scope aligning the project with the region’s current and future gas infrastructure needs. TWP continues working with customers in the Pacific Northwest to further understand their gas transportation needs and determine the commercial support for a revised pipeline proposal. A new FERC certificate application is expected to be filed to reflect a revised scope based on these regional needs. NW Holdings' equity investment was not impaired at December 31, 2018 as the fair value of expected cash flows from planned development exceeded NW Holdings' remaining equity investment of $ 13.4 million at December 31, 2018 . However, if NW Holdings learns that the project is not viable or will not go forward, it could be required to recognize a maximum charge of up to approximately $ 13.4 million based on the current amount of the equity investment, net of cash and working capital at TWP. NW Holdings will continue to monitor and update the impairment analysis as required.</t>
  </si>
  <si>
    <t>Business Combinations Business Combinations</t>
  </si>
  <si>
    <t>Business Combinations [Abstract]</t>
  </si>
  <si>
    <t>Business Combinations</t>
  </si>
  <si>
    <t>BUSINESS COMBINATIONS Falls Water On September 13, 2018 , NWN Water, then a wholly-owned subsidiary of NW Natural and now a wholly-owned subsidiary of NW Holdings, completed the acquisition of Falls Water Co., Inc. (Falls Water), a privately-owned water utility in the Pacific Northwest for preliminary non-cash consideration of $8.5 million , subject to closing adjustments, in the form of 125,000 shares of NW Natural common stock. Falls Water became a wholly-owned subsidiary of NWN Water and marked its first acquisition in the water services sector. This acquisition aligns with NW Holdings' water sector strategy as the acquisition provides NWN Water entry into Idaho, expands service area, and opens further opportunity for growth. Falls Water is based in Idaho Falls, Idaho and serves approximately 5,300 connections . Through the purchase of all of the outstanding shares of Falls Water, NWN Water acquired the net assets and 100% control of Falls Water. We determined that the Falls Water acquisition met the criteria of a business combination, and as such performed a preliminary allocation of the consideration to the acquired assets and assumed liabilities based on their fair value as of the acquisition date, the majority of which was allocated to goodwill. The allocation is considered preliminary as of December 31, 2018 , and is primarily associated with certain tax positions and goodwill. Subsequent adjustments are not expected to be significant, and any such adjustments are expected to be completed within a one-year measurement period. The acquisition costs were insignificant and were expensed as incurred. The results of Falls Water are not material to the consolidated financial results of NW Holdings. Preliminary goodwill of $6.4 million was recognized from this acquisition and is attributable to Falls Water's regulated service territory and experienced workforce as well as the strategic benefits expected from this high-growth service territory. NW Holdings has included this goodwill in other for segment reporting purposes, and it is not deductible for income tax purposes. No intangible assets aside from goodwill were acquired. See Note 2 for goodwill impairment information. Other Acquisitions During 2018, in addition to the Falls Water acquisition, NWN Water completed three acquisitions qualifying as business combinations. The aggregate fair value of the preliminary consideration transferred for these acquisitions was approximately $2.8 million . These business combinations, both individually and in aggregate, were not significant to NW Holdings' results of operations. As a result of all acquisitions completed, total goodwill was $9.0 million as of December 31, 2018 .</t>
  </si>
  <si>
    <t>Derivative Instruments</t>
  </si>
  <si>
    <t>Derivative Instruments and Hedging Activities Disclosure [Abstract]</t>
  </si>
  <si>
    <t>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exchange contracts. NW Natural enters into these financial derivatives, up to prescribed limits, primarily to hedge price variability related to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At December 31, In thousands 2018 2017 Natural gas (in therms): Financial 408,850 429,100 Physical 472,275 520,268 Foreign exchange $ 6,936 $ 7,669 Purchased Gas Adjustment (PGA)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Hedge contracts entered into after the start of the PGA period are subject to the PGA incentive sharing mechanism in Oregon. NW Natural entered the 2018-19 and 2017-18 gas year with forecasted sales volumes hedged at 48% and 49% in financial swap and option contracts, and 24% and 26% in physical gas supplies, respectively. Hedge contracts entered into prior to the PGA filing, in September 2018 , were included in the PGA for the 2018-19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which also represents all derivative instruments at NW Holdings: December 31, 2018 December 31, 2017 In thousands Natural gas commodity Foreign exchange Natural gas commodity Foreign exchange Benefit (expense) to cost of gas $ (1,239 ) $ (284 ) $ (26,000 ) $ 107 Operating revenues 1,660 — (1,021 ) — Amounts deferred to regulatory accounts on balance sheet (211 ) 284 26,665 (107 ) Total gain (loss) in pre-tax earnings $ 210 $ — $ (356 )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et gains of $ 7.4 million and net losses of $7.8 million were realized for the years ended December 31, 2018 and 2017 , respectively, from the settlement of natural gas financial derivative contracts. Realized gains and losses are recorded in cost of gas, deferred through regulatory accounts, and amortized through customer rates in the following year. Credit Risk Management of Financial Derivatives Instruments No collateral was posted with or by NW Natural counterparties as of December 31, 2018 or 2017 . NW Natural attempts to minimize the potential exposure to collateral calls by counterparties to manage liquidity risk. Counterparties generally allow a certain credit limit threshold before requiring NW Natural to post collateral against loss positions. Given NW Natural's counterparty credit limits and portfolio diversification, it was not subject to collateral calls in 2018 or 2017 .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Based on current commodity financial swap and option contracts outstanding, which reflect unrealized losses of $ 7.8 million at December 31, 2018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3,940 ) $ (6,059 ) Without Adequate Assurance Calls — — — (3,940 ) (4,452 ) NW Natural's financial derivative instruments are subject to master netting arrangements; however, they are presented on a gross basis in NW Natural's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counterparty, NW Natural's derivative position would result in an asset of $3.6 million and a liability of $9.3 million as of December 31, 2018 , and an asset of $ 2.9 million and a liability of $ 23.3 million as of December 31, 2017 . NW Natural is exposed to derivative credit and liquidity risk primarily through securing fixed price natural gas commodity swaps to hedge the risk of price increases for natural gas purchases made on behalf of customers. NW Natural utilizes master netting arrangements through International Swaps and Derivatives Association contracts to minimize this risk along with collateral support agreements with counterparties based on their credit ratings. In certain cases, NW Natural requires guarantees or letters of credit from counterparties to meet its minimum credit requirement standards. NW Natural's financial derivatives policy requires counterparties to have a certain investment-grade credit rating at the time the derivative instrument is entered into, and the policy specifies limits on the contract amount and duration based on each counterparty’s credit rating. NW Natural does not speculate with derivatives; instead, derivatives are used to hedge exposure above risk tolerance limits. Any increase in market risk created by the use of derivatives should be offset by the exposures they modify. We actively monitor NW Natural's derivative credit exposure and place counterparties on hold for trading purposes or require other forms of credit assurance, such as letters of credit, cash collateral, or guarantees as circumstances warrant. The ongoing assessment of counterparty credit risk includes consideration of credit ratings, credit default swap spreads, bond market credit spreads, financial condition, government actions, and market news. A Monte-Carlo simulation model is used to estimate the change in credit and liquidity risk from the volatility of natural gas prices. The results of the model are used to establish earnings-at-risk trading limits. NW Natural's credit risk for all outstanding financial derivatives at December 31, 2018 extends to October 31, 2021 .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 In accordance with fair value accounting, non-performance risk is included in calculating fair value adjustments. This includes a credit risk adjustment based on the credit spreads of NW Natural's counterparties when it is in an unrealized gain position, or on NW Natural's own credit spread when it is in an unrealized loss position. The inputs in the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s for all outstanding derivatives was immaterial to the fair value calculation at December 31, 2018 . As of December 31, 2018 and 2017 , the net fair value was a liability of $ 5.7 million and a liability of $ 20.3 million , respectively, using significant other observable, or Level 2, inputs. No Level 3 inputs were used in the derivative valuations, and there were no transfers between Level 1 or Level 2 during the years ended December 31, 2018 and 2017 .</t>
  </si>
  <si>
    <t>Commitments and Contigencies</t>
  </si>
  <si>
    <t>Commitments and Contingencies Disclosure [Abstract]</t>
  </si>
  <si>
    <t>Commitments and Contingencies</t>
  </si>
  <si>
    <t>COMMITMENTS AND CONTINGENCIES Leases Land, buildings, and equipment are leased under agreements that expire in various years, including a 99-year land lease that extends through 2108 . Rental costs for continuing operations were $5.9 million , $7.3 million , and $5.9 million for the years ended December 31, 2018 , 2017 , and 2016 , respectively, a portion of which was capitalized. The following table reflects NW Natural's future minimum lease payments due under non-cancelable operating leases for continuing operations at December 31, 2018 . These commitments relate principally to the lease of the office headquarters and underground gas storage facilities. In thousands Minimum lease payments 2019 $ 5,368 2020 4,812 2021 7,077 2022 7,223 2023 7,304 Thereafter 149,881 Total $ 181,665 In October 2017, NW Natural entered into a 20 -year operating lease agreement for a new headquarters in Portland, Oregon in anticipation of the expiration of the current lease in 2020 . Payments under the new lease are expected to commence in 2020 . Total estimated base rent payments over the life of the lease are approximately $160 million and have been included in the table above. There is an option to extend the term of the lease for two additional seven -year periods. Additionally, the lease was analyzed under the lease standard in effect at the time of signing in consideration of build-to-suit lease accounting implications, and NW Natural concluded that it was the accounting owner of the asset during construction. As a result, NW Natural recognized $26.0 million and $0.5 million in property, plant and equipment and an obligation in other non-current liabilities for the same amount in its consolidated balance sheet at December 31, 2018 and 2017 , respectively. Gas Purchase and Pipeline Capacity Purchase and Release Commitments NW Natural has signed agreements providing for the reservation of firm pipeline capacity under which it is required to make fixed monthly payments for contracted capacity. The pricing component of the monthly payment is established, subject to change, by U.S. or Canadian regulatory bodies. In addition, NW Natural has entered into long-term sale agreements to release firm pipeline capacity. NW Natural also enters into short-term and long-term gas purchase agreements. The aggregate amounts of these agreements were as follows at December 31, 2018 : In thousands Gas Pipeline Pipeline 2019 $ 144,500 $ 78,449 $ 4,272 2020 2,776 76,613 3,560 2021 2,313 66,656 — 2022 — 61,075 — 2023 — 60,619 — Thereafter — 580,022 — Total 149,589 923,434 7,832 Less: Amount representing interest 1,314 201,224 183 Total at present value $ 148,275 $ 722,210 $ 7,649 Total payments for fixed charges under capacity purchase agreements were $ 82.6 million for 2018 , $85.3 million for 2017 , and $ 85.0 million for 2016 . Included in the amounts were reductions for capacity release sales of $ 4.3 million for 2018 , $4.5 million for 2017 , and $ 4.5 million for 2016 .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Environmental Matters Refer to Note 17 for a discussion of environmental commitments and contingencies.</t>
  </si>
  <si>
    <t>Environmental Matters</t>
  </si>
  <si>
    <t>Environmental Remediation Obligations [Abstract]</t>
  </si>
  <si>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a recovery mechanism in place to collect 96.68% of remediation costs from Oregon customers, and NW Natural is allowed to defer environmental remediation costs allocated to customers in Washington annually until they are reviewed for prudence at a subsequent proceeding.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at December 31: Current Liabilities Non-Current Liabilities In thousands 2018 2017 2018 2017 Portland Harbor site: Gasco/Siltronic Sediments $ 5,117 $ 2,683 $ 44,351 $ 45,346 Other Portland Harbor 2,600 1,949 6,273 4,163 Gasco/Siltronic Upland site 13,983 13,422 44,830 47,835 Central Service Center site 10 25 — — Front Street site 11,402 1,009 3 10,757 Oregon Steel Mills — — 179 179 Total $ 33,112 $ 19,088 $ 95,636 $ 108,280 PORTLAND HARBOR SITE. The Portland Harbor is an EPA listed Superfund site that is approximately 10 miles long on the Willamette River and is adjacent to NW Natural's Gasco uplands sites. NW Natural is one of over one hundred PRPs to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100 PRPs. In addition, NW Natural is actively pursuing clarification and flexibility under the ROD in order to better understand its obligation under the clean-up. NW Natural is also participating in a non-binding allocation process with the other PRPs in an effort to resolve its potential liability. The Portland Harbor ROD does not provide any additional clarification around allocation of costs among PRPs and, as a result of the issuance of the Portland Harbor ROD, NW Natural has not modified any of the recorded liabilities at this time. NW Natural manages its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At this time, the estimated costs for the various sediment remedy alternatives in the draft EE/CA, for the additional studies and design work needed before the cleanup can occur, and for regulatory oversight throughout the clean-up range from $49.5 million to $350 million . NW Natural has recorded a liability of $ 49.5 million for the sediment clean-up, which reflects the low end of the range. At this time, we believe sediments at this site represent the largest portion of NW Natural's liability related to the Portland Harbor site discussed above. Other Portland Harbor. While we believe liabilities associated with the Gasco/Siltronic sediments site represent NW Natural's largest exposure, there are other potential exposures associated with the Portland Harbor ROD, including NRD costs and harborwide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et forth in the complaint. The complaint seeks recovery of alleged costs totaling $0.3 million in connection with the selection of a remedial action for the Portland Harbor as well as declaratory judgment for unspecified future remedial action costs and for costs to assess the injury, loss, or destruction of natural resources resulting from the release of hazardous substances at and from the Portland Harbor site. The Magistrate Judge has recommended granting NW Natural and certain other defendants' motion to stay the cas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A,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s. NW Natural cannot estimate the high end of the range at this time due to the uncertainty associated with the duration of the operation of the water treatment station, which is highly dependent on the remedy determined for both the upland portion as well as the final remedy for Gasco sediment exposur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annot be reasonably estimated at this time. Central Service Center site. NW Natural is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NW Natural revised the liability in the second quarter of 2017 to incorporate the estimated undiscounted cost of approximately $10.5 million for the selected remedy. Further, NW Natural has recognized an additional liability of $0.9 million for additional studies and design costs as well as regulatory oversight throughout the clean-up. NW Natural plans to complete the remedial design in early 2019 and expects to construct the remedy during 2019. Oregon Steel Mills site. Refer to the “Legal Proceedings,” below. Site Remediation and Recovery Mechanism (SRRM) NW Natural has an SRRM through which it tracks and has the ability to recover past deferred and future prudently incurred environmental remediation costs allocable to Oregon, subject to an earnings test, for those sites identified therein. In the February 2015 Order establishing the SRRM (2015 Order), the OPUC addressed outstanding issues related to the SRRM, which required NW Natural to forego the collection of $15 million out of approximately $95 million in total environmental remediation expenses and associated carrying costs. As a follow-up to the 2015 Order, the OPUC issued an additional Order in January 2016 (2016 Order) regarding the SRRM implementation in which the OPUC: (1) disallowed the recovery of $2.8 million of interest earned on the previously disallowed environmental expenditure amounts; (2) clarified the state allocation of 96.68% of environmental remediation costs for all environmental sites allocable to Oregon; and (3) confirmed NW Natural's treatment of $13.8 million of expenses put into the SRRM amortization account was correct and in compliance with prior OPUC orders. As a result of the 2016 Order, NW Natural recognized a $3.3 million non-cash charge in the first quarter, of which $2.8 million is reflected in other income and expense, net and $0.5 million is included in operations and maintenance expense.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NW Natural's authorized cost of capital. NW Natural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NW Natural earns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NW Natural earns a carrying cost equal to the amortization rate determined annually by the OPUC, which approximates a short-term borrowing rate. In addition to the collection amount noted above, the Order also provides for the annual collection of $5.0 million from Oregon customers through a tariff rider. As NW Natural collects amounts from customers, it recognizes these collections as revenue and separately amortizes an equal and offsetting amount of its deferred regulatory asset balance through the environmental remediation operating expense line shown separately in the operating expense section of the income statement. NW Natural received total environmental insurance proceeds of approximately $150.0 million as a result of settlements from litigation that was dismissed in July 2014. Under the 2015 OPUC Order, one-third of the Oregon allocated proceeds were applied to costs deferred through 2012 with the remaining two-thirds applied to costs at a rate of $5.0 million per year plus interest over the following 20 years. NW Natural accrues interest on the insurance proceeds in the customer’s favor at a rate equal to the five-year treasury rate plus 100 basis points. As of December 31, 2018 , NW Natural has applied $73.2 million of insurance proceeds to prudently incurred remediation costs allocated to Oregon. The following table presents information regarding the total regulatory asset deferred as of December 31: In thousands 2018 2017 Deferred costs and interest (1) $ 41,883 $ 45,546 Accrued site liabilities (2) 128,369 126,950 Insurance proceeds and interest (88,502 ) (94,170 ) Total regulatory asset deferral (1) $ 81,750 $ 78,326 Current regulatory assets (3) 5,601 6,198 Long-term regulatory assets (3) 76,149 72,128 (1) Includes pre-review and post-review deferred costs, amounts currently in amortization, and interest, net of amounts collected from customers. (2) Excludes 3.32% of the Front Street site liability, or $0.4 million in 2018 and $0.4 million in 2017 , as the OPUC only allows recovery of 96.68% of costs for those sites allocable to Oregon, including those that historically served only Oregon customers. (3) Environmental costs relate to specific sites approved for regulatory deferral by the OPUC and WUTC. In Oregon, NW Natural earns a carrying charge on cash amounts paid, whereas amounts accrued but not yet paid do not earn a carrying charge until expended. NW Natural also accrues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ENVIRONMENTAL EARNINGS TEST. To the extent NW Natural earns at or below its authorized Return on Equity (ROE),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Under the 2015 Order, the OPUC stated they would revisit the deferral and amortization of future remediation expenses, as well as the treatment of remaining insurance proceeds three years from the original Order, or earlier if NW Natural gains greater certainty about its future remediation costs, to consider whether adjustments to the mechanism may be appropriate. NW Natural filed an update with the OPUC in March 2018 and recommended no changes. WASHINGTON DEFERRAL. In Washington, cost recovery and carrying charges on amounts deferred for costs associated with services provided to Washington customers will be determined in a future proceeding.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Although the final outcome of any of these legal proceedings cannot be predicted with certainty, including the matter described below, NW Natural and NW Holdings do not expect that the ultimate disposition of any of these matters will have a material effect on financial condition, results of operations, or cash flows. OREGON STEEL MILLS SITE. In 2004, NW Natural was served with a third-party complaint by the Port of Portland (the Port) in a Multnomah County Circuit Court case, Oregon Steel Mills, Inc. v. The Port of Portland. The Port alleges that in the 1940s and 1950s petroleum wastes generated by NW Natural's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In August 2017, the case was stayed pending outcome of the Portland Harbor allocation process or other mediation. Although the final outcome of this proceeding cannot be predicted with certainty, NW Natural and NW Holdings do not expect the ultimate disposition of this matter will have a material effect on NW Natural's or NW Holdings' financial condition, results of operations, or cash flows. For additional information regarding other commitments and contingencies, see Note 16 .</t>
  </si>
  <si>
    <t>Discontinued Operations</t>
  </si>
  <si>
    <t>Income Statement, Balance Sheet and Additional Disclosures by Disposal Groups, Including Discontinued Operations [Line Items]</t>
  </si>
  <si>
    <t>DISCONTINUED OPERATIONS NW Holdings On June 20, 2018, NWN Gas Storage, then a wholly-owned subsidiary of NW Natural, entered into a Purchase and Sale Agreement (the Agreement) that provides for the sale by NWN Gas Storage of all of the membership interests in Gill Ranch. Gill Ranch owns a 75% interest in the natural gas storage facility located near Fresno, California known as the Gill Ranch Gas Storage Facility. PG&amp;E owns the remaining 25% interest in the Gill Ranch Gas Storage Facility. The CPUC regulates Gill Ranch under a market-based rate model which allows for the price of storage services to be set by the marketplace. The CPUC also regulates the issuance of securities, system of accounts, and regulates intrastate storage services. 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We expect the transaction to close in 2019. The closing of the transaction is subject to approval by the CPUC, satisfaction of representations, warranties and covenants of the Agreement, and other customary closing conditions. In July 2018, Gill Ranch filed an application with the CPUC for approval of this transaction. On February 14, 2019, the active parties to the CPUC proceeding filed a settlement agreement with the CPUC. The CPUC is expected to rule on the settlement agreement within 90 days of its filing, but may grant further time for public comment. We expect an order on this matter by the end of June. As a result of the strategic shift away from the California gas storage market and the significance of Gill Ranch's financial results in 2017, we concluded that the pending sale of Gill Ranch qualified it as assets and liabilities held for sale and discontinued operations. As such, the assets and liabilities associated with Gill Ranch have been classified as discontinued operations assets and discontinued operations liabilities, respectively, and, the results of Gill Ranch are presented, net of tax, as discontinued operations separate from the results of continuing operations for all periods presented. The expenses included in the results of discontinued operations are the direct operating expenses incurred by Gill Ranch that may be reasonably segregated from the costs of our continuing operations. The following table presents the carrying amounts of the major components of Gill Ranch that are classified as discontinued operations assets and liabilities on NW Holdings' consolidated balance sheets: NW Holdings Discontinued Operations In thousands 2018 2017 Assets: Accounts receivable $ 390 $ 2,126 Inventories 685 396 Other current assets 333 535 Property, plant, and equipment 11,621 10,816 Less: Accumulated depreciation 7 — Other non-current assets 247 1 Discontinued operations - current assets 13,269 3,057 Discontinued operations - non-current assets — 10,817 Total discontinued operations assets $ 13,269 $ 13,874 Liabilities: Accounts payable $ 873 $ 1,287 Other current liabilities 307 306 Other non-current liabilities 11,779 12,043 Discontinued operations - current liabilities 12,959 1,593 Discontinued operations - non-current liabilities — 12,043 Total discontinued operations liabilities $ 12,959 $ 13,636 (1) The total assets and liabilities of Gill Ranch are classified as current as of December 31, 2018 because it is probable that the sale will be completed within one year. The following table presents the operating results of Gill Ranch, which was historically reported within the gas storage segment, and is presented net of tax on NW Holdings' consolidated statements of comprehensive income: NW Holdings Discontinued Operations In thousands, except per share data 2018 2017 2016 Revenues $ 3,579 $ 7,135 $ 7,794 Expenses Operations and maintenance 5,771 7,245 6,643 General taxes 479 1,373 1,295 Depreciation and amortization 430 4,525 4,685 Other expenses and interest 609 975 992 Impairment expense — 192,478 — Total expenses 7,289 206,596 13,615 Loss from discontinued operations before income tax (3,710 ) (199,461 ) (5,821 ) Income tax benefit (1) (968 ) (71,765 ) (2,297 ) Loss from discontinued operations, net of tax $ (2,742 ) $ (127,696 ) $ (3,524 ) Loss from discontinued operations per share of common stock: Basic $ (0.10 ) $ (4.45 ) $ (0.13 ) Diluted $ (0.09 ) $ (4.44 ) $ (0.13 ) (1) 2017 income tax benefit includes approximately $18 million of tax benefit from the enactment of the TCJA. The TCJA was enacted December 22, 2017 and resulted in the federal tax rate changing from 35% to 21% . NW Natural As part of the holding company reorganization in October 2018, NWN Energy, NWN Gas Storage, Gill Ranch, NNG Financial, NWN Water, and NW Holdings, which were direct and indirect subsidiaries of NW Natural prior to the reorganization, are no longer subsidiaries of NW Natural. See Note 1 for additional information. As a result, NW Natural's financial statements reflect amounts related to these entities as discontinued operations for all periods presented. The expenses included in the results of discontinued operations are the direct operating expenses incurred by the entities that may be reasonably segregated from the costs of NW Natural's continuing operations. The following table presents the carrying amounts of the major components of NWN Energy, NWN Gas Storage, Gill Ranch, NNG Financial, NWN Water, and NW Holdings that are classified as discontinued operations assets and liabilities on NW Natural's consolidated balance sheets: NW Natural Discontinued Operations In thousands 2017 Assets: Cash $ 362 Accounts receivable 2,126 Intercompany receivables 3,664 Inventories 396 Other current assets 622 Property, plant, and equipment 11,191 Less: Accumulated depreciation 192 Other investments 13,710 Other non-current assets — Discontinued operations - current assets 7,170 Discontinued operations - non-current assets 24,709 Total discontinued operations assets $ 31,879 Liabilities: Accounts payable $ 1,954 Intercompany payables 266 Other current liabilities 345 Deferred tax liabilities (16,862 ) Other non-current liabilities 12,130 Discontinued operations - current liabilities 2,565 Discontinued operations - non-current liabilities (4,732 ) Total discontinued operations liabilities $ (2,167 ) The following table presents the operating results prior to the holding company reorganization effective October 1, 2018 of NWN Energy, NWN Gas Storage, Gill Ranch, NNG Financial, NWN Water, and NW Holdings, which were historically reported within the gas storage segment and other, and is presented net of tax on NW Natural's consolidated statements of comprehensive income: NW Natural Discontinued Operations In thousands, except per share data 2018 2017 2016 Revenues $ 3,016 $ 7,360 $ 8,018 Expenses Operations and maintenance 4,151 7,423 7,387 General taxes 448 1,410 1,317 Depreciation and amortization 420 4,555 4,714 Other expenses and interest 342 650 1,097 Impairment expense — 192,478 — Total expenses 5,361 206,516 14,515 Loss from discontinued operations before income tax (2,345 ) (199,156 ) (6,497 ) Income tax benefit (1) (622 ) (71,813 ) (2,557 ) Loss from discontinued operations, net of tax $ (1,723 ) $ (127,343 ) $ (3,940 ) (1) 2017 income tax benefit includes approximately $18 million of tax benefit from the enactment of the TCJA. The TCJA was enacted December 22, 2017 and resulted in the federal tax rate changing from 35% to 21% .</t>
  </si>
  <si>
    <t>Quarterly Financial Information</t>
  </si>
  <si>
    <t>Schedule Of Quarterly Financial Information [Abstract]</t>
  </si>
  <si>
    <t>Quarterly Financial Information [Text Block]</t>
  </si>
  <si>
    <t>NORTHWEST NATURAL HOLDING COMPANY QUARTERLY FINANCIAL INFORMATION (UNAUDITED) NW Holdings Quarter ended (1) In thousands, except per share data March 31 June 30 September 30 December 31 2018 Operating revenues $ 263,635 $ 124,567 $ 91,239 $ 226,702 Net income (loss) from continuing operations 42,011 (339 ) (11,144 ) 36,783 Loss from discontinued operations, net of tax (474 ) (659 ) (650 ) (959 ) Net income (loss) 41,537 (998 ) (11,794 ) 35,824 Average common shares outstanding: Basic 28,753 28,791 28,815 28,851 Diluted 28,803 28,791 28,815 28,940 Earnings (loss) from continuing operations per share of common stock: Basic 1.46 (0.01 ) (0.39 ) 1.27 Diluted 1.46 (0.01 ) (0.39 ) 1.27 Loss from discontinued operations per share of common stock: Basic (0.02 ) (0.02 ) (0.02 ) (0.03 ) Diluted (0.02 ) (0.02 ) (0.02 ) (0.03 ) Earnings (loss) per share of common stock: Basic 1.44 (0.03 ) (0.41 ) 1.24 Diluted 1.44 (0.03 ) (0.41 ) 1.24 2017 Operating revenues $ 295,724 $ 134,476 $ 86,212 $ 238,626 Net income (loss) from continuing operations 41,397 4,075 (7,887 ) 34,488 Loss from discontinued operations, net of tax (1,087 ) (1,346 ) (608 ) (124,655 ) Net income (loss) 40,310 2,729 (8,495 ) (90,167 ) Average common shares outstanding: Basic 28,633 28,648 28,678 28,716 Diluted 28,723 28,717 28,678 28,797 Earnings (loss) from continuing operations per share of common stock: Basic 1.45 0.14 (0.28 ) 1.20 Diluted 1.44 0.14 (0.28 ) 1.20 Loss from discontinued operations per share of common stock: Basic (0.04 ) (0.04 ) (0.02 ) (4.34 ) Diluted (0.04 ) (0.04 ) (0.02 ) (4.33 ) Earnings (loss) per share of common stock: Basic 1.41 0.10 (0.30 ) (3.14 ) Diluted 1.40 0.10 (0.30 ) (3.13 ) (1) Quarterly earnings (loss) per share are based upon the average number of common shares outstanding during each quarter. Variations in earnings between quarterly periods are due primarily to the seasonal nature of our business. NORTHWEST NATURAL GAS COMPANY QUARTERLY FINANCIAL INFORMATION (UNAUDITED) NW Natural Quarter ended In thousands March 31 June 30 September 30 December 31 2018 Operating revenues $ 263,635 $ 124,563 $ 91,227 $ 226,146 Net income (loss) from continuing operations 42,014 (271 ) (11,275 ) 37,581 Loss from discontinued operations, net of tax (477 ) (727 ) (519 ) — Net income (loss) 41,537 (998 ) (11,794 ) 37,581 2017 Operating revenues $ 295,668 $ 134,420 $ 86,157 $ 238,793 Net income (loss) from continuing operations 41,438 4,072 (7,876 ) 34,086 Loss from discontinued operations, net of tax (1,128 ) (1,343 ) (619 ) (124,253 ) Net income (loss) 40,310 2,729 (8,495 ) (90,167 )</t>
  </si>
  <si>
    <t>Condensed Financials Standalone Holdco Condensed Financials Standalone Holdco (Notes)</t>
  </si>
  <si>
    <t>Condensed Financial Statements, Captions [Line Items]</t>
  </si>
  <si>
    <t>Condensed Financial Information of Parent Company Only Disclosure [Text Block]</t>
  </si>
  <si>
    <t>SCHEDULE I - CONDENSED FINANCIAL INFORMATION OF NORTHWEST NATURAL HOLDING COMPANY NORTHWEST NATURAL HOLDING COMPANY CONDENSED STATEMENTS OF COMPREHENSIVE INCOME (PARENT COMPANY ONLY) In thousands Inception through December 31, 2018 Operating expenses: Operations and maintenance $ 838 Total operating expenses 838 Loss from operations (838 ) Earnings from investment in subsidiaries, net of tax 36,469 Other income (expense), net 36 Interest expense, net 53 Income before income taxes 35,614 Income tax expense (benefit) (225 ) Net income $ 35,839 See Notes to Condensed Financial Statements NORTHWEST NATURAL HOLDING COMPANY CONDENSED BALANCE SHEETS (PARENT COMPANY ONLY) As of December 31, In thousands 2018 Assets: Current assets: Cash and cash equivalents $ 4,011 Receivables from affiliates 2,796 Income taxes receivable 6,000 Other current assets 3,078 Total current assets 15,885 Non-current assets: Investments in subsidiaries 754,971 Other investments 65 Other non-current assets 310 Total non-current assets 755,346 Total assets $ 771,231 Liabilities and equity: Current liabilities: Accounts payable 168 Payables to affiliates 9,166 Interest accrued 32 Total current liabilities 9,366 Long-term debt (1 ) Deferred credits and other non-current liabilities: Deferred tax liabilities 7 Total deferred credits and other non-current liabilities 7 Equity: Common stock 739,722 Retained earnings 22,137 Total equity 761,859 Total liabilities and equity $ 771,231 See Notes to Condensed Financial Statements NORTHWEST NATURAL HOLDING COMPANY CONDENSED STATEMENTS OF CASH FLOWS (PARENT COMPANY ONLY) In thousands Inception through December 31, 2018 Operating activities: Net income $ 35,839 Adjustments to reconcile net income to cash used in operations: Equity in earnings of subsidiaries, net of tax (36,469 ) Deferred income taxes 7 Other 15 Changes in assets and liabilities: Receivables, net (585 ) Income and other taxes (9,034 ) Accounts payable 9,304 Interest accrued 32 Other, net (44 ) Cash used in operating activities (935 ) Investing activities: Contributions to subsidiaries (1,804 ) Cash used in investing activities (1,804 ) Financing activities: Cash dividend payments on common stock (12,923 ) Capital contributions 20,000 Other (327 ) Cash provided by financing activities 6,750 Increase in cash and cash equivalents 4,011 Cash and cash equivalents, beginning of period — Cash and cash equivalents, end of period $ 4,011 See Notes to Condensed Financial Statements NOTES TO CONDENSED FINANCIAL STATEMENTS 1. BASIS OF PRESENTATION NW Holdings is an energy services holding company that conducts substantially all of its business operations through its subsidiaries, particularly NW Natural. These condensed financial statements and related footnotes have been prepared in accordance with Rule 12-04, Schedule I of Regulation S-X. These financial statements, in which NW Holdings' subsidiaries have been included using the equity method, should be read in conjunction with the consolidated financial statements and notes thereto of NW Holdings included in Item 8 of this Form 10-K. Equity earnings of subsidiaries included earnings from NW Natural of $36.5 million for the year ended December 31, 2018. 2. DEBT For information concerning NW Holdings' debt obligations, see Note 8 to the consolidated financial statements included in Item 8 of this report.</t>
  </si>
  <si>
    <t>Valuation Allowances and Reserves</t>
  </si>
  <si>
    <t>Entity Information [Line Items]</t>
  </si>
  <si>
    <t>Schedule of Valuation and Qualifying Accounts</t>
  </si>
  <si>
    <t>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8 Reserves deducted in balance sheet from assets to which they apply: Allowance for uncollectible accounts $ 956 $ 680 $ — $ 659 $ 977 2017 Reserves deducted in balance sheet from assets to which they apply: Allowance for uncollectible accounts $ 1,290 $ 865 $ — $ 1,199 $ 956 2016 Reserves deducted in balance sheet from assets to which they apply: Allowance for uncollectible accounts $ 870 $ 1,246 $ — $ 826 $ 1,290 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8 Reserves deducted in balance sheet from assets to which they apply: Allowance for uncollectible accounts $ 956 $ 678 $ — $ 659 $ 975 2017 Reserves deducted in balance sheet from assets to which they apply: Allowance for uncollectible accounts $ 1,290 $ 865 $ — $ 1,199 $ 956 2016 Reserves deducted in balance sheet from assets to which they apply: Allowance for uncollectible accounts $ 870 $ 1,246 $ — $ 826 $ 1,290</t>
  </si>
  <si>
    <t>Significant Accounting Policies (Policies)</t>
  </si>
  <si>
    <t>Use of Estimates</t>
  </si>
  <si>
    <t>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si>
  <si>
    <t>Industry Regulation</t>
  </si>
  <si>
    <t xml:space="preserve">Industry Regulation NW Holdings' principal business is to operate as a holding company for NW Natural, NWN Water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NW Holdings' subsidiaries own water businesses, which are regulated by the OPUC, WUTC, or IPUC. Accounting records and practices of the regulated businesses conform to the requirements and uniform system of accounts prescribed by these regulatory authorities in accordance with U.S. GAAP. The businesses in which customer rates are regulated by the OPUC, WUTC, IPUC, and FERC have approved cost-based rates which are intended to allow such businesses to earn a reasonable return on invested capital. In applying regulatory accounting principles, we capitalize or defer certain costs and revenues as regulatory assets and liabilities pursuant to orders of the OPUC, WUTC, or IPUC, which provide for the recovery of revenues or expenses from, or refunds to, utility customers in future periods, including a return or a carrying charge in certain cases. At December 31, NW Natural deferred the following amounts as regulatory assets and liabilities: Regulatory Assets In thousands 2018 2017 Current: Unrealized loss on derivatives (1) $ 12,381 $ 18,712 Gas costs 2,873 154 Environmental costs (2) 5,601 6,198 Decoupling (3) 9,140 11,227 Income taxes 2,218 2,218 Other (4) 9,717 7,272 Total current $ 41,930 $ 45,781 Non-current: Unrealized loss on derivatives (1) $ 3,025 $ 4,649 Pension balancing (5) 74,173 60,383 Income taxes 19,185 19,991 Pension and other postretirement benefit liabilities 174,993 179,824 Environmental costs (2) 76,149 72,128 Gas costs 9,978 84 Decoupling (3) 2,545 3,970 Other (4) 11,738 15,579 Total non-current $ 371,786 $ 356,608 Regulatory Liabilities In thousands 2018 2017 Current: Gas costs $ 17,182 $ 14,886 Unrealized gain on derivatives (1) 8,740 1,674 Decoupling (3) 2,264 322 Other (4) 19,250 17,131 Total current $ 47,436 $ 34,013 Non-current: Gas costs $ 552 $ 4,630 Unrealized gain on derivatives (1) 725 1,306 Decoupling (3) — 957 Income taxes (6) 225,408 213,306 Accrued asset removal costs (7) 380,464 360,929 Other (4) 4,411 4,965 Total non-current $ 611,560 $ 586,093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footnote (3) of the Deferred Regulatory Asset table in Note 17 for a description of environmental costs. (3) This deferral represents the margin adjustment resulting from differences between actual and expected volumes. (4) Balances consist of deferrals and amortizations under approved regulatory mechanisms and typically earn a rate of return or carrying charge. (5) Refer to footnote (1) of the Net Periodic Benefit Cost table in Note 9 for information regarding the deferral of pension expenses. (6) This balance represents estimated amounts associated with the Tax Cuts and Jobs Act. See Note 10 .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18 are prudent. All regulatory assets and liability are reviewed annually for recoverability, or more often if circumstances warrant. If it is determined that all or a portion of these regulatory assets or liabilities no longer meet the criteria for continued application of regulatory accounting, then NW Natural would be required to write-off the net unrecoverable balances in the period such determination is made. Environmental Regulatory Accounting See Note 17 for information about the SRRM and OPUC orders regarding implementation. </t>
  </si>
  <si>
    <t>New Accounting Standards</t>
  </si>
  <si>
    <t xml:space="preserve">New Accounting Standards NW Holdings and NW Natural consider the applicability and impact of all accounting standards updates (ASUs) issued by the Financial Accounting Standards Board (FASB). ASUs not listed below were assessed and determined to be either not applicable or are expected to have minimal impact on the consolidated financial position or results of operations. Recently Adopted Accounting Pronouncements STOCK COMPENSATION. On May 10, 2017, the FASB issued ASU 2017-09, "Stock Compensation - Scope of Modification Accounting." The purpose of the amendment is to provide clarity, reduce diversity in practice, and reduce the cost and complexity when applying the guidance in Topic 718, related to a change to the terms or conditions of a share-based payment award. Specifically, an entity would not apply modification accounting if the fair value, vesting conditions, and classification of the awards are the same immediately before and after the modification. The amendments in this update were effective beginning January 1, 2018, and will be applied prospectively to any award modified on or after the adoption date. The adoption did not have a material impact to the financial statements or disclosures of NW Holdings or NW Natural.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dditionally, the other components of net periodic benefit costs are to be presented elsewhere in the income statement and outside of income from operations if that subtotal is presented. Only the service cost component of the net periodic benefit cost is eligible for capitalization. The amendments in this update were effective beginning January 1, 2018. Upon adoption, the ASU required that changes to the income statement presentation of net periodic benefit cost be applied retrospectively, while changes to amounts capitalized must be applied prospectively. As such, the interest cost, expected return on assets, amortization of prior service costs, and other costs have been reclassified from operations and maintenance expense to other income (expense), net on the consolidated statements of comprehensive income for the years ended December 31, 2017 and 2016. We did not elect the practical expedient which would have allowed for the reclassification of amounts disclosed previously in the pension and other postretirement benefits footnote disclosure as the basis for applying retrospective presentation. As mentioned above, on a prospective basis, the other components of net periodic benefit cost will not be eligible for capitalization. The retrospective presentation requirement related to the other components of net periodic benefit cost affected the operations and maintenance expense and other income (expense), net lines on the NW Natural consolidated statements of comprehensive income. For the years ended December 31, 2017 and 2016, $5.6 million and $6.6 million of expense was reclassified from operations and maintenance expense and included in other income (expense), net, respectively.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beginning January 1, 2020 and early adoption is permitted for interim or annual goodwill impairment tests performed after January 1, 2017. ASU 2017-04 was early adopted in the third quarter ended September 30, 2018. The adoption of this ASU did not materially affect the financial statements or disclosures of NW Holdings or NW Natural and is currently not applicable to NW Natural.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The amendments in this standard were effective beginning January 1, 2018, and the adoption did not have a material impact to financial statements or disclosures as our historical practices and presentation were consistent with the directives of this ASU for NW Holdings and NW Natural.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was effective beginning January 1, 2018, and the adoption did not materially impact the financial statements or disclosures of NW Holdings or NW Natural.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accounting standard and all related amendments were effective beginning January 1, 2018. The accounting standard was applied to all contracts using the modified retrospective method. The new standard is primarily reflected in the consolidated statements of comprehensive income and Note 6 . The implementation of the new revenue standard did not result in changes to how NW Holdings and NW Natural currently recognize revenue, and therefore, no cumulative effect or adjustment to the opening balances of retained earnings was required. The implementation did result in changes to the disclosures and presentation of revenues and expenses. The comparative information for prior years has not been restated. There is no material impact to the financial results of NW Holdings or NW Natural and no significant changes to our control environment due to the adoption of the new revenue standard on an ongoing basis. As previously discussed, the adoption of the new revenue standard did not impact the consolidated balance sheets or statements of cash flows but did result in changes to the presentation of the consolidated statements of comprehensive income for NW Holdings and NW Natural. Had the adoption of the new revenue standard not occurred, operating revenues for the year ended December 31, 2018 would have been $676.0 million for NW Holdings, compared to the reported amount of $706.1 million under the new revenue standard. Similarly, absent the impact of the new revenue standard, operating expenses would have been $543.9 million for NW Holdings, compared to the reported amount of $574.0 million under the new revenue standard for the year ended December 31, 2018. The effect of the change was an increase in both operating revenues and operating expenses of $30.1 million at NW Holdings and NW Natural for the year ended December 31, 2018; due to the change in presentation of revenue taxes. As part of the adoption of the new revenue standard, we evaluated the presentation of revenue taxes under the new guidance and across our peer group and concluded that the gross presentation of revenue taxes provides the greatest level of consistency and transparency. Prior to the adoption of the new revenue standard, a portion of revenue taxes was presented net in operating revenues and a portion was recorded directly on the balance sheet. During year ended December 31, 2018, $30.1 million in revenue taxes for NW Holdings and NW Natural was recognized in operating revenues and operating expenses. In comparison, for the years ended December 31, 2017 and 2016, $32.2 million and $28.3 million was recognized in revenue taxes for NW Holdings and NW Natural, of which $19.1 million and $17.1 million were recorded in operating revenues and $13.1 million and $11.2 million were recorded on the consolidated balance sheets, respectively. The change in presentation of revenue taxes had no impact on NGD margin, net income or earnings per share. Recently Issued Accounting Pronouncements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beginning January 1, 2020. Early adoption is permitted. The amended guidance can be applied either retrospectively or prospectively to all implementation costs incurred after the date of adoption. We are currently assessing the effect of this standard on NW Holdings' and NW Natural's financial statements and disclosures.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are effective for the year ended December 31, 2020. Early adoption is permitted. The amended presentation and disclosure guidance should be applied retrospectively. We are currently assessing the effect of this standard on NW Holdings' and NW Natural's disclosures. FAIR VALUE MEASUREMENT. On August 28, 2018, the FASB issued ASU 2018-13, "Changes to the Disclosure Requirements for Fair Value Measurement." The purpose of the amendment is to modify the disclosure requirements for fair value measurements. The amendments in this update are effective beginning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We are currently assessing the effect of this standard on NW Holdings' and NW Natural's disclosure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CJA on December 22, 2017 recognized in income from continuing operations causes the tax effects of items within accumulated other comprehensive income (referred to as stranded tax effects) to not reflect the appropriate tax rate. The amendments in this update allow a reclassification from accumulated other comprehensive income to retained earnings for stranded tax effects resulting from the TCJA and require certain disclosures about stranded tax effects. The amendments in this update are effective beginning January 1, 2019, and should be applied either in the period of adoption or retrospectively to each period in which the effect of the change in the federal corporate income tax rate in the TCJA is recognized. The reclassification allowed in this update is elective, and we are currently assessing whether we will make the reclassification. This update is not expected to have a material impact on the financial condition of NW Holdings or NW Natural.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beginning January 1, 2019. Early adoption is permitted. The amended presentation and disclosure guidance is required prospectively. We do not anticipate the adoption of this standard to have a material impact on NW Holdings' and NW Natural's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NW Natural's leasing activities. On July 30, 2018, the FASB approved an optional alternative transition approach that would allow entities to apply the transition requirements on the effective date of the standard. Additionally, on January 25, 2018, the FASB issued ASU 2018-01, "Land Easement Practical Expedient for Transition to Topic 842", to address the costs and complexity of applying the transition provisions of the new lease standard to land easements. This ASU provides an optional practical expedient to not evaluate existing or expired land easements that were not previously accounted for as leases under the current lease guidance. The standard and associated ASUs were effective for us beginning January 1, 2019. We elected the alternative prospective transition approach for adoption of ASC 842 beginning January 1, 2019. All comparative periods prior to January 1, 2019 will retain the financial reporting and disclosure requirements of ASC 840 “Leases” (“ASC 840”). We elected the land easement optional practical expedient to not evaluate existing or expired land easements that were not previously accounted for as leases under the current lease guidance. For the existing lease portfolio, we did not elect the optional practical expedient package to retain the legacy lease accounting conclusions upon adoption; rather, we re-assessed our existing contracts under the new leasing standard including whether the contract meets the definition of a lease and lease classification. As a result, we determined that most of our underground gas storage contracts no longer meet the definition of a lease under the new lease standard. Our lease portfolio under the new standard consists primarily of our leased headquarters, which expires in 2020. Upon adoption, NW Holdings expects to record a right-of-use lease asset and an associated lease liability of approximately $7.3 million , of which $7.0 million is expected to be recorded at NW Natural. In October 2017, NW Natural entered into a 20-year operating lease agreement commencing in 2020 for the new headquarters location in Portland, Oregon. Under the new lease standard, NW Natural is no longer considered the accounting owner of the asset during construction. As such, we expect to de-recognized the build-to-suit asset and liability balances of $26.0 million as of December 31, 2018 that were recorded under ASC 840 within property, plant and equipment and other non-current liabilities in the consolidated balance sheet. Refer to Note 16 for current lease commitments. CREDIT LOSSES. On June 16, 2016, the FASB issued ASU 2016-13, "Measurement of Credit Losses on Financial Instruments," which applies to financial assets subject to credit losses and measured at amortized cost. The new standard will require financial assets measured at amortized cost to be presented at the net amount expected to be collected and the allowance for credit losses is to be recorded as a valuation account that is deducted from the amortized cost basis. The amendments in this update are effective beginning January 1, 2020. Early adoption is permitted for fiscal years beginning after December 15, 2018. We are currently assessing the effect of this standard on the financial statements and disclosures of NW Holdings and NW Natural. </t>
  </si>
  <si>
    <t>Property, Plant and Accrued Asset Removal Costs</t>
  </si>
  <si>
    <t>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2.8 % for 2018 , 2017 , and 2016 , reflecting the approximate weighted-average economic life of the property. This includes 2018 weighted-average depreciation rates for the following asset categories: 2.7 % for transmission and distribution plant, 2.1 % for gas storage facilities, 4.5 % for general plant, and 3.1 %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5.2 % in 2018 , 5.5 % in 2017 , and 0.7 % in 2016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In the fourth quarter of 2017, a non-cash pre-tax impairment of long-lived assets at the Gill Ranch Facility of $192.5 million was recognized. The income approach was used to estimate fair value, using the estimated future net cash flows. We also compared the results of the income approach to our own recent sale experience and recent market comparable transactions in order to estimate fair value. The Gill Ranch Facility was originally included in the gas storage segment, which has since been eliminated, and is now included in discontinued operations. We determined circumstances existed that indicated the carrying value of the assets may not be recoverable. Those circumstances included the completion of a comprehensive strategic review process that evaluated various alternatives including a potential sale, as well as contracting for available storage at lower than anticipated values for the coming storage year. Given these considerations, management re-evaluated the estimated cash flows from our interests in the Gill Ranch Facility, and determined that those estimated cash flows were no longer sufficient to cover the carrying value of the assets. The results of Gill Ranch have been presented as a discontinued operation for NW Holdings and NW Natural on the consolidated statements of comprehensive income and cash flows, and the assets and liabilities associated with Gill Ranch have been classified as discontinued operations assets and liabilities on the consolidated balance sheets. See Note 18 for additional information.</t>
  </si>
  <si>
    <t>Cash and Cash Equivalents</t>
  </si>
  <si>
    <t>Cash and Cash Equivalents For purposes of reporting cash flows, cash and cash equivalents include cash on hand plus highly liquid investment accounts with original maturity dates of three months or less. At December 31, 2018 and 2017 , NW Holdings had outstanding checks of approximately $ 2.7 million and $ 4.8 million , respectively, substantially all of which is recorded at NW Natural. These balances are included in accounts payable in the NW Holdings and NW Natural balance sheets.</t>
  </si>
  <si>
    <t>Revenue Recognition and Accrued Unbilled Revenue</t>
  </si>
  <si>
    <t xml:space="preserve">Revenue Recognition and Accrued Unbilled Revenue Revenues, derived primarily from the sale and transportation of natural gas, are recognized upon delivery of the gas commodity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18 and 2017 was $ 57.8 million and $62.4 million ,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t>
  </si>
  <si>
    <t>Revenue Taxes</t>
  </si>
  <si>
    <t xml:space="preserve">Revenue Taxes Revenue-based taxes are primarily franchise taxes, which are collected from customers and remitted to taxing authorities. In 2018, revenue taxes are included in operating expenses in the statements of comprehensive income for NW Holdings and NW Natural. In 2017 and 2016, revenue taxes are included in operating revenues in the statements of comprehensive income for NW Holdings and NW Natural. All revenue taxes are recorded at NW Natural and were $30.1 million , $19.1 million , and $17.1 million for 2018 , 2017 , and 2016 , respectively. </t>
  </si>
  <si>
    <t>Accounts Receivable and Allowance for Uncollectible Accounts</t>
  </si>
  <si>
    <t>Accounts Receivable and Allowance for Uncollectible Accounts Accounts receivable consist primarily of amounts due for natural gas sales and transportation services to NGD customers, plus amounts due for gas storage services. At NW Holdings and NW Natural we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t>
  </si>
  <si>
    <t xml:space="preserve">Inventories NGD gas inventories, which consist of natural gas in storage for NGD, are stated at the lower of 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current period they are withdrawn at the weighted-average inventory cost. Gas storage inventories, which primarily represent inventories at the Gill Ranch Facility and are included in Discontinued operations - current assets on the consolidated balance sheet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 29.9 million and $ 36.7 million at December 31, 2018 and 2017 , respectively. At December 31, 2018 and 2017 , NW Holdings' materials and supplies inventories, which are comprised primarily of NW Natural's materials and supplies, totaled $ 14.2 million and $ 10.9 million , respectively. </t>
  </si>
  <si>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2 .</t>
  </si>
  <si>
    <t>Derivatives</t>
  </si>
  <si>
    <t xml:space="preserve">Derivatives NW Natural's derivatives are measured at fair value and recognized as either assets or liabilities on the balance sheet. Changes in the fair value of the derivatives are recognized currently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the PGA years in Oregon beginning November 1, 2018 , 2017 , and 2016 , NW Natural selected the 90% , 90% , and 90% deferral of gas cost differences, respectively. In Washington, 100% of the differences between the PGA prices and actual gas costs are deferred. See Note 15 . NW Natural's financial derivatives policy sets forth the guidelines for using selected derivative products to support prudent risk management strategies within designated parameters. NW Natural's objective for using derivatives is to decrease the volatility of gas prices, earnings, and cash flows without speculative risk. The use of derivatives is permitted only after the risk exposures have been identified, are determined not to exceed acceptable tolerance levels, and are determined necessary to support normal business activities. NW Natural does not enter into derivative instruments for trading purposes. All derivatives for NW Holdings are currently held at NW Natural. </t>
  </si>
  <si>
    <t>Fair Value</t>
  </si>
  <si>
    <t>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t>
  </si>
  <si>
    <t>Goodwill NW Holdings, through its wholly-owned subsidiary NWN Water and NW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using balances as of October 1,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18 , NW Holdings had goodwill of $9.0 million . All of NW Holdings' goodwill was acquired in 2018 through the business combinations completed by NWN Water and its wholly-owned subsidiaries. No impairment charges were recorded as a result of the fourth quarter goodwill impairment assessment.</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for NW Natural, a regulatory Order specifies deferral of the effect of the change in tax rates over a longer period of time. For NW Natural, deferred income tax assets and liabilities are also recognized for temporary differences where the deferred income tax benefits or expenses have previously been flowed through in the ratemaking process of the NGD business. Regulatory tax assets and liabilities are recorded on these deferred tax assets and liabilities to the extent it is believed they will be recoverable from or refunded to customers in future rates. Deferred investment tax credits on NGD plant additions, which reduce income taxes payable, are deferred for financial statement purposes and amortized over the life of the related plant. Interest and penalties related to unrecognized tax benefits, if any, are recognized within income tax expense and accrued interest and penalties are recognized within the related tax liability line in the consolidated balance sheets. No accrued interest or penalties for uncertain tax benefits have been recorded. See Note 10 . </t>
  </si>
  <si>
    <t>Environmental Contingencies</t>
  </si>
  <si>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estimates are developed based on a review of information available from numerous sources, including completed studies and site specific negotiations. NW Natural's policy is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it may not be possible to reasonably estimate the high end of the range of possible loss. In those cases, the nature of the potential loss and the fact that the high end of the range cannot be reasonably estimated is disclosed. See Note 17 .</t>
  </si>
  <si>
    <t>Subsequent Events</t>
  </si>
  <si>
    <t>Subsequent Events We monitor significant events occurring after the balance sheet date and prior to the issuance of the financial statements to determine the impacts, if any, of events on the financial statements to be issued. We do not have any subsequent events to report.</t>
  </si>
  <si>
    <t>Significant Accounting Policies (Tables)</t>
  </si>
  <si>
    <t>Schedule of Regulatory Assets</t>
  </si>
  <si>
    <t>At December 31, NW Natural deferred the following amounts as regulatory assets and liabilities: Regulatory Assets In thousands 2018 2017 Current: Unrealized loss on derivatives (1) $ 12,381 $ 18,712 Gas costs 2,873 154 Environmental costs (2) 5,601 6,198 Decoupling (3) 9,140 11,227 Income taxes 2,218 2,218 Other (4) 9,717 7,272 Total current $ 41,930 $ 45,781 Non-current: Unrealized loss on derivatives (1) $ 3,025 $ 4,649 Pension balancing (5) 74,173 60,383 Income taxes 19,185 19,991 Pension and other postretirement benefit liabilities 174,993 179,824 Environmental costs (2) 76,149 72,128 Gas costs 9,978 84 Decoupling (3) 2,545 3,970 Other (4) 11,738 15,579 Total non-current $ 371,786 $ 356,608</t>
  </si>
  <si>
    <t>Schedule of Regulatory Liabilities</t>
  </si>
  <si>
    <t xml:space="preserve"> Regulatory Liabilities In thousands 2018 2017 Current: Gas costs $ 17,182 $ 14,886 Unrealized gain on derivatives (1) 8,740 1,674 Decoupling (3) 2,264 322 Other (4) 19,250 17,131 Total current $ 47,436 $ 34,013 Non-current: Gas costs $ 552 $ 4,630 Unrealized gain on derivatives (1) 725 1,306 Decoupling (3) — 957 Income taxes (6) 225,408 213,306 Accrued asset removal costs (7) 380,464 360,929 Other (4) 4,411 4,965 Total non-current $ 611,560 $ 586,093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footnote (3) of the Deferred Regulatory Asset table in Note 17 for a description of environmental costs. (3) This deferral represents the margin adjustment resulting from differences between actual and expected volumes. (4) Balances consist of deferrals and amortizations under approved regulatory mechanisms and typically earn a rate of return or carrying charge. (5) Refer to footnote (1) of the Net Periodic Benefit Cost table in Note 9 for information regarding the deferral of pension expenses. (6) This balance represents estimated amounts associated with the Tax Cuts and Jobs Act. See Note 10 . (7) Estimated costs of removal on certain regulated properties are collected through rates. See "Accounting Policies— Plant, Property, and Accrued Asset Removal Costs " below. </t>
  </si>
  <si>
    <t>Earnings Per Share (Tables)</t>
  </si>
  <si>
    <t>Earnings Per Share [Abstract]</t>
  </si>
  <si>
    <t>EPS Calculation [Table Text Block]</t>
  </si>
  <si>
    <t>NW Holdings' diluted earnings or loss per share are calculated as follows: In thousands, except per share data 2018 2017 2016 Net income from continuing operations $ 67,311 $ 72,073 $ 62,419 Loss from discontinued operations, net of tax (2,742 ) (127,696 ) (3,524 ) Net income (loss) $ 64,569 $ (55,623 ) $ 58,895 Average common shares outstanding - basic 28,803 28,669 27,647 Additional shares for stock-based compensation plans (See Note 7) 70 84 132 Average common shares outstanding - diluted 28,873 28,753 27,779 Earnings (loss) from continuing operations per share of common stock: Basic $ 2.34 $ 2.51 $ 2.26 Diluted $ 2.33 $ 2.51 $ 2.25 Loss from discontinued operations per share of common stock: Basic $ (0.10 ) $ (4.45 ) $ (0.13 ) Diluted $ (0.09 ) $ (4.44 ) $ (0.13 ) Earnings (loss) per share of common stock: Basic $ 2.24 $ (1.94 ) $ 2.13 Diluted $ 2.24 $ (1.93 ) $ 2.12 Additional information: Antidilutive shares 2 13 5</t>
  </si>
  <si>
    <t>Segment Information (Tables)</t>
  </si>
  <si>
    <t>Schedule of Segment Reporting Information, by Segment</t>
  </si>
  <si>
    <t>The following table presents summary financial information concerning the reportable segments of continued operations. See Note 18 for information regarding discontinued operations for NW Holdings and NW Natural. In thousands NGD Other NW Natural Other NW Holdings 2018 Operating revenues $ 680,648 $ 24,923 $ 705,571 $ 572 $ 706,143 Depreciation and amortization 83,732 1,254 84,986 170 85,156 Income (loss) from operations 118,095 15,004 133,099 (937 ) 132,162 Net income (loss) from continuing operations 57,491 10,558 68,049 (738 ) 67,311 Capital expenditures 212,323 2,005 214,328 308 214,636 Total assets at December 31, 2018 (2) 3,141,969 50,767 3,192,736 36,657 3,229,393 2017 Operating revenues $ 732,942 $ 22,096 $ 755,038 $ — $ 755,038 Depreciation and amortization 79,734 1,290 81,024 29 81,053 Income (loss) from operations 138,450 12,472 150,922 (20 ) 150,902 Net income from continuing operations (1) 60,509 11,211 71,720 353 72,073 Capital expenditures 211,672 1,653 213,325 — 213,325 Total assets at December 31, 2017 (2) 2,961,326 50,471 3,011,797 14,075 3,025,872 2016 Operating revenues $ 650,477 $ 17,472 $ 667,949 $ 224 $ 668,173 Depreciation and amortization 76,289 1,286 77,575 29 77,604 Income (loss) from operations 137,178 14,109 151,287 (570 ) 150,717 Net income (loss) from continuing operations (3) 54,567 8,268 62,835 (416 ) 62,419 Capital expenditures 138,074 283 138,357 — 138,357 Total assets at December 31, 2016 (2) 2,806,627 48,719 2,855,346 14,040 2,869,386 (1) Includes $1.0 million of tax expense in NGD, $4.0 million of tax benefit in Other (NW Natural), and $0.4 million of tax benefit in Other (NW Holdings) from the TCJA remeasurement for the year ended December 31, 2017 . (2) Total assets for NW Holdings exclude assets related to discontinued operations of $13.3 million , $13.9 million and $210.4 million as of December 31, 2018 , 2017 , and 2016 , respectively. Total assets for NW Natural exclude assets related to discontinued operations of $31.9 million and $226.1 million as of December 31, 2017 , and 2016 , respectively. (3) Includes $2.0 million in 2016 of after-tax regulatory environmental disallowance charges in NGD.</t>
  </si>
  <si>
    <t>Utility Margin</t>
  </si>
  <si>
    <t>The following table presents additional segment information concerning NGD margin: In thousands 2018 2017 2016 NGD margin calculation: NGD operating revenues $ 680,648 $ 732,942 $ 650,477 Less: NGD cost of gas 255,743 325,019 260,588 Environmental remediation expense 11,127 15,291 13,298 Revenue taxes (1) 30,082 — — NGD margin $ 383,696 $ 392,632 $ 376,591 (1) The change in presentation of revenue taxes was a result of the adoption of ASU 2014-09 "Revenue From Contracts with Customers" and all related amendments on January 1, 2018. This change had no impact on NGD margin results as revenue taxes were previously presented net in NGD operating revenue. For additional information, see Note 2 .</t>
  </si>
  <si>
    <t>Common Stock (Tables)</t>
  </si>
  <si>
    <t>Summary Of Common Stock Shares Issued And Outstanding Table</t>
  </si>
  <si>
    <t>The following table summarizes the changes in the number of shares of NW Holdings' common stock issued and outstanding: In thousands Shares Balance, December 31, 2015 27,427 Sales to employees under ESPP 18 Stock-based compensation 173 Equity Issuance 1,012 Balance, December 31, 2016 28,630 Sales to employees under ESPP 18 Stock-based compensation 88 Balance, December 31, 2017 28,736 Sales to employees under ESPP 19 Stock-based compensation 64 Sales to shareholders under DRPP 61 Balance, December 31, 2018 28,880</t>
  </si>
  <si>
    <t>Revenue (Tables)</t>
  </si>
  <si>
    <t>Disaggregation of Revenue</t>
  </si>
  <si>
    <t>The following table presents disaggregated revenue from continuing operations: Year ended December 31, 2018 In thousands NGD Other (NW Natural) NW Natural Other (NW Holdings) NW Holdings Natural gas sales $ 670,662 $ — $ 670,662 $ — $ 670,662 Gas storage revenue, net — 10,780 10,780 — 10,780 Asset management revenue, net — 8,548 8,548 — 8,548 Appliance retail center revenue — 5,595 5,595 — 5,595 Other revenue — — — 572 572 Revenue from contracts with customers 670,662 24,923 695,585 572 696,157 Alternative revenue 8,989 — 8,989 — 8,989 Leasing revenue 997 — 997 — 997 Total operating revenues $ 680,648 $ 24,923 $ 705,571 $ 572 $ 706,143</t>
  </si>
  <si>
    <t>Stock-Based Compensation (Tables)</t>
  </si>
  <si>
    <t>Share-based Compensation Arrangement by Share-based Payment Award [Line Items]</t>
  </si>
  <si>
    <t>Schedule Of Performance Based Award [Table Text Block]</t>
  </si>
  <si>
    <t xml:space="preserve">The aggregate number of performance shares granted and outstanding at the target and maximum levels were as follows: Dollars in thousands Performance Share Awards Outstanding 2018 Cumulative Expense Performance Period Target Maximum Expense December 31, 2018 2016-18 24,421 48,842 $ 598 $ 1,413 2017-19 31,372 62,744 458 1,400 2018-20 — — — — Total 55,793 111,586 $ 1,056 </t>
  </si>
  <si>
    <t>Schedule of Share-based Compensation, Restricted Stock and Restricted Stock Units Activity [Table Text Block]</t>
  </si>
  <si>
    <t xml:space="preserve"> Number of RSUs Weighted - Average Price Per RSU Nonvested, December 31, 2015 88,587 $ 44.78 Granted 40,271 54.36 Vested (29,488 ) 45.56 Forfeited (9,397 ) 44.59 Nonvested, December 31, 2016 89,973 48.85 Granted 32,168 60.51 Vested (35,341 ) 47.07 Forfeited (2,278 ) 53.78 Nonvested, December 31, 2017 84,522 53.90 Granted 32,450 57.59 Vested (32,689 ) 50.75 Forfeited (1,603 ) 59.95 Nonvested, December 31, 2018 82,680 $ 56.47</t>
  </si>
  <si>
    <t>Share-based Compensation, Stock Options, Activity [Table Text Block]</t>
  </si>
  <si>
    <t xml:space="preserve"> Option Shares Weighted - Average Price Per Share Intrinsic Value (In millions) Balance outstanding, December 31, 2015 352,688 $ 44.00 $ 2.3 Exercised (172,525 ) 43.61 2.0 Forfeited — n/a n/a Balance outstanding, December 31, 2016 180,163 44.38 2.8 Exercised (88,275 ) 44.33 1.8 Forfeited (200 ) 41.15 n/a Balance outstanding and exercisable, December 31, 2017 91,688 44.43 1.4 Exercised (35,450 ) 43.61 0.8 Expired (300 ) 43.29 n/a Balance outstanding and exercisable, December 31, 2018 55,938 $ 44.96 $ 0.9</t>
  </si>
  <si>
    <t>Schedule Of Stock Based Compensation Capitalized Under LTIP SOP and ESPP [Table Text Block]</t>
  </si>
  <si>
    <t>In thousands 2018 2017 2016 Operations and maintenance expense, for stock-based compensation $ 2,489 $ 2,354 $ 2,370 Income tax benefit (659 ) (930 ) (924 ) Net stock-based compensation effect on net income (loss) $ 1,830 $ 1,424 $ 1,446 Amounts capitalized for stock-based compensation $ 531 $ 528 $ 554</t>
  </si>
  <si>
    <t>Long Term Incentive Plan [Member]</t>
  </si>
  <si>
    <t>Schedule of Share-based Payment Awards [Table Text Block]</t>
  </si>
  <si>
    <t>The following table summarizes performance share expense information: Dollars in thousands Shares (1) Expense During Award Year (2) Total Expense for Award Estimated award: 2016-2018 grant (3) 28,218 $ 598 $ 1,413 Actual award: 2015-2017 grant 18,304 (346 ) 1,169 2014-2016 grant 31,388 168 1,685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5-2017 grant, targets were not met and expense was reversed during 2017 that had been previously recognized. (3) This represents the estimated number of shares to be awarded as of December 31, 2018 as certain performance share measures have been achieved. Amounts are subject to change with final payout amounts authorized by the Board of Directors in February 2019 .</t>
  </si>
  <si>
    <t>Debt (Tables)</t>
  </si>
  <si>
    <t>Schedule of Maturities of Long-term Debt [Table Text Block]</t>
  </si>
  <si>
    <t>Retirement of long-term debt for each of the annual periods through December 31, 2023 and thereafter are as follows: In thousands Long-term debt maturities 2019 $ 30,000 2020 75,000 2021 60,000 2022 — 2023 90,000 Thereafter 484,700</t>
  </si>
  <si>
    <t>Schedule of Debt [Table Text Block]</t>
  </si>
  <si>
    <t>The following table presents debt outstanding as of December 31: In thousands 2018 2017 NW Natural First Mortgage Bonds: 6.600% Series due 2018 $ — $ 22,000 1.545% Series due 2018 — 75,000 8.310% Series due 2019 10,000 10,000 7.630% Series due 2019 20,000 20,000 5.370% Series due 2020 75,000 75,000 9.050% Series due 2021 10,000 10,000 3.176% Series due 2021 50,000 50,000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 739,700 786,700 Less: current maturities 30,000 97,000 Total long-term debt $ 709,700 $ 689,700 Other NW Holdings Entities: Long-term debt obligations $ 2,113 $ — NW Holdings: Long-term debt, gross $ 741,813 $ 786,700 Less: current maturities 30,000 97,000 Total long-term debt $ 711,813 $ 689,700</t>
  </si>
  <si>
    <t>Fair Value Of Long Term Debt Table [Text Block]</t>
  </si>
  <si>
    <t>The following table provides an estimate of the fair value of NW Natural's long-term debt, including current maturities of long-term debt, using market prices in effect on the valuation date : December 31, In thousands 2018 2017 Gross long-term debt $ 739,700 $ 786,700 Unamortized debt issuance costs (5,577 ) (6,813 ) Carrying amount $ 734,123 $ 779,887 Estimated fair value $ 760,222 $ 853,339</t>
  </si>
  <si>
    <t>Pension and Other Postretirement Benefits Costs (Tables)</t>
  </si>
  <si>
    <t>Schedule of Defined Benefit Plans Disclosures</t>
  </si>
  <si>
    <t xml:space="preserve">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18 2017 2018 2017 Reconciliation of change in benefit obligation: Obligation at January 1 $ 486,289 $ 457,839 $ 28,927 $ 29,395 Service cost 7,185 7,090 282 341 Interest cost 16,991 18,111 964 1,141 Net actuarial (gain) loss (32,979 ) 34,829 (327 ) (213 ) Benefits paid (1) (21,918 ) (31,580 ) (1,674 ) (1,737 ) Obligation at December 31 $ 455,568 $ 486,289 $ 28,172 $ 28,927 Reconciliation of change in plan assets: Fair value of plan assets at January 1 $ 287,925 $ 257,714 $ — $ — Actual return on plan assets (25,925 ) 40,308 — — Employer contributions 17,715 21,483 1,674 1,737 Benefits paid (1) (21,918 ) (31,580 ) (1,674 ) (1,737 ) Fair value of plan assets at December 31 $ 257,797 $ 287,925 $ — $ — Funded status at December 31 $ (197,771 ) $ (198,364 ) $ (28,172 ) $ (28,927 ) (1) In 2017, NW Natural completed a partial buy-out of its qualified defined benefit pension plan in which $9.3 million of plan assets and $8.7 million of liabilities were transferred to an insurer to provide annuities for buy-out plan participants. </t>
  </si>
  <si>
    <t>Schedule Of Amounts Recognized In Regulatory Assets Or Other Comprehensive Income Loss</t>
  </si>
  <si>
    <t>The following table presents amounts realized through regulatory assets or in other comprehensive loss (income) for the years ended December 31: Regulatory Assets Other Comprehensive Loss (Income) Pension Benefits Other Postretirement Benefits Pension Benefits In thousands 2018 2017 2016 2018 2017 2016 2018 2017 2016 Net actuarial loss (gain) $ 14,261 $ 12,177 $ 14,005 $ (327 ) $ (214 ) $ (1,488 ) $ (677 ) $ 2,777 $ (1,196 ) Settlement Loss — — — — — — — — 193 Amortization of: Prior service cost (42 ) (127 ) (230 ) 468 468 468 — — — Actuarial loss (18,761 ) (14,802 ) (13,238 ) (448 ) (696 ) (705 ) (1,052 ) (946 ) 1,386 Total $ (4,542 ) $ (2,752 ) $ 537 $ (307 ) $ (442 ) $ (1,725 ) $ (1,729 ) $ 1,831 $ 383</t>
  </si>
  <si>
    <t>Schedule Of Defined Benefit Plan Amounts In AOCL And Regulatory Assets</t>
  </si>
  <si>
    <t>The following table presents amounts recognized in regulatory assets and accumulated other comprehensive loss (AOCL) at December 31: Regulatory Assets AOCL Pension Benefits Other Postretirement Benefits Pension Benefits In thousands 2018 2017 2018 2017 2018 2017 Prior service cost (credit) $ 7 $ 49 $ (1,738 ) $ (2,206 ) $ — $ — Net actuarial loss 170,535 175,035 6,189 6,964 11,537 13,266 Total $ 170,542 $ 175,084 $ 4,451 $ 4,758 $ 11,537 $ 13,266</t>
  </si>
  <si>
    <t>Schedule of Amounts Recognized in Other Comprehensive Income (Loss)</t>
  </si>
  <si>
    <t>The following table presents amounts recognized by NW Holdings and NW Natural in AOCL and the changes in AOCL related to NW Natural's non-qualified employee benefit plans: Year Ended December 31, In thousands 2018 2017 Beginning balance $ (8,438 ) $ (6,951 ) Amounts reclassified to AOCL 642 (2,794 ) Amounts reclassified from AOCL: Amortization of actuarial losses 1,052 946 Total reclassifications before tax 1,694 (1,848 ) Tax expense (benefit) (444 ) 361 Total reclassifications for the period 1,250 (1,487 ) Ending balance $ (7,188 ) $ (8,438 )</t>
  </si>
  <si>
    <t>Schedule of Allocation of Plan Assets</t>
  </si>
  <si>
    <t>The following table presents the NW Natural pension plan asset target allocation at December 31, 2018 : Asset Category Target Allocation Long government/credit 20 % U.S. large cap equity 18 Non-U.S. equity 18 Absolute return strategies 12 U.S. small/mid cap equity 10 Real estate funds 7 High yield bonds 5 Emerging markets equity 5 Emerging market debt 5</t>
  </si>
  <si>
    <t>Schedule of Net Benefit Costs</t>
  </si>
  <si>
    <t>following table provides the components of net periodic benefit cost for NW Natural's pension and other postretirement benefit plans for the years ended December 31: Pension Benefits Other Postretirement Benefits In thousands 2018 2017 2016 2018 2017 2016 Service cost $ 7,185 $ 7,090 $ 7,083 $ 282 $ 341 $ 391 Interest cost 16,991 18,111 18,399 964 1,141 1,175 Expected return on plan assets (20,639 ) (20,433 ) (20,054 ) — — — Amortization of prior service costs 43 127 231 (468 ) (468 ) (468 ) Amortization of net actuarial loss 19,813 15,748 14,624 448 696 705 Settlement expense — — 193 — — — Net periodic benefit cost 23,393 20,643 20,476 1,226 1,710 1,803 Amount allocated to construction (2,764 ) (6,597 ) (5,746 ) (98 ) (587 ) (600 ) Amount deferred to regulatory balancing account (10,314 ) (6,542 ) (6,252 ) — — — Net amount charged to expense $ 10,315 $ 7,504 $ 8,478 $ 1,128 $ 1,123 $ 1,203</t>
  </si>
  <si>
    <t>Sensitivity Analysis Of Retirement Benefit Costs and Benefit Obligations</t>
  </si>
  <si>
    <t>The following table provides the assumptions used in measuring periodic benefit costs and benefit obligations for the years ended December 31: Pension Benefits Other Postretirement Benefits 2018 2017 2016 2018 2017 2016 Assumptions for net periodic benefit cost: Weighted-average discount rate 3.51 % 3.99 % 4.17 % 3.44 % 3.85 % 4.00 % Rate of increase in compensation 3.25-4.5% 3.25-4.5% 3.25-4.5% n/a n/a n/a Expected long-term rate of return 7.50 % 7.50 % 7.50 % n/a n/a n/a Assumptions for year-end funded status: Weighted-average discount rate 4.20 % 3.52 % 4.00 % 4.13 % 3.44 % 3.85 % Rate of increase in compensation 3.25-3.5% 3.25-4.5% 3.25-4.5% n/a n/a n/a Expected long-term rate of return 7.50 % 7.50 % 7.50 % n/a n/a n/a</t>
  </si>
  <si>
    <t>Schedule of Effect of One-Percentage-Point Change in Assumed Health Care Cost Trend Rates</t>
  </si>
  <si>
    <t>A one percentage point change in assumed health care cost trend rates would have the following effects: In thousands 1% Increase 1% Decrease Effect on net periodic postretirement health care benefit cost $ 43 $ (39 ) Effect on the accumulated postretirement benefit obligation 622 (560 )</t>
  </si>
  <si>
    <t>Defined Benefit Plan Estimated Future Employer Contributions Benefit Payments and Estimated Future Payments</t>
  </si>
  <si>
    <t>The following table provides information regarding employer contributions and benefit payments for NW Natural's qualified pension plan, non-qualified pension plans, and other postretirement benefit plans for the years ended December 31, and estimated future contributions and payments: In thousands Pension Benefits Other Benefits Employer Contributions: 2017 $ 21,483 $ 1,737 2018 17,715 1,674 2019 (estimated) 13,318 1,787 Benefit Payments: 2016 20,959 1,732 2017 31,580 1,737 2018 21,918 1,674 Estimated Future Benefit Payments: 2019 22,699 1,787 2020 23,622 1,846 2021 24,516 1,930 2022 25,316 1,941 2023 26,074 1,993 2024-2028 145,917 9,628</t>
  </si>
  <si>
    <t>Schedule of Fair Value, Assets and Liabilities Measured on Recurring Basis</t>
  </si>
  <si>
    <t>The following tables present the fair value of NW Natural's plan assets, including outstanding receivables and liabilities, of NW Natural's retirement trust fund: In thousands December 31, 2018 Investments Level 1 Level 2 Level 3 Non-Published NAV (1) Total US equity $ — $ — $ — $ 85,233 $ 85,233 International / Global equity 24,994 — — 70,017 95,011 Liability hedging — — — 45,659 45,659 Opportunistic — — — 23,186 23,186 Cash and cash equivalents — — — 8,707 8,707 Total investments $ 24,994 $ — $ — $ 232,802 $ 257,796 December 31, 2017 Investments Level 1 Level 2 Level 3 Non-Published NAV (1) Total US equity $ — $ — $ — $ 98,375 $ 98,375 International / Global equity 21,211 — — 84,818 106,029 Liability hedging — — — 53,981 53,981 Opportunistic — — — 23,895 23,895 Cash and cash equivalents 82 — — 5,533 5,615 Total investments $ 21,293 $ — $ — $ 266,602 $ 287,895 December 31, 2018 2017 Receivables: Accrued interest and dividend income $ 1 $ 30 Due from broker for securities sold — — Total receivables $ 1 $ 30 Liabilities: Due to broker for securities purchased $ — $ — Total investment in retirement trust $ 257,797 $ 287,925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si>
  <si>
    <t>Income Tax (Tables)</t>
  </si>
  <si>
    <t>Schedule of Effective Income Tax Rate Reconciliation [Table Text Block]</t>
  </si>
  <si>
    <t>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18 2017 2016 2018 2017 2016 Income taxes at federal statutory rate $ 19,222 $ 39,578 $ 36,901 $ 19,434 $ 39,624 $ 37,137 Increase (decrease): State income tax, net of federal 4,927 5,066 4,844 4,982 5,072 4,858 Differences required to be flowed-through by regulatory commissions 1,302 2,357 2,357 1,302 2,357 2,357 Effect of the TCJA — (3,376 ) — — (2,956 ) — Deferred tax rate differential post-TCJA (76 ) — — (75 ) — — Other, net (1,184 ) (2,617 ) (1,091 ) (1,184 ) (2,619 ) (1,077 ) Total provision for income taxes $ 24,191 $ 41,008 $ 43,011 $ 24,459 $ 41,478 $ 43,275 Effective tax rate 26.4 % 36.3 % 40.8 % 26.4 % 36.6 % 40.8 %</t>
  </si>
  <si>
    <t>Schedule of Components of Income Tax Expense (Benefit) [Table Text Block]</t>
  </si>
  <si>
    <t>The provision for current and deferred income taxes consists of the following at December 31: NW Holdings NW Natural In thousands 2018 2017 2016 2018 2017 2016 Current Federal $ 8,953 $ 19,345 $ 10,042 $ 9,127 $ 19,304 $ 10,158 State 3,785 5,963 3,116 3,846 5,956 3,131 12,738 25,308 13,158 12,973 25,260 13,289 Deferred Federal 9,001 13,869 25,473 9,025 14,371 25,581 State 2,452 1,831 4,380 2,461 1,847 4,405 11,453 15,700 29,853 11,486 16,218 29,986 Income tax provision $ 24,191 $ 41,008 $ 43,011 $ 24,459 $ 41,478 $ 43,275</t>
  </si>
  <si>
    <t>Schedule of Deferred Tax Assets and Liabilities [Table Text Block]</t>
  </si>
  <si>
    <t>The following table summarizes the tax effect of significant items comprising NW Holdings and NW Natural's deferred income tax balances recorded at December 31: NW Holdings NW Natural In thousands 2018 2017 (1) 2018 2017 Deferred tax liabilities: Plant and property $ 288,385 $ 278,735 $ 303,186 $ 296,113 Pension and postretirement obligations 27,135 23,352 27,135 23,352 Income tax regulatory asset 21,403 22,209 21,402 22,209 Other 1,061 2,766 537 2,250 Total deferred income tax liabilities $ 337,984 $ 327,062 $ 352,260 $ 343,924 Deferred income tax assets: Income tax regulatory liability $ 57,469 $ 56,470 $ 57,469 $ 56,470 Alternative minimum tax credit carryforward 52 66 52 66 Total deferred income tax assets $ 57,521 $ 56,536 $ 57,521 $ 56,536 Total net deferred income tax liabilities $ 280,463 $ 270,526 $ 294,739 $ 287,388</t>
  </si>
  <si>
    <t>Property, Plant and Equipment (Tables)</t>
  </si>
  <si>
    <t>Major Classifications Of Property, Plant And Equipment And Accumulated Depreciation [Text Block]</t>
  </si>
  <si>
    <t>The following table sets forth the major classifications of property, plant, and equipment and accumulated depreciation at December 31: In thousands 2018 2017 NW Natural: NGD plant in service $ 3,134,122 $ 2,975,217 NGD work in progress 204,978 159,924 Less: Accumulated depreciation 974,252 942,879 NGD plant, net 2,364,848 2,192,262 Other plant in service 66,009 64,997 Other construction work in progress 5,330 4,122 Less: Accumulated depreciation 18,603 17,406 Other plant, net (1) 52,736 51,713 Total property, plant, and equipment $ 2,417,584 $ 2,243,975 Other (NW Holdings): Other plant in service $ 4,051 $ 375 Less: Accumulated depreciation 263 192 Other plant, net (1) 3,788 183 NW Holdings: Total property, plant, and equipment $ 2,421,372 $ 2,244,158 NW Natural and NW Holdings: Capital expenditures in accrued liabilities $ 23,676 $ 34,761 (1) NW Natural's previously reported other balances were restated due to certain assets and liabilities now being classified as discontinued operations assets and liabilities in its balance sheets. See Note 18 for further discussion.</t>
  </si>
  <si>
    <t>Gas Reserves (Tables)</t>
  </si>
  <si>
    <t>Gas Reserves Table [Text Block]</t>
  </si>
  <si>
    <t xml:space="preserve">The following table outlines NW Natural's net gas reserves investment at December 31: In thousands 2018 2017 Gas reserves, current $ 16,647 $ 15,704 Gas reserves, non-current 170,660 171,832 Less: Accumulated amortization 104,463 87,779 Total gas reserves (1) 82,844 99,757 Less: Deferred taxes on gas reserves 20,071 22,712 Net investment in gas reserves $ 62,773 $ 77,045 (1) The net investment in additional wells included in total gas reserves was $4.8 million and $5.8 million at December 31, 2018 and 2017 , respectively. </t>
  </si>
  <si>
    <t>Investments (Tables)</t>
  </si>
  <si>
    <t>Schedule Of Long Term Investments</t>
  </si>
  <si>
    <t>The following table summarizes other investments at December 31: NW Holdings NW Natural In thousands 2018 2017 2018 2017 Investments in life insurance policies $ 49,922 $ 50,792 $ 49,922 $ 50,792 Investments in gas pipeline 13,571 13,669 — — Other 65 1,902 — 1,862 Total other investments $ 63,558 $ 66,363 $ 49,922 $ 52,654</t>
  </si>
  <si>
    <t>Derivative Instruments (Tables)</t>
  </si>
  <si>
    <t>Schedule of Notional Amounts of Outstanding Derivative Positions</t>
  </si>
  <si>
    <t>The following table presents the absolute notional amounts related to open positions on NW Natural derivative instruments: At December 31, In thousands 2018 2017 Natural gas (in therms): Financial 408,850 429,100 Physical 472,275 520,268 Foreign exchange $ 6,936 $ 7,669</t>
  </si>
  <si>
    <t>Income Statement Presentation of Derivative Instruments</t>
  </si>
  <si>
    <t>The following table reflects the income statement presentation for the unrealized gains and losses from NW Natural's derivative instruments, which also represents all derivative instruments at NW Holdings: December 31, 2018 December 31, 2017 In thousands Natural gas commodity Foreign exchange Natural gas commodity Foreign exchange Benefit (expense) to cost of gas $ (1,239 ) $ (284 ) $ (26,000 ) $ 107 Operating revenues 1,660 — (1,021 ) — Amounts deferred to regulatory accounts on balance sheet (211 ) 284 26,665 (107 ) Total gain (loss) in pre-tax earnings $ 210 $ — $ (356 ) $ —</t>
  </si>
  <si>
    <t>Table Of Estimated Collateral Calls Table</t>
  </si>
  <si>
    <t xml:space="preserve"> Credit Rating Downgrade Scenarios In thousands (Current Ratings) A+/A3 BBB+/Baa1 BBB/Baa2 BBB-/Baa3 Specu-lative With Adequate Assurance Calls $ — $ — $ — $ (3,940 ) $ (6,059 ) Without Adequate Assurance Calls — — — (3,940 ) (4,452 )</t>
  </si>
  <si>
    <t>Commitments and Contingencies (Tables)</t>
  </si>
  <si>
    <t>Schedule Of Future Minimum Lease Payments For Operating And Capital Leases</t>
  </si>
  <si>
    <t>In thousands Minimum lease payments 2019 $ 5,368 2020 4,812 2021 7,077 2022 7,223 2023 7,304 Thereafter 149,881 Total $ 181,665</t>
  </si>
  <si>
    <t>Long-term Purchase Commitment</t>
  </si>
  <si>
    <t>The aggregate amounts of these agreements were as follows at December 31, 2018 : In thousands Gas Pipeline Pipeline 2019 $ 144,500 $ 78,449 $ 4,272 2020 2,776 76,613 3,560 2021 2,313 66,656 — 2022 — 61,075 — 2023 — 60,619 — Thereafter — 580,022 — Total 149,589 923,434 7,832 Less: Amount representing interest 1,314 201,224 183 Total at present value $ 148,275 $ 722,210 $ 7,649</t>
  </si>
  <si>
    <t>Environmental Matters (Tables)</t>
  </si>
  <si>
    <t>Schedule of Environmental Loss Contingencies by Site</t>
  </si>
  <si>
    <t>The following table summarizes information regarding liabilities related to environmental sites, which are recorded in other current liabilities and other noncurrent liabilities in NW Natural's balance sheet at December 31: Current Liabilities Non-Current Liabilities In thousands 2018 2017 2018 2017 Portland Harbor site: Gasco/Siltronic Sediments $ 5,117 $ 2,683 $ 44,351 $ 45,346 Other Portland Harbor 2,600 1,949 6,273 4,163 Gasco/Siltronic Upland site 13,983 13,422 44,830 47,835 Central Service Center site 10 25 — — Front Street site 11,402 1,009 3 10,757 Oregon Steel Mills — — 179 179 Total $ 33,112 $ 19,088 $ 95,636 $ 108,280</t>
  </si>
  <si>
    <t>Environmental Regulatory Table</t>
  </si>
  <si>
    <t>The following table presents information regarding the total regulatory asset deferred as of December 31: In thousands 2018 2017 Deferred costs and interest (1) $ 41,883 $ 45,546 Accrued site liabilities (2) 128,369 126,950 Insurance proceeds and interest (88,502 ) (94,170 ) Total regulatory asset deferral (1) $ 81,750 $ 78,326 Current regulatory assets (3) 5,601 6,198 Long-term regulatory assets (3) 76,149 72,128 (1) Includes pre-review and post-review deferred costs, amounts currently in amortization, and interest, net of amounts collected from customers. (2) Excludes 3.32% of the Front Street site liability, or $0.4 million in 2018 and $0.4 million in 2017 , as the OPUC only allows recovery of 96.68% of costs for those sites allocable to Oregon, including those that historically served only Oregon customers. (3) Environmental costs relate to specific sites approved for regulatory deferral by the OPUC and WUTC. In Oregon, NW Natural earns a carrying charge on cash amounts paid, whereas amounts accrued but not yet paid do not earn a carrying charge until expended. NW Natural also accrues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t>
  </si>
  <si>
    <t>Discontinued Operations (Tables)</t>
  </si>
  <si>
    <t>Disposal Groups, Including Discontinued Operations</t>
  </si>
  <si>
    <t>The following table presents the operating results prior to the holding company reorganization effective October 1, 2018 of NWN Energy, NWN Gas Storage, Gill Ranch, NNG Financial, NWN Water, and NW Holdings, which were historically reported within the gas storage segment and other, and is presented net of tax on NW Natural's consolidated statements of comprehensive income: NW Natural Discontinued Operations In thousands, except per share data 2018 2017 2016 Revenues $ 3,016 $ 7,360 $ 8,018 Expenses Operations and maintenance 4,151 7,423 7,387 General taxes 448 1,410 1,317 Depreciation and amortization 420 4,555 4,714 Other expenses and interest 342 650 1,097 Impairment expense — 192,478 — Total expenses 5,361 206,516 14,515 Loss from discontinued operations before income tax (2,345 ) (199,156 ) (6,497 ) Income tax benefit (1) (622 ) (71,813 ) (2,557 ) Loss from discontinued operations, net of tax $ (1,723 ) $ (127,343 ) $ (3,940 ) (1) 2017 income tax benefit includes approximately $18 million of tax benefit from the enactment of the TCJA. The TCJA was enacted December 22, 2017 and resulted in the federal tax rate changing from 35% to 21% .</t>
  </si>
  <si>
    <t>Northwest Holdings [Member]</t>
  </si>
  <si>
    <t>The following table presents the operating results of Gill Ranch, which was historically reported within the gas storage segment, and is presented net of tax on NW Holdings' consolidated statements of comprehensive income: NW Holdings Discontinued Operations In thousands, except per share data 2018 2017 2016 Revenues $ 3,579 $ 7,135 $ 7,794 Expenses Operations and maintenance 5,771 7,245 6,643 General taxes 479 1,373 1,295 Depreciation and amortization 430 4,525 4,685 Other expenses and interest 609 975 992 Impairment expense — 192,478 — Total expenses 7,289 206,596 13,615 Loss from discontinued operations before income tax (3,710 ) (199,461 ) (5,821 ) Income tax benefit (1) (968 ) (71,765 ) (2,297 ) Loss from discontinued operations, net of tax $ (2,742 ) $ (127,696 ) $ (3,524 ) Loss from discontinued operations per share of common stock: Basic $ (0.10 ) $ (4.45 ) $ (0.13 ) Diluted $ (0.09 ) $ (4.44 ) $ (0.13 ) (1) 2017 income tax benefit includes approximately $18 million of tax benefit from the enactment of the TCJA. The TCJA was enacted December 22, 2017 and resulted in the federal tax rate changing from 35% to 21% .</t>
  </si>
  <si>
    <t>The following table presents the carrying amounts of the major components of NWN Energy, NWN Gas Storage, Gill Ranch, NNG Financial, NWN Water, and NW Holdings that are classified as discontinued operations assets and liabilities on NW Natural's consolidated balance sheets: NW Natural Discontinued Operations In thousands 2017 Assets: Cash $ 362 Accounts receivable 2,126 Intercompany receivables 3,664 Inventories 396 Other current assets 622 Property, plant, and equipment 11,191 Less: Accumulated depreciation 192 Other investments 13,710 Other non-current assets — Discontinued operations - current assets 7,170 Discontinued operations - non-current assets 24,709 Total discontinued operations assets $ 31,879 Liabilities: Accounts payable $ 1,954 Intercompany payables 266 Other current liabilities 345 Deferred tax liabilities (16,862 ) Other non-current liabilities 12,130 Discontinued operations - current liabilities 2,565 Discontinued operations - non-current liabilities (4,732 ) Total discontinued operations liabilities $ (2,167 )</t>
  </si>
  <si>
    <t>The following table presents the carrying amounts of the major components of Gill Ranch that are classified as discontinued operations assets and liabilities on NW Holdings' consolidated balance sheets: NW Holdings Discontinued Operations In thousands 2018 2017 Assets: Accounts receivable $ 390 $ 2,126 Inventories 685 396 Other current assets 333 535 Property, plant, and equipment 11,621 10,816 Less: Accumulated depreciation 7 — Other non-current assets 247 1 Discontinued operations - current assets 13,269 3,057 Discontinued operations - non-current assets — 10,817 Total discontinued operations assets $ 13,269 $ 13,874 Liabilities: Accounts payable $ 873 $ 1,287 Other current liabilities 307 306 Other non-current liabilities 11,779 12,043 Discontinued operations - current liabilities 12,959 1,593 Discontinued operations - non-current liabilities — 12,043 Total discontinued operations liabilities $ 12,959 $ 13,636 (1) The total assets and liabilities of Gill Ranch are classified as current as of December 31, 2018 because it is probable that the sale will be completed within one year.</t>
  </si>
  <si>
    <t>Quarterly Financial Information (Tables)</t>
  </si>
  <si>
    <t>Schedule of Quarterly Financial Information [Table Text Block]</t>
  </si>
  <si>
    <t>NORTHWEST NATURAL HOLDING COMPANY QUARTERLY FINANCIAL INFORMATION (UNAUDITED) NW Holdings Quarter ended (1) In thousands, except per share data March 31 June 30 September 30 December 31 2018 Operating revenues $ 263,635 $ 124,567 $ 91,239 $ 226,702 Net income (loss) from continuing operations 42,011 (339 ) (11,144 ) 36,783 Loss from discontinued operations, net of tax (474 ) (659 ) (650 ) (959 ) Net income (loss) 41,537 (998 ) (11,794 ) 35,824 Average common shares outstanding: Basic 28,753 28,791 28,815 28,851 Diluted 28,803 28,791 28,815 28,940 Earnings (loss) from continuing operations per share of common stock: Basic 1.46 (0.01 ) (0.39 ) 1.27 Diluted 1.46 (0.01 ) (0.39 ) 1.27 Loss from discontinued operations per share of common stock: Basic (0.02 ) (0.02 ) (0.02 ) (0.03 ) Diluted (0.02 ) (0.02 ) (0.02 ) (0.03 ) Earnings (loss) per share of common stock: Basic 1.44 (0.03 ) (0.41 ) 1.24 Diluted 1.44 (0.03 ) (0.41 ) 1.24 2017 Operating revenues $ 295,724 $ 134,476 $ 86,212 $ 238,626 Net income (loss) from continuing operations 41,397 4,075 (7,887 ) 34,488 Loss from discontinued operations, net of tax (1,087 ) (1,346 ) (608 ) (124,655 ) Net income (loss) 40,310 2,729 (8,495 ) (90,167 ) Average common shares outstanding: Basic 28,633 28,648 28,678 28,716 Diluted 28,723 28,717 28,678 28,797 Earnings (loss) from continuing operations per share of common stock: Basic 1.45 0.14 (0.28 ) 1.20 Diluted 1.44 0.14 (0.28 ) 1.20 Loss from discontinued operations per share of common stock: Basic (0.04 ) (0.04 ) (0.02 ) (4.34 ) Diluted (0.04 ) (0.04 ) (0.02 ) (4.33 ) Earnings (loss) per share of common stock: Basic 1.41 0.10 (0.30 ) (3.14 ) Diluted 1.40 0.10 (0.30 ) (3.13 ) (1) Quarterly earnings (loss) per share are based upon the average number of common shares outstanding during each quarter. Variations in earnings between quarterly periods are due primarily to the seasonal nature of our business.</t>
  </si>
  <si>
    <t>NORTHWEST NATURAL GAS COMPANY QUARTERLY FINANCIAL INFORMATION (UNAUDITED) NW Natural Quarter ended In thousands March 31 June 30 September 30 December 31 2018 Operating revenues $ 263,635 $ 124,563 $ 91,227 $ 226,146 Net income (loss) from continuing operations 42,014 (271 ) (11,275 ) 37,581 Loss from discontinued operations, net of tax (477 ) (727 ) (519 ) — Net income (loss) 41,537 (998 ) (11,794 ) 37,581 2017 Operating revenues $ 295,668 $ 134,420 $ 86,157 $ 238,793 Net income (loss) from continuing operations 41,438 4,072 (7,876 ) 34,086 Loss from discontinued operations, net of tax (1,128 ) (1,343 ) (619 ) (124,253 ) Net income (loss) 40,310 2,729 (8,495 ) (90,167 )</t>
  </si>
  <si>
    <t>Condensed Financials Standalone Holdco NW Holdings Financial Statements (Tables)</t>
  </si>
  <si>
    <t>Condensed Income Statements, Captions [Line Items]</t>
  </si>
  <si>
    <t>Condensed Income Statement [Table Text Block]</t>
  </si>
  <si>
    <t>NORTHWEST NATURAL HOLDING COMPANY CONDENSED STATEMENTS OF COMPREHENSIVE INCOME (PARENT COMPANY ONLY) In thousands Inception through December 31, 2018 Operating expenses: Operations and maintenance $ 838 Total operating expenses 838 Loss from operations (838 ) Earnings from investment in subsidiaries, net of tax 36,469 Other income (expense), net 36 Interest expense, net 53 Income before income taxes 35,614 Income tax expense (benefit) (225 ) Net income $ 35,839 See Notes to Condensed Financial Statements</t>
  </si>
  <si>
    <t>Condensed Balance Sheet [Table Text Block]</t>
  </si>
  <si>
    <t>NORTHWEST NATURAL HOLDING COMPANY CONDENSED BALANCE SHEETS (PARENT COMPANY ONLY) As of December 31, In thousands 2018 Assets: Current assets: Cash and cash equivalents $ 4,011 Receivables from affiliates 2,796 Income taxes receivable 6,000 Other current assets 3,078 Total current assets 15,885 Non-current assets: Investments in subsidiaries 754,971 Other investments 65 Other non-current assets 310 Total non-current assets 755,346 Total assets $ 771,231 Liabilities and equity: Current liabilities: Accounts payable 168 Payables to affiliates 9,166 Interest accrued 32 Total current liabilities 9,366 Long-term debt (1 ) Deferred credits and other non-current liabilities: Deferred tax liabilities 7 Total deferred credits and other non-current liabilities 7 Equity: Common stock 739,722 Retained earnings 22,137 Total equity 761,859 Total liabilities and equity $ 771,231 See Notes to Condensed Financial Statements</t>
  </si>
  <si>
    <t>Condensed Cash Flow Statement [Table Text Block]</t>
  </si>
  <si>
    <t>NORTHWEST NATURAL HOLDING COMPANY CONDENSED STATEMENTS OF CASH FLOWS (PARENT COMPANY ONLY) In thousands Inception through December 31, 2018 Operating activities: Net income $ 35,839 Adjustments to reconcile net income to cash used in operations: Equity in earnings of subsidiaries, net of tax (36,469 ) Deferred income taxes 7 Other 15 Changes in assets and liabilities: Receivables, net (585 ) Income and other taxes (9,034 ) Accounts payable 9,304 Interest accrued 32 Other, net (44 ) Cash used in operating activities (935 ) Investing activities: Contributions to subsidiaries (1,804 ) Cash used in investing activities (1,804 ) Financing activities: Cash dividend payments on common stock (12,923 ) Capital contributions 20,000 Other (327 ) Cash provided by financing activities 6,750 Increase in cash and cash equivalents 4,011 Cash and cash equivalents, beginning of period — Cash and cash equivalents, end of period $ 4,011 See Notes to Condensed Financial Statements</t>
  </si>
  <si>
    <t>Valuation Allowances and Reserves (Tables)</t>
  </si>
  <si>
    <t>Summary of Valuation Allowance</t>
  </si>
  <si>
    <t>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8 Reserves deducted in balance sheet from assets to which they apply: Allowance for uncollectible accounts $ 956 $ 680 $ — $ 659 $ 977 2017 Reserves deducted in balance sheet from assets to which they apply: Allowance for uncollectible accounts $ 1,290 $ 865 $ — $ 1,199 $ 956 2016 Reserves deducted in balance sheet from assets to which they apply: Allowance for uncollectible accounts $ 870 $ 1,246 $ — $ 826 $ 1,290</t>
  </si>
  <si>
    <t>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8 Reserves deducted in balance sheet from assets to which they apply: Allowance for uncollectible accounts $ 956 $ 678 $ — $ 659 $ 975 2017 Reserves deducted in balance sheet from assets to which they apply: Allowance for uncollectible accounts $ 1,290 $ 865 $ — $ 1,199 $ 956 2016 Reserves deducted in balance sheet from assets to which they apply: Allowance for uncollectible accounts $ 870 $ 1,246 $ — $ 826 $ 1,290</t>
  </si>
  <si>
    <t>Significant Accounting Policies - Regulatory Asset Disclosure (Details) - USD ($) $ in Thousands</t>
  </si>
  <si>
    <t>Regulatory Assets [Line Items]</t>
  </si>
  <si>
    <t>Regulatory Assets, Current</t>
  </si>
  <si>
    <t>Regulatory Assets, Noncurrent</t>
  </si>
  <si>
    <t>Northwest Natural Gas Company [Member] | Unrealized loss on derivatives [Member]</t>
  </si>
  <si>
    <t>Northwest Natural Gas Company [Member] | Gas costs [Member]</t>
  </si>
  <si>
    <t>Northwest Natural Gas Company [Member] | Environmental costs [Member]</t>
  </si>
  <si>
    <t>Northwest Natural Gas Company [Member] | Decoupling [Member]</t>
  </si>
  <si>
    <t>Northwest Natural Gas Company [Member] | Income taxes [Member]</t>
  </si>
  <si>
    <t>Northwest Natural Gas Company [Member] | Pension balancing [Member]</t>
  </si>
  <si>
    <t>Northwest Natural Gas Company [Member] | Pension and other postretirement benefit liabilities [Member]</t>
  </si>
  <si>
    <t>Northwest Natural Gas Company [Member] | Other [Member]</t>
  </si>
  <si>
    <t>Significant Accounting Policies - Regulatory Liability Disclosure (Details) - USD ($) $ in Thousands</t>
  </si>
  <si>
    <t>Regulatory Liabilities [Line Items]</t>
  </si>
  <si>
    <t>Regulatory Liability, Current</t>
  </si>
  <si>
    <t>Regulatory Liability, Noncurrent</t>
  </si>
  <si>
    <t>Northwest Natural Gas Company [Member] | Unrealized gain on derivatives [Member]</t>
  </si>
  <si>
    <t>Northwest Natural Gas Company [Member] | Accrued asset removal costs [Member]</t>
  </si>
  <si>
    <t>- Narrative (Details) - USD ($) $ in Thousands</t>
  </si>
  <si>
    <t>3 Months Ended</t>
  </si>
  <si>
    <t>Property, Plant and Accrued Asset Removal Costs [Abstract]</t>
  </si>
  <si>
    <t>Weighted Average Depreciation Rates Transmission Distribution</t>
  </si>
  <si>
    <t>2.70%</t>
  </si>
  <si>
    <t>Weighted Average Depreciation Rates Gas Storage</t>
  </si>
  <si>
    <t>2.10%</t>
  </si>
  <si>
    <t>Weighted Average Depreciation Rates General Plant</t>
  </si>
  <si>
    <t>4.50%</t>
  </si>
  <si>
    <t>Weighted Average Depreciation Rates Intangible Other</t>
  </si>
  <si>
    <t>3.10%</t>
  </si>
  <si>
    <t>Public Utilities, AFUDC, Rate</t>
  </si>
  <si>
    <t>5.20%</t>
  </si>
  <si>
    <t>5.50%</t>
  </si>
  <si>
    <t>0.70%</t>
  </si>
  <si>
    <t>Revenue Recognition [Abstract]</t>
  </si>
  <si>
    <t>Inventory Disclosure [Abstract]</t>
  </si>
  <si>
    <t>Inventory, Raw Materials and Supplies, Net of Reserves</t>
  </si>
  <si>
    <t>Goodwill and Intangible Assets Disclosure [Abstract]</t>
  </si>
  <si>
    <t>Goodwill and Intangible Asset Impairment</t>
  </si>
  <si>
    <t>Operating Expenses</t>
  </si>
  <si>
    <t>Accounts Payable [Member]</t>
  </si>
  <si>
    <t>Cash and Cash Equivalents [Abstract]</t>
  </si>
  <si>
    <t>Bank Overdrafts</t>
  </si>
  <si>
    <t>Gill Ranch [Member] | Discontinued Operations, Held-for-sale [Member]</t>
  </si>
  <si>
    <t>Impairment of Long-Lived Assets</t>
  </si>
  <si>
    <t>Natural Gas Distribution [Member]</t>
  </si>
  <si>
    <t>Weighted-average depreciation rate, assets in service</t>
  </si>
  <si>
    <t>2.80%</t>
  </si>
  <si>
    <t>Industry Regulation [Abstract]</t>
  </si>
  <si>
    <t>Regulatory Asset, Amortization Period</t>
  </si>
  <si>
    <t>12 months</t>
  </si>
  <si>
    <t>Regulatory Asset, Amortization Period, Low End of Range</t>
  </si>
  <si>
    <t>less than one year</t>
  </si>
  <si>
    <t>Regulatory Liability, Amortization Period</t>
  </si>
  <si>
    <t>Regulatory Liability, Amortization Period, Low End Of Range</t>
  </si>
  <si>
    <t>Revenue Taxes [Abstract]</t>
  </si>
  <si>
    <t>Inventory - Gas</t>
  </si>
  <si>
    <t>Northwest Natural Gas Company [Member] | Oregon [Member]</t>
  </si>
  <si>
    <t>PGA deferral rate</t>
  </si>
  <si>
    <t>90.00%</t>
  </si>
  <si>
    <t>Northwest Natural Gas Company [Member] | Oregon [Member] | Minimum [Member]</t>
  </si>
  <si>
    <t>80.00%</t>
  </si>
  <si>
    <t>Impact on earnings from gas cost sharing</t>
  </si>
  <si>
    <t>10.00%</t>
  </si>
  <si>
    <t>Northwest Natural Gas Company [Member] | Oregon [Member] | Maximum [Member]</t>
  </si>
  <si>
    <t>20.00%</t>
  </si>
  <si>
    <t>Northwest Natural Gas Company [Member] | Washington [Member]</t>
  </si>
  <si>
    <t>100.00%</t>
  </si>
  <si>
    <t>Asset Recoverable Gas Costs [Member] | Northwest Natural Gas Company [Member]</t>
  </si>
  <si>
    <t>Significant Accounting Policies - Retirement Benefits ASU 2017-07 (Details) - Northwest Natural Gas Company [Member] - USD ($) $ in Thousands</t>
  </si>
  <si>
    <t>New Accounting Pronouncements or Change in Accounting Principle [Line Items]</t>
  </si>
  <si>
    <t>Accounting Standards Update 2017-07 [Member]</t>
  </si>
  <si>
    <t>Significant Accounting Policies - Revenue from Contract with Customer (Details) - USD ($) $ in Thousands</t>
  </si>
  <si>
    <t>Sep. 30, 2018</t>
  </si>
  <si>
    <t>Mar. 31, 2018</t>
  </si>
  <si>
    <t>Sep. 30, 2017</t>
  </si>
  <si>
    <t>Jun. 30, 2017</t>
  </si>
  <si>
    <t>Mar. 31, 2017</t>
  </si>
  <si>
    <t>Revenue, Initial Application Period Cumulative Effect Transition [Line Items]</t>
  </si>
  <si>
    <t>Calculated under Revenue Guidance in Effect before Topic 606 [Member]</t>
  </si>
  <si>
    <t>Northwest Holdings and Northwest Natural [Member]</t>
  </si>
  <si>
    <t>Northwest Holdings and Northwest Natural [Member] | Difference between Revenue Guidance in Effect before and after Topic 606 [Member]</t>
  </si>
  <si>
    <t>Northwest Holdings and Northwest Natural [Member] | Revenue Taxes in Operating Revenues [Member]</t>
  </si>
  <si>
    <t>Northwest Holdings and Northwest Natural [Member] | Revenue Taxes on Balance Sheet [Member]</t>
  </si>
  <si>
    <t>Significant Accounting Policies - Leases ASU 2016-02 (Details) - Accounting Standards Update 2016-02 [Member] $ in Thousands</t>
  </si>
  <si>
    <t>Dec. 31, 2018USD ($)</t>
  </si>
  <si>
    <t>Operating Lease, Right-of-Use Asset</t>
  </si>
  <si>
    <t>Earnings Per Share (Details) - USD ($) $ / shares in Units, shares in Thousands, $ in Thousands</t>
  </si>
  <si>
    <t>Income Statement [Line Items]</t>
  </si>
  <si>
    <t>Average common shares outstanding - basic (in shares)</t>
  </si>
  <si>
    <t>Additional shares for stock-based compensation plans</t>
  </si>
  <si>
    <t>Average common shares outstanding - diluted (in shares)</t>
  </si>
  <si>
    <t>Earnings (loss) per share of common stock</t>
  </si>
  <si>
    <t>Antidilutive shares</t>
  </si>
  <si>
    <t>Discontinued Operations, Held-for-sale [Member] | Gill Ranch [Member]</t>
  </si>
  <si>
    <t>Segment Information - Narrative (Details) - USD ($) $ in Thousands</t>
  </si>
  <si>
    <t>Segment Reporting Information [Line Items]</t>
  </si>
  <si>
    <t>Assets</t>
  </si>
  <si>
    <t>Operating Segments [Member]</t>
  </si>
  <si>
    <t>Number of Reportable Segments</t>
  </si>
  <si>
    <t>Operating Segments [Member] | Natural Gas Distribution [Member]</t>
  </si>
  <si>
    <t>Northwest Holdings and Northwest Natural [Member] | Natural Gas Distribution [Member]</t>
  </si>
  <si>
    <t>Percent Of Pre Tax Income From Gas Storage Retained When The Costs Of The Capacity Are Not In Utility Rates</t>
  </si>
  <si>
    <t>Percent Of Pre Tax Income From Gas Storage Retained When The Costs Of The Capacity Are In Utility Rates</t>
  </si>
  <si>
    <t>33.00%</t>
  </si>
  <si>
    <t>Percent Of Pre Tax Income From Gas Storage Credited To Deferred Regulatory Account</t>
  </si>
  <si>
    <t>Percent Of Pre Tax Income From Gas Storage Credited To Deferred Regulatory Account When In Rates</t>
  </si>
  <si>
    <t>67.00%</t>
  </si>
  <si>
    <t>Northwest Holdings and Northwest Natural [Member] | Operating Segments [Member]</t>
  </si>
  <si>
    <t>Segment Reporting, Disclosure of Major Customers</t>
  </si>
  <si>
    <t>Customer Total [Member] | Geographic Concentration Risk [Member] | Oregon [Member] | Natural Gas Distribution [Member]</t>
  </si>
  <si>
    <t>Concentration Risk, Percentage</t>
  </si>
  <si>
    <t>89.00%</t>
  </si>
  <si>
    <t>Customer Total [Member] | Geographic Concentration Risk [Member] | Washington [Member] | Natural Gas Distribution [Member]</t>
  </si>
  <si>
    <t>11.00%</t>
  </si>
  <si>
    <t>Volumes Delivered [Member] | Residential and Commerical Customers [Member] | Natural Gas Distribution [Member]</t>
  </si>
  <si>
    <t>60.00%</t>
  </si>
  <si>
    <t>Gross Profit Margin [Member] | Residential and Commerical Customers [Member] | Natural Gas Distribution [Member]</t>
  </si>
  <si>
    <t>Segment Information - Schedule of Summarized Financial Information by Segment (Details) - USD ($) $ in Thousands</t>
  </si>
  <si>
    <t>Income (Loss) from Continuing Operations, Net of Tax, Attributable to Parent</t>
  </si>
  <si>
    <t>Discontinued operations - total assets</t>
  </si>
  <si>
    <t>Other Northwest Natural [Member] | Corporate, Non-Segment [Member]</t>
  </si>
  <si>
    <t>Income Tax Expense (Benefit)</t>
  </si>
  <si>
    <t>Northwest Natural Gas Company [Member] | Operating Segments [Member]</t>
  </si>
  <si>
    <t>Northwest Holdings Other [Member] | Corporate, Non-Segment [Member]</t>
  </si>
  <si>
    <t>Natural Gas Distribution [Member] | Operating Segments [Member]</t>
  </si>
  <si>
    <t>Regulatory disallowance of environmental expense, net of tax</t>
  </si>
  <si>
    <t>Northwest Natural Gas Company [Member] | Other Northwest Natural [Member] | Corporate, Non-Segment [Member]</t>
  </si>
  <si>
    <t>Northwest Natural Gas Company [Member] | Northwest Natural Gas Company [Member]</t>
  </si>
  <si>
    <t>Northwest Natural Gas Company [Member] | Natural Gas Distribution [Member] | Operating Segments [Member]</t>
  </si>
  <si>
    <t>Parent Company [Member]</t>
  </si>
  <si>
    <t>Segment Information - Additional Segment Information (Details) - USD ($) $ in Thousands</t>
  </si>
  <si>
    <t>NGD margin</t>
  </si>
  <si>
    <t>Common Stock - Narrative (Details) - USD ($) $ / shares in Units, $ in Thousands</t>
  </si>
  <si>
    <t>Nov. 16, 2016</t>
  </si>
  <si>
    <t>Nov. 30, 2016</t>
  </si>
  <si>
    <t>Dec. 31, 2015</t>
  </si>
  <si>
    <t>Restated Stock Option [Member]</t>
  </si>
  <si>
    <t>Share-based Compensation Arrangement by Share-based Payment Award, Options, Outstanding, Number</t>
  </si>
  <si>
    <t>Stock Repurchase Plan [Member]</t>
  </si>
  <si>
    <t>Stock Repurchase Program</t>
  </si>
  <si>
    <t>Stock Repurchase Program, Number of Shares Authorized to be Repurchased</t>
  </si>
  <si>
    <t>Stock Repurchase Program, Authorized Amount</t>
  </si>
  <si>
    <t>Treasury Stock, Shares, Acquired</t>
  </si>
  <si>
    <t>Repurchases Since Plan Inception in Year 2000 [Member] | Stock Repurchase Plan [Member]</t>
  </si>
  <si>
    <t>Treasury Stock, Value, Acquired, Cost Method</t>
  </si>
  <si>
    <t>Reserved Shares Dividend Reinvestment</t>
  </si>
  <si>
    <t>Northwest Holdings [Member] | Employee Stock Purchase Plan Member [Member]</t>
  </si>
  <si>
    <t>Common Stock, Capital Shares Reserved for Future Issuance</t>
  </si>
  <si>
    <t>Share Price</t>
  </si>
  <si>
    <t>Northwest Natural Gas Company [Member] | Base shares offered [Member]</t>
  </si>
  <si>
    <t>Equity Issuance</t>
  </si>
  <si>
    <t>Northwest Natural Gas Company [Member] | Over-Allotment Option [Member]</t>
  </si>
  <si>
    <t>Sale of Stock, Offering Period</t>
  </si>
  <si>
    <t>30 days</t>
  </si>
  <si>
    <t>Northwest Natural Gas Company [Member] | Total shares issued [Member]</t>
  </si>
  <si>
    <t>Common Stock - Schedule of Summary of Changes in Common Stock (Details) - shares shares in Thousands</t>
  </si>
  <si>
    <t>Increase (Decrease) in Common Stock [Roll Forward]</t>
  </si>
  <si>
    <t>Beginning Balance</t>
  </si>
  <si>
    <t>Ending Balance</t>
  </si>
  <si>
    <t>Common Stock [Member]</t>
  </si>
  <si>
    <t>Sales to employees under ESPP</t>
  </si>
  <si>
    <t>Stock Issued During Period, Shares, Dividend Reinvestment Plan</t>
  </si>
  <si>
    <t>Revenue - Disaggregation of Revenue (Details) - USD ($) $ in Thousands</t>
  </si>
  <si>
    <t>Disaggregation of Revenue [Line Items]</t>
  </si>
  <si>
    <t>Revenue from Contract with Customer, Including Assessed Tax</t>
  </si>
  <si>
    <t>Natural Gas Distribution [Member] | Transferred over Time [Member]</t>
  </si>
  <si>
    <t>Gas Storage Revenue, Net of Regulatory Sharing [Member] | Transferred over Time [Member]</t>
  </si>
  <si>
    <t>Asset Management Revenue, Net of Regulatory Sharing [Member] | Transferred over Time [Member]</t>
  </si>
  <si>
    <t>Appliance Center Revenue [Member] | Transferred at Point in Time [Member]</t>
  </si>
  <si>
    <t>Other revenue [Member] | Transferred over Time [Member]</t>
  </si>
  <si>
    <t>Alternative revenue [Member]</t>
  </si>
  <si>
    <t>Leasing revenue [Member]</t>
  </si>
  <si>
    <t>Operating Lease, Lease Income</t>
  </si>
  <si>
    <t>Operating Segments [Member] | Northwest Natural Gas Company [Member]</t>
  </si>
  <si>
    <t>Corporate, Non-Segment [Member] | Other Northwest Natural [Member]</t>
  </si>
  <si>
    <t>Corporate, Non-Segment [Member] | Northwest Holdings Other [Member]</t>
  </si>
  <si>
    <t>Revenue from Contract with Customer, Excluding Assessed Tax</t>
  </si>
  <si>
    <t>Corporate, Non-Segment [Member] | Northwest Holdings Other [Member] | Natural Gas Distribution [Member] | Transferred over Time [Member]</t>
  </si>
  <si>
    <t>Corporate, Non-Segment [Member] | Northwest Holdings Other [Member] | Gas Storage Revenue, Net of Regulatory Sharing [Member] | Transferred over Time [Member]</t>
  </si>
  <si>
    <t>Corporate, Non-Segment [Member] | Northwest Holdings Other [Member] | Asset Management Revenue, Net of Regulatory Sharing [Member] | Transferred over Time [Member]</t>
  </si>
  <si>
    <t>Corporate, Non-Segment [Member] | Northwest Holdings Other [Member] | Appliance Center Revenue [Member] | Transferred at Point in Time [Member]</t>
  </si>
  <si>
    <t>Corporate, Non-Segment [Member] | Northwest Holdings Other [Member] | Other revenue [Member] | Transferred over Time [Member]</t>
  </si>
  <si>
    <t>Corporate, Non-Segment [Member] | Northwest Holdings Other [Member] | Alternative revenue [Member]</t>
  </si>
  <si>
    <t>Corporate, Non-Segment [Member] | Northwest Holdings Other [Member] | Leasing revenue [Member]</t>
  </si>
  <si>
    <t>Northwest Natural Gas Company [Member] | Northwest Natural Gas Company [Member] | Natural Gas Distribution [Member] | Transferred over Time [Member]</t>
  </si>
  <si>
    <t>Northwest Natural Gas Company [Member] | Northwest Natural Gas Company [Member] | Gas Storage Revenue, Net of Regulatory Sharing [Member] | Transferred over Time [Member]</t>
  </si>
  <si>
    <t>Northwest Natural Gas Company [Member] | Northwest Natural Gas Company [Member] | Asset Management Revenue, Net of Regulatory Sharing [Member] | Transferred over Time [Member]</t>
  </si>
  <si>
    <t>Northwest Natural Gas Company [Member] | Northwest Natural Gas Company [Member] | Appliance Center Revenue [Member] | Transferred at Point in Time [Member]</t>
  </si>
  <si>
    <t>Northwest Natural Gas Company [Member] | Northwest Natural Gas Company [Member] | Other revenue [Member] | Transferred over Time [Member]</t>
  </si>
  <si>
    <t>Northwest Natural Gas Company [Member] | Northwest Natural Gas Company [Member] | Alternative revenue [Member]</t>
  </si>
  <si>
    <t>Northwest Natural Gas Company [Member] | Northwest Natural Gas Company [Member] | Leasing revenue [Member]</t>
  </si>
  <si>
    <t>Northwest Natural Gas Company [Member] | Operating Segments [Member] | Natural Gas Distribution [Member]</t>
  </si>
  <si>
    <t>Northwest Natural Gas Company [Member] | Operating Segments [Member] | Natural Gas Distribution [Member] | Natural Gas Distribution [Member] | Transferred over Time [Member]</t>
  </si>
  <si>
    <t>Northwest Natural Gas Company [Member] | Operating Segments [Member] | Natural Gas Distribution [Member] | Gas Storage Revenue, Net of Regulatory Sharing [Member] | Transferred over Time [Member]</t>
  </si>
  <si>
    <t>Northwest Natural Gas Company [Member] | Operating Segments [Member] | Natural Gas Distribution [Member] | Asset Management Revenue, Net of Regulatory Sharing [Member] | Transferred over Time [Member]</t>
  </si>
  <si>
    <t>Northwest Natural Gas Company [Member] | Operating Segments [Member] | Natural Gas Distribution [Member] | Appliance Center Revenue [Member] | Transferred at Point in Time [Member]</t>
  </si>
  <si>
    <t>Northwest Natural Gas Company [Member] | Operating Segments [Member] | Natural Gas Distribution [Member] | Other revenue [Member] | Transferred over Time [Member]</t>
  </si>
  <si>
    <t>Northwest Natural Gas Company [Member] | Operating Segments [Member] | Natural Gas Distribution [Member] | Alternative revenue [Member]</t>
  </si>
  <si>
    <t>Northwest Natural Gas Company [Member] | Operating Segments [Member] | Natural Gas Distribution [Member] | Leasing revenue [Member]</t>
  </si>
  <si>
    <t>Northwest Natural Gas Company [Member] | Corporate, Non-Segment [Member] | Other Northwest Natural [Member]</t>
  </si>
  <si>
    <t>Northwest Natural Gas Company [Member] | Corporate, Non-Segment [Member] | Other Northwest Natural [Member] | Natural Gas Distribution [Member] | Transferred over Time [Member]</t>
  </si>
  <si>
    <t>Northwest Natural Gas Company [Member] | Corporate, Non-Segment [Member] | Other Northwest Natural [Member] | Gas Storage Revenue, Net of Regulatory Sharing [Member] | Transferred over Time [Member]</t>
  </si>
  <si>
    <t>Northwest Natural Gas Company [Member] | Corporate, Non-Segment [Member] | Other Northwest Natural [Member] | Asset Management Revenue, Net of Regulatory Sharing [Member] | Transferred over Time [Member]</t>
  </si>
  <si>
    <t>Northwest Natural Gas Company [Member] | Corporate, Non-Segment [Member] | Other Northwest Natural [Member] | Appliance Center Revenue [Member] | Transferred at Point in Time [Member]</t>
  </si>
  <si>
    <t>Northwest Natural Gas Company [Member] | Corporate, Non-Segment [Member] | Other Northwest Natural [Member] | Other revenue [Member] | Transferred over Time [Member]</t>
  </si>
  <si>
    <t>Northwest Natural Gas Company [Member] | Corporate, Non-Segment [Member] | Other Northwest Natural [Member] | Alternative revenue [Member]</t>
  </si>
  <si>
    <t>Northwest Natural Gas Company [Member] | Corporate, Non-Segment [Member] | Other Northwest Natural [Member] | Leasing revenue [Member]</t>
  </si>
  <si>
    <t>Revenue - Revenue, Remaining Performance Obligation, Expected Timing of Satisfaction (Details) $ in Million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Stock-Based Compensation (Details) - USD ($)</t>
  </si>
  <si>
    <t>24 Months Ended</t>
  </si>
  <si>
    <t>36 Months Ended</t>
  </si>
  <si>
    <t>72 Months Ended</t>
  </si>
  <si>
    <t>Employee Service Share-based Compensation, Tax Benefit from Compensation Expense</t>
  </si>
  <si>
    <t>Allocated Share-based Compensation Expense, Net of Tax</t>
  </si>
  <si>
    <t>Employee Service Share-based Compensation, Allocation of Recognized Period Costs, Capitalized Amount</t>
  </si>
  <si>
    <t>Share-based Compensation Arrangement by Share-based Payment Award, Number of Shares Authorized</t>
  </si>
  <si>
    <t>Share-based Compensation Arrangement by Share-based Payment Award, Number of Shares Available for Grant, Any Award Type</t>
  </si>
  <si>
    <t>Number of RSUs [Roll Forward]</t>
  </si>
  <si>
    <t>Nonvested, beginning of period</t>
  </si>
  <si>
    <t>Nonvested, end of period</t>
  </si>
  <si>
    <t>Long Term Incentive Plan [Member] | Performance Shares [Member]</t>
  </si>
  <si>
    <t>Share Based Compensation Arrangement by Share Based Payment Award Performance Period</t>
  </si>
  <si>
    <t>3 years</t>
  </si>
  <si>
    <t>Share Based Compensation Award Target Share</t>
  </si>
  <si>
    <t>Unrecognized compensation expense</t>
  </si>
  <si>
    <t>Unrecognized Compensation Cost, Period for Recognition</t>
  </si>
  <si>
    <t>Allocated Share-based Compensation Expense</t>
  </si>
  <si>
    <t>Weighted Average Price Per LTIP</t>
  </si>
  <si>
    <t>Vested</t>
  </si>
  <si>
    <t>Long Term Incentive Plan [Member] | Performance Shares [Member] | Maximum [Member]</t>
  </si>
  <si>
    <t>Long Term Incentive Plan [Member] | Performance Shares [Member] | A 2016 Award [Member]</t>
  </si>
  <si>
    <t>Share-based Compensation Arrangement by Share-based Payment Award, Non-Option Equity Instruments, Granted</t>
  </si>
  <si>
    <t>Long Term Incentive Plan [Member] | Performance Shares [Member] | A 2016 Award [Member] | Maximum [Member]</t>
  </si>
  <si>
    <t>Long Term Incentive Plan [Member] | Performance Shares [Member] | A 2014 Award [Member]</t>
  </si>
  <si>
    <t>Long Term Incentive Plan [Member] | Performance Shares [Member] | A 2015 Award [Member]</t>
  </si>
  <si>
    <t>Long Term Incentive Plan [Member] | Performance Shares [Member] | A 2017 Award [Member</t>
  </si>
  <si>
    <t>Long Term Incentive Plan [Member] | Performance Shares [Member] | A 2017 Award [Member | Maximum [Member]</t>
  </si>
  <si>
    <t>Long Term Incentive Plan [Member] | Performance Shares [Member] | A 2018 Award [Member]</t>
  </si>
  <si>
    <t>Long Term Incentive Plan [Member] | Performance Shares [Member] | A 2018 Award [Member] | Maximum [Member]</t>
  </si>
  <si>
    <t>Long Term Incentive Plan [Member] | Restricted Stock Units (RSUs) [Member]</t>
  </si>
  <si>
    <t>Share-based Compensation Arrangement by Share-based Payment Award, Award Vesting Period</t>
  </si>
  <si>
    <t>4 years</t>
  </si>
  <si>
    <t>Granted</t>
  </si>
  <si>
    <t>Forfeit</t>
  </si>
  <si>
    <t>Forfeited</t>
  </si>
  <si>
    <t>Restated Stock Option Plan [Member]</t>
  </si>
  <si>
    <t>Share-based Compensation Arrangement by Share-based Payment Award, Options, Grants in Period, Gross</t>
  </si>
  <si>
    <t>Share-based Compensation Arrangement by Share-based Payment Award, Expiration Period</t>
  </si>
  <si>
    <t>10 years 7 days</t>
  </si>
  <si>
    <t>Share Based Compensation Arrangement By Share Based Payment Award Exchange Period</t>
  </si>
  <si>
    <t>6 months</t>
  </si>
  <si>
    <t>Share-based Compensation Arrangement by Share-based Payment Award, Options, Exercisable, Weighted Average Remaining Contractual Term</t>
  </si>
  <si>
    <t>1 year 8 months 10 days</t>
  </si>
  <si>
    <t>Share-based Compensation Arrangement by Share-based Payment Award, Options, Forfeitures and Expirations in Period, Weighted Average Exercise Price</t>
  </si>
  <si>
    <t>Option Shares</t>
  </si>
  <si>
    <t>Exercised</t>
  </si>
  <si>
    <t>Balance outstanding, end of period</t>
  </si>
  <si>
    <t>Weighted-Average Price Per Share</t>
  </si>
  <si>
    <t>Balance outstanding, beginning of period</t>
  </si>
  <si>
    <t>Intrinsic Value balance, beginning of period</t>
  </si>
  <si>
    <t>Intrinsic value, Exercised</t>
  </si>
  <si>
    <t>Intrinsic Value balance, end of period</t>
  </si>
  <si>
    <t>Employee Stock Purchase Plan [Member]</t>
  </si>
  <si>
    <t>Percent Of Offering Date Price Employees Are Allowed To Purchase Stock</t>
  </si>
  <si>
    <t>85.00%</t>
  </si>
  <si>
    <t>Maximum Value Of Stock Employees Are Allowed To Purchase</t>
  </si>
  <si>
    <t>Operations and Maintenance Expense [Member]</t>
  </si>
  <si>
    <t>Stock Repurchase Plan [Member] | Repurchases Since Plan Inception in Year 2000 [Member]</t>
  </si>
  <si>
    <t>Target Achieved [Member] | Long Term Incentive Plan [Member] | Performance Shares [Member] | A 2018 Award [Member]</t>
  </si>
  <si>
    <t>Debt (Details) - USD ($) $ in Thousands</t>
  </si>
  <si>
    <t>Debt Instruments [Abstract]</t>
  </si>
  <si>
    <t>Long-term Debt, Gross</t>
  </si>
  <si>
    <t>Long-Term Debt, Current Maturities, Gross</t>
  </si>
  <si>
    <t>Long-term Debt, Excluding Current Maturities, Gross</t>
  </si>
  <si>
    <t>Debt Outstanding</t>
  </si>
  <si>
    <t>Proceeds from Issuance of Debt</t>
  </si>
  <si>
    <t>Short-term Debt, Other Disclosures [Abstract]</t>
  </si>
  <si>
    <t>Bank Loans</t>
  </si>
  <si>
    <t>Short-term Debt, Weighted Average Interest Rate, at Point in Time</t>
  </si>
  <si>
    <t>3.00%</t>
  </si>
  <si>
    <t>1.90%</t>
  </si>
  <si>
    <t>Commercial Paper, Maximum Maturity</t>
  </si>
  <si>
    <t>46 days</t>
  </si>
  <si>
    <t>Commercial Paper, Average Maturity</t>
  </si>
  <si>
    <t>22 days</t>
  </si>
  <si>
    <t>Letters of Credit Outstanding, Amount</t>
  </si>
  <si>
    <t>Liabilities, Fair Value Disclosure [Abstract]</t>
  </si>
  <si>
    <t>Note 4110 Series Due 2048 [Member]</t>
  </si>
  <si>
    <t>Debt Instrument, Interest Rate, Stated Percentage</t>
  </si>
  <si>
    <t>4.11%</t>
  </si>
  <si>
    <t>Note 1545 Series Due 2018 [Member]</t>
  </si>
  <si>
    <t>1.55%</t>
  </si>
  <si>
    <t>Repayments of Long-term Debt [Abstract]</t>
  </si>
  <si>
    <t>Extinguishment of Debt, Amount</t>
  </si>
  <si>
    <t>Note 6600 Series B Due 2018 [Member]</t>
  </si>
  <si>
    <t>6.60%</t>
  </si>
  <si>
    <t>Note 2822 Series Due 2027 [Member] [Domain]</t>
  </si>
  <si>
    <t>2.822%</t>
  </si>
  <si>
    <t>Note 3685 Series Due 2047 [Member] [Domain]</t>
  </si>
  <si>
    <t>3.685%</t>
  </si>
  <si>
    <t>Note 7000 Series Due 2017 [Member]</t>
  </si>
  <si>
    <t>7.00%</t>
  </si>
  <si>
    <t>Line of Credit [Member]</t>
  </si>
  <si>
    <t>Line of Credit Facility, Maximum Borrowing Capacity</t>
  </si>
  <si>
    <t>Line of Credit Facility Contingent Increase To Maximum Borrowing Capacity</t>
  </si>
  <si>
    <t>Line of Credit Facility, Amount Outstanding</t>
  </si>
  <si>
    <t>Debt Instrument Covenant Consolidated Indebtedness To Capitalization Ratio</t>
  </si>
  <si>
    <t>70.00%</t>
  </si>
  <si>
    <t>Letter of Credit [Member]</t>
  </si>
  <si>
    <t>Northwest Holdings Other [Member]</t>
  </si>
  <si>
    <t>Unamortized Debt Issuance Expense</t>
  </si>
  <si>
    <t>Long-term Debt</t>
  </si>
  <si>
    <t>Debt Instrument, Fair Value Disclosure</t>
  </si>
  <si>
    <t>Northwest Natural Gas Company [Member] | Note 4110 Series Due 2048 [Member]</t>
  </si>
  <si>
    <t>Secured Debt</t>
  </si>
  <si>
    <t>Northwest Natural Gas Company [Member] | Note 1545 Series Due 2018 [Member]</t>
  </si>
  <si>
    <t>Northwest Natural Gas Company [Member] | Note 6600 Series B Due 2018 [Member]</t>
  </si>
  <si>
    <t>Northwest Natural Gas Company [Member] | Note 8310 Series B Due 2019 [Member]</t>
  </si>
  <si>
    <t>8.31%</t>
  </si>
  <si>
    <t>Northwest Natural Gas Company [Member] | Note 7630 Series B Due 2019 [Member]</t>
  </si>
  <si>
    <t>7.63%</t>
  </si>
  <si>
    <t>Northwest Natural Gas Company [Member] | Note 5370 Series B Due 2020 [Member]</t>
  </si>
  <si>
    <t>5.37%</t>
  </si>
  <si>
    <t>Northwest Natural Gas Company [Member] | Note 9050 Series A Due 2021 [Member]</t>
  </si>
  <si>
    <t>9.05%</t>
  </si>
  <si>
    <t>Northwest Natural Gas Company [Member] | Note 3176 Series B Due 2021 [Member]</t>
  </si>
  <si>
    <t>3.18%</t>
  </si>
  <si>
    <t>Northwest Natural Gas Company [Member] | Note 3542 Series B Due 2023 [Member]</t>
  </si>
  <si>
    <t>3.54%</t>
  </si>
  <si>
    <t>Northwest Natural Gas Company [Member] | Note 5620 Series B Due 2023 [Member]</t>
  </si>
  <si>
    <t>5.62%</t>
  </si>
  <si>
    <t>Northwest Natural Gas Company [Member] | Note 7720 Series B Due 2025 [Member]</t>
  </si>
  <si>
    <t>7.72%</t>
  </si>
  <si>
    <t>Northwest Natural Gas Company [Member] | Note 6520 Series B Due 2025 [Member]</t>
  </si>
  <si>
    <t>6.52%</t>
  </si>
  <si>
    <t>Northwest Natural Gas Company [Member] | Note 7050 Series B Due 2026 [Member]</t>
  </si>
  <si>
    <t>7.05%</t>
  </si>
  <si>
    <t>Northwest Natural Gas Company [Member] | Note 3211 Series B Due 2026 [Member]</t>
  </si>
  <si>
    <t>3.21%</t>
  </si>
  <si>
    <t>Northwest Natural Gas Company [Member] | Note 2822 Series Due 2027 [Member]</t>
  </si>
  <si>
    <t>2.82%</t>
  </si>
  <si>
    <t>Northwest Natural Gas Company [Member] | Note 7000 Series Due 2027 [Member]</t>
  </si>
  <si>
    <t>Northwest Natural Gas Company [Member] | Note 6650 Series Due 2027 [Member]</t>
  </si>
  <si>
    <t>6.65%</t>
  </si>
  <si>
    <t>Northwest Natural Gas Company [Member] | Note 6650 Series Due 2028 [Member]</t>
  </si>
  <si>
    <t>Northwest Natural Gas Company [Member] | Note 7740 Series Due 2030 [Member]</t>
  </si>
  <si>
    <t>7.74%</t>
  </si>
  <si>
    <t>Northwest Natural Gas Company [Member] | Note 7850 Series Due 2030 [Member]</t>
  </si>
  <si>
    <t>7.85%</t>
  </si>
  <si>
    <t>Northwest Natural Gas Company [Member] | Note 5820 Series Due 2032 [Member]</t>
  </si>
  <si>
    <t>5.82%</t>
  </si>
  <si>
    <t>Northwest Natural Gas Company [Member] | Note 5660 Series Due 2032 [Member]</t>
  </si>
  <si>
    <t>5.66%</t>
  </si>
  <si>
    <t>Northwest Natural Gas Company [Member] | Note 5250 Series Due 2035 [Member]</t>
  </si>
  <si>
    <t>5.25%</t>
  </si>
  <si>
    <t>Northwest Natural Gas Company [Member] | Note 4000 Series Due 2042 [Member]</t>
  </si>
  <si>
    <t>4.00%</t>
  </si>
  <si>
    <t>Northwest Natural Gas Company [Member] | Note 3685 Series Due 2047 [Member]</t>
  </si>
  <si>
    <t>3.69%</t>
  </si>
  <si>
    <t>Northwest Natural Gas Company [Member] | Note 4136 Series Due 2046 [Member]</t>
  </si>
  <si>
    <t>4.14%</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rthwest Natural Gas Company [Member] | Line of Credit [Member]</t>
  </si>
  <si>
    <t>Northwest Natural Gas Company [Member] | Letter of Credit [Member]</t>
  </si>
  <si>
    <t>Pension and Other Postretirement Benefits Costs - Changes in Benefit Obligations and Fair Value of Plan Assets (Details) - USD ($) $ in Thousands</t>
  </si>
  <si>
    <t>Pension Plan [Member]</t>
  </si>
  <si>
    <t>Reconciliation of change in plan assets:</t>
  </si>
  <si>
    <t>Fair value of plan assets at January 1</t>
  </si>
  <si>
    <t>Fair value of plan assets at December 31</t>
  </si>
  <si>
    <t>Northwest Natural Gas Company [Member] | Other Postretirement Benefits Plan [Member]</t>
  </si>
  <si>
    <t>Reconciliation of change in benefit obligation:</t>
  </si>
  <si>
    <t>Obligation at January 1</t>
  </si>
  <si>
    <t>Service cost</t>
  </si>
  <si>
    <t>Interest cost</t>
  </si>
  <si>
    <t>Net actuarial (gain) loss</t>
  </si>
  <si>
    <t>Benefits paid</t>
  </si>
  <si>
    <t>Obligation at December 31</t>
  </si>
  <si>
    <t>Actual return on plan assets</t>
  </si>
  <si>
    <t>Employer contributions</t>
  </si>
  <si>
    <t>Northwest Natural Gas Company [Member] | Pension Plan [Member]</t>
  </si>
  <si>
    <t>Northwest Holdings and Northwest Natural [Member] | Other Postretirement Benefits Plan [Member]</t>
  </si>
  <si>
    <t>Defined Benefit Plan, Funded (Unfunded) Status of Plan</t>
  </si>
  <si>
    <t>Northwest Holdings and Northwest Natural [Member] | Pension Plan [Member]</t>
  </si>
  <si>
    <t>Partial Buy-out, Assets Transferred to Insurer [Member] | Northwest Natural Gas Company [Member] | Pension Plan [Member]</t>
  </si>
  <si>
    <t>Partial Buy-out, Liabilities Transferred to Insurer [Member] | Northwest Natural Gas Company [Member] | Pension Plan [Member]</t>
  </si>
  <si>
    <t>Pension and Other Postretirement Benefits Costs - Narrative (Details) - USD ($) $ in Thousands</t>
  </si>
  <si>
    <t>2 Months Ended</t>
  </si>
  <si>
    <t>Dec. 22, 2013</t>
  </si>
  <si>
    <t>Defined Benefit Plans and Other Postretirement Benefit Plans Table Text Block [Line Items]</t>
  </si>
  <si>
    <t>Defined Benefit Plan, Health Care Cost Trend Rate Assumed, Next Fiscal Year</t>
  </si>
  <si>
    <t>6.75%</t>
  </si>
  <si>
    <t>Defined Benefit Plan, Ultimate Health Care Cost Trend Rate</t>
  </si>
  <si>
    <t>4.75%</t>
  </si>
  <si>
    <t>Defined Benefit Plan, Year Health Care Cost Trend Rate Reaches Ultimate Trend Rate</t>
  </si>
  <si>
    <t>Minimum [Member]</t>
  </si>
  <si>
    <t>Defined Benefit Plan Net Periodic Benefit Costs Overhead Charge Percentage</t>
  </si>
  <si>
    <t>25.00%</t>
  </si>
  <si>
    <t>Maximum [Member]</t>
  </si>
  <si>
    <t>35.00%</t>
  </si>
  <si>
    <t>Plan Assets, Amount</t>
  </si>
  <si>
    <t>Qualified Pension Plans, Defined Benefit [Member]</t>
  </si>
  <si>
    <t>Defined Benefit Plan, Accumulated Benefit Obligation</t>
  </si>
  <si>
    <t>Non-Qualified Pension Plans, Defined Benefit [Member]</t>
  </si>
  <si>
    <t>Defined Benefit Plan, Benefit Obligation</t>
  </si>
  <si>
    <t>Defined Benefit Plan Amounts That Will Be Amortized From Accumulated Other Comprehensive Income Loss In Next Fiscal Year Regulatory</t>
  </si>
  <si>
    <t>Defined Benefit Plan Amortization Of Net Gains Losses Regulatory</t>
  </si>
  <si>
    <t>Defined Benefit Plan Amortization Of Net Prior Service Cost Credit Regulatory</t>
  </si>
  <si>
    <t>Settlement expense</t>
  </si>
  <si>
    <t>Payment for Pension and Other Postretirement Benefits</t>
  </si>
  <si>
    <t>Defined Contribution Plan, Cost</t>
  </si>
  <si>
    <t>Total Pension Asset Investments Net Of Receivables And Payables</t>
  </si>
  <si>
    <t>Expected future employer contributions</t>
  </si>
  <si>
    <t>Northwest Natural Gas Company [Member] | Qualified Pension Plans, Defined Benefit [Member]</t>
  </si>
  <si>
    <t>Northwest Natural Gas Company [Member] | Western States Office and Professional Employees Union Pension Fund [Member]</t>
  </si>
  <si>
    <t>Multiemployer Plans, Withdrawal Obligation</t>
  </si>
  <si>
    <t>Multiemployer Plans, Plan Contributions</t>
  </si>
  <si>
    <t>Multiemployer Plan, Contributions by Employer</t>
  </si>
  <si>
    <t>Northwest Natural Gas Company [Member] | Western States Office and Professional Employees Union Pension Fund [Member] | Minimum [Member]</t>
  </si>
  <si>
    <t>Multiemployer Plan, Collective-Bargaining Arrangement, Percentage of Contributions Required for Multiple Collective-Bargaining Arrangements</t>
  </si>
  <si>
    <t>Northwest Natural Gas Company [Member] | Western States Office and Professional Employees Union Pension Fund [Member] | Maximum [Member]</t>
  </si>
  <si>
    <t>6.00%</t>
  </si>
  <si>
    <t>Northwest Natural Gas Company Consolidated [Member] | Pension Plan [Member]</t>
  </si>
  <si>
    <t>Additional Amount Authorized for Inclusion in Rates</t>
  </si>
  <si>
    <t>Northwest Natural Gas Company Consolidated [Member] | Other Postretirement Benefits Plan [Member]</t>
  </si>
  <si>
    <t>Pension and Other Postretirement Benefits Costs - Schedule of Amounts Realized in Other Comprehensive Loss (Income) (Details) - USD ($) $ in Thousands</t>
  </si>
  <si>
    <t>Defined Benefit Plan Disclosure [Line Items]</t>
  </si>
  <si>
    <t>Regulatory Asset, Net actuarial loss (gain)</t>
  </si>
  <si>
    <t>Settlement Loss</t>
  </si>
  <si>
    <t>Regulatory Asset, Prior service cost</t>
  </si>
  <si>
    <t>Regulatory Asset, Actuarial loss</t>
  </si>
  <si>
    <t>Regulatory Asset, Total</t>
  </si>
  <si>
    <t>Other Postretirement Benefits Plan [Member]</t>
  </si>
  <si>
    <t>Amounts reclassified to AOCL</t>
  </si>
  <si>
    <t>Other Comprehensive Loss (Income), Prior service cost</t>
  </si>
  <si>
    <t>Loss from plan settlement</t>
  </si>
  <si>
    <t>Total reclassifications before tax</t>
  </si>
  <si>
    <t>Pension and Other Postretirement Benefits Costs - Schedule of Amount Recognized in AOCL (Details) - USD ($) $ in Thousands</t>
  </si>
  <si>
    <t>AOCL, Prior Service Costs (Credit)</t>
  </si>
  <si>
    <t>AOCL, Net Actuarial Loss</t>
  </si>
  <si>
    <t>AOCL, Total</t>
  </si>
  <si>
    <t>Pension Costs [Member]</t>
  </si>
  <si>
    <t>Regulatory Assets, Prior Service Cost (Credit)</t>
  </si>
  <si>
    <t>Regulatory Assets, Net Actuarial Loss</t>
  </si>
  <si>
    <t>Regulatory Assets, Total</t>
  </si>
  <si>
    <t>Postretirement Benefit Costs [Member]</t>
  </si>
  <si>
    <t>Pension and Other Postretirement Benefits Costs - Schedule of AOCL and Changes in AOCL, Non-Qualified Employee Plans (Details) - USD ($) $ in Thousands</t>
  </si>
  <si>
    <t>AOCI Attributable to Parent, Net of Tax [Roll Forward]</t>
  </si>
  <si>
    <t>Beginning balance</t>
  </si>
  <si>
    <t>Ending balance</t>
  </si>
  <si>
    <t>Northwest Holdings and Northwest Natural [Member] | Non-Qualified Pension Plans, Defined Benefit [Member]</t>
  </si>
  <si>
    <t>Amortization of actuarial losses</t>
  </si>
  <si>
    <t>Tax expense (benefit)</t>
  </si>
  <si>
    <t>Total reclassifications for the period</t>
  </si>
  <si>
    <t>Pension and Other Postretirement Benefits Costs - Schedule of Pension Plan Target Allocations (Details)</t>
  </si>
  <si>
    <t>Long government/credit [Member]</t>
  </si>
  <si>
    <t>Target allocation, percentage</t>
  </si>
  <si>
    <t>U.S. small/mid cap equity [Member]</t>
  </si>
  <si>
    <t>Emerging markets equity [Member]</t>
  </si>
  <si>
    <t>5.00%</t>
  </si>
  <si>
    <t>Northwest Natural Gas Company [Member] | U.S. large cap equity [Member]</t>
  </si>
  <si>
    <t>18.00%</t>
  </si>
  <si>
    <t>Northwest Natural Gas Company [Member] | Non-U.S. equity [Member]</t>
  </si>
  <si>
    <t>Northwest Natural Gas Company [Member] | Absolute Return Strategy Investment Securities [Member]</t>
  </si>
  <si>
    <t>12.00%</t>
  </si>
  <si>
    <t>Northwest Natural Gas Company [Member] | Real estate funds [Member]</t>
  </si>
  <si>
    <t>Northwest Natural Gas Company [Member] | High yield bonds [Member]</t>
  </si>
  <si>
    <t>Northwest Natural Gas Company [Member] | Emerging market debt [Member]</t>
  </si>
  <si>
    <t>Pension and Other Postretirement Benefits Costs - Schedule of Components of Net Periodic Benefit Cost for NW Natural (Details) - Northwest Natural Gas Company Consolidated [Member] - USD ($) $ in Thousands</t>
  </si>
  <si>
    <t>Expected return on plan assets</t>
  </si>
  <si>
    <t>Amortization of prior service costs</t>
  </si>
  <si>
    <t>Amortization of net actuarial loss</t>
  </si>
  <si>
    <t>Net periodic benefit cost</t>
  </si>
  <si>
    <t>Amount allocated to construction</t>
  </si>
  <si>
    <t>Amount deferred to regulatory balancing account</t>
  </si>
  <si>
    <t>Net amount charged to expense</t>
  </si>
  <si>
    <t>Pension and Other Postretirement Benefits Costs - Schedule of Assumptions Used (Details)</t>
  </si>
  <si>
    <t>Assumptions for net periodic benefit cost:</t>
  </si>
  <si>
    <t>Weighted-average discount rate</t>
  </si>
  <si>
    <t>3.44%</t>
  </si>
  <si>
    <t>3.85%</t>
  </si>
  <si>
    <t>Assumptions for year-end funded status:</t>
  </si>
  <si>
    <t>4.13%</t>
  </si>
  <si>
    <t>3.51%</t>
  </si>
  <si>
    <t>3.99%</t>
  </si>
  <si>
    <t>4.17%</t>
  </si>
  <si>
    <t>Expected long-term rate of return</t>
  </si>
  <si>
    <t>7.50%</t>
  </si>
  <si>
    <t>4.20%</t>
  </si>
  <si>
    <t>3.52%</t>
  </si>
  <si>
    <t>Minimum [Member] | Pension Plan [Member]</t>
  </si>
  <si>
    <t>Rate of Compensation Increase</t>
  </si>
  <si>
    <t>3.25%</t>
  </si>
  <si>
    <t>Maximum [Member] | Pension Plan [Member]</t>
  </si>
  <si>
    <t>3.50%</t>
  </si>
  <si>
    <t>Pension and Other Postretirement Benefits Costs - Schedule of Effect of One Percentage Point Change in Assumed Health Care Cost (Details) $ in Thousands</t>
  </si>
  <si>
    <t>1% Increase</t>
  </si>
  <si>
    <t>Effect on net periodic postretirement health care benefit cost</t>
  </si>
  <si>
    <t>Effect on the accumulated postretirement benefit obligation</t>
  </si>
  <si>
    <t>1% Decrease</t>
  </si>
  <si>
    <t>Pension and Other Postretirement Benefits Costs - Schedule of Future Employer Contributions and Benefit Payments (Details) - Northwest Natural Gas Company [Member] - USD ($) $ in Thousands</t>
  </si>
  <si>
    <t>Defined Benefit Plan, Expected Future Benefit Payment [Abstract]</t>
  </si>
  <si>
    <t>2024-2028</t>
  </si>
  <si>
    <t>Pension and Other Postretirement Benefits Costs - Schedule of Fair Value of Plan Assets (Details) - Pension Plan [Member] - USD ($) $ in Thousands</t>
  </si>
  <si>
    <t>Defined Benefit Plan, Information about Plan Assets [Abstract]</t>
  </si>
  <si>
    <t>Accrued interest and dividend income</t>
  </si>
  <si>
    <t>Due from broker for securities sold</t>
  </si>
  <si>
    <t>Total receivables</t>
  </si>
  <si>
    <t>Due to broker for securities purchased</t>
  </si>
  <si>
    <t>Northwest Natural Gas Company [Member] | United States Equity [Member]</t>
  </si>
  <si>
    <t>Northwest Natural Gas Company [Member] | Liability hedging [Member]</t>
  </si>
  <si>
    <t>Northwest Natural Gas Company [Member] | Opportunistic [Member]</t>
  </si>
  <si>
    <t>Northwest Natural Gas Company [Member] | Cash and Cash Equivalents [Member]</t>
  </si>
  <si>
    <t>Northwest Natural Gas Company [Member] | Level 1 [Member]</t>
  </si>
  <si>
    <t>Northwest Natural Gas Company [Member] | Level 1 [Member] | United States Equity [Member]</t>
  </si>
  <si>
    <t>Northwest Natural Gas Company [Member] | Level 1 [Member] | Non-U.S. equity [Member]</t>
  </si>
  <si>
    <t>Northwest Natural Gas Company [Member] | Level 1 [Member] | Liability hedging [Member]</t>
  </si>
  <si>
    <t>Northwest Natural Gas Company [Member] | Level 1 [Member] | Opportunistic [Member]</t>
  </si>
  <si>
    <t>Northwest Natural Gas Company [Member] | Level 1 [Member] | Cash and Cash Equivalents [Member]</t>
  </si>
  <si>
    <t>Northwest Natural Gas Company [Member] | Level 2 [Member]</t>
  </si>
  <si>
    <t>Northwest Natural Gas Company [Member] | Level 2 [Member] | United States Equity [Member]</t>
  </si>
  <si>
    <t>Northwest Natural Gas Company [Member] | Level 2 [Member] | Non-U.S. equity [Member]</t>
  </si>
  <si>
    <t>Northwest Natural Gas Company [Member] | Level 2 [Member] | Liability hedging [Member]</t>
  </si>
  <si>
    <t>Northwest Natural Gas Company [Member] | Level 2 [Member] | Opportunistic [Member]</t>
  </si>
  <si>
    <t>Northwest Natural Gas Company [Member] | Level 2 [Member] | Cash and Cash Equivalents [Member]</t>
  </si>
  <si>
    <t>Northwest Natural Gas Company [Member] | Level 3 [Member]</t>
  </si>
  <si>
    <t>Northwest Natural Gas Company [Member] | Level 3 [Member] | United States Equity [Member]</t>
  </si>
  <si>
    <t>Northwest Natural Gas Company [Member] | Level 3 [Member] | Non-U.S. equity [Member]</t>
  </si>
  <si>
    <t>Northwest Natural Gas Company [Member] | Level 3 [Member] | Liability hedging [Member]</t>
  </si>
  <si>
    <t>Northwest Natural Gas Company [Member] | Level 3 [Member] | Opportunistic [Member]</t>
  </si>
  <si>
    <t>Northwest Natural Gas Company [Member] | Level 3 [Member] | Cash and Cash Equivalents [Member]</t>
  </si>
  <si>
    <t>Northwest Natural Gas Company [Member] | Fair Value Measured at NAV [Member]</t>
  </si>
  <si>
    <t>Northwest Natural Gas Company [Member] | Fair Value Measured at NAV [Member] | United States Equity [Member]</t>
  </si>
  <si>
    <t>Northwest Natural Gas Company [Member] | Fair Value Measured at NAV [Member] | Non-U.S. equity [Member]</t>
  </si>
  <si>
    <t>Northwest Natural Gas Company [Member] | Fair Value Measured at NAV [Member] | Liability hedging [Member]</t>
  </si>
  <si>
    <t>Northwest Natural Gas Company [Member] | Fair Value Measured at NAV [Member] | Opportunistic [Member]</t>
  </si>
  <si>
    <t>Northwest Natural Gas Company [Member] | Fair Value Measured at NAV [Member] | Cash and Cash Equivalents [Member]</t>
  </si>
  <si>
    <t>Income Tax (Details) - USD ($)</t>
  </si>
  <si>
    <t>Dec. 21, 2017</t>
  </si>
  <si>
    <t>Deferred Tax Rate Differential, Post TCJA</t>
  </si>
  <si>
    <t>Deferred Tax Liabilities, Property, Plant and Equipment</t>
  </si>
  <si>
    <t>Deferred Tax Liabilities Non Regulated Liabilities</t>
  </si>
  <si>
    <t>Deferred Tax Liabilities, Gross</t>
  </si>
  <si>
    <t>Deferred Tax Liabilities, Net</t>
  </si>
  <si>
    <t>Deferred Tax Assets, Tax Credit Carryforwards, Alternative Minimum Tax</t>
  </si>
  <si>
    <t>Deferred Tax Assets, Net</t>
  </si>
  <si>
    <t>Federal Statutory Income Tax Rate, Percent</t>
  </si>
  <si>
    <t>21.00%</t>
  </si>
  <si>
    <t>Increase (Decrease) in Regulatory Liabilities</t>
  </si>
  <si>
    <t>Effect of TCJA</t>
  </si>
  <si>
    <t>Unrecognized Tax Benefits</t>
  </si>
  <si>
    <t>Effective Income Tax Rate Reconciliation, Amount [Abstract]</t>
  </si>
  <si>
    <t>Income Tax Reconciliation, Income Tax Expense (Benefit), at Federal Statutory Income Tax Rate</t>
  </si>
  <si>
    <t>Income Tax Reconciliation, State and Local Income Taxes, net of federal tax benefit</t>
  </si>
  <si>
    <t>Income Tax Reconciliation, Differences Regulatory Commission</t>
  </si>
  <si>
    <t>Income Tax Reconciliation, Other Adjustments</t>
  </si>
  <si>
    <t>Effective Income Tax Rate</t>
  </si>
  <si>
    <t>26.40%</t>
  </si>
  <si>
    <t>36.30%</t>
  </si>
  <si>
    <t>40.80%</t>
  </si>
  <si>
    <t>Tax Provision Current And Deferred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Tax Provision Regulated And Nonutility [Abstract]</t>
  </si>
  <si>
    <t>Deferred Tax Liabilities, Regulatory Assets</t>
  </si>
  <si>
    <t>Deferred Income Tax Charge [Member]</t>
  </si>
  <si>
    <t>Deferred Tax Assets, Regulatory Assets and Liabilities</t>
  </si>
  <si>
    <t>Increase (Decrease) in Prepaid Taxes</t>
  </si>
  <si>
    <t>Increase (Decrease) in Deferred Income Taxes</t>
  </si>
  <si>
    <t>36.60%</t>
  </si>
  <si>
    <t>Northwest Natural Gas Company [Member] | Deferred Income Tax Charge [Member]</t>
  </si>
  <si>
    <t>Regulatory Assets</t>
  </si>
  <si>
    <t>Regulatory Liabilities</t>
  </si>
  <si>
    <t>Northwest Natural Gas Company [Member] | Tax reform deferral [Member]</t>
  </si>
  <si>
    <t>Excluding AFUDC [Member] | Northwest Natural Gas Company [Member] | Deferred Income Tax Charge [Member]</t>
  </si>
  <si>
    <t>Property, Plant and Equipment (Details) - USD ($) $ in Thousands</t>
  </si>
  <si>
    <t>Property, Plant and Equipment, Net, by Type [Abstract]</t>
  </si>
  <si>
    <t>Property, Plant and Equipment, Gross</t>
  </si>
  <si>
    <t>Accumulated Depreciation, Depletion and Amortization, Property, Plant, and Equipment</t>
  </si>
  <si>
    <t>Acquired Equipment Capital Leases</t>
  </si>
  <si>
    <t>Public Utilities, Property, Plant and Equipment, Construction Work in Progress</t>
  </si>
  <si>
    <t>Property, Plant, Equipment non-cash</t>
  </si>
  <si>
    <t>Other Northwest Natural [Member]</t>
  </si>
  <si>
    <t>Public Utilities, Property, Plant and Equipment, Disclosure of Composite Depreciation Rate for Plants in Service</t>
  </si>
  <si>
    <t>Weighted Average Depreciation Rates</t>
  </si>
  <si>
    <t>2.20%</t>
  </si>
  <si>
    <t>2.00%</t>
  </si>
  <si>
    <t>Northwest Natural Gas Company [Member] | Asset Removal Costs [Member]</t>
  </si>
  <si>
    <t>Gas Reserves (Details) - USD ($)</t>
  </si>
  <si>
    <t>Schedule of Investments [Line Items]</t>
  </si>
  <si>
    <t>Gas Reserves, Current</t>
  </si>
  <si>
    <t>Total Cumulative Gas Reserves Investment</t>
  </si>
  <si>
    <t>Gas Reserves Investment</t>
  </si>
  <si>
    <t>Cumulative Gross Investment</t>
  </si>
  <si>
    <t>Additional Rate Per Therm</t>
  </si>
  <si>
    <t>Gas Reserves Percent Gas Supplies YTD</t>
  </si>
  <si>
    <t>8.00%</t>
  </si>
  <si>
    <t>Gas Reserves Noncurrent Gross</t>
  </si>
  <si>
    <t>Gas Reserves Amortization</t>
  </si>
  <si>
    <t>Total Gas Reserves</t>
  </si>
  <si>
    <t>Deferred Taxes Related To Gas Reserves</t>
  </si>
  <si>
    <t>Net Gas Reserves Investment</t>
  </si>
  <si>
    <t>Investment in Additional Wells, Gas Reserves</t>
  </si>
  <si>
    <t>Investments (Details) - USD ($) $ in Thousands</t>
  </si>
  <si>
    <t>Other Investments [Abstract]</t>
  </si>
  <si>
    <t>Life Insurance, Corporate or Bank Owned, Amount</t>
  </si>
  <si>
    <t>Equity Method Investments</t>
  </si>
  <si>
    <t>Other Investments</t>
  </si>
  <si>
    <t>Total Other investments</t>
  </si>
  <si>
    <t>Trail West Holdings [Member]</t>
  </si>
  <si>
    <t>Investment [Line Items]</t>
  </si>
  <si>
    <t>Ownership percentage of TWH</t>
  </si>
  <si>
    <t>50.00%</t>
  </si>
  <si>
    <t>Equity Method Investment, Underlying Equity in Net Assets</t>
  </si>
  <si>
    <t>Equity Method Investment Exposure</t>
  </si>
  <si>
    <t>Business Combinations (Details) $ in Thousands</t>
  </si>
  <si>
    <t>Dec. 31, 2018USD ($)shares</t>
  </si>
  <si>
    <t>Dec. 31, 2017USD ($)</t>
  </si>
  <si>
    <t>Business Acquisition [Line Items]</t>
  </si>
  <si>
    <t>Business Combination, Control Obtained Description</t>
  </si>
  <si>
    <t>Through the purchase of all of the outstanding shares of Falls Water, NWN Water acquired the net assets and 100% control of Falls Water.</t>
  </si>
  <si>
    <t>Falls Water Co [Member]</t>
  </si>
  <si>
    <t>Consideration transferred</t>
  </si>
  <si>
    <t>Consideration transferred, shares | shares</t>
  </si>
  <si>
    <t>Connections of acquired business</t>
  </si>
  <si>
    <t>5,300 connections</t>
  </si>
  <si>
    <t>Other insignificant acquisitions [Member]</t>
  </si>
  <si>
    <t>Number of Businesses Acquired</t>
  </si>
  <si>
    <t>Derivative Instruments - Narrative (Details) - USD ($)</t>
  </si>
  <si>
    <t>Derivative [Line Items]</t>
  </si>
  <si>
    <t>Derivative, Loss on Derivative</t>
  </si>
  <si>
    <t>Unrealized Gain (Loss) on Derivatives</t>
  </si>
  <si>
    <t>Derivative, Fair Value, Net</t>
  </si>
  <si>
    <t>Derivative Asset, Fair Value, Amount Not Offset Against Collateral</t>
  </si>
  <si>
    <t>Derivative Liability, Fair Value, Amount Not Offset Against Collateral</t>
  </si>
  <si>
    <t>Northwest Natural Gas Company [Member] | Gas Year 2018 - 2019 [Member] | Financial [Member]</t>
  </si>
  <si>
    <t>TargetHedgeAchieved</t>
  </si>
  <si>
    <t>48.00%</t>
  </si>
  <si>
    <t>Northwest Natural Gas Company [Member] | Gas Year 2018 - 2019 [Member] | Physical [Member]</t>
  </si>
  <si>
    <t>24.00%</t>
  </si>
  <si>
    <t>Northwest Natural Gas Company [Member] | Gas Year 2017 - 2018 [Member] | Financial [Member]</t>
  </si>
  <si>
    <t>49.00%</t>
  </si>
  <si>
    <t>Northwest Natural Gas Company [Member] | Gas Year 2017 - 2018 [Member] | Physical [Member]</t>
  </si>
  <si>
    <t>26.00%</t>
  </si>
  <si>
    <t>Collateral Posted with NW Natural Counterparties [Member]</t>
  </si>
  <si>
    <t>Collateral Already Posted, Aggregate Fair Value</t>
  </si>
  <si>
    <t>Collateral Posted by NW Natural Counterparties [Member]</t>
  </si>
  <si>
    <t>Derivative Instruments - Schedule of Notional Amounts (Details) - Northwest Natural Gas Company [Member] therm in Thousands, $ in Thousands</t>
  </si>
  <si>
    <t>Dec. 31, 2018USD ($)therm</t>
  </si>
  <si>
    <t>Dec. 31, 2017USD ($)therm</t>
  </si>
  <si>
    <t>Natural Gas Therms [Member] | Financial [Member]</t>
  </si>
  <si>
    <t>Derivative, Nonmonetary Notional Amount</t>
  </si>
  <si>
    <t>Natural Gas Therms [Member] | Physical [Member]</t>
  </si>
  <si>
    <t>Foreign Exchange Contract [Member]</t>
  </si>
  <si>
    <t>Derivative, Notional Amount | $</t>
  </si>
  <si>
    <t>Derivative Instruments - Schedule of Unrealized and Realized Gain/Loss (Details) - USD ($) $ in Thousands</t>
  </si>
  <si>
    <t>General Discussion of Derivative Instruments and Hedging Activities [Abstract]</t>
  </si>
  <si>
    <t>Northwest Holdings and Northwest Natural [Member] | Foreign Exchange Contract [Member]</t>
  </si>
  <si>
    <t>Gain (Loss) on Derivative Instruments, Net, Pretax</t>
  </si>
  <si>
    <t>Northwest Holdings and Northwest Natural [Member] | Foreign Exchange Contract [Member] | Cost of Sales [Member]</t>
  </si>
  <si>
    <t>Northwest Holdings and Northwest Natural [Member] | Foreign Exchange Contract [Member] | Sales [Member]</t>
  </si>
  <si>
    <t>Northwest Holdings and Northwest Natural [Member] | Natural Gas Commodity [Member]</t>
  </si>
  <si>
    <t>Northwest Holdings and Northwest Natural [Member] | Natural Gas Commodity [Member] | Cost of Sales [Member]</t>
  </si>
  <si>
    <t>Northwest Holdings and Northwest Natural [Member] | Natural Gas Commodity [Member] | Sales [Member]</t>
  </si>
  <si>
    <t>Northwest Holdings and Northwest Natural [Member] | Deferred Derivative Gain (Loss) [Member] | Foreign Exchange Contract [Member]</t>
  </si>
  <si>
    <t>Northwest Holdings and Northwest Natural [Member] | Deferred Derivative Gain (Loss) [Member] | Natural Gas Commodity [Member]</t>
  </si>
  <si>
    <t>- Schedule of Credit Rating Downgrade Scenarios (Details) - Northwest Natural Gas Company [Member] $ in Thousands</t>
  </si>
  <si>
    <t>Moody's, A3 Rating [Member]</t>
  </si>
  <si>
    <t>Description Of Credit Risk Related Contingent Features [Line Items]</t>
  </si>
  <si>
    <t>With Adequate Assurance Calls</t>
  </si>
  <si>
    <t>Without Adequate Assurance Calls</t>
  </si>
  <si>
    <t>Moody's, Baa1 Rating [Member]</t>
  </si>
  <si>
    <t>Moody's, Baa2 Rating [Member]</t>
  </si>
  <si>
    <t>Moody's, Baa3 Rating [Member]</t>
  </si>
  <si>
    <t>Speculative [Member]</t>
  </si>
  <si>
    <t>Commitments and Contingencies - Narrative (Details) - USD ($) $ in Thousands</t>
  </si>
  <si>
    <t>Leases [Abstract]</t>
  </si>
  <si>
    <t>Land Buildings And Equipment Expiration Date</t>
  </si>
  <si>
    <t>Operating Leases, Rent Expense, Minimum Rentals</t>
  </si>
  <si>
    <t>Other Liabilities, Noncurrent</t>
  </si>
  <si>
    <t>Operating Leases, Future Minimum Payments Due</t>
  </si>
  <si>
    <t>Unrecorded Unconditional Purchase Obligation, Purchases</t>
  </si>
  <si>
    <t>Unrecorded Unconditional Purchase Obligation Offsetting Sales</t>
  </si>
  <si>
    <t>Northwest Natural Gas Company [Member] | New Headquarters Lease 1st Renewal Period [Member]</t>
  </si>
  <si>
    <t>Lessee, Operating Lease, Renewal Term</t>
  </si>
  <si>
    <t>7 years</t>
  </si>
  <si>
    <t>Northwest Natural Gas Company [Member] | New Headquarters Lease 2nd Renewal Period [Member]</t>
  </si>
  <si>
    <t>Northwest Natural Gas Company [Member] | New Headquarters Lease [Member]</t>
  </si>
  <si>
    <t>Lessee, Operating Lease, Term of Contract</t>
  </si>
  <si>
    <t>20 years</t>
  </si>
  <si>
    <t>Lease Expected Commencement Year</t>
  </si>
  <si>
    <t>1/1/2020</t>
  </si>
  <si>
    <t>Northwest Natural Gas Company [Member] | Current Headquarters Lease [Member]</t>
  </si>
  <si>
    <t>Lease Expiration Date</t>
  </si>
  <si>
    <t>Jan. 1,
		2020</t>
  </si>
  <si>
    <t>Northwest Natural Gas Company [Member] | Build to Suit Lease [Member] | New Headquarters Lease [Member]</t>
  </si>
  <si>
    <t>Northwest Holdings and Northwest Natural [Member] | Build to Suit Lease [Member] | New Headquarters Lease [Member]</t>
  </si>
  <si>
    <t>Commitments and Contingencies - Schedule of Future Minimum Payments Due, Fiscal Year Maturity (Details) - Northwest Natural Gas Company [Member] $ in Thousands</t>
  </si>
  <si>
    <t>Minimum lease payments</t>
  </si>
  <si>
    <t>Minimum lease payments, 2019</t>
  </si>
  <si>
    <t>Minimum lease payments, 2020</t>
  </si>
  <si>
    <t>Minimum lease payments, 2021</t>
  </si>
  <si>
    <t>Minimum lease payments, 2022</t>
  </si>
  <si>
    <t>Minimum lease payments, 2023</t>
  </si>
  <si>
    <t>Minimum lease payments, Thereafter</t>
  </si>
  <si>
    <t>Minimum lease payments, Total</t>
  </si>
  <si>
    <t>Commitments and Contingencies - Schedule of Gas Purchase and Pipeline Capacity Purchase and Release Commitments (Details) - Northwest Natural Gas Company [Member] $ in Thousands</t>
  </si>
  <si>
    <t>Gas Purchase Agreements [Member]</t>
  </si>
  <si>
    <t>Unrecorded Unconditional Purchase Obligation [Line Items]</t>
  </si>
  <si>
    <t>Thereafter</t>
  </si>
  <si>
    <t>Less: Amount representing interest</t>
  </si>
  <si>
    <t>Total at present value</t>
  </si>
  <si>
    <t>Pipeline Capacity Purchase Agreements [Member]</t>
  </si>
  <si>
    <t>Pipeline Capacity Release Agreements [Member]</t>
  </si>
  <si>
    <t>Environmental Matters (Details) - USD ($)</t>
  </si>
  <si>
    <t>1 Months Ended</t>
  </si>
  <si>
    <t>Jan. 31, 2016</t>
  </si>
  <si>
    <t>Environmental Regulatory Table [Abstract]</t>
  </si>
  <si>
    <t>Environmental Activity [Line Items]</t>
  </si>
  <si>
    <t>Remediation Recovery Percentage</t>
  </si>
  <si>
    <t>96.68%</t>
  </si>
  <si>
    <t>Accrual for Environmental Loss Contingencies [Abstract]</t>
  </si>
  <si>
    <t>Environmental Current Liabilities</t>
  </si>
  <si>
    <t>Environmental Noncurrent Liabilities</t>
  </si>
  <si>
    <t>EPA Record Of Decision, Clean-Up Costs, Portland Harbor</t>
  </si>
  <si>
    <t>Number Of Potentially Responsible Parties</t>
  </si>
  <si>
    <t>more than 100</t>
  </si>
  <si>
    <t>Loss Contingency Range Of Possible Loss Gasco Siltronic</t>
  </si>
  <si>
    <t>$49.5 million to $350 million</t>
  </si>
  <si>
    <t>Environmental Project Liability</t>
  </si>
  <si>
    <t>NRD Liability Claim Yakama Nation</t>
  </si>
  <si>
    <t>Undiscounted Environmental Remediation Expense</t>
  </si>
  <si>
    <t>Liability For Studies And Design Costs</t>
  </si>
  <si>
    <t>Pre-tax Regulatory Disallowance</t>
  </si>
  <si>
    <t>Deferred Environmental Charges</t>
  </si>
  <si>
    <t>Disallowance From Order, Interest Portion</t>
  </si>
  <si>
    <t>Environmental Costs to be Amortized</t>
  </si>
  <si>
    <t>Total Disallowance From Order</t>
  </si>
  <si>
    <t>Disallowance From Order, Operations and Maintenance Portion</t>
  </si>
  <si>
    <t>Annual Tariff Rider Collection</t>
  </si>
  <si>
    <t>Environmental Settlement Insurance Proceeds Received To Date</t>
  </si>
  <si>
    <t>Annual insurance proceeds to appy against remediation costs</t>
  </si>
  <si>
    <t>Insurance Proceeds Applied To Prudently Incurred Remediation Costs</t>
  </si>
  <si>
    <t>Remediation Non-recovery Percentage</t>
  </si>
  <si>
    <t>3.32%</t>
  </si>
  <si>
    <t>Annual Insurance Proceeds to Apply Against Remediation Costs</t>
  </si>
  <si>
    <t>Total Annual Remediation Expense and Interest</t>
  </si>
  <si>
    <t>Northwest Natural Gas Company [Member] | Minimum [Member]</t>
  </si>
  <si>
    <t>Northwest Natural Gas Company [Member] | Maximum [Member]</t>
  </si>
  <si>
    <t>Northwest Natural Gas Company [Member] | Gasco Siltronic Sediments [Member]</t>
  </si>
  <si>
    <t>Northwest Natural Gas Company [Member] | Portland Harbor Other [Member]</t>
  </si>
  <si>
    <t>Northwest Natural Gas Company [Member] | Gasco Upland [Member]</t>
  </si>
  <si>
    <t>Northwest Natural Gas Company [Member] | Central Service Center [Member]</t>
  </si>
  <si>
    <t>Northwest Natural Gas Company [Member] | Front Street [Member]</t>
  </si>
  <si>
    <t>Northwest Natural Gas Company [Member] | Oregon Steel Mills [Member]</t>
  </si>
  <si>
    <t>Northwest Natural Gas Company [Member] | Environmental Restoration Costs [Member]</t>
  </si>
  <si>
    <t>Environmental Regulatory Deferred Cost and Interest</t>
  </si>
  <si>
    <t>Environmental Regulatory Accrued Site Liabilities</t>
  </si>
  <si>
    <t>Environmental Regulatory Insurance Proceeds and Interest</t>
  </si>
  <si>
    <t>Environmental Regulatory Assets Noncurrent</t>
  </si>
  <si>
    <t>Northwest Natural Gas Company [Member] | Environmental Restoration Costs [Member] | Front Street [Member]</t>
  </si>
  <si>
    <t>Discontinued Operations (Details) - USD ($) $ / shares in Units, $ in Thousands</t>
  </si>
  <si>
    <t>Dec. 31, 2019</t>
  </si>
  <si>
    <t>Disposal Group, Including Discontinued Operation, Classified Balance Sheet Disclosures [Abstract]</t>
  </si>
  <si>
    <t>Discontinued Operation, Income Statement Disclosures [Abstract]</t>
  </si>
  <si>
    <t>Loss from discontinued operations per share of common stock</t>
  </si>
  <si>
    <t>Gill Ranch [Member] | Discontinued Operations, Held-for-sale or Disposed of by Sale [Member]</t>
  </si>
  <si>
    <t>Total discontinued operations liabilities</t>
  </si>
  <si>
    <t>Revenues</t>
  </si>
  <si>
    <t>Other expenses and interest</t>
  </si>
  <si>
    <t>Impairment expense</t>
  </si>
  <si>
    <t>Total expenses</t>
  </si>
  <si>
    <t>Loss from discontinued operations before income tax</t>
  </si>
  <si>
    <t>Income tax benefit</t>
  </si>
  <si>
    <t>Transferred Subsidiaries - NW Natural Discontinued Operations [Member] | Discontinued Operations, Disposed of by Means Other than Sale [Member]</t>
  </si>
  <si>
    <t>Cash</t>
  </si>
  <si>
    <t>Intercompany receivables</t>
  </si>
  <si>
    <t>Intercompany payables</t>
  </si>
  <si>
    <t>Discontinued Operation, Liabilities, Noncurrent</t>
  </si>
  <si>
    <t>Gill Ranch [Member]</t>
  </si>
  <si>
    <t>Percent ownership</t>
  </si>
  <si>
    <t>75.00%</t>
  </si>
  <si>
    <t>Pacific Gas and Electric Company [Member]</t>
  </si>
  <si>
    <t>Scenario, Forecast [Member] | Minimum [Member]</t>
  </si>
  <si>
    <t>Proceeds from divestiture of businesses</t>
  </si>
  <si>
    <t>Scenario, Forecast [Member] | Maximum [Member]</t>
  </si>
  <si>
    <t>TCJA Revaluation [Member] | Gill Ranch [Member] | Discontinued Operations, Held-for-sale [Member]</t>
  </si>
  <si>
    <t>TCJA Revaluation [Member] | Transferred Subsidiaries - NW Natural Discontinued Operations [Member] | Discontinued Operations, Held-for-sale [Member]</t>
  </si>
  <si>
    <t>Quarterly Financial Information (Details) - USD ($) $ / shares in Units, shares in Thousands, $ in Thousands</t>
  </si>
  <si>
    <t>Condensed Financials Standalone Holdco Condensed Financials Standalone Holdco (Details) - USD ($) $ in Thousands</t>
  </si>
  <si>
    <t>Income Statement [Abstract]</t>
  </si>
  <si>
    <t>Balance Sheet Related Disclosures [Abstract]</t>
  </si>
  <si>
    <t>Statement of Cash Flows [Abstract]</t>
  </si>
  <si>
    <t>Parent Company, Condensed Statement of Cash Flows [Member]</t>
  </si>
  <si>
    <t>Equity in earnings of subsidiaries, net of tax</t>
  </si>
  <si>
    <t>Contributions to subsidiaries</t>
  </si>
  <si>
    <t>Capital contributions</t>
  </si>
  <si>
    <t>Parent Company, Condensed Balance Sheet [Member]</t>
  </si>
  <si>
    <t>Investments in subsidiaries</t>
  </si>
  <si>
    <t>Parent Company, Condensed Income Statement [Member]</t>
  </si>
  <si>
    <t>Valuation Allowances and Reserves (Details) - USD ($) $ in Thousands</t>
  </si>
  <si>
    <t>Allowance for Doubtful Accounts Receivable, beginning of period</t>
  </si>
  <si>
    <t>Valuation Allowances and Reserves, Charged to Cost and Expense</t>
  </si>
  <si>
    <t>Valuation Allowances and Reserves, Charged to Other Accounts</t>
  </si>
  <si>
    <t>SEC Schedule, 12-09, Valuation Allowances and Reserves, Deduction</t>
  </si>
  <si>
    <t>Allowance for Doubtful Accounts Receivabl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through &quot;#,##0_);_(&quot;through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733998</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28896471</v>
      </c>
    </row>
    <row r="15" spans="1:4">
      <c r="A15" s="4" t="s">
        <v>25</v>
      </c>
      <c r="B15" s="5" t="n">
        <v>2018</v>
      </c>
    </row>
    <row r="16" spans="1:4">
      <c r="A16" s="4" t="s">
        <v>26</v>
      </c>
      <c r="B16" s="4" t="s">
        <v>27</v>
      </c>
    </row>
    <row r="17" spans="1:4">
      <c r="A17" s="4" t="s">
        <v>28</v>
      </c>
      <c r="D17" s="6" t="n">
        <v>1814277</v>
      </c>
    </row>
    <row r="18" spans="1:4">
      <c r="A18" s="4" t="s">
        <v>29</v>
      </c>
      <c r="B18" s="4" t="s">
        <v>11</v>
      </c>
    </row>
    <row r="19" spans="1:4">
      <c r="A19" s="4" t="s">
        <v>30</v>
      </c>
      <c r="B19" s="4" t="s">
        <v>11</v>
      </c>
    </row>
    <row r="20" spans="1:4">
      <c r="A20" s="4" t="s">
        <v>31</v>
      </c>
    </row>
    <row r="21" spans="1:4">
      <c r="A21" s="3" t="s">
        <v>5</v>
      </c>
    </row>
    <row r="22" spans="1:4">
      <c r="A22" s="4" t="s">
        <v>6</v>
      </c>
      <c r="B22" s="4" t="s">
        <v>7</v>
      </c>
    </row>
    <row r="23" spans="1:4">
      <c r="A23" s="4" t="s">
        <v>8</v>
      </c>
      <c r="B23" s="4" t="s">
        <v>9</v>
      </c>
    </row>
    <row r="24" spans="1:4">
      <c r="A24" s="4" t="s">
        <v>10</v>
      </c>
      <c r="B24" s="4" t="s">
        <v>11</v>
      </c>
    </row>
    <row r="25" spans="1:4">
      <c r="A25" s="4" t="s">
        <v>12</v>
      </c>
      <c r="B25" s="4" t="s">
        <v>13</v>
      </c>
    </row>
    <row r="26" spans="1:4">
      <c r="A26" s="4" t="s">
        <v>14</v>
      </c>
      <c r="B26" s="5" t="n">
        <v>73020</v>
      </c>
    </row>
    <row r="27" spans="1:4">
      <c r="A27" s="4" t="s">
        <v>15</v>
      </c>
      <c r="B27" s="4" t="s">
        <v>16</v>
      </c>
    </row>
    <row r="28" spans="1:4">
      <c r="A28" s="4" t="s">
        <v>17</v>
      </c>
      <c r="B28" s="4" t="s">
        <v>32</v>
      </c>
    </row>
    <row r="29" spans="1:4">
      <c r="A29" s="4" t="s">
        <v>19</v>
      </c>
      <c r="B29" s="4" t="s">
        <v>33</v>
      </c>
    </row>
    <row r="30" spans="1:4">
      <c r="A30" s="4" t="s">
        <v>21</v>
      </c>
      <c r="B30" s="4" t="s">
        <v>22</v>
      </c>
    </row>
    <row r="31" spans="1:4">
      <c r="A31" s="4" t="s">
        <v>23</v>
      </c>
      <c r="B31" s="4" t="s">
        <v>22</v>
      </c>
    </row>
    <row r="32" spans="1:4">
      <c r="A32" s="4" t="s">
        <v>24</v>
      </c>
      <c r="C32" s="5" t="n">
        <v>28844190</v>
      </c>
    </row>
    <row r="33" spans="1:4">
      <c r="A33" s="4" t="s">
        <v>25</v>
      </c>
      <c r="B33" s="5" t="n">
        <v>2018</v>
      </c>
    </row>
    <row r="34" spans="1:4">
      <c r="A34" s="4" t="s">
        <v>26</v>
      </c>
      <c r="B34" s="4" t="s">
        <v>27</v>
      </c>
    </row>
    <row r="35" spans="1:4">
      <c r="A35" s="4" t="s">
        <v>28</v>
      </c>
      <c r="D35" s="6" t="n">
        <v>1814277</v>
      </c>
    </row>
    <row r="36" spans="1:4">
      <c r="A36" s="4" t="s">
        <v>29</v>
      </c>
      <c r="B36" s="4" t="s">
        <v>11</v>
      </c>
    </row>
    <row r="37" spans="1:4">
      <c r="A37" s="4" t="s">
        <v>30</v>
      </c>
      <c r="B37"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706143</v>
      </c>
      <c r="C4" s="6" t="n">
        <v>755038</v>
      </c>
      <c r="D4" s="6" t="n">
        <v>668173</v>
      </c>
    </row>
    <row r="5" spans="1:4">
      <c r="A5" s="3" t="s">
        <v>39</v>
      </c>
    </row>
    <row r="6" spans="1:4">
      <c r="A6" s="4" t="s">
        <v>40</v>
      </c>
      <c r="B6" s="5" t="n">
        <v>255519</v>
      </c>
      <c r="C6" s="5" t="n">
        <v>324795</v>
      </c>
      <c r="D6" s="5" t="n">
        <v>260588</v>
      </c>
    </row>
    <row r="7" spans="1:4">
      <c r="A7" s="4" t="s">
        <v>41</v>
      </c>
      <c r="B7" s="5" t="n">
        <v>156698</v>
      </c>
      <c r="C7" s="5" t="n">
        <v>152358</v>
      </c>
      <c r="D7" s="5" t="n">
        <v>136723</v>
      </c>
    </row>
    <row r="8" spans="1:4">
      <c r="A8" s="4" t="s">
        <v>42</v>
      </c>
      <c r="B8" s="5" t="n">
        <v>11127</v>
      </c>
      <c r="C8" s="5" t="n">
        <v>15291</v>
      </c>
      <c r="D8" s="5" t="n">
        <v>13298</v>
      </c>
    </row>
    <row r="9" spans="1:4">
      <c r="A9" s="4" t="s">
        <v>43</v>
      </c>
      <c r="B9" s="5" t="n">
        <v>32172</v>
      </c>
      <c r="C9" s="5" t="n">
        <v>30639</v>
      </c>
      <c r="D9" s="5" t="n">
        <v>29243</v>
      </c>
    </row>
    <row r="10" spans="1:4">
      <c r="A10" s="4" t="s">
        <v>44</v>
      </c>
      <c r="B10" s="5" t="n">
        <v>30082</v>
      </c>
      <c r="C10" s="5" t="n">
        <v>0</v>
      </c>
      <c r="D10" s="5" t="n">
        <v>0</v>
      </c>
    </row>
    <row r="11" spans="1:4">
      <c r="A11" s="4" t="s">
        <v>45</v>
      </c>
      <c r="B11" s="5" t="n">
        <v>85156</v>
      </c>
      <c r="C11" s="5" t="n">
        <v>81053</v>
      </c>
      <c r="D11" s="5" t="n">
        <v>77604</v>
      </c>
    </row>
    <row r="12" spans="1:4">
      <c r="A12" s="4" t="s">
        <v>46</v>
      </c>
      <c r="B12" s="5" t="n">
        <v>3227</v>
      </c>
      <c r="C12" s="5" t="n">
        <v>0</v>
      </c>
      <c r="D12" s="5" t="n">
        <v>0</v>
      </c>
    </row>
    <row r="13" spans="1:4">
      <c r="A13" s="4" t="s">
        <v>47</v>
      </c>
      <c r="B13" s="5" t="n">
        <v>573981</v>
      </c>
      <c r="C13" s="5" t="n">
        <v>604136</v>
      </c>
      <c r="D13" s="5" t="n">
        <v>517456</v>
      </c>
    </row>
    <row r="14" spans="1:4">
      <c r="A14" s="4" t="s">
        <v>48</v>
      </c>
      <c r="B14" s="5" t="n">
        <v>132162</v>
      </c>
      <c r="C14" s="5" t="n">
        <v>150902</v>
      </c>
      <c r="D14" s="5" t="n">
        <v>150717</v>
      </c>
    </row>
    <row r="15" spans="1:4">
      <c r="A15" s="4" t="s">
        <v>49</v>
      </c>
      <c r="B15" s="5" t="n">
        <v>-3601</v>
      </c>
      <c r="C15" s="5" t="n">
        <v>-295</v>
      </c>
      <c r="D15" s="5" t="n">
        <v>-7151</v>
      </c>
    </row>
    <row r="16" spans="1:4">
      <c r="A16" s="4" t="s">
        <v>50</v>
      </c>
      <c r="B16" s="5" t="n">
        <v>37059</v>
      </c>
      <c r="C16" s="5" t="n">
        <v>37526</v>
      </c>
      <c r="D16" s="5" t="n">
        <v>38136</v>
      </c>
    </row>
    <row r="17" spans="1:4">
      <c r="A17" s="4" t="s">
        <v>51</v>
      </c>
      <c r="B17" s="5" t="n">
        <v>91502</v>
      </c>
      <c r="C17" s="5" t="n">
        <v>113081</v>
      </c>
      <c r="D17" s="5" t="n">
        <v>105430</v>
      </c>
    </row>
    <row r="18" spans="1:4">
      <c r="A18" s="4" t="s">
        <v>52</v>
      </c>
      <c r="B18" s="5" t="n">
        <v>24191</v>
      </c>
      <c r="C18" s="5" t="n">
        <v>41008</v>
      </c>
      <c r="D18" s="5" t="n">
        <v>43011</v>
      </c>
    </row>
    <row r="19" spans="1:4">
      <c r="A19" s="4" t="s">
        <v>53</v>
      </c>
      <c r="B19" s="5" t="n">
        <v>67311</v>
      </c>
      <c r="C19" s="5" t="n">
        <v>72073</v>
      </c>
      <c r="D19" s="5" t="n">
        <v>62419</v>
      </c>
    </row>
    <row r="20" spans="1:4">
      <c r="A20" s="4" t="s">
        <v>54</v>
      </c>
      <c r="B20" s="5" t="n">
        <v>-2742</v>
      </c>
      <c r="C20" s="5" t="n">
        <v>-127696</v>
      </c>
      <c r="D20" s="5" t="n">
        <v>-3524</v>
      </c>
    </row>
    <row r="21" spans="1:4">
      <c r="A21" s="4" t="s">
        <v>55</v>
      </c>
      <c r="B21" s="5" t="n">
        <v>64569</v>
      </c>
      <c r="C21" s="5" t="n">
        <v>-55623</v>
      </c>
      <c r="D21" s="5" t="n">
        <v>58895</v>
      </c>
    </row>
    <row r="22" spans="1:4">
      <c r="A22" s="3" t="s">
        <v>56</v>
      </c>
    </row>
    <row r="23" spans="1:4">
      <c r="A23" s="4" t="s">
        <v>57</v>
      </c>
      <c r="B23" s="5" t="n">
        <v>476</v>
      </c>
      <c r="C23" s="5" t="n">
        <v>-2059</v>
      </c>
      <c r="D23" s="5" t="n">
        <v>-744</v>
      </c>
    </row>
    <row r="24" spans="1:4">
      <c r="A24" s="4" t="s">
        <v>58</v>
      </c>
      <c r="B24" s="5" t="n">
        <v>774</v>
      </c>
      <c r="C24" s="5" t="n">
        <v>572</v>
      </c>
      <c r="D24" s="5" t="n">
        <v>955</v>
      </c>
    </row>
    <row r="25" spans="1:4">
      <c r="A25" s="4" t="s">
        <v>59</v>
      </c>
      <c r="B25" s="6" t="n">
        <v>65819</v>
      </c>
      <c r="C25" s="6" t="n">
        <v>-57110</v>
      </c>
      <c r="D25" s="6" t="n">
        <v>59106</v>
      </c>
    </row>
    <row r="26" spans="1:4">
      <c r="A26" s="3" t="s">
        <v>60</v>
      </c>
    </row>
    <row r="27" spans="1:4">
      <c r="A27" s="4" t="s">
        <v>61</v>
      </c>
      <c r="B27" s="5" t="n">
        <v>28803</v>
      </c>
      <c r="C27" s="5" t="n">
        <v>28669</v>
      </c>
      <c r="D27" s="5" t="n">
        <v>27647</v>
      </c>
    </row>
    <row r="28" spans="1:4">
      <c r="A28" s="4" t="s">
        <v>62</v>
      </c>
      <c r="B28" s="5" t="n">
        <v>28873</v>
      </c>
      <c r="C28" s="5" t="n">
        <v>28753</v>
      </c>
      <c r="D28" s="5" t="n">
        <v>27779</v>
      </c>
    </row>
    <row r="29" spans="1:4">
      <c r="A29" s="3" t="s">
        <v>63</v>
      </c>
    </row>
    <row r="30" spans="1:4">
      <c r="A30" s="4" t="s">
        <v>64</v>
      </c>
      <c r="B30" s="7" t="n">
        <v>2.34</v>
      </c>
      <c r="C30" s="7" t="n">
        <v>2.51</v>
      </c>
      <c r="D30" s="7" t="n">
        <v>2.26</v>
      </c>
    </row>
    <row r="31" spans="1:4">
      <c r="A31" s="4" t="s">
        <v>65</v>
      </c>
      <c r="B31" s="8" t="n">
        <v>2.33</v>
      </c>
      <c r="C31" s="8" t="n">
        <v>2.51</v>
      </c>
      <c r="D31" s="8" t="n">
        <v>2.25</v>
      </c>
    </row>
    <row r="32" spans="1:4">
      <c r="A32" s="3" t="s">
        <v>66</v>
      </c>
    </row>
    <row r="33" spans="1:4">
      <c r="A33" s="4" t="s">
        <v>64</v>
      </c>
      <c r="B33" s="8" t="n">
        <v>-0.1</v>
      </c>
      <c r="C33" s="8" t="n">
        <v>-4.45</v>
      </c>
      <c r="D33" s="8" t="n">
        <v>-0.13</v>
      </c>
    </row>
    <row r="34" spans="1:4">
      <c r="A34" s="4" t="s">
        <v>65</v>
      </c>
      <c r="B34" s="8" t="n">
        <v>-0.09</v>
      </c>
      <c r="C34" s="8" t="n">
        <v>-4.44</v>
      </c>
      <c r="D34" s="8" t="n">
        <v>-0.13</v>
      </c>
    </row>
    <row r="35" spans="1:4">
      <c r="A35" s="3" t="s">
        <v>67</v>
      </c>
    </row>
    <row r="36" spans="1:4">
      <c r="A36" s="4" t="s">
        <v>64</v>
      </c>
      <c r="B36" s="8" t="n">
        <v>2.24</v>
      </c>
      <c r="C36" s="8" t="n">
        <v>-1.94</v>
      </c>
      <c r="D36" s="8" t="n">
        <v>2.13</v>
      </c>
    </row>
    <row r="37" spans="1:4">
      <c r="A37" s="4" t="s">
        <v>65</v>
      </c>
      <c r="B37" s="7" t="n">
        <v>2.24</v>
      </c>
      <c r="C37" s="7" t="n">
        <v>-1.93</v>
      </c>
      <c r="D37" s="7" t="n">
        <v>2.12</v>
      </c>
    </row>
    <row r="38" spans="1:4">
      <c r="A38" s="4" t="s">
        <v>31</v>
      </c>
    </row>
    <row r="39" spans="1:4">
      <c r="A39" s="3" t="s">
        <v>37</v>
      </c>
    </row>
    <row r="40" spans="1:4">
      <c r="A40" s="4" t="s">
        <v>38</v>
      </c>
      <c r="B40" s="6" t="n">
        <v>705571</v>
      </c>
      <c r="C40" s="6" t="n">
        <v>755038</v>
      </c>
      <c r="D40" s="6" t="n">
        <v>667949</v>
      </c>
    </row>
    <row r="41" spans="1:4">
      <c r="A41" s="3" t="s">
        <v>39</v>
      </c>
    </row>
    <row r="42" spans="1:4">
      <c r="A42" s="4" t="s">
        <v>40</v>
      </c>
      <c r="B42" s="5" t="n">
        <v>255743</v>
      </c>
      <c r="C42" s="5" t="n">
        <v>325019</v>
      </c>
      <c r="D42" s="5" t="n">
        <v>260588</v>
      </c>
    </row>
    <row r="43" spans="1:4">
      <c r="A43" s="4" t="s">
        <v>68</v>
      </c>
      <c r="B43" s="5" t="n">
        <v>155225</v>
      </c>
      <c r="C43" s="5" t="n">
        <v>152180</v>
      </c>
      <c r="D43" s="5" t="n">
        <v>135979</v>
      </c>
    </row>
    <row r="44" spans="1:4">
      <c r="A44" s="4" t="s">
        <v>42</v>
      </c>
      <c r="B44" s="5" t="n">
        <v>11127</v>
      </c>
      <c r="C44" s="5" t="n">
        <v>15291</v>
      </c>
      <c r="D44" s="5" t="n">
        <v>13298</v>
      </c>
    </row>
    <row r="45" spans="1:4">
      <c r="A45" s="4" t="s">
        <v>43</v>
      </c>
      <c r="B45" s="5" t="n">
        <v>32086</v>
      </c>
      <c r="C45" s="5" t="n">
        <v>30602</v>
      </c>
      <c r="D45" s="5" t="n">
        <v>29222</v>
      </c>
    </row>
    <row r="46" spans="1:4">
      <c r="A46" s="4" t="s">
        <v>44</v>
      </c>
      <c r="B46" s="5" t="n">
        <v>30082</v>
      </c>
      <c r="C46" s="5" t="n">
        <v>0</v>
      </c>
      <c r="D46" s="5" t="n">
        <v>0</v>
      </c>
    </row>
    <row r="47" spans="1:4">
      <c r="A47" s="4" t="s">
        <v>45</v>
      </c>
      <c r="B47" s="5" t="n">
        <v>84986</v>
      </c>
      <c r="C47" s="5" t="n">
        <v>81024</v>
      </c>
      <c r="D47" s="5" t="n">
        <v>77575</v>
      </c>
    </row>
    <row r="48" spans="1:4">
      <c r="A48" s="4" t="s">
        <v>46</v>
      </c>
      <c r="B48" s="5" t="n">
        <v>3223</v>
      </c>
      <c r="C48" s="5" t="n">
        <v>0</v>
      </c>
      <c r="D48" s="5" t="n">
        <v>0</v>
      </c>
    </row>
    <row r="49" spans="1:4">
      <c r="A49" s="4" t="s">
        <v>47</v>
      </c>
      <c r="B49" s="5" t="n">
        <v>572472</v>
      </c>
      <c r="C49" s="5" t="n">
        <v>604116</v>
      </c>
      <c r="D49" s="5" t="n">
        <v>516662</v>
      </c>
    </row>
    <row r="50" spans="1:4">
      <c r="A50" s="4" t="s">
        <v>48</v>
      </c>
      <c r="B50" s="5" t="n">
        <v>133099</v>
      </c>
      <c r="C50" s="5" t="n">
        <v>150922</v>
      </c>
      <c r="D50" s="5" t="n">
        <v>151287</v>
      </c>
    </row>
    <row r="51" spans="1:4">
      <c r="A51" s="4" t="s">
        <v>49</v>
      </c>
      <c r="B51" s="5" t="n">
        <v>-3599</v>
      </c>
      <c r="C51" s="5" t="n">
        <v>-198</v>
      </c>
      <c r="D51" s="5" t="n">
        <v>-7041</v>
      </c>
    </row>
    <row r="52" spans="1:4">
      <c r="A52" s="4" t="s">
        <v>50</v>
      </c>
      <c r="B52" s="5" t="n">
        <v>36992</v>
      </c>
      <c r="C52" s="5" t="n">
        <v>37526</v>
      </c>
      <c r="D52" s="5" t="n">
        <v>38136</v>
      </c>
    </row>
    <row r="53" spans="1:4">
      <c r="A53" s="4" t="s">
        <v>51</v>
      </c>
      <c r="B53" s="5" t="n">
        <v>92508</v>
      </c>
      <c r="C53" s="5" t="n">
        <v>113198</v>
      </c>
      <c r="D53" s="5" t="n">
        <v>106110</v>
      </c>
    </row>
    <row r="54" spans="1:4">
      <c r="A54" s="4" t="s">
        <v>52</v>
      </c>
      <c r="B54" s="5" t="n">
        <v>24459</v>
      </c>
      <c r="C54" s="5" t="n">
        <v>41478</v>
      </c>
      <c r="D54" s="5" t="n">
        <v>43275</v>
      </c>
    </row>
    <row r="55" spans="1:4">
      <c r="A55" s="4" t="s">
        <v>53</v>
      </c>
      <c r="B55" s="5" t="n">
        <v>68049</v>
      </c>
      <c r="C55" s="5" t="n">
        <v>71720</v>
      </c>
      <c r="D55" s="5" t="n">
        <v>62835</v>
      </c>
    </row>
    <row r="56" spans="1:4">
      <c r="A56" s="4" t="s">
        <v>54</v>
      </c>
      <c r="B56" s="5" t="n">
        <v>-1723</v>
      </c>
      <c r="C56" s="5" t="n">
        <v>-127343</v>
      </c>
      <c r="D56" s="5" t="n">
        <v>-3940</v>
      </c>
    </row>
    <row r="57" spans="1:4">
      <c r="A57" s="4" t="s">
        <v>55</v>
      </c>
      <c r="B57" s="5" t="n">
        <v>66326</v>
      </c>
      <c r="C57" s="5" t="n">
        <v>-55623</v>
      </c>
      <c r="D57" s="5" t="n">
        <v>58895</v>
      </c>
    </row>
    <row r="58" spans="1:4">
      <c r="A58" s="3" t="s">
        <v>56</v>
      </c>
    </row>
    <row r="59" spans="1:4">
      <c r="A59" s="4" t="s">
        <v>57</v>
      </c>
      <c r="B59" s="5" t="n">
        <v>476</v>
      </c>
      <c r="C59" s="5" t="n">
        <v>-2059</v>
      </c>
      <c r="D59" s="5" t="n">
        <v>-744</v>
      </c>
    </row>
    <row r="60" spans="1:4">
      <c r="A60" s="4" t="s">
        <v>58</v>
      </c>
      <c r="B60" s="5" t="n">
        <v>774</v>
      </c>
      <c r="C60" s="5" t="n">
        <v>572</v>
      </c>
      <c r="D60" s="5" t="n">
        <v>955</v>
      </c>
    </row>
    <row r="61" spans="1:4">
      <c r="A61" s="4" t="s">
        <v>59</v>
      </c>
      <c r="B61" s="6" t="n">
        <v>67576</v>
      </c>
      <c r="C61" s="6" t="n">
        <v>-57110</v>
      </c>
      <c r="D61" s="6" t="n">
        <v>591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31</v>
      </c>
    </row>
    <row r="4" spans="1:2">
      <c r="A4" s="3" t="s">
        <v>254</v>
      </c>
    </row>
    <row r="5" spans="1:2">
      <c r="A5" s="4" t="s">
        <v>253</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80</v>
      </c>
      <c r="B12" s="4" t="s">
        <v>285</v>
      </c>
    </row>
    <row r="13" spans="1:2">
      <c r="A13" s="4" t="s">
        <v>232</v>
      </c>
      <c r="B13" s="4" t="s">
        <v>286</v>
      </c>
    </row>
    <row r="14" spans="1:2">
      <c r="A14" s="4" t="s">
        <v>287</v>
      </c>
      <c r="B14" s="4" t="s">
        <v>288</v>
      </c>
    </row>
    <row r="15" spans="1:2">
      <c r="A15" s="4" t="s">
        <v>289</v>
      </c>
      <c r="B15" s="4" t="s">
        <v>290</v>
      </c>
    </row>
    <row r="16" spans="1:2">
      <c r="A16" s="4" t="s">
        <v>91</v>
      </c>
      <c r="B16" s="4" t="s">
        <v>291</v>
      </c>
    </row>
    <row r="17" spans="1:2">
      <c r="A17" s="4" t="s">
        <v>292</v>
      </c>
      <c r="B17" s="4" t="s">
        <v>293</v>
      </c>
    </row>
    <row r="18" spans="1:2">
      <c r="A18" s="4" t="s">
        <v>294</v>
      </c>
      <c r="B18" s="4" t="s">
        <v>295</v>
      </c>
    </row>
    <row r="19" spans="1:2">
      <c r="A19" s="4" t="s">
        <v>296</v>
      </c>
      <c r="B1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5</v>
      </c>
      <c r="D2" s="2" t="s">
        <v>36</v>
      </c>
    </row>
    <row r="3" spans="1:4">
      <c r="A3" s="4" t="s">
        <v>70</v>
      </c>
      <c r="B3" s="6" t="n">
        <v>-166</v>
      </c>
      <c r="C3" s="6" t="n">
        <v>735</v>
      </c>
      <c r="D3" s="6" t="n">
        <v>452</v>
      </c>
    </row>
    <row r="4" spans="1:4">
      <c r="A4" s="4" t="s">
        <v>71</v>
      </c>
      <c r="B4" s="5" t="n">
        <v>-278</v>
      </c>
      <c r="C4" s="5" t="n">
        <v>-374</v>
      </c>
      <c r="D4" s="5" t="n">
        <v>-624</v>
      </c>
    </row>
    <row r="5" spans="1:4">
      <c r="A5" s="4" t="s">
        <v>31</v>
      </c>
    </row>
    <row r="6" spans="1:4">
      <c r="A6" s="4" t="s">
        <v>70</v>
      </c>
      <c r="B6" s="5" t="n">
        <v>-166</v>
      </c>
      <c r="C6" s="5" t="n">
        <v>735</v>
      </c>
      <c r="D6" s="5" t="n">
        <v>452</v>
      </c>
    </row>
    <row r="7" spans="1:4">
      <c r="A7" s="4" t="s">
        <v>71</v>
      </c>
      <c r="B7" s="6" t="n">
        <v>-278</v>
      </c>
      <c r="C7" s="6" t="n">
        <v>-374</v>
      </c>
      <c r="D7" s="6" t="n">
        <v>-6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row>
    <row r="9" spans="1:2">
      <c r="A9" s="3" t="s">
        <v>319</v>
      </c>
    </row>
    <row r="10" spans="1:2">
      <c r="A10" s="4" t="s">
        <v>329</v>
      </c>
      <c r="B10"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12633</v>
      </c>
      <c r="C3" s="6" t="n">
        <v>3472</v>
      </c>
    </row>
    <row r="4" spans="1:3">
      <c r="A4" s="4" t="s">
        <v>75</v>
      </c>
      <c r="B4" s="5" t="n">
        <v>66970</v>
      </c>
      <c r="C4" s="5" t="n">
        <v>66236</v>
      </c>
    </row>
    <row r="5" spans="1:3">
      <c r="A5" s="4" t="s">
        <v>76</v>
      </c>
      <c r="B5" s="5" t="n">
        <v>57827</v>
      </c>
      <c r="C5" s="5" t="n">
        <v>62381</v>
      </c>
    </row>
    <row r="6" spans="1:3">
      <c r="A6" s="4" t="s">
        <v>77</v>
      </c>
      <c r="B6" s="5" t="n">
        <v>-977</v>
      </c>
      <c r="C6" s="5" t="n">
        <v>-956</v>
      </c>
    </row>
    <row r="7" spans="1:3">
      <c r="A7" s="4" t="s">
        <v>78</v>
      </c>
      <c r="B7" s="5" t="n">
        <v>41930</v>
      </c>
      <c r="C7" s="5" t="n">
        <v>45781</v>
      </c>
    </row>
    <row r="8" spans="1:3">
      <c r="A8" s="4" t="s">
        <v>79</v>
      </c>
      <c r="B8" s="5" t="n">
        <v>9001</v>
      </c>
      <c r="C8" s="5" t="n">
        <v>1735</v>
      </c>
    </row>
    <row r="9" spans="1:3">
      <c r="A9" s="4" t="s">
        <v>80</v>
      </c>
      <c r="B9" s="5" t="n">
        <v>44149</v>
      </c>
      <c r="C9" s="5" t="n">
        <v>47577</v>
      </c>
    </row>
    <row r="10" spans="1:3">
      <c r="A10" s="4" t="s">
        <v>81</v>
      </c>
      <c r="B10" s="5" t="n">
        <v>16647</v>
      </c>
      <c r="C10" s="5" t="n">
        <v>15704</v>
      </c>
    </row>
    <row r="11" spans="1:3">
      <c r="A11" s="4" t="s">
        <v>82</v>
      </c>
      <c r="B11" s="5" t="n">
        <v>6000</v>
      </c>
      <c r="C11" s="5" t="n">
        <v>0</v>
      </c>
    </row>
    <row r="12" spans="1:3">
      <c r="A12" s="4" t="s">
        <v>83</v>
      </c>
      <c r="B12" s="5" t="n">
        <v>28472</v>
      </c>
      <c r="C12" s="5" t="n">
        <v>24949</v>
      </c>
    </row>
    <row r="13" spans="1:3">
      <c r="A13" s="4" t="s">
        <v>84</v>
      </c>
      <c r="B13" s="5" t="n">
        <v>13269</v>
      </c>
      <c r="C13" s="5" t="n">
        <v>3057</v>
      </c>
    </row>
    <row r="14" spans="1:3">
      <c r="A14" s="4" t="s">
        <v>85</v>
      </c>
      <c r="B14" s="5" t="n">
        <v>295921</v>
      </c>
      <c r="C14" s="5" t="n">
        <v>269936</v>
      </c>
    </row>
    <row r="15" spans="1:3">
      <c r="A15" s="3" t="s">
        <v>86</v>
      </c>
    </row>
    <row r="16" spans="1:3">
      <c r="A16" s="4" t="s">
        <v>87</v>
      </c>
      <c r="B16" s="5" t="n">
        <v>3414490</v>
      </c>
      <c r="C16" s="5" t="n">
        <v>3204635</v>
      </c>
    </row>
    <row r="17" spans="1:3">
      <c r="A17" s="4" t="s">
        <v>88</v>
      </c>
      <c r="B17" s="5" t="n">
        <v>993118</v>
      </c>
      <c r="C17" s="5" t="n">
        <v>960477</v>
      </c>
    </row>
    <row r="18" spans="1:3">
      <c r="A18" s="4" t="s">
        <v>89</v>
      </c>
      <c r="B18" s="5" t="n">
        <v>2421372</v>
      </c>
      <c r="C18" s="5" t="n">
        <v>2244158</v>
      </c>
    </row>
    <row r="19" spans="1:3">
      <c r="A19" s="4" t="s">
        <v>81</v>
      </c>
      <c r="B19" s="5" t="n">
        <v>66197</v>
      </c>
      <c r="C19" s="5" t="n">
        <v>84053</v>
      </c>
    </row>
    <row r="20" spans="1:3">
      <c r="A20" s="4" t="s">
        <v>78</v>
      </c>
      <c r="B20" s="5" t="n">
        <v>371786</v>
      </c>
      <c r="C20" s="5" t="n">
        <v>356608</v>
      </c>
    </row>
    <row r="21" spans="1:3">
      <c r="A21" s="4" t="s">
        <v>79</v>
      </c>
      <c r="B21" s="5" t="n">
        <v>725</v>
      </c>
      <c r="C21" s="5" t="n">
        <v>1306</v>
      </c>
    </row>
    <row r="22" spans="1:3">
      <c r="A22" s="4" t="s">
        <v>90</v>
      </c>
      <c r="B22" s="5" t="n">
        <v>63558</v>
      </c>
      <c r="C22" s="5" t="n">
        <v>66363</v>
      </c>
    </row>
    <row r="23" spans="1:3">
      <c r="A23" s="4" t="s">
        <v>91</v>
      </c>
      <c r="B23" s="5" t="n">
        <v>8954</v>
      </c>
      <c r="C23" s="5" t="n">
        <v>0</v>
      </c>
    </row>
    <row r="24" spans="1:3">
      <c r="A24" s="4" t="s">
        <v>92</v>
      </c>
      <c r="B24" s="5" t="n">
        <v>14149</v>
      </c>
      <c r="C24" s="5" t="n">
        <v>6505</v>
      </c>
    </row>
    <row r="25" spans="1:3">
      <c r="A25" s="4" t="s">
        <v>93</v>
      </c>
      <c r="B25" s="5" t="n">
        <v>0</v>
      </c>
      <c r="C25" s="5" t="n">
        <v>10817</v>
      </c>
    </row>
    <row r="26" spans="1:3">
      <c r="A26" s="4" t="s">
        <v>94</v>
      </c>
      <c r="B26" s="5" t="n">
        <v>2946741</v>
      </c>
      <c r="C26" s="5" t="n">
        <v>2769810</v>
      </c>
    </row>
    <row r="27" spans="1:3">
      <c r="A27" s="4" t="s">
        <v>95</v>
      </c>
      <c r="B27" s="5" t="n">
        <v>3242662</v>
      </c>
      <c r="C27" s="5" t="n">
        <v>3039746</v>
      </c>
    </row>
    <row r="28" spans="1:3">
      <c r="A28" s="3" t="s">
        <v>96</v>
      </c>
    </row>
    <row r="29" spans="1:3">
      <c r="A29" s="4" t="s">
        <v>97</v>
      </c>
      <c r="B29" s="5" t="n">
        <v>217620</v>
      </c>
      <c r="C29" s="5" t="n">
        <v>54200</v>
      </c>
    </row>
    <row r="30" spans="1:3">
      <c r="A30" s="4" t="s">
        <v>98</v>
      </c>
      <c r="B30" s="5" t="n">
        <v>29989</v>
      </c>
      <c r="C30" s="5" t="n">
        <v>96703</v>
      </c>
    </row>
    <row r="31" spans="1:3">
      <c r="A31" s="4" t="s">
        <v>99</v>
      </c>
      <c r="B31" s="5" t="n">
        <v>115878</v>
      </c>
      <c r="C31" s="5" t="n">
        <v>111021</v>
      </c>
    </row>
    <row r="32" spans="1:3">
      <c r="A32" s="4" t="s">
        <v>100</v>
      </c>
      <c r="B32" s="5" t="n">
        <v>11023</v>
      </c>
      <c r="C32" s="5" t="n">
        <v>18883</v>
      </c>
    </row>
    <row r="33" spans="1:3">
      <c r="A33" s="4" t="s">
        <v>101</v>
      </c>
      <c r="B33" s="5" t="n">
        <v>7306</v>
      </c>
      <c r="C33" s="5" t="n">
        <v>6773</v>
      </c>
    </row>
    <row r="34" spans="1:3">
      <c r="A34" s="4" t="s">
        <v>102</v>
      </c>
      <c r="B34" s="5" t="n">
        <v>47436</v>
      </c>
      <c r="C34" s="5" t="n">
        <v>34013</v>
      </c>
    </row>
    <row r="35" spans="1:3">
      <c r="A35" s="4" t="s">
        <v>79</v>
      </c>
      <c r="B35" s="5" t="n">
        <v>12381</v>
      </c>
      <c r="C35" s="5" t="n">
        <v>18722</v>
      </c>
    </row>
    <row r="36" spans="1:3">
      <c r="A36" s="4" t="s">
        <v>103</v>
      </c>
      <c r="B36" s="5" t="n">
        <v>54492</v>
      </c>
      <c r="C36" s="5" t="n">
        <v>39942</v>
      </c>
    </row>
    <row r="37" spans="1:3">
      <c r="A37" s="4" t="s">
        <v>104</v>
      </c>
      <c r="B37" s="5" t="n">
        <v>12959</v>
      </c>
      <c r="C37" s="5" t="n">
        <v>1593</v>
      </c>
    </row>
    <row r="38" spans="1:3">
      <c r="A38" s="4" t="s">
        <v>105</v>
      </c>
      <c r="B38" s="5" t="n">
        <v>509084</v>
      </c>
      <c r="C38" s="5" t="n">
        <v>381850</v>
      </c>
    </row>
    <row r="39" spans="1:3">
      <c r="A39" s="4" t="s">
        <v>106</v>
      </c>
      <c r="B39" s="5" t="n">
        <v>706247</v>
      </c>
      <c r="C39" s="5" t="n">
        <v>683184</v>
      </c>
    </row>
    <row r="40" spans="1:3">
      <c r="A40" s="3" t="s">
        <v>107</v>
      </c>
    </row>
    <row r="41" spans="1:3">
      <c r="A41" s="4" t="s">
        <v>108</v>
      </c>
      <c r="B41" s="5" t="n">
        <v>280463</v>
      </c>
      <c r="C41" s="5" t="n">
        <v>270526</v>
      </c>
    </row>
    <row r="42" spans="1:3">
      <c r="A42" s="4" t="s">
        <v>102</v>
      </c>
      <c r="B42" s="5" t="n">
        <v>611560</v>
      </c>
      <c r="C42" s="5" t="n">
        <v>586093</v>
      </c>
    </row>
    <row r="43" spans="1:3">
      <c r="A43" s="4" t="s">
        <v>109</v>
      </c>
      <c r="B43" s="5" t="n">
        <v>221886</v>
      </c>
      <c r="C43" s="5" t="n">
        <v>223333</v>
      </c>
    </row>
    <row r="44" spans="1:3">
      <c r="A44" s="4" t="s">
        <v>79</v>
      </c>
      <c r="B44" s="5" t="n">
        <v>3025</v>
      </c>
      <c r="C44" s="5" t="n">
        <v>4649</v>
      </c>
    </row>
    <row r="45" spans="1:3">
      <c r="A45" s="4" t="s">
        <v>110</v>
      </c>
      <c r="C45" s="5" t="n">
        <v>13900</v>
      </c>
    </row>
    <row r="46" spans="1:3">
      <c r="A46" s="4" t="s">
        <v>111</v>
      </c>
      <c r="B46" s="5" t="n">
        <v>147763</v>
      </c>
      <c r="C46" s="5" t="n">
        <v>135292</v>
      </c>
    </row>
    <row r="47" spans="1:3">
      <c r="A47" s="4" t="s">
        <v>110</v>
      </c>
      <c r="B47" s="5" t="n">
        <v>0</v>
      </c>
      <c r="C47" s="5" t="n">
        <v>12043</v>
      </c>
    </row>
    <row r="48" spans="1:3">
      <c r="A48" s="4" t="s">
        <v>112</v>
      </c>
      <c r="B48" s="5" t="n">
        <v>1264697</v>
      </c>
      <c r="C48" s="5" t="n">
        <v>1231936</v>
      </c>
    </row>
    <row r="49" spans="1:3">
      <c r="A49" s="4" t="s">
        <v>113</v>
      </c>
      <c r="B49" s="4" t="s">
        <v>114</v>
      </c>
      <c r="C49" s="4" t="s">
        <v>114</v>
      </c>
    </row>
    <row r="50" spans="1:3">
      <c r="A50" s="3" t="s">
        <v>115</v>
      </c>
    </row>
    <row r="51" spans="1:3">
      <c r="A51" s="4" t="s">
        <v>116</v>
      </c>
      <c r="B51" s="5" t="n">
        <v>457640</v>
      </c>
      <c r="C51" s="5" t="n">
        <v>448865</v>
      </c>
    </row>
    <row r="52" spans="1:3">
      <c r="A52" s="4" t="s">
        <v>117</v>
      </c>
      <c r="B52" s="5" t="n">
        <v>312182</v>
      </c>
      <c r="C52" s="5" t="n">
        <v>302349</v>
      </c>
    </row>
    <row r="53" spans="1:3">
      <c r="A53" s="4" t="s">
        <v>118</v>
      </c>
      <c r="B53" s="5" t="n">
        <v>-7188</v>
      </c>
      <c r="C53" s="5" t="n">
        <v>-8438</v>
      </c>
    </row>
    <row r="54" spans="1:3">
      <c r="A54" s="4" t="s">
        <v>119</v>
      </c>
      <c r="B54" s="5" t="n">
        <v>762634</v>
      </c>
      <c r="C54" s="5" t="n">
        <v>742776</v>
      </c>
    </row>
    <row r="55" spans="1:3">
      <c r="A55" s="4" t="s">
        <v>120</v>
      </c>
      <c r="B55" s="5" t="n">
        <v>3242662</v>
      </c>
      <c r="C55" s="5" t="n">
        <v>3039746</v>
      </c>
    </row>
    <row r="56" spans="1:3">
      <c r="A56" s="4" t="s">
        <v>31</v>
      </c>
    </row>
    <row r="57" spans="1:3">
      <c r="A57" s="3" t="s">
        <v>73</v>
      </c>
    </row>
    <row r="58" spans="1:3">
      <c r="A58" s="4" t="s">
        <v>74</v>
      </c>
      <c r="B58" s="5" t="n">
        <v>7947</v>
      </c>
      <c r="C58" s="5" t="n">
        <v>3110</v>
      </c>
    </row>
    <row r="59" spans="1:3">
      <c r="A59" s="4" t="s">
        <v>75</v>
      </c>
      <c r="B59" s="5" t="n">
        <v>66824</v>
      </c>
      <c r="C59" s="5" t="n">
        <v>66236</v>
      </c>
    </row>
    <row r="60" spans="1:3">
      <c r="A60" s="4" t="s">
        <v>76</v>
      </c>
      <c r="B60" s="5" t="n">
        <v>57773</v>
      </c>
      <c r="C60" s="5" t="n">
        <v>62381</v>
      </c>
    </row>
    <row r="61" spans="1:3">
      <c r="A61" s="4" t="s">
        <v>121</v>
      </c>
      <c r="B61" s="5" t="n">
        <v>4166</v>
      </c>
      <c r="C61" s="5" t="n">
        <v>266</v>
      </c>
    </row>
    <row r="62" spans="1:3">
      <c r="A62" s="4" t="s">
        <v>77</v>
      </c>
      <c r="B62" s="5" t="n">
        <v>-975</v>
      </c>
      <c r="C62" s="5" t="n">
        <v>-956</v>
      </c>
    </row>
    <row r="63" spans="1:3">
      <c r="A63" s="4" t="s">
        <v>78</v>
      </c>
      <c r="B63" s="5" t="n">
        <v>41930</v>
      </c>
      <c r="C63" s="5" t="n">
        <v>45781</v>
      </c>
    </row>
    <row r="64" spans="1:3">
      <c r="A64" s="4" t="s">
        <v>79</v>
      </c>
      <c r="B64" s="5" t="n">
        <v>9001</v>
      </c>
      <c r="C64" s="5" t="n">
        <v>1735</v>
      </c>
    </row>
    <row r="65" spans="1:3">
      <c r="A65" s="4" t="s">
        <v>80</v>
      </c>
      <c r="B65" s="5" t="n">
        <v>44126</v>
      </c>
      <c r="C65" s="5" t="n">
        <v>47577</v>
      </c>
    </row>
    <row r="66" spans="1:3">
      <c r="A66" s="4" t="s">
        <v>81</v>
      </c>
      <c r="B66" s="5" t="n">
        <v>16647</v>
      </c>
      <c r="C66" s="5" t="n">
        <v>15704</v>
      </c>
    </row>
    <row r="67" spans="1:3">
      <c r="A67" s="4" t="s">
        <v>83</v>
      </c>
      <c r="B67" s="5" t="n">
        <v>25347</v>
      </c>
      <c r="C67" s="5" t="n">
        <v>24862</v>
      </c>
    </row>
    <row r="68" spans="1:3">
      <c r="A68" s="4" t="s">
        <v>84</v>
      </c>
      <c r="B68" s="5" t="n">
        <v>0</v>
      </c>
      <c r="C68" s="5" t="n">
        <v>7170</v>
      </c>
    </row>
    <row r="69" spans="1:3">
      <c r="A69" s="4" t="s">
        <v>85</v>
      </c>
      <c r="B69" s="5" t="n">
        <v>272786</v>
      </c>
      <c r="C69" s="5" t="n">
        <v>273866</v>
      </c>
    </row>
    <row r="70" spans="1:3">
      <c r="A70" s="3" t="s">
        <v>86</v>
      </c>
    </row>
    <row r="71" spans="1:3">
      <c r="A71" s="4" t="s">
        <v>87</v>
      </c>
      <c r="B71" s="5" t="n">
        <v>3410439</v>
      </c>
      <c r="C71" s="5" t="n">
        <v>3204260</v>
      </c>
    </row>
    <row r="72" spans="1:3">
      <c r="A72" s="4" t="s">
        <v>88</v>
      </c>
      <c r="B72" s="5" t="n">
        <v>992855</v>
      </c>
      <c r="C72" s="5" t="n">
        <v>960285</v>
      </c>
    </row>
    <row r="73" spans="1:3">
      <c r="A73" s="4" t="s">
        <v>89</v>
      </c>
      <c r="B73" s="5" t="n">
        <v>2417584</v>
      </c>
      <c r="C73" s="5" t="n">
        <v>2243975</v>
      </c>
    </row>
    <row r="74" spans="1:3">
      <c r="A74" s="4" t="s">
        <v>81</v>
      </c>
      <c r="B74" s="5" t="n">
        <v>66197</v>
      </c>
      <c r="C74" s="5" t="n">
        <v>84053</v>
      </c>
    </row>
    <row r="75" spans="1:3">
      <c r="A75" s="4" t="s">
        <v>78</v>
      </c>
      <c r="B75" s="5" t="n">
        <v>371786</v>
      </c>
      <c r="C75" s="5" t="n">
        <v>356608</v>
      </c>
    </row>
    <row r="76" spans="1:3">
      <c r="A76" s="4" t="s">
        <v>79</v>
      </c>
      <c r="B76" s="5" t="n">
        <v>725</v>
      </c>
      <c r="C76" s="5" t="n">
        <v>1306</v>
      </c>
    </row>
    <row r="77" spans="1:3">
      <c r="A77" s="4" t="s">
        <v>90</v>
      </c>
      <c r="B77" s="5" t="n">
        <v>49922</v>
      </c>
      <c r="C77" s="5" t="n">
        <v>52654</v>
      </c>
    </row>
    <row r="78" spans="1:3">
      <c r="A78" s="4" t="s">
        <v>92</v>
      </c>
      <c r="B78" s="5" t="n">
        <v>13736</v>
      </c>
      <c r="C78" s="5" t="n">
        <v>6505</v>
      </c>
    </row>
    <row r="79" spans="1:3">
      <c r="A79" s="4" t="s">
        <v>93</v>
      </c>
      <c r="B79" s="5" t="n">
        <v>0</v>
      </c>
      <c r="C79" s="5" t="n">
        <v>24709</v>
      </c>
    </row>
    <row r="80" spans="1:3">
      <c r="A80" s="4" t="s">
        <v>94</v>
      </c>
      <c r="B80" s="5" t="n">
        <v>2919950</v>
      </c>
      <c r="C80" s="5" t="n">
        <v>2769810</v>
      </c>
    </row>
    <row r="81" spans="1:3">
      <c r="A81" s="4" t="s">
        <v>95</v>
      </c>
      <c r="B81" s="5" t="n">
        <v>3192736</v>
      </c>
      <c r="C81" s="5" t="n">
        <v>3043676</v>
      </c>
    </row>
    <row r="82" spans="1:3">
      <c r="A82" s="3" t="s">
        <v>96</v>
      </c>
    </row>
    <row r="83" spans="1:3">
      <c r="A83" s="4" t="s">
        <v>97</v>
      </c>
      <c r="B83" s="5" t="n">
        <v>217500</v>
      </c>
      <c r="C83" s="5" t="n">
        <v>54200</v>
      </c>
    </row>
    <row r="84" spans="1:3">
      <c r="A84" s="4" t="s">
        <v>98</v>
      </c>
      <c r="B84" s="5" t="n">
        <v>29989</v>
      </c>
      <c r="C84" s="5" t="n">
        <v>96703</v>
      </c>
    </row>
    <row r="85" spans="1:3">
      <c r="A85" s="4" t="s">
        <v>99</v>
      </c>
      <c r="B85" s="5" t="n">
        <v>114937</v>
      </c>
      <c r="C85" s="5" t="n">
        <v>110354</v>
      </c>
    </row>
    <row r="86" spans="1:3">
      <c r="A86" s="4" t="s">
        <v>122</v>
      </c>
      <c r="B86" s="5" t="n">
        <v>523</v>
      </c>
      <c r="C86" s="5" t="n">
        <v>3664</v>
      </c>
    </row>
    <row r="87" spans="1:3">
      <c r="A87" s="4" t="s">
        <v>100</v>
      </c>
      <c r="B87" s="5" t="n">
        <v>10990</v>
      </c>
      <c r="C87" s="5" t="n">
        <v>18844</v>
      </c>
    </row>
    <row r="88" spans="1:3">
      <c r="A88" s="4" t="s">
        <v>101</v>
      </c>
      <c r="B88" s="5" t="n">
        <v>7273</v>
      </c>
      <c r="C88" s="5" t="n">
        <v>6773</v>
      </c>
    </row>
    <row r="89" spans="1:3">
      <c r="A89" s="4" t="s">
        <v>102</v>
      </c>
      <c r="B89" s="5" t="n">
        <v>47436</v>
      </c>
      <c r="C89" s="5" t="n">
        <v>34013</v>
      </c>
    </row>
    <row r="90" spans="1:3">
      <c r="A90" s="4" t="s">
        <v>79</v>
      </c>
      <c r="B90" s="5" t="n">
        <v>12381</v>
      </c>
      <c r="C90" s="5" t="n">
        <v>18722</v>
      </c>
    </row>
    <row r="91" spans="1:3">
      <c r="A91" s="4" t="s">
        <v>103</v>
      </c>
      <c r="B91" s="5" t="n">
        <v>53027</v>
      </c>
      <c r="C91" s="5" t="n">
        <v>39942</v>
      </c>
    </row>
    <row r="92" spans="1:3">
      <c r="A92" s="4" t="s">
        <v>104</v>
      </c>
      <c r="B92" s="5" t="n">
        <v>0</v>
      </c>
      <c r="C92" s="5" t="n">
        <v>2565</v>
      </c>
    </row>
    <row r="93" spans="1:3">
      <c r="A93" s="4" t="s">
        <v>105</v>
      </c>
      <c r="B93" s="5" t="n">
        <v>494056</v>
      </c>
      <c r="C93" s="5" t="n">
        <v>385780</v>
      </c>
    </row>
    <row r="94" spans="1:3">
      <c r="A94" s="4" t="s">
        <v>106</v>
      </c>
      <c r="B94" s="5" t="n">
        <v>704134</v>
      </c>
      <c r="C94" s="5" t="n">
        <v>683184</v>
      </c>
    </row>
    <row r="95" spans="1:3">
      <c r="A95" s="3" t="s">
        <v>107</v>
      </c>
    </row>
    <row r="96" spans="1:3">
      <c r="A96" s="4" t="s">
        <v>108</v>
      </c>
      <c r="B96" s="5" t="n">
        <v>294739</v>
      </c>
      <c r="C96" s="5" t="n">
        <v>287388</v>
      </c>
    </row>
    <row r="97" spans="1:3">
      <c r="A97" s="4" t="s">
        <v>102</v>
      </c>
      <c r="B97" s="5" t="n">
        <v>611560</v>
      </c>
      <c r="C97" s="5" t="n">
        <v>586093</v>
      </c>
    </row>
    <row r="98" spans="1:3">
      <c r="A98" s="4" t="s">
        <v>109</v>
      </c>
      <c r="B98" s="5" t="n">
        <v>221886</v>
      </c>
      <c r="C98" s="5" t="n">
        <v>223333</v>
      </c>
    </row>
    <row r="99" spans="1:3">
      <c r="A99" s="4" t="s">
        <v>79</v>
      </c>
      <c r="B99" s="5" t="n">
        <v>3025</v>
      </c>
      <c r="C99" s="5" t="n">
        <v>4649</v>
      </c>
    </row>
    <row r="100" spans="1:3">
      <c r="A100" s="4" t="s">
        <v>110</v>
      </c>
      <c r="B100" s="5" t="n">
        <v>0</v>
      </c>
      <c r="C100" s="5" t="n">
        <v>4732</v>
      </c>
    </row>
    <row r="101" spans="1:3">
      <c r="A101" s="4" t="s">
        <v>111</v>
      </c>
      <c r="B101" s="5" t="n">
        <v>147668</v>
      </c>
      <c r="C101" s="5" t="n">
        <v>135205</v>
      </c>
    </row>
    <row r="102" spans="1:3">
      <c r="A102" s="4" t="s">
        <v>112</v>
      </c>
      <c r="B102" s="5" t="n">
        <v>1278878</v>
      </c>
      <c r="C102" s="5" t="n">
        <v>1231936</v>
      </c>
    </row>
    <row r="103" spans="1:3">
      <c r="A103" s="4" t="s">
        <v>113</v>
      </c>
      <c r="B103" s="4" t="s">
        <v>114</v>
      </c>
      <c r="C103" s="4" t="s">
        <v>114</v>
      </c>
    </row>
    <row r="104" spans="1:3">
      <c r="A104" s="3" t="s">
        <v>115</v>
      </c>
    </row>
    <row r="105" spans="1:3">
      <c r="A105" s="4" t="s">
        <v>116</v>
      </c>
      <c r="B105" s="5" t="n">
        <v>226452</v>
      </c>
      <c r="C105" s="5" t="n">
        <v>448865</v>
      </c>
    </row>
    <row r="106" spans="1:3">
      <c r="A106" s="4" t="s">
        <v>117</v>
      </c>
      <c r="B106" s="5" t="n">
        <v>496404</v>
      </c>
      <c r="C106" s="5" t="n">
        <v>302349</v>
      </c>
    </row>
    <row r="107" spans="1:3">
      <c r="A107" s="4" t="s">
        <v>118</v>
      </c>
      <c r="B107" s="5" t="n">
        <v>-7188</v>
      </c>
      <c r="C107" s="5" t="n">
        <v>-8438</v>
      </c>
    </row>
    <row r="108" spans="1:3">
      <c r="A108" s="4" t="s">
        <v>119</v>
      </c>
      <c r="B108" s="5" t="n">
        <v>715668</v>
      </c>
      <c r="C108" s="5" t="n">
        <v>742776</v>
      </c>
    </row>
    <row r="109" spans="1:3">
      <c r="A109" s="4" t="s">
        <v>120</v>
      </c>
      <c r="B109" s="6" t="n">
        <v>3192736</v>
      </c>
      <c r="C109" s="6" t="n">
        <v>30436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37</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4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4</v>
      </c>
    </row>
    <row r="4" spans="1:2">
      <c r="A4" s="4" t="s">
        <v>393</v>
      </c>
      <c r="B4" s="4" t="s">
        <v>394</v>
      </c>
    </row>
    <row r="5" spans="1:2">
      <c r="A5" s="4" t="s">
        <v>395</v>
      </c>
    </row>
    <row r="6" spans="1:2">
      <c r="A6" s="3" t="s">
        <v>254</v>
      </c>
    </row>
    <row r="7" spans="1:2">
      <c r="A7" s="4" t="s">
        <v>393</v>
      </c>
      <c r="B7" s="4" t="s">
        <v>396</v>
      </c>
    </row>
    <row r="8" spans="1:2">
      <c r="A8" s="4" t="s">
        <v>31</v>
      </c>
    </row>
    <row r="9" spans="1:2">
      <c r="A9" s="3" t="s">
        <v>254</v>
      </c>
    </row>
    <row r="10" spans="1:2">
      <c r="A10" s="4" t="s">
        <v>393</v>
      </c>
      <c r="B10" s="4" t="s">
        <v>397</v>
      </c>
    </row>
    <row r="11" spans="1:2">
      <c r="A11" s="4" t="s">
        <v>395</v>
      </c>
    </row>
    <row r="12" spans="1:2">
      <c r="A12" s="3" t="s">
        <v>254</v>
      </c>
    </row>
    <row r="13" spans="1:2">
      <c r="A13" s="4" t="s">
        <v>393</v>
      </c>
      <c r="B13"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3" t="s">
        <v>265</v>
      </c>
    </row>
    <row r="4" spans="1:2">
      <c r="A4" s="4" t="s">
        <v>400</v>
      </c>
      <c r="B4" s="4" t="s">
        <v>401</v>
      </c>
    </row>
    <row r="5" spans="1:2">
      <c r="A5" s="4" t="s">
        <v>31</v>
      </c>
    </row>
    <row r="6" spans="1:2">
      <c r="A6" s="3" t="s">
        <v>265</v>
      </c>
    </row>
    <row r="7" spans="1:2">
      <c r="A7" s="4" t="s">
        <v>400</v>
      </c>
      <c r="B7"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65</v>
      </c>
    </row>
    <row r="4" spans="1:2">
      <c r="A4" s="4" t="s">
        <v>412</v>
      </c>
      <c r="B4" s="4" t="s">
        <v>413</v>
      </c>
    </row>
    <row r="5" spans="1:2">
      <c r="A5" s="4" t="s">
        <v>31</v>
      </c>
    </row>
    <row r="6" spans="1:2">
      <c r="A6" s="3" t="s">
        <v>265</v>
      </c>
    </row>
    <row r="7" spans="1:2">
      <c r="A7" s="4" t="s">
        <v>412</v>
      </c>
      <c r="B7"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416</v>
      </c>
    </row>
    <row r="3" spans="1:3">
      <c r="A3" s="4" t="s">
        <v>417</v>
      </c>
      <c r="B3" s="6" t="n">
        <v>41930</v>
      </c>
      <c r="C3" s="6" t="n">
        <v>45781</v>
      </c>
    </row>
    <row r="4" spans="1:3">
      <c r="A4" s="4" t="s">
        <v>418</v>
      </c>
      <c r="B4" s="5" t="n">
        <v>371786</v>
      </c>
      <c r="C4" s="5" t="n">
        <v>356608</v>
      </c>
    </row>
    <row r="5" spans="1:3">
      <c r="A5" s="4" t="s">
        <v>31</v>
      </c>
    </row>
    <row r="6" spans="1:3">
      <c r="A6" s="3" t="s">
        <v>416</v>
      </c>
    </row>
    <row r="7" spans="1:3">
      <c r="A7" s="4" t="s">
        <v>417</v>
      </c>
      <c r="B7" s="5" t="n">
        <v>41930</v>
      </c>
      <c r="C7" s="5" t="n">
        <v>45781</v>
      </c>
    </row>
    <row r="8" spans="1:3">
      <c r="A8" s="4" t="s">
        <v>418</v>
      </c>
      <c r="B8" s="5" t="n">
        <v>371786</v>
      </c>
      <c r="C8" s="5" t="n">
        <v>356608</v>
      </c>
    </row>
    <row r="9" spans="1:3">
      <c r="A9" s="4" t="s">
        <v>419</v>
      </c>
    </row>
    <row r="10" spans="1:3">
      <c r="A10" s="3" t="s">
        <v>416</v>
      </c>
    </row>
    <row r="11" spans="1:3">
      <c r="A11" s="4" t="s">
        <v>417</v>
      </c>
      <c r="B11" s="5" t="n">
        <v>12381</v>
      </c>
      <c r="C11" s="5" t="n">
        <v>18712</v>
      </c>
    </row>
    <row r="12" spans="1:3">
      <c r="A12" s="4" t="s">
        <v>418</v>
      </c>
      <c r="B12" s="5" t="n">
        <v>3025</v>
      </c>
      <c r="C12" s="5" t="n">
        <v>4649</v>
      </c>
    </row>
    <row r="13" spans="1:3">
      <c r="A13" s="4" t="s">
        <v>420</v>
      </c>
    </row>
    <row r="14" spans="1:3">
      <c r="A14" s="3" t="s">
        <v>416</v>
      </c>
    </row>
    <row r="15" spans="1:3">
      <c r="A15" s="4" t="s">
        <v>417</v>
      </c>
      <c r="B15" s="5" t="n">
        <v>2873</v>
      </c>
      <c r="C15" s="5" t="n">
        <v>154</v>
      </c>
    </row>
    <row r="16" spans="1:3">
      <c r="A16" s="4" t="s">
        <v>418</v>
      </c>
      <c r="B16" s="5" t="n">
        <v>9978</v>
      </c>
      <c r="C16" s="5" t="n">
        <v>84</v>
      </c>
    </row>
    <row r="17" spans="1:3">
      <c r="A17" s="4" t="s">
        <v>421</v>
      </c>
    </row>
    <row r="18" spans="1:3">
      <c r="A18" s="3" t="s">
        <v>416</v>
      </c>
    </row>
    <row r="19" spans="1:3">
      <c r="A19" s="4" t="s">
        <v>417</v>
      </c>
      <c r="B19" s="5" t="n">
        <v>5601</v>
      </c>
      <c r="C19" s="5" t="n">
        <v>6198</v>
      </c>
    </row>
    <row r="20" spans="1:3">
      <c r="A20" s="4" t="s">
        <v>418</v>
      </c>
      <c r="B20" s="5" t="n">
        <v>76149</v>
      </c>
      <c r="C20" s="5" t="n">
        <v>72128</v>
      </c>
    </row>
    <row r="21" spans="1:3">
      <c r="A21" s="4" t="s">
        <v>422</v>
      </c>
    </row>
    <row r="22" spans="1:3">
      <c r="A22" s="3" t="s">
        <v>416</v>
      </c>
    </row>
    <row r="23" spans="1:3">
      <c r="A23" s="4" t="s">
        <v>417</v>
      </c>
      <c r="B23" s="5" t="n">
        <v>9140</v>
      </c>
      <c r="C23" s="5" t="n">
        <v>11227</v>
      </c>
    </row>
    <row r="24" spans="1:3">
      <c r="A24" s="4" t="s">
        <v>418</v>
      </c>
      <c r="B24" s="5" t="n">
        <v>2545</v>
      </c>
      <c r="C24" s="5" t="n">
        <v>3970</v>
      </c>
    </row>
    <row r="25" spans="1:3">
      <c r="A25" s="4" t="s">
        <v>423</v>
      </c>
    </row>
    <row r="26" spans="1:3">
      <c r="A26" s="3" t="s">
        <v>416</v>
      </c>
    </row>
    <row r="27" spans="1:3">
      <c r="A27" s="4" t="s">
        <v>417</v>
      </c>
      <c r="B27" s="5" t="n">
        <v>2218</v>
      </c>
      <c r="C27" s="5" t="n">
        <v>2218</v>
      </c>
    </row>
    <row r="28" spans="1:3">
      <c r="A28" s="4" t="s">
        <v>418</v>
      </c>
      <c r="B28" s="5" t="n">
        <v>19185</v>
      </c>
      <c r="C28" s="5" t="n">
        <v>19991</v>
      </c>
    </row>
    <row r="29" spans="1:3">
      <c r="A29" s="4" t="s">
        <v>424</v>
      </c>
    </row>
    <row r="30" spans="1:3">
      <c r="A30" s="3" t="s">
        <v>416</v>
      </c>
    </row>
    <row r="31" spans="1:3">
      <c r="A31" s="4" t="s">
        <v>418</v>
      </c>
      <c r="B31" s="5" t="n">
        <v>74173</v>
      </c>
      <c r="C31" s="5" t="n">
        <v>60383</v>
      </c>
    </row>
    <row r="32" spans="1:3">
      <c r="A32" s="4" t="s">
        <v>425</v>
      </c>
    </row>
    <row r="33" spans="1:3">
      <c r="A33" s="3" t="s">
        <v>416</v>
      </c>
    </row>
    <row r="34" spans="1:3">
      <c r="A34" s="4" t="s">
        <v>418</v>
      </c>
      <c r="B34" s="5" t="n">
        <v>174993</v>
      </c>
      <c r="C34" s="5" t="n">
        <v>179824</v>
      </c>
    </row>
    <row r="35" spans="1:3">
      <c r="A35" s="4" t="s">
        <v>426</v>
      </c>
    </row>
    <row r="36" spans="1:3">
      <c r="A36" s="3" t="s">
        <v>416</v>
      </c>
    </row>
    <row r="37" spans="1:3">
      <c r="A37" s="4" t="s">
        <v>417</v>
      </c>
      <c r="B37" s="5" t="n">
        <v>9717</v>
      </c>
      <c r="C37" s="5" t="n">
        <v>7272</v>
      </c>
    </row>
    <row r="38" spans="1:3">
      <c r="A38" s="4" t="s">
        <v>418</v>
      </c>
      <c r="B38" s="6" t="n">
        <v>11738</v>
      </c>
      <c r="C38" s="6" t="n">
        <v>15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5</v>
      </c>
    </row>
    <row r="2" spans="1:3">
      <c r="A2" s="3" t="s">
        <v>124</v>
      </c>
    </row>
    <row r="3" spans="1:3">
      <c r="A3" s="4" t="s">
        <v>125</v>
      </c>
      <c r="B3" s="6" t="n">
        <v>0</v>
      </c>
      <c r="C3" s="6" t="n">
        <v>0</v>
      </c>
    </row>
    <row r="4" spans="1:3">
      <c r="A4" s="4" t="s">
        <v>126</v>
      </c>
      <c r="B4" s="5" t="n">
        <v>100000</v>
      </c>
      <c r="C4" s="5" t="n">
        <v>100000</v>
      </c>
    </row>
    <row r="5" spans="1:3">
      <c r="A5" s="4" t="s">
        <v>127</v>
      </c>
      <c r="B5" s="5" t="n">
        <v>28880</v>
      </c>
      <c r="C5" s="5" t="n">
        <v>28736</v>
      </c>
    </row>
    <row r="6" spans="1:3">
      <c r="A6" s="4" t="s">
        <v>128</v>
      </c>
      <c r="B6" s="5" t="n">
        <v>28880</v>
      </c>
      <c r="C6" s="5" t="n">
        <v>28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3" t="s">
        <v>428</v>
      </c>
    </row>
    <row r="3" spans="1:3">
      <c r="A3" s="4" t="s">
        <v>429</v>
      </c>
      <c r="B3" s="6" t="n">
        <v>47436</v>
      </c>
      <c r="C3" s="6" t="n">
        <v>34013</v>
      </c>
    </row>
    <row r="4" spans="1:3">
      <c r="A4" s="4" t="s">
        <v>430</v>
      </c>
      <c r="B4" s="5" t="n">
        <v>611560</v>
      </c>
      <c r="C4" s="5" t="n">
        <v>586093</v>
      </c>
    </row>
    <row r="5" spans="1:3">
      <c r="A5" s="4" t="s">
        <v>31</v>
      </c>
    </row>
    <row r="6" spans="1:3">
      <c r="A6" s="3" t="s">
        <v>428</v>
      </c>
    </row>
    <row r="7" spans="1:3">
      <c r="A7" s="4" t="s">
        <v>429</v>
      </c>
      <c r="B7" s="5" t="n">
        <v>47436</v>
      </c>
      <c r="C7" s="5" t="n">
        <v>34013</v>
      </c>
    </row>
    <row r="8" spans="1:3">
      <c r="A8" s="4" t="s">
        <v>430</v>
      </c>
      <c r="B8" s="5" t="n">
        <v>611560</v>
      </c>
      <c r="C8" s="5" t="n">
        <v>586093</v>
      </c>
    </row>
    <row r="9" spans="1:3">
      <c r="A9" s="4" t="s">
        <v>420</v>
      </c>
    </row>
    <row r="10" spans="1:3">
      <c r="A10" s="3" t="s">
        <v>428</v>
      </c>
    </row>
    <row r="11" spans="1:3">
      <c r="A11" s="4" t="s">
        <v>429</v>
      </c>
      <c r="B11" s="5" t="n">
        <v>17182</v>
      </c>
      <c r="C11" s="5" t="n">
        <v>14886</v>
      </c>
    </row>
    <row r="12" spans="1:3">
      <c r="A12" s="4" t="s">
        <v>430</v>
      </c>
      <c r="B12" s="5" t="n">
        <v>552</v>
      </c>
      <c r="C12" s="5" t="n">
        <v>4630</v>
      </c>
    </row>
    <row r="13" spans="1:3">
      <c r="A13" s="4" t="s">
        <v>431</v>
      </c>
    </row>
    <row r="14" spans="1:3">
      <c r="A14" s="3" t="s">
        <v>428</v>
      </c>
    </row>
    <row r="15" spans="1:3">
      <c r="A15" s="4" t="s">
        <v>429</v>
      </c>
      <c r="B15" s="5" t="n">
        <v>8740</v>
      </c>
      <c r="C15" s="5" t="n">
        <v>1674</v>
      </c>
    </row>
    <row r="16" spans="1:3">
      <c r="A16" s="4" t="s">
        <v>430</v>
      </c>
      <c r="B16" s="5" t="n">
        <v>725</v>
      </c>
      <c r="C16" s="5" t="n">
        <v>1306</v>
      </c>
    </row>
    <row r="17" spans="1:3">
      <c r="A17" s="4" t="s">
        <v>422</v>
      </c>
    </row>
    <row r="18" spans="1:3">
      <c r="A18" s="3" t="s">
        <v>428</v>
      </c>
    </row>
    <row r="19" spans="1:3">
      <c r="A19" s="4" t="s">
        <v>429</v>
      </c>
      <c r="B19" s="5" t="n">
        <v>2264</v>
      </c>
      <c r="C19" s="5" t="n">
        <v>322</v>
      </c>
    </row>
    <row r="20" spans="1:3">
      <c r="A20" s="4" t="s">
        <v>430</v>
      </c>
      <c r="B20" s="5" t="n">
        <v>0</v>
      </c>
      <c r="C20" s="5" t="n">
        <v>957</v>
      </c>
    </row>
    <row r="21" spans="1:3">
      <c r="A21" s="4" t="s">
        <v>426</v>
      </c>
    </row>
    <row r="22" spans="1:3">
      <c r="A22" s="3" t="s">
        <v>428</v>
      </c>
    </row>
    <row r="23" spans="1:3">
      <c r="A23" s="4" t="s">
        <v>429</v>
      </c>
      <c r="B23" s="5" t="n">
        <v>19250</v>
      </c>
      <c r="C23" s="5" t="n">
        <v>17131</v>
      </c>
    </row>
    <row r="24" spans="1:3">
      <c r="A24" s="4" t="s">
        <v>430</v>
      </c>
      <c r="B24" s="5" t="n">
        <v>4411</v>
      </c>
      <c r="C24" s="5" t="n">
        <v>4965</v>
      </c>
    </row>
    <row r="25" spans="1:3">
      <c r="A25" s="4" t="s">
        <v>423</v>
      </c>
    </row>
    <row r="26" spans="1:3">
      <c r="A26" s="3" t="s">
        <v>428</v>
      </c>
    </row>
    <row r="27" spans="1:3">
      <c r="A27" s="4" t="s">
        <v>430</v>
      </c>
      <c r="B27" s="5" t="n">
        <v>225408</v>
      </c>
      <c r="C27" s="5" t="n">
        <v>213306</v>
      </c>
    </row>
    <row r="28" spans="1:3">
      <c r="A28" s="4" t="s">
        <v>432</v>
      </c>
    </row>
    <row r="29" spans="1:3">
      <c r="A29" s="3" t="s">
        <v>428</v>
      </c>
    </row>
    <row r="30" spans="1:3">
      <c r="A30" s="4" t="s">
        <v>430</v>
      </c>
      <c r="B30" s="6" t="n">
        <v>380500</v>
      </c>
      <c r="C30" s="6" t="n">
        <v>360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8"/>
    <col customWidth="1" max="2" min="2" width="15"/>
    <col customWidth="1" max="3" min="3" width="19"/>
    <col customWidth="1" max="4" min="4" width="14"/>
    <col customWidth="1" max="5" min="5" width="14"/>
  </cols>
  <sheetData>
    <row r="1" spans="1:5">
      <c r="A1" s="1" t="s">
        <v>433</v>
      </c>
      <c r="B1" s="2" t="s">
        <v>434</v>
      </c>
      <c r="C1" s="2" t="s">
        <v>1</v>
      </c>
    </row>
    <row r="2" spans="1:5">
      <c r="B2" s="2" t="s">
        <v>2</v>
      </c>
      <c r="C2" s="2" t="s">
        <v>2</v>
      </c>
      <c r="D2" s="2" t="s">
        <v>35</v>
      </c>
      <c r="E2" s="2" t="s">
        <v>36</v>
      </c>
    </row>
    <row r="3" spans="1:5">
      <c r="A3" s="3" t="s">
        <v>435</v>
      </c>
    </row>
    <row r="4" spans="1:5">
      <c r="A4" s="4" t="s">
        <v>436</v>
      </c>
      <c r="C4" s="4" t="s">
        <v>437</v>
      </c>
    </row>
    <row r="5" spans="1:5">
      <c r="A5" s="4" t="s">
        <v>438</v>
      </c>
      <c r="C5" s="4" t="s">
        <v>439</v>
      </c>
    </row>
    <row r="6" spans="1:5">
      <c r="A6" s="4" t="s">
        <v>440</v>
      </c>
      <c r="C6" s="4" t="s">
        <v>441</v>
      </c>
    </row>
    <row r="7" spans="1:5">
      <c r="A7" s="4" t="s">
        <v>442</v>
      </c>
      <c r="C7" s="4" t="s">
        <v>443</v>
      </c>
    </row>
    <row r="8" spans="1:5">
      <c r="A8" s="4" t="s">
        <v>444</v>
      </c>
      <c r="C8" s="4" t="s">
        <v>445</v>
      </c>
      <c r="D8" s="4" t="s">
        <v>446</v>
      </c>
      <c r="E8" s="4" t="s">
        <v>447</v>
      </c>
    </row>
    <row r="9" spans="1:5">
      <c r="A9" s="3" t="s">
        <v>448</v>
      </c>
    </row>
    <row r="10" spans="1:5">
      <c r="A10" s="4" t="s">
        <v>76</v>
      </c>
      <c r="B10" s="6" t="n">
        <v>57827</v>
      </c>
      <c r="C10" s="6" t="n">
        <v>57827</v>
      </c>
      <c r="D10" s="6" t="n">
        <v>62381</v>
      </c>
    </row>
    <row r="11" spans="1:5">
      <c r="A11" s="3" t="s">
        <v>449</v>
      </c>
    </row>
    <row r="12" spans="1:5">
      <c r="A12" s="4" t="s">
        <v>450</v>
      </c>
      <c r="B12" s="5" t="n">
        <v>14200</v>
      </c>
      <c r="C12" s="5" t="n">
        <v>14200</v>
      </c>
      <c r="D12" s="5" t="n">
        <v>10900</v>
      </c>
    </row>
    <row r="13" spans="1:5">
      <c r="A13" s="3" t="s">
        <v>451</v>
      </c>
    </row>
    <row r="14" spans="1:5">
      <c r="A14" s="4" t="s">
        <v>91</v>
      </c>
      <c r="B14" s="5" t="n">
        <v>8954</v>
      </c>
      <c r="C14" s="5" t="n">
        <v>8954</v>
      </c>
      <c r="D14" s="5" t="n">
        <v>0</v>
      </c>
    </row>
    <row r="15" spans="1:5">
      <c r="A15" s="4" t="s">
        <v>452</v>
      </c>
      <c r="B15" s="5" t="n">
        <v>0</v>
      </c>
    </row>
    <row r="16" spans="1:5">
      <c r="A16" s="4" t="s">
        <v>453</v>
      </c>
      <c r="C16" s="5" t="n">
        <v>573981</v>
      </c>
      <c r="D16" s="5" t="n">
        <v>604136</v>
      </c>
      <c r="E16" s="6" t="n">
        <v>517456</v>
      </c>
    </row>
    <row r="17" spans="1:5">
      <c r="A17" s="4" t="s">
        <v>454</v>
      </c>
    </row>
    <row r="18" spans="1:5">
      <c r="A18" s="3" t="s">
        <v>455</v>
      </c>
    </row>
    <row r="19" spans="1:5">
      <c r="A19" s="4" t="s">
        <v>456</v>
      </c>
      <c r="B19" s="5" t="n">
        <v>2700</v>
      </c>
      <c r="C19" s="5" t="n">
        <v>2700</v>
      </c>
      <c r="D19" s="5" t="n">
        <v>4800</v>
      </c>
    </row>
    <row r="20" spans="1:5">
      <c r="A20" s="4" t="s">
        <v>457</v>
      </c>
    </row>
    <row r="21" spans="1:5">
      <c r="A21" s="3" t="s">
        <v>435</v>
      </c>
    </row>
    <row r="22" spans="1:5">
      <c r="A22" s="4" t="s">
        <v>458</v>
      </c>
      <c r="C22" s="6" t="n">
        <v>0</v>
      </c>
      <c r="D22" s="6" t="n">
        <v>192478</v>
      </c>
      <c r="E22" s="6" t="n">
        <v>0</v>
      </c>
    </row>
    <row r="23" spans="1:5">
      <c r="A23" s="4" t="s">
        <v>459</v>
      </c>
    </row>
    <row r="24" spans="1:5">
      <c r="A24" s="3" t="s">
        <v>435</v>
      </c>
    </row>
    <row r="25" spans="1:5">
      <c r="A25" s="4" t="s">
        <v>460</v>
      </c>
      <c r="C25" s="4" t="s">
        <v>461</v>
      </c>
      <c r="D25" s="4" t="s">
        <v>461</v>
      </c>
      <c r="E25" s="4" t="s">
        <v>461</v>
      </c>
    </row>
    <row r="26" spans="1:5">
      <c r="A26" s="4" t="s">
        <v>31</v>
      </c>
    </row>
    <row r="27" spans="1:5">
      <c r="A27" s="3" t="s">
        <v>462</v>
      </c>
    </row>
    <row r="28" spans="1:5">
      <c r="A28" s="4" t="s">
        <v>463</v>
      </c>
      <c r="C28" s="4" t="s">
        <v>464</v>
      </c>
    </row>
    <row r="29" spans="1:5">
      <c r="A29" s="4" t="s">
        <v>465</v>
      </c>
      <c r="C29" s="4" t="s">
        <v>466</v>
      </c>
    </row>
    <row r="30" spans="1:5">
      <c r="A30" s="4" t="s">
        <v>467</v>
      </c>
      <c r="C30" s="4" t="s">
        <v>464</v>
      </c>
    </row>
    <row r="31" spans="1:5">
      <c r="A31" s="4" t="s">
        <v>468</v>
      </c>
      <c r="C31" s="4" t="s">
        <v>466</v>
      </c>
    </row>
    <row r="32" spans="1:5">
      <c r="A32" s="3" t="s">
        <v>448</v>
      </c>
    </row>
    <row r="33" spans="1:5">
      <c r="A33" s="4" t="s">
        <v>76</v>
      </c>
      <c r="B33" s="5" t="n">
        <v>57773</v>
      </c>
      <c r="C33" s="6" t="n">
        <v>57773</v>
      </c>
      <c r="D33" s="6" t="n">
        <v>62381</v>
      </c>
    </row>
    <row r="34" spans="1:5">
      <c r="A34" s="3" t="s">
        <v>469</v>
      </c>
    </row>
    <row r="35" spans="1:5">
      <c r="A35" s="4" t="s">
        <v>281</v>
      </c>
      <c r="C35" s="5" t="n">
        <v>30100</v>
      </c>
      <c r="D35" s="5" t="n">
        <v>19100</v>
      </c>
      <c r="E35" s="6" t="n">
        <v>17100</v>
      </c>
    </row>
    <row r="36" spans="1:5">
      <c r="A36" s="3" t="s">
        <v>449</v>
      </c>
    </row>
    <row r="37" spans="1:5">
      <c r="A37" s="4" t="s">
        <v>470</v>
      </c>
      <c r="B37" s="6" t="n">
        <v>29900</v>
      </c>
      <c r="C37" s="5" t="n">
        <v>29900</v>
      </c>
      <c r="D37" s="5" t="n">
        <v>36700</v>
      </c>
    </row>
    <row r="38" spans="1:5">
      <c r="A38" s="3" t="s">
        <v>451</v>
      </c>
    </row>
    <row r="39" spans="1:5">
      <c r="A39" s="4" t="s">
        <v>453</v>
      </c>
      <c r="C39" s="6" t="n">
        <v>572472</v>
      </c>
      <c r="D39" s="6" t="n">
        <v>604116</v>
      </c>
      <c r="E39" s="6" t="n">
        <v>516662</v>
      </c>
    </row>
    <row r="40" spans="1:5">
      <c r="A40" s="4" t="s">
        <v>471</v>
      </c>
    </row>
    <row r="41" spans="1:5">
      <c r="A41" s="3" t="s">
        <v>244</v>
      </c>
    </row>
    <row r="42" spans="1:5">
      <c r="A42" s="4" t="s">
        <v>472</v>
      </c>
      <c r="C42" s="4" t="s">
        <v>473</v>
      </c>
      <c r="D42" s="4" t="s">
        <v>473</v>
      </c>
      <c r="E42" s="4" t="s">
        <v>473</v>
      </c>
    </row>
    <row r="43" spans="1:5">
      <c r="A43" s="4" t="s">
        <v>474</v>
      </c>
    </row>
    <row r="44" spans="1:5">
      <c r="A44" s="3" t="s">
        <v>244</v>
      </c>
    </row>
    <row r="45" spans="1:5">
      <c r="A45" s="4" t="s">
        <v>472</v>
      </c>
      <c r="C45" s="4" t="s">
        <v>475</v>
      </c>
    </row>
    <row r="46" spans="1:5">
      <c r="A46" s="4" t="s">
        <v>476</v>
      </c>
      <c r="C46" s="4" t="s">
        <v>477</v>
      </c>
    </row>
    <row r="47" spans="1:5">
      <c r="A47" s="4" t="s">
        <v>478</v>
      </c>
    </row>
    <row r="48" spans="1:5">
      <c r="A48" s="3" t="s">
        <v>244</v>
      </c>
    </row>
    <row r="49" spans="1:5">
      <c r="A49" s="4" t="s">
        <v>472</v>
      </c>
      <c r="C49" s="4" t="s">
        <v>473</v>
      </c>
    </row>
    <row r="50" spans="1:5">
      <c r="A50" s="4" t="s">
        <v>476</v>
      </c>
      <c r="C50" s="4" t="s">
        <v>479</v>
      </c>
    </row>
    <row r="51" spans="1:5">
      <c r="A51" s="4" t="s">
        <v>480</v>
      </c>
    </row>
    <row r="52" spans="1:5">
      <c r="A52" s="3" t="s">
        <v>244</v>
      </c>
    </row>
    <row r="53" spans="1:5">
      <c r="A53" s="4" t="s">
        <v>472</v>
      </c>
      <c r="C53" s="4" t="s">
        <v>481</v>
      </c>
      <c r="D53" s="4" t="s">
        <v>481</v>
      </c>
      <c r="E53" s="4" t="s">
        <v>481</v>
      </c>
    </row>
    <row r="54" spans="1:5">
      <c r="A54" s="4" t="s">
        <v>482</v>
      </c>
    </row>
    <row r="55" spans="1:5">
      <c r="A55" s="3" t="s">
        <v>462</v>
      </c>
    </row>
    <row r="56" spans="1:5">
      <c r="A56" s="4" t="s">
        <v>467</v>
      </c>
      <c r="C56" s="4" t="s">
        <v>46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36</v>
      </c>
    </row>
    <row r="3" spans="1:4">
      <c r="A3" s="3" t="s">
        <v>484</v>
      </c>
    </row>
    <row r="4" spans="1:4">
      <c r="A4" s="4" t="s">
        <v>41</v>
      </c>
      <c r="B4" s="6" t="n">
        <v>155225</v>
      </c>
      <c r="C4" s="6" t="n">
        <v>152180</v>
      </c>
      <c r="D4" s="6" t="n">
        <v>135979</v>
      </c>
    </row>
    <row r="5" spans="1:4">
      <c r="A5" s="4" t="s">
        <v>485</v>
      </c>
    </row>
    <row r="6" spans="1:4">
      <c r="A6" s="3" t="s">
        <v>484</v>
      </c>
    </row>
    <row r="7" spans="1:4">
      <c r="A7" s="4" t="s">
        <v>41</v>
      </c>
      <c r="C7" s="6" t="n">
        <v>5600</v>
      </c>
      <c r="D7" s="6" t="n">
        <v>6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34</v>
      </c>
      <c r="J1" s="2" t="s">
        <v>1</v>
      </c>
    </row>
    <row r="2" spans="1:12">
      <c r="B2" s="2" t="s">
        <v>2</v>
      </c>
      <c r="C2" s="2" t="s">
        <v>487</v>
      </c>
      <c r="D2" s="2" t="s">
        <v>4</v>
      </c>
      <c r="E2" s="2" t="s">
        <v>488</v>
      </c>
      <c r="F2" s="2" t="s">
        <v>35</v>
      </c>
      <c r="G2" s="2" t="s">
        <v>489</v>
      </c>
      <c r="H2" s="2" t="s">
        <v>490</v>
      </c>
      <c r="I2" s="2" t="s">
        <v>491</v>
      </c>
      <c r="J2" s="2" t="s">
        <v>2</v>
      </c>
      <c r="K2" s="2" t="s">
        <v>35</v>
      </c>
      <c r="L2" s="2" t="s">
        <v>36</v>
      </c>
    </row>
    <row r="3" spans="1:12">
      <c r="A3" s="3" t="s">
        <v>492</v>
      </c>
    </row>
    <row r="4" spans="1:12">
      <c r="A4" s="4" t="s">
        <v>38</v>
      </c>
      <c r="B4" s="6" t="n">
        <v>226702</v>
      </c>
      <c r="C4" s="6" t="n">
        <v>91239</v>
      </c>
      <c r="D4" s="6" t="n">
        <v>124567</v>
      </c>
      <c r="E4" s="6" t="n">
        <v>263635</v>
      </c>
      <c r="F4" s="6" t="n">
        <v>238626</v>
      </c>
      <c r="G4" s="6" t="n">
        <v>86212</v>
      </c>
      <c r="H4" s="6" t="n">
        <v>134476</v>
      </c>
      <c r="I4" s="6" t="n">
        <v>295724</v>
      </c>
      <c r="J4" s="6" t="n">
        <v>706143</v>
      </c>
      <c r="K4" s="6" t="n">
        <v>755038</v>
      </c>
      <c r="L4" s="6" t="n">
        <v>668173</v>
      </c>
    </row>
    <row r="5" spans="1:12">
      <c r="A5" s="4" t="s">
        <v>453</v>
      </c>
      <c r="J5" s="5" t="n">
        <v>573981</v>
      </c>
      <c r="K5" s="5" t="n">
        <v>604136</v>
      </c>
      <c r="L5" s="5" t="n">
        <v>517456</v>
      </c>
    </row>
    <row r="6" spans="1:12">
      <c r="A6" s="4" t="s">
        <v>44</v>
      </c>
      <c r="J6" s="5" t="n">
        <v>30082</v>
      </c>
      <c r="K6" s="5" t="n">
        <v>0</v>
      </c>
      <c r="L6" s="5" t="n">
        <v>0</v>
      </c>
    </row>
    <row r="7" spans="1:12">
      <c r="A7" s="4" t="s">
        <v>493</v>
      </c>
    </row>
    <row r="8" spans="1:12">
      <c r="A8" s="3" t="s">
        <v>492</v>
      </c>
    </row>
    <row r="9" spans="1:12">
      <c r="A9" s="4" t="s">
        <v>38</v>
      </c>
      <c r="J9" s="5" t="n">
        <v>676000</v>
      </c>
    </row>
    <row r="10" spans="1:12">
      <c r="A10" s="4" t="s">
        <v>453</v>
      </c>
      <c r="J10" s="5" t="n">
        <v>543900</v>
      </c>
    </row>
    <row r="11" spans="1:12">
      <c r="A11" s="4" t="s">
        <v>494</v>
      </c>
    </row>
    <row r="12" spans="1:12">
      <c r="A12" s="3" t="s">
        <v>492</v>
      </c>
    </row>
    <row r="13" spans="1:12">
      <c r="A13" s="4" t="s">
        <v>44</v>
      </c>
      <c r="J13" s="5" t="n">
        <v>30100</v>
      </c>
      <c r="K13" s="5" t="n">
        <v>32200</v>
      </c>
      <c r="L13" s="5" t="n">
        <v>28300</v>
      </c>
    </row>
    <row r="14" spans="1:12">
      <c r="A14" s="4" t="s">
        <v>495</v>
      </c>
    </row>
    <row r="15" spans="1:12">
      <c r="A15" s="3" t="s">
        <v>492</v>
      </c>
    </row>
    <row r="16" spans="1:12">
      <c r="A16" s="4" t="s">
        <v>38</v>
      </c>
      <c r="J16" s="5" t="n">
        <v>30100</v>
      </c>
    </row>
    <row r="17" spans="1:12">
      <c r="A17" s="4" t="s">
        <v>453</v>
      </c>
      <c r="J17" s="6" t="n">
        <v>30100</v>
      </c>
    </row>
    <row r="18" spans="1:12">
      <c r="A18" s="4" t="s">
        <v>496</v>
      </c>
    </row>
    <row r="19" spans="1:12">
      <c r="A19" s="3" t="s">
        <v>492</v>
      </c>
    </row>
    <row r="20" spans="1:12">
      <c r="A20" s="4" t="s">
        <v>44</v>
      </c>
      <c r="K20" s="5" t="n">
        <v>19100</v>
      </c>
      <c r="L20" s="5" t="n">
        <v>17100</v>
      </c>
    </row>
    <row r="21" spans="1:12">
      <c r="A21" s="4" t="s">
        <v>497</v>
      </c>
    </row>
    <row r="22" spans="1:12">
      <c r="A22" s="3" t="s">
        <v>492</v>
      </c>
    </row>
    <row r="23" spans="1:12">
      <c r="A23" s="4" t="s">
        <v>44</v>
      </c>
      <c r="K23" s="6" t="n">
        <v>13100</v>
      </c>
      <c r="L23" s="6" t="n">
        <v>112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34</v>
      </c>
    </row>
    <row r="2" spans="1:2">
      <c r="B2" s="2" t="s">
        <v>499</v>
      </c>
    </row>
    <row r="3" spans="1:2">
      <c r="A3" s="3" t="s">
        <v>484</v>
      </c>
    </row>
    <row r="4" spans="1:2">
      <c r="A4" s="4" t="s">
        <v>500</v>
      </c>
      <c r="B4" s="6" t="n">
        <v>7300</v>
      </c>
    </row>
    <row r="5" spans="1:2">
      <c r="A5" s="4" t="s">
        <v>31</v>
      </c>
    </row>
    <row r="6" spans="1:2">
      <c r="A6" s="3" t="s">
        <v>484</v>
      </c>
    </row>
    <row r="7" spans="1:2">
      <c r="A7" s="4" t="s">
        <v>500</v>
      </c>
      <c r="B7" s="6" t="n">
        <v>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34</v>
      </c>
      <c r="J1" s="2" t="s">
        <v>1</v>
      </c>
    </row>
    <row r="2" spans="1:12">
      <c r="B2" s="2" t="s">
        <v>2</v>
      </c>
      <c r="C2" s="2" t="s">
        <v>487</v>
      </c>
      <c r="D2" s="2" t="s">
        <v>4</v>
      </c>
      <c r="E2" s="2" t="s">
        <v>488</v>
      </c>
      <c r="F2" s="2" t="s">
        <v>35</v>
      </c>
      <c r="G2" s="2" t="s">
        <v>489</v>
      </c>
      <c r="H2" s="2" t="s">
        <v>490</v>
      </c>
      <c r="I2" s="2" t="s">
        <v>491</v>
      </c>
      <c r="J2" s="2" t="s">
        <v>2</v>
      </c>
      <c r="K2" s="2" t="s">
        <v>35</v>
      </c>
      <c r="L2" s="2" t="s">
        <v>36</v>
      </c>
    </row>
    <row r="3" spans="1:12">
      <c r="A3" s="3" t="s">
        <v>502</v>
      </c>
    </row>
    <row r="4" spans="1:12">
      <c r="A4" s="4" t="s">
        <v>53</v>
      </c>
      <c r="B4" s="6" t="n">
        <v>36783</v>
      </c>
      <c r="C4" s="6" t="n">
        <v>-11144</v>
      </c>
      <c r="D4" s="6" t="n">
        <v>-339</v>
      </c>
      <c r="E4" s="6" t="n">
        <v>42011</v>
      </c>
      <c r="F4" s="6" t="n">
        <v>34488</v>
      </c>
      <c r="G4" s="6" t="n">
        <v>-7887</v>
      </c>
      <c r="H4" s="6" t="n">
        <v>4075</v>
      </c>
      <c r="I4" s="6" t="n">
        <v>41397</v>
      </c>
      <c r="J4" s="6" t="n">
        <v>67311</v>
      </c>
      <c r="K4" s="6" t="n">
        <v>72073</v>
      </c>
      <c r="L4" s="6" t="n">
        <v>62419</v>
      </c>
    </row>
    <row r="5" spans="1:12">
      <c r="A5" s="4" t="s">
        <v>54</v>
      </c>
      <c r="B5" s="5" t="n">
        <v>-959</v>
      </c>
      <c r="C5" s="5" t="n">
        <v>-650</v>
      </c>
      <c r="D5" s="5" t="n">
        <v>-659</v>
      </c>
      <c r="E5" s="5" t="n">
        <v>-474</v>
      </c>
      <c r="F5" s="5" t="n">
        <v>-124655</v>
      </c>
      <c r="G5" s="5" t="n">
        <v>-608</v>
      </c>
      <c r="H5" s="5" t="n">
        <v>-1346</v>
      </c>
      <c r="I5" s="5" t="n">
        <v>-1087</v>
      </c>
      <c r="J5" s="5" t="n">
        <v>-2742</v>
      </c>
      <c r="K5" s="5" t="n">
        <v>-127696</v>
      </c>
      <c r="L5" s="5" t="n">
        <v>-3524</v>
      </c>
    </row>
    <row r="6" spans="1:12">
      <c r="A6" s="4" t="s">
        <v>55</v>
      </c>
      <c r="B6" s="6" t="n">
        <v>35824</v>
      </c>
      <c r="C6" s="6" t="n">
        <v>-11794</v>
      </c>
      <c r="D6" s="6" t="n">
        <v>-998</v>
      </c>
      <c r="E6" s="6" t="n">
        <v>41537</v>
      </c>
      <c r="F6" s="6" t="n">
        <v>-90167</v>
      </c>
      <c r="G6" s="6" t="n">
        <v>-8495</v>
      </c>
      <c r="H6" s="6" t="n">
        <v>2729</v>
      </c>
      <c r="I6" s="6" t="n">
        <v>40310</v>
      </c>
      <c r="J6" s="6" t="n">
        <v>64569</v>
      </c>
      <c r="K6" s="6" t="n">
        <v>-55623</v>
      </c>
      <c r="L6" s="6" t="n">
        <v>58895</v>
      </c>
    </row>
    <row r="7" spans="1:12">
      <c r="A7" s="3" t="s">
        <v>60</v>
      </c>
    </row>
    <row r="8" spans="1:12">
      <c r="A8" s="4" t="s">
        <v>503</v>
      </c>
      <c r="B8" s="5" t="n">
        <v>28851</v>
      </c>
      <c r="C8" s="5" t="n">
        <v>28815</v>
      </c>
      <c r="D8" s="5" t="n">
        <v>28791</v>
      </c>
      <c r="E8" s="5" t="n">
        <v>28753</v>
      </c>
      <c r="F8" s="5" t="n">
        <v>28716</v>
      </c>
      <c r="G8" s="5" t="n">
        <v>28678</v>
      </c>
      <c r="H8" s="5" t="n">
        <v>28648</v>
      </c>
      <c r="I8" s="5" t="n">
        <v>28633</v>
      </c>
      <c r="J8" s="5" t="n">
        <v>28803</v>
      </c>
      <c r="K8" s="5" t="n">
        <v>28669</v>
      </c>
      <c r="L8" s="5" t="n">
        <v>27647</v>
      </c>
    </row>
    <row r="9" spans="1:12">
      <c r="A9" s="4" t="s">
        <v>504</v>
      </c>
      <c r="J9" s="5" t="n">
        <v>70</v>
      </c>
      <c r="K9" s="5" t="n">
        <v>84</v>
      </c>
      <c r="L9" s="5" t="n">
        <v>132</v>
      </c>
    </row>
    <row r="10" spans="1:12">
      <c r="A10" s="4" t="s">
        <v>505</v>
      </c>
      <c r="B10" s="5" t="n">
        <v>28940</v>
      </c>
      <c r="C10" s="5" t="n">
        <v>28815</v>
      </c>
      <c r="D10" s="5" t="n">
        <v>28791</v>
      </c>
      <c r="E10" s="5" t="n">
        <v>28803</v>
      </c>
      <c r="F10" s="5" t="n">
        <v>28797</v>
      </c>
      <c r="G10" s="5" t="n">
        <v>28678</v>
      </c>
      <c r="H10" s="5" t="n">
        <v>28717</v>
      </c>
      <c r="I10" s="5" t="n">
        <v>28723</v>
      </c>
      <c r="J10" s="5" t="n">
        <v>28873</v>
      </c>
      <c r="K10" s="5" t="n">
        <v>28753</v>
      </c>
      <c r="L10" s="5" t="n">
        <v>27779</v>
      </c>
    </row>
    <row r="11" spans="1:12">
      <c r="A11" s="3" t="s">
        <v>63</v>
      </c>
    </row>
    <row r="12" spans="1:12">
      <c r="A12" s="4" t="s">
        <v>64</v>
      </c>
      <c r="B12" s="7" t="n">
        <v>1.27</v>
      </c>
      <c r="C12" s="7" t="n">
        <v>-0.39</v>
      </c>
      <c r="D12" s="7" t="n">
        <v>-0.01</v>
      </c>
      <c r="E12" s="7" t="n">
        <v>1.46</v>
      </c>
      <c r="F12" s="7" t="n">
        <v>1.2</v>
      </c>
      <c r="G12" s="7" t="n">
        <v>-0.28</v>
      </c>
      <c r="H12" s="7" t="n">
        <v>0.14</v>
      </c>
      <c r="I12" s="7" t="n">
        <v>1.45</v>
      </c>
      <c r="J12" s="7" t="n">
        <v>2.34</v>
      </c>
      <c r="K12" s="7" t="n">
        <v>2.51</v>
      </c>
      <c r="L12" s="7" t="n">
        <v>2.26</v>
      </c>
    </row>
    <row r="13" spans="1:12">
      <c r="A13" s="4" t="s">
        <v>65</v>
      </c>
      <c r="B13" s="8" t="n">
        <v>1.27</v>
      </c>
      <c r="C13" s="8" t="n">
        <v>-0.39</v>
      </c>
      <c r="D13" s="8" t="n">
        <v>-0.01</v>
      </c>
      <c r="E13" s="8" t="n">
        <v>1.46</v>
      </c>
      <c r="F13" s="8" t="n">
        <v>1.2</v>
      </c>
      <c r="G13" s="8" t="n">
        <v>-0.28</v>
      </c>
      <c r="H13" s="8" t="n">
        <v>0.14</v>
      </c>
      <c r="I13" s="8" t="n">
        <v>1.44</v>
      </c>
      <c r="J13" s="8" t="n">
        <v>2.33</v>
      </c>
      <c r="K13" s="8" t="n">
        <v>2.51</v>
      </c>
      <c r="L13" s="8" t="n">
        <v>2.25</v>
      </c>
    </row>
    <row r="14" spans="1:12">
      <c r="A14" s="3" t="s">
        <v>66</v>
      </c>
    </row>
    <row r="15" spans="1:12">
      <c r="A15" s="4" t="s">
        <v>64</v>
      </c>
      <c r="B15" s="8" t="n">
        <v>-0.03</v>
      </c>
      <c r="C15" s="8" t="n">
        <v>-0.02</v>
      </c>
      <c r="D15" s="8" t="n">
        <v>-0.02</v>
      </c>
      <c r="E15" s="8" t="n">
        <v>-0.02</v>
      </c>
      <c r="F15" s="8" t="n">
        <v>-4.34</v>
      </c>
      <c r="G15" s="8" t="n">
        <v>-0.02</v>
      </c>
      <c r="H15" s="8" t="n">
        <v>-0.04</v>
      </c>
      <c r="I15" s="8" t="n">
        <v>-0.04</v>
      </c>
      <c r="J15" s="8" t="n">
        <v>-0.1</v>
      </c>
      <c r="K15" s="8" t="n">
        <v>-4.45</v>
      </c>
      <c r="L15" s="8" t="n">
        <v>-0.13</v>
      </c>
    </row>
    <row r="16" spans="1:12">
      <c r="A16" s="4" t="s">
        <v>65</v>
      </c>
      <c r="B16" s="8" t="n">
        <v>-0.03</v>
      </c>
      <c r="C16" s="8" t="n">
        <v>-0.02</v>
      </c>
      <c r="D16" s="8" t="n">
        <v>-0.02</v>
      </c>
      <c r="E16" s="8" t="n">
        <v>-0.02</v>
      </c>
      <c r="F16" s="8" t="n">
        <v>-4.33</v>
      </c>
      <c r="G16" s="8" t="n">
        <v>-0.02</v>
      </c>
      <c r="H16" s="8" t="n">
        <v>-0.04</v>
      </c>
      <c r="I16" s="8" t="n">
        <v>-0.04</v>
      </c>
      <c r="J16" s="8" t="n">
        <v>-0.09</v>
      </c>
      <c r="K16" s="8" t="n">
        <v>-4.44</v>
      </c>
      <c r="L16" s="8" t="n">
        <v>-0.13</v>
      </c>
    </row>
    <row r="17" spans="1:12">
      <c r="A17" s="3" t="s">
        <v>506</v>
      </c>
    </row>
    <row r="18" spans="1:12">
      <c r="A18" s="4" t="s">
        <v>64</v>
      </c>
      <c r="B18" s="8" t="n">
        <v>1.24</v>
      </c>
      <c r="C18" s="8" t="n">
        <v>-0.41</v>
      </c>
      <c r="D18" s="8" t="n">
        <v>-0.03</v>
      </c>
      <c r="E18" s="8" t="n">
        <v>1.44</v>
      </c>
      <c r="F18" s="8" t="n">
        <v>-3.14</v>
      </c>
      <c r="G18" s="8" t="n">
        <v>-0.3</v>
      </c>
      <c r="H18" s="8" t="n">
        <v>0.1</v>
      </c>
      <c r="I18" s="8" t="n">
        <v>1.41</v>
      </c>
      <c r="J18" s="8" t="n">
        <v>2.24</v>
      </c>
      <c r="K18" s="8" t="n">
        <v>-1.94</v>
      </c>
      <c r="L18" s="8" t="n">
        <v>2.13</v>
      </c>
    </row>
    <row r="19" spans="1:12">
      <c r="A19" s="4" t="s">
        <v>65</v>
      </c>
      <c r="B19" s="7" t="n">
        <v>1.24</v>
      </c>
      <c r="C19" s="7" t="n">
        <v>-0.41</v>
      </c>
      <c r="D19" s="7" t="n">
        <v>-0.03</v>
      </c>
      <c r="E19" s="7" t="n">
        <v>1.44</v>
      </c>
      <c r="F19" s="7" t="n">
        <v>-3.13</v>
      </c>
      <c r="G19" s="7" t="n">
        <v>-0.3</v>
      </c>
      <c r="H19" s="7" t="n">
        <v>0.1</v>
      </c>
      <c r="I19" s="7" t="n">
        <v>1.4</v>
      </c>
      <c r="J19" s="7" t="n">
        <v>2.24</v>
      </c>
      <c r="K19" s="7" t="n">
        <v>-1.93</v>
      </c>
      <c r="L19" s="7" t="n">
        <v>2.12</v>
      </c>
    </row>
    <row r="20" spans="1:12">
      <c r="A20" s="4" t="s">
        <v>507</v>
      </c>
      <c r="J20" s="5" t="n">
        <v>2</v>
      </c>
      <c r="K20" s="5" t="n">
        <v>13</v>
      </c>
      <c r="L20" s="5" t="n">
        <v>5</v>
      </c>
    </row>
    <row r="21" spans="1:12">
      <c r="A21" s="4" t="s">
        <v>508</v>
      </c>
    </row>
    <row r="22" spans="1:12">
      <c r="A22" s="3" t="s">
        <v>502</v>
      </c>
    </row>
    <row r="23" spans="1:12">
      <c r="A23" s="4" t="s">
        <v>54</v>
      </c>
      <c r="J23" s="6" t="n">
        <v>-2742</v>
      </c>
      <c r="K23" s="6" t="n">
        <v>-127696</v>
      </c>
      <c r="L23" s="6" t="n">
        <v>-3524</v>
      </c>
    </row>
    <row r="24" spans="1:12">
      <c r="A24" s="3" t="s">
        <v>66</v>
      </c>
    </row>
    <row r="25" spans="1:12">
      <c r="A25" s="4" t="s">
        <v>64</v>
      </c>
      <c r="J25" s="7" t="n">
        <v>-0.1</v>
      </c>
      <c r="K25" s="7" t="n">
        <v>-4.45</v>
      </c>
      <c r="L25" s="7" t="n">
        <v>-0.13</v>
      </c>
    </row>
    <row r="26" spans="1:12">
      <c r="A26" s="4" t="s">
        <v>65</v>
      </c>
      <c r="J26" s="7" t="n">
        <v>-0.09</v>
      </c>
      <c r="K26" s="7" t="n">
        <v>-4.44</v>
      </c>
      <c r="L26" s="7" t="n">
        <v>-0.1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36</v>
      </c>
    </row>
    <row r="3" spans="1:4">
      <c r="A3" s="3" t="s">
        <v>510</v>
      </c>
    </row>
    <row r="4" spans="1:4">
      <c r="A4" s="4" t="s">
        <v>511</v>
      </c>
      <c r="B4" s="6" t="n">
        <v>3242662</v>
      </c>
      <c r="C4" s="6" t="n">
        <v>3039746</v>
      </c>
    </row>
    <row r="5" spans="1:4">
      <c r="A5" s="4" t="s">
        <v>512</v>
      </c>
    </row>
    <row r="6" spans="1:4">
      <c r="A6" s="3" t="s">
        <v>510</v>
      </c>
    </row>
    <row r="7" spans="1:4">
      <c r="A7" s="4" t="s">
        <v>513</v>
      </c>
      <c r="B7" s="5" t="n">
        <v>1</v>
      </c>
    </row>
    <row r="8" spans="1:4">
      <c r="A8" s="4" t="s">
        <v>514</v>
      </c>
    </row>
    <row r="9" spans="1:4">
      <c r="A9" s="3" t="s">
        <v>510</v>
      </c>
    </row>
    <row r="10" spans="1:4">
      <c r="A10" s="4" t="s">
        <v>511</v>
      </c>
      <c r="B10" s="6" t="n">
        <v>3141969</v>
      </c>
      <c r="C10" s="6" t="n">
        <v>2961326</v>
      </c>
      <c r="D10" s="6" t="n">
        <v>2806627</v>
      </c>
    </row>
    <row r="11" spans="1:4">
      <c r="A11" s="4" t="s">
        <v>515</v>
      </c>
    </row>
    <row r="12" spans="1:4">
      <c r="A12" s="3" t="s">
        <v>510</v>
      </c>
    </row>
    <row r="13" spans="1:4">
      <c r="A13" s="4" t="s">
        <v>516</v>
      </c>
      <c r="B13" s="4" t="s">
        <v>475</v>
      </c>
    </row>
    <row r="14" spans="1:4">
      <c r="A14" s="4" t="s">
        <v>517</v>
      </c>
      <c r="B14" s="4" t="s">
        <v>518</v>
      </c>
    </row>
    <row r="15" spans="1:4">
      <c r="A15" s="4" t="s">
        <v>519</v>
      </c>
      <c r="B15" s="4" t="s">
        <v>479</v>
      </c>
    </row>
    <row r="16" spans="1:4">
      <c r="A16" s="4" t="s">
        <v>520</v>
      </c>
      <c r="B16" s="4" t="s">
        <v>521</v>
      </c>
    </row>
    <row r="17" spans="1:4">
      <c r="A17" s="4" t="s">
        <v>522</v>
      </c>
    </row>
    <row r="18" spans="1:4">
      <c r="A18" s="3" t="s">
        <v>510</v>
      </c>
    </row>
    <row r="19" spans="1:4">
      <c r="A19" s="4" t="s">
        <v>523</v>
      </c>
      <c r="B19" s="5" t="n">
        <v>0</v>
      </c>
    </row>
    <row r="20" spans="1:4">
      <c r="A20" s="4" t="s">
        <v>524</v>
      </c>
    </row>
    <row r="21" spans="1:4">
      <c r="A21" s="3" t="s">
        <v>510</v>
      </c>
    </row>
    <row r="22" spans="1:4">
      <c r="A22" s="4" t="s">
        <v>525</v>
      </c>
      <c r="B22" s="4" t="s">
        <v>526</v>
      </c>
    </row>
    <row r="23" spans="1:4">
      <c r="A23" s="4" t="s">
        <v>527</v>
      </c>
    </row>
    <row r="24" spans="1:4">
      <c r="A24" s="3" t="s">
        <v>510</v>
      </c>
    </row>
    <row r="25" spans="1:4">
      <c r="A25" s="4" t="s">
        <v>525</v>
      </c>
      <c r="B25" s="4" t="s">
        <v>528</v>
      </c>
    </row>
    <row r="26" spans="1:4">
      <c r="A26" s="4" t="s">
        <v>529</v>
      </c>
    </row>
    <row r="27" spans="1:4">
      <c r="A27" s="3" t="s">
        <v>510</v>
      </c>
    </row>
    <row r="28" spans="1:4">
      <c r="A28" s="4" t="s">
        <v>525</v>
      </c>
      <c r="B28" s="4" t="s">
        <v>530</v>
      </c>
    </row>
    <row r="29" spans="1:4">
      <c r="A29" s="4" t="s">
        <v>531</v>
      </c>
    </row>
    <row r="30" spans="1:4">
      <c r="A30" s="3" t="s">
        <v>510</v>
      </c>
    </row>
    <row r="31" spans="1:4">
      <c r="A31" s="4" t="s">
        <v>525</v>
      </c>
      <c r="B31"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34</v>
      </c>
      <c r="J1" s="2" t="s">
        <v>1</v>
      </c>
    </row>
    <row r="2" spans="1:12">
      <c r="B2" s="2" t="s">
        <v>2</v>
      </c>
      <c r="C2" s="2" t="s">
        <v>487</v>
      </c>
      <c r="D2" s="2" t="s">
        <v>4</v>
      </c>
      <c r="E2" s="2" t="s">
        <v>488</v>
      </c>
      <c r="F2" s="2" t="s">
        <v>35</v>
      </c>
      <c r="G2" s="2" t="s">
        <v>489</v>
      </c>
      <c r="H2" s="2" t="s">
        <v>490</v>
      </c>
      <c r="I2" s="2" t="s">
        <v>491</v>
      </c>
      <c r="J2" s="2" t="s">
        <v>2</v>
      </c>
      <c r="K2" s="2" t="s">
        <v>35</v>
      </c>
      <c r="L2" s="2" t="s">
        <v>36</v>
      </c>
    </row>
    <row r="3" spans="1:12">
      <c r="A3" s="3" t="s">
        <v>510</v>
      </c>
    </row>
    <row r="4" spans="1:12">
      <c r="A4" s="4" t="s">
        <v>38</v>
      </c>
      <c r="B4" s="6" t="n">
        <v>226702</v>
      </c>
      <c r="C4" s="6" t="n">
        <v>91239</v>
      </c>
      <c r="D4" s="6" t="n">
        <v>124567</v>
      </c>
      <c r="E4" s="6" t="n">
        <v>263635</v>
      </c>
      <c r="F4" s="6" t="n">
        <v>238626</v>
      </c>
      <c r="G4" s="6" t="n">
        <v>86212</v>
      </c>
      <c r="H4" s="6" t="n">
        <v>134476</v>
      </c>
      <c r="I4" s="6" t="n">
        <v>295724</v>
      </c>
      <c r="J4" s="6" t="n">
        <v>706143</v>
      </c>
      <c r="K4" s="6" t="n">
        <v>755038</v>
      </c>
      <c r="L4" s="6" t="n">
        <v>668173</v>
      </c>
    </row>
    <row r="5" spans="1:12">
      <c r="A5" s="4" t="s">
        <v>45</v>
      </c>
      <c r="J5" s="5" t="n">
        <v>85156</v>
      </c>
      <c r="K5" s="5" t="n">
        <v>81053</v>
      </c>
      <c r="L5" s="5" t="n">
        <v>77604</v>
      </c>
    </row>
    <row r="6" spans="1:12">
      <c r="A6" s="4" t="s">
        <v>48</v>
      </c>
      <c r="J6" s="5" t="n">
        <v>132162</v>
      </c>
      <c r="K6" s="5" t="n">
        <v>150902</v>
      </c>
      <c r="L6" s="5" t="n">
        <v>150717</v>
      </c>
    </row>
    <row r="7" spans="1:12">
      <c r="A7" s="4" t="s">
        <v>533</v>
      </c>
      <c r="B7" s="5" t="n">
        <v>36783</v>
      </c>
      <c r="C7" s="5" t="n">
        <v>-11144</v>
      </c>
      <c r="D7" s="5" t="n">
        <v>-339</v>
      </c>
      <c r="E7" s="5" t="n">
        <v>42011</v>
      </c>
      <c r="F7" s="5" t="n">
        <v>34488</v>
      </c>
      <c r="G7" s="5" t="n">
        <v>-7887</v>
      </c>
      <c r="H7" s="5" t="n">
        <v>4075</v>
      </c>
      <c r="I7" s="5" t="n">
        <v>41397</v>
      </c>
      <c r="J7" s="5" t="n">
        <v>67311</v>
      </c>
      <c r="K7" s="5" t="n">
        <v>72073</v>
      </c>
      <c r="L7" s="5" t="n">
        <v>62419</v>
      </c>
    </row>
    <row r="8" spans="1:12">
      <c r="A8" s="4" t="s">
        <v>173</v>
      </c>
      <c r="J8" s="5" t="n">
        <v>214636</v>
      </c>
      <c r="K8" s="5" t="n">
        <v>213325</v>
      </c>
      <c r="L8" s="5" t="n">
        <v>138357</v>
      </c>
    </row>
    <row r="9" spans="1:12">
      <c r="A9" s="4" t="s">
        <v>95</v>
      </c>
      <c r="B9" s="5" t="n">
        <v>3242662</v>
      </c>
      <c r="F9" s="5" t="n">
        <v>3039746</v>
      </c>
      <c r="J9" s="5" t="n">
        <v>3242662</v>
      </c>
      <c r="K9" s="5" t="n">
        <v>3039746</v>
      </c>
    </row>
    <row r="10" spans="1:12">
      <c r="A10" s="4" t="s">
        <v>84</v>
      </c>
      <c r="B10" s="5" t="n">
        <v>13269</v>
      </c>
      <c r="F10" s="5" t="n">
        <v>3057</v>
      </c>
      <c r="J10" s="5" t="n">
        <v>13269</v>
      </c>
      <c r="K10" s="5" t="n">
        <v>3057</v>
      </c>
    </row>
    <row r="11" spans="1:12">
      <c r="A11" s="4" t="s">
        <v>534</v>
      </c>
      <c r="F11" s="5" t="n">
        <v>13900</v>
      </c>
      <c r="K11" s="5" t="n">
        <v>13900</v>
      </c>
    </row>
    <row r="12" spans="1:12">
      <c r="A12" s="4" t="s">
        <v>93</v>
      </c>
      <c r="B12" s="5" t="n">
        <v>0</v>
      </c>
      <c r="F12" s="5" t="n">
        <v>10817</v>
      </c>
      <c r="J12" s="5" t="n">
        <v>0</v>
      </c>
      <c r="K12" s="5" t="n">
        <v>10817</v>
      </c>
      <c r="L12" s="5" t="n">
        <v>210400</v>
      </c>
    </row>
    <row r="13" spans="1:12">
      <c r="A13" s="4" t="s">
        <v>535</v>
      </c>
    </row>
    <row r="14" spans="1:12">
      <c r="A14" s="3" t="s">
        <v>510</v>
      </c>
    </row>
    <row r="15" spans="1:12">
      <c r="A15" s="4" t="s">
        <v>38</v>
      </c>
      <c r="J15" s="5" t="n">
        <v>24923</v>
      </c>
      <c r="K15" s="5" t="n">
        <v>22096</v>
      </c>
      <c r="L15" s="5" t="n">
        <v>17472</v>
      </c>
    </row>
    <row r="16" spans="1:12">
      <c r="A16" s="4" t="s">
        <v>45</v>
      </c>
      <c r="J16" s="5" t="n">
        <v>1254</v>
      </c>
      <c r="K16" s="5" t="n">
        <v>1290</v>
      </c>
      <c r="L16" s="5" t="n">
        <v>1286</v>
      </c>
    </row>
    <row r="17" spans="1:12">
      <c r="A17" s="4" t="s">
        <v>48</v>
      </c>
      <c r="J17" s="5" t="n">
        <v>15004</v>
      </c>
      <c r="K17" s="5" t="n">
        <v>12472</v>
      </c>
      <c r="L17" s="5" t="n">
        <v>14109</v>
      </c>
    </row>
    <row r="18" spans="1:12">
      <c r="A18" s="4" t="s">
        <v>533</v>
      </c>
      <c r="J18" s="5" t="n">
        <v>10558</v>
      </c>
      <c r="K18" s="5" t="n">
        <v>11211</v>
      </c>
      <c r="L18" s="5" t="n">
        <v>8268</v>
      </c>
    </row>
    <row r="19" spans="1:12">
      <c r="A19" s="4" t="s">
        <v>173</v>
      </c>
      <c r="J19" s="5" t="n">
        <v>2005</v>
      </c>
      <c r="K19" s="5" t="n">
        <v>1653</v>
      </c>
      <c r="L19" s="5" t="n">
        <v>283</v>
      </c>
    </row>
    <row r="20" spans="1:12">
      <c r="A20" s="4" t="s">
        <v>95</v>
      </c>
      <c r="B20" s="5" t="n">
        <v>50767</v>
      </c>
      <c r="F20" s="5" t="n">
        <v>50471</v>
      </c>
      <c r="J20" s="5" t="n">
        <v>50767</v>
      </c>
      <c r="K20" s="5" t="n">
        <v>50471</v>
      </c>
      <c r="L20" s="5" t="n">
        <v>48719</v>
      </c>
    </row>
    <row r="21" spans="1:12">
      <c r="A21" s="4" t="s">
        <v>536</v>
      </c>
      <c r="K21" s="5" t="n">
        <v>-4000</v>
      </c>
    </row>
    <row r="22" spans="1:12">
      <c r="A22" s="4" t="s">
        <v>537</v>
      </c>
    </row>
    <row r="23" spans="1:12">
      <c r="A23" s="3" t="s">
        <v>510</v>
      </c>
    </row>
    <row r="24" spans="1:12">
      <c r="A24" s="4" t="s">
        <v>38</v>
      </c>
      <c r="J24" s="5" t="n">
        <v>705571</v>
      </c>
      <c r="K24" s="5" t="n">
        <v>755038</v>
      </c>
      <c r="L24" s="5" t="n">
        <v>667949</v>
      </c>
    </row>
    <row r="25" spans="1:12">
      <c r="A25" s="4" t="s">
        <v>45</v>
      </c>
      <c r="J25" s="5" t="n">
        <v>84986</v>
      </c>
      <c r="K25" s="5" t="n">
        <v>81024</v>
      </c>
      <c r="L25" s="5" t="n">
        <v>77575</v>
      </c>
    </row>
    <row r="26" spans="1:12">
      <c r="A26" s="4" t="s">
        <v>48</v>
      </c>
      <c r="J26" s="5" t="n">
        <v>133099</v>
      </c>
      <c r="K26" s="5" t="n">
        <v>150922</v>
      </c>
      <c r="L26" s="5" t="n">
        <v>151287</v>
      </c>
    </row>
    <row r="27" spans="1:12">
      <c r="A27" s="4" t="s">
        <v>533</v>
      </c>
      <c r="J27" s="5" t="n">
        <v>68049</v>
      </c>
      <c r="K27" s="5" t="n">
        <v>71720</v>
      </c>
      <c r="L27" s="5" t="n">
        <v>62835</v>
      </c>
    </row>
    <row r="28" spans="1:12">
      <c r="A28" s="4" t="s">
        <v>173</v>
      </c>
      <c r="J28" s="5" t="n">
        <v>214328</v>
      </c>
      <c r="K28" s="5" t="n">
        <v>213325</v>
      </c>
      <c r="L28" s="5" t="n">
        <v>138357</v>
      </c>
    </row>
    <row r="29" spans="1:12">
      <c r="A29" s="4" t="s">
        <v>95</v>
      </c>
      <c r="B29" s="5" t="n">
        <v>3192736</v>
      </c>
      <c r="F29" s="5" t="n">
        <v>3011797</v>
      </c>
      <c r="J29" s="5" t="n">
        <v>3192736</v>
      </c>
      <c r="K29" s="5" t="n">
        <v>3011797</v>
      </c>
      <c r="L29" s="5" t="n">
        <v>2855346</v>
      </c>
    </row>
    <row r="30" spans="1:12">
      <c r="A30" s="4" t="s">
        <v>538</v>
      </c>
    </row>
    <row r="31" spans="1:12">
      <c r="A31" s="3" t="s">
        <v>510</v>
      </c>
    </row>
    <row r="32" spans="1:12">
      <c r="A32" s="4" t="s">
        <v>38</v>
      </c>
      <c r="J32" s="5" t="n">
        <v>572</v>
      </c>
      <c r="K32" s="5" t="n">
        <v>0</v>
      </c>
      <c r="L32" s="5" t="n">
        <v>224</v>
      </c>
    </row>
    <row r="33" spans="1:12">
      <c r="A33" s="4" t="s">
        <v>45</v>
      </c>
      <c r="J33" s="5" t="n">
        <v>170</v>
      </c>
      <c r="K33" s="5" t="n">
        <v>29</v>
      </c>
      <c r="L33" s="5" t="n">
        <v>29</v>
      </c>
    </row>
    <row r="34" spans="1:12">
      <c r="A34" s="4" t="s">
        <v>48</v>
      </c>
      <c r="J34" s="5" t="n">
        <v>-937</v>
      </c>
      <c r="K34" s="5" t="n">
        <v>-20</v>
      </c>
      <c r="L34" s="5" t="n">
        <v>-570</v>
      </c>
    </row>
    <row r="35" spans="1:12">
      <c r="A35" s="4" t="s">
        <v>533</v>
      </c>
      <c r="J35" s="5" t="n">
        <v>-738</v>
      </c>
      <c r="K35" s="5" t="n">
        <v>353</v>
      </c>
      <c r="L35" s="5" t="n">
        <v>-416</v>
      </c>
    </row>
    <row r="36" spans="1:12">
      <c r="A36" s="4" t="s">
        <v>173</v>
      </c>
      <c r="J36" s="5" t="n">
        <v>308</v>
      </c>
      <c r="K36" s="5" t="n">
        <v>0</v>
      </c>
      <c r="L36" s="5" t="n">
        <v>0</v>
      </c>
    </row>
    <row r="37" spans="1:12">
      <c r="A37" s="4" t="s">
        <v>95</v>
      </c>
      <c r="B37" s="5" t="n">
        <v>36657</v>
      </c>
      <c r="F37" s="5" t="n">
        <v>14075</v>
      </c>
      <c r="J37" s="5" t="n">
        <v>36657</v>
      </c>
      <c r="K37" s="5" t="n">
        <v>14075</v>
      </c>
      <c r="L37" s="5" t="n">
        <v>14040</v>
      </c>
    </row>
    <row r="38" spans="1:12">
      <c r="A38" s="4" t="s">
        <v>536</v>
      </c>
      <c r="K38" s="5" t="n">
        <v>-400</v>
      </c>
    </row>
    <row r="39" spans="1:12">
      <c r="A39" s="4" t="s">
        <v>539</v>
      </c>
    </row>
    <row r="40" spans="1:12">
      <c r="A40" s="3" t="s">
        <v>510</v>
      </c>
    </row>
    <row r="41" spans="1:12">
      <c r="A41" s="4" t="s">
        <v>38</v>
      </c>
      <c r="J41" s="5" t="n">
        <v>680648</v>
      </c>
      <c r="K41" s="5" t="n">
        <v>732942</v>
      </c>
      <c r="L41" s="5" t="n">
        <v>650477</v>
      </c>
    </row>
    <row r="42" spans="1:12">
      <c r="A42" s="4" t="s">
        <v>45</v>
      </c>
      <c r="J42" s="5" t="n">
        <v>83732</v>
      </c>
      <c r="K42" s="5" t="n">
        <v>79734</v>
      </c>
      <c r="L42" s="5" t="n">
        <v>76289</v>
      </c>
    </row>
    <row r="43" spans="1:12">
      <c r="A43" s="4" t="s">
        <v>48</v>
      </c>
      <c r="J43" s="5" t="n">
        <v>118095</v>
      </c>
      <c r="K43" s="5" t="n">
        <v>138450</v>
      </c>
      <c r="L43" s="5" t="n">
        <v>137178</v>
      </c>
    </row>
    <row r="44" spans="1:12">
      <c r="A44" s="4" t="s">
        <v>533</v>
      </c>
      <c r="J44" s="5" t="n">
        <v>57491</v>
      </c>
      <c r="K44" s="5" t="n">
        <v>60509</v>
      </c>
      <c r="L44" s="5" t="n">
        <v>54567</v>
      </c>
    </row>
    <row r="45" spans="1:12">
      <c r="A45" s="4" t="s">
        <v>173</v>
      </c>
      <c r="J45" s="5" t="n">
        <v>212323</v>
      </c>
      <c r="K45" s="5" t="n">
        <v>211672</v>
      </c>
      <c r="L45" s="5" t="n">
        <v>138074</v>
      </c>
    </row>
    <row r="46" spans="1:12">
      <c r="A46" s="4" t="s">
        <v>95</v>
      </c>
      <c r="B46" s="5" t="n">
        <v>3141969</v>
      </c>
      <c r="F46" s="5" t="n">
        <v>2961326</v>
      </c>
      <c r="J46" s="5" t="n">
        <v>3141969</v>
      </c>
      <c r="K46" s="5" t="n">
        <v>2961326</v>
      </c>
      <c r="L46" s="5" t="n">
        <v>2806627</v>
      </c>
    </row>
    <row r="47" spans="1:12">
      <c r="A47" s="4" t="s">
        <v>536</v>
      </c>
      <c r="K47" s="5" t="n">
        <v>1000</v>
      </c>
    </row>
    <row r="48" spans="1:12">
      <c r="A48" s="4" t="s">
        <v>540</v>
      </c>
      <c r="L48" s="5" t="n">
        <v>2000</v>
      </c>
    </row>
    <row r="49" spans="1:12">
      <c r="A49" s="4" t="s">
        <v>31</v>
      </c>
    </row>
    <row r="50" spans="1:12">
      <c r="A50" s="3" t="s">
        <v>510</v>
      </c>
    </row>
    <row r="51" spans="1:12">
      <c r="A51" s="4" t="s">
        <v>38</v>
      </c>
      <c r="B51" s="5" t="n">
        <v>226146</v>
      </c>
      <c r="C51" s="5" t="n">
        <v>91227</v>
      </c>
      <c r="D51" s="5" t="n">
        <v>124563</v>
      </c>
      <c r="E51" s="5" t="n">
        <v>263635</v>
      </c>
      <c r="F51" s="5" t="n">
        <v>238793</v>
      </c>
      <c r="G51" s="5" t="n">
        <v>86157</v>
      </c>
      <c r="H51" s="5" t="n">
        <v>134420</v>
      </c>
      <c r="I51" s="5" t="n">
        <v>295668</v>
      </c>
      <c r="J51" s="5" t="n">
        <v>705571</v>
      </c>
      <c r="K51" s="5" t="n">
        <v>755038</v>
      </c>
      <c r="L51" s="5" t="n">
        <v>667949</v>
      </c>
    </row>
    <row r="52" spans="1:12">
      <c r="A52" s="4" t="s">
        <v>45</v>
      </c>
      <c r="J52" s="5" t="n">
        <v>84986</v>
      </c>
      <c r="K52" s="5" t="n">
        <v>81024</v>
      </c>
      <c r="L52" s="5" t="n">
        <v>77575</v>
      </c>
    </row>
    <row r="53" spans="1:12">
      <c r="A53" s="4" t="s">
        <v>48</v>
      </c>
      <c r="J53" s="5" t="n">
        <v>133099</v>
      </c>
      <c r="K53" s="5" t="n">
        <v>150922</v>
      </c>
      <c r="L53" s="5" t="n">
        <v>151287</v>
      </c>
    </row>
    <row r="54" spans="1:12">
      <c r="A54" s="4" t="s">
        <v>533</v>
      </c>
      <c r="B54" s="5" t="n">
        <v>37581</v>
      </c>
      <c r="C54" s="6" t="n">
        <v>-11275</v>
      </c>
      <c r="D54" s="6" t="n">
        <v>-271</v>
      </c>
      <c r="E54" s="6" t="n">
        <v>42014</v>
      </c>
      <c r="F54" s="5" t="n">
        <v>34086</v>
      </c>
      <c r="G54" s="6" t="n">
        <v>-7876</v>
      </c>
      <c r="H54" s="6" t="n">
        <v>4072</v>
      </c>
      <c r="I54" s="6" t="n">
        <v>41438</v>
      </c>
      <c r="J54" s="5" t="n">
        <v>68049</v>
      </c>
      <c r="K54" s="5" t="n">
        <v>71720</v>
      </c>
      <c r="L54" s="5" t="n">
        <v>62835</v>
      </c>
    </row>
    <row r="55" spans="1:12">
      <c r="A55" s="4" t="s">
        <v>173</v>
      </c>
      <c r="J55" s="5" t="n">
        <v>214328</v>
      </c>
      <c r="K55" s="5" t="n">
        <v>213325</v>
      </c>
      <c r="L55" s="5" t="n">
        <v>138357</v>
      </c>
    </row>
    <row r="56" spans="1:12">
      <c r="A56" s="4" t="s">
        <v>95</v>
      </c>
      <c r="B56" s="5" t="n">
        <v>3192736</v>
      </c>
      <c r="F56" s="5" t="n">
        <v>3043676</v>
      </c>
      <c r="J56" s="5" t="n">
        <v>3192736</v>
      </c>
      <c r="K56" s="5" t="n">
        <v>3043676</v>
      </c>
    </row>
    <row r="57" spans="1:12">
      <c r="A57" s="4" t="s">
        <v>84</v>
      </c>
      <c r="B57" s="5" t="n">
        <v>0</v>
      </c>
      <c r="F57" s="5" t="n">
        <v>7170</v>
      </c>
      <c r="J57" s="5" t="n">
        <v>0</v>
      </c>
      <c r="K57" s="5" t="n">
        <v>7170</v>
      </c>
    </row>
    <row r="58" spans="1:12">
      <c r="A58" s="4" t="s">
        <v>534</v>
      </c>
      <c r="B58" s="5" t="n">
        <v>0</v>
      </c>
      <c r="F58" s="5" t="n">
        <v>4732</v>
      </c>
      <c r="J58" s="5" t="n">
        <v>0</v>
      </c>
      <c r="K58" s="5" t="n">
        <v>4732</v>
      </c>
    </row>
    <row r="59" spans="1:12">
      <c r="A59" s="4" t="s">
        <v>93</v>
      </c>
      <c r="B59" s="5" t="n">
        <v>0</v>
      </c>
      <c r="F59" s="5" t="n">
        <v>24709</v>
      </c>
      <c r="J59" s="5" t="n">
        <v>0</v>
      </c>
      <c r="K59" s="5" t="n">
        <v>24709</v>
      </c>
    </row>
    <row r="60" spans="1:12">
      <c r="A60" s="4" t="s">
        <v>541</v>
      </c>
    </row>
    <row r="61" spans="1:12">
      <c r="A61" s="3" t="s">
        <v>510</v>
      </c>
    </row>
    <row r="62" spans="1:12">
      <c r="A62" s="4" t="s">
        <v>38</v>
      </c>
      <c r="J62" s="5" t="n">
        <v>24923</v>
      </c>
    </row>
    <row r="63" spans="1:12">
      <c r="A63" s="4" t="s">
        <v>542</v>
      </c>
    </row>
    <row r="64" spans="1:12">
      <c r="A64" s="3" t="s">
        <v>510</v>
      </c>
    </row>
    <row r="65" spans="1:12">
      <c r="A65" s="4" t="s">
        <v>38</v>
      </c>
      <c r="J65" s="5" t="n">
        <v>705571</v>
      </c>
    </row>
    <row r="66" spans="1:12">
      <c r="A66" s="4" t="s">
        <v>543</v>
      </c>
    </row>
    <row r="67" spans="1:12">
      <c r="A67" s="3" t="s">
        <v>510</v>
      </c>
    </row>
    <row r="68" spans="1:12">
      <c r="A68" s="4" t="s">
        <v>38</v>
      </c>
      <c r="J68" s="5" t="n">
        <v>680648</v>
      </c>
    </row>
    <row r="69" spans="1:12">
      <c r="A69" s="4" t="s">
        <v>31</v>
      </c>
    </row>
    <row r="70" spans="1:12">
      <c r="A70" s="3" t="s">
        <v>510</v>
      </c>
    </row>
    <row r="71" spans="1:12">
      <c r="A71" s="4" t="s">
        <v>534</v>
      </c>
      <c r="F71" s="5" t="n">
        <v>31900</v>
      </c>
      <c r="K71" s="5" t="n">
        <v>31900</v>
      </c>
    </row>
    <row r="72" spans="1:12">
      <c r="A72" s="4" t="s">
        <v>93</v>
      </c>
      <c r="L72" s="5" t="n">
        <v>226100</v>
      </c>
    </row>
    <row r="73" spans="1:12">
      <c r="A73" s="4" t="s">
        <v>544</v>
      </c>
    </row>
    <row r="74" spans="1:12">
      <c r="A74" s="3" t="s">
        <v>510</v>
      </c>
    </row>
    <row r="75" spans="1:12">
      <c r="A75" s="4" t="s">
        <v>38</v>
      </c>
      <c r="J75" s="5" t="n">
        <v>706143</v>
      </c>
      <c r="K75" s="5" t="n">
        <v>755038</v>
      </c>
      <c r="L75" s="5" t="n">
        <v>668173</v>
      </c>
    </row>
    <row r="76" spans="1:12">
      <c r="A76" s="4" t="s">
        <v>45</v>
      </c>
      <c r="J76" s="5" t="n">
        <v>85156</v>
      </c>
      <c r="K76" s="5" t="n">
        <v>81053</v>
      </c>
      <c r="L76" s="5" t="n">
        <v>77604</v>
      </c>
    </row>
    <row r="77" spans="1:12">
      <c r="A77" s="4" t="s">
        <v>48</v>
      </c>
      <c r="J77" s="5" t="n">
        <v>132162</v>
      </c>
      <c r="K77" s="5" t="n">
        <v>150902</v>
      </c>
      <c r="L77" s="5" t="n">
        <v>150717</v>
      </c>
    </row>
    <row r="78" spans="1:12">
      <c r="A78" s="4" t="s">
        <v>533</v>
      </c>
      <c r="J78" s="5" t="n">
        <v>67311</v>
      </c>
      <c r="K78" s="5" t="n">
        <v>72073</v>
      </c>
      <c r="L78" s="5" t="n">
        <v>62419</v>
      </c>
    </row>
    <row r="79" spans="1:12">
      <c r="A79" s="4" t="s">
        <v>173</v>
      </c>
      <c r="J79" s="5" t="n">
        <v>214636</v>
      </c>
      <c r="K79" s="5" t="n">
        <v>213325</v>
      </c>
      <c r="L79" s="5" t="n">
        <v>138357</v>
      </c>
    </row>
    <row r="80" spans="1:12">
      <c r="A80" s="4" t="s">
        <v>95</v>
      </c>
      <c r="B80" s="6" t="n">
        <v>3229393</v>
      </c>
      <c r="F80" s="6" t="n">
        <v>3025872</v>
      </c>
      <c r="J80" s="6" t="n">
        <v>3229393</v>
      </c>
      <c r="K80" s="6" t="n">
        <v>3025872</v>
      </c>
      <c r="L80" s="6" t="n">
        <v>286938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34</v>
      </c>
      <c r="J1" s="2" t="s">
        <v>1</v>
      </c>
    </row>
    <row r="2" spans="1:12">
      <c r="B2" s="2" t="s">
        <v>2</v>
      </c>
      <c r="C2" s="2" t="s">
        <v>487</v>
      </c>
      <c r="D2" s="2" t="s">
        <v>4</v>
      </c>
      <c r="E2" s="2" t="s">
        <v>488</v>
      </c>
      <c r="F2" s="2" t="s">
        <v>35</v>
      </c>
      <c r="G2" s="2" t="s">
        <v>489</v>
      </c>
      <c r="H2" s="2" t="s">
        <v>490</v>
      </c>
      <c r="I2" s="2" t="s">
        <v>491</v>
      </c>
      <c r="J2" s="2" t="s">
        <v>2</v>
      </c>
      <c r="K2" s="2" t="s">
        <v>35</v>
      </c>
      <c r="L2" s="2" t="s">
        <v>36</v>
      </c>
    </row>
    <row r="3" spans="1:12">
      <c r="A3" s="3" t="s">
        <v>510</v>
      </c>
    </row>
    <row r="4" spans="1:12">
      <c r="A4" s="4" t="s">
        <v>38</v>
      </c>
      <c r="B4" s="6" t="n">
        <v>226702</v>
      </c>
      <c r="C4" s="6" t="n">
        <v>91239</v>
      </c>
      <c r="D4" s="6" t="n">
        <v>124567</v>
      </c>
      <c r="E4" s="6" t="n">
        <v>263635</v>
      </c>
      <c r="F4" s="6" t="n">
        <v>238626</v>
      </c>
      <c r="G4" s="6" t="n">
        <v>86212</v>
      </c>
      <c r="H4" s="6" t="n">
        <v>134476</v>
      </c>
      <c r="I4" s="6" t="n">
        <v>295724</v>
      </c>
      <c r="J4" s="6" t="n">
        <v>706143</v>
      </c>
      <c r="K4" s="6" t="n">
        <v>755038</v>
      </c>
      <c r="L4" s="6" t="n">
        <v>668173</v>
      </c>
    </row>
    <row r="5" spans="1:12">
      <c r="A5" s="4" t="s">
        <v>40</v>
      </c>
      <c r="J5" s="5" t="n">
        <v>255519</v>
      </c>
      <c r="K5" s="5" t="n">
        <v>324795</v>
      </c>
      <c r="L5" s="5" t="n">
        <v>260588</v>
      </c>
    </row>
    <row r="6" spans="1:12">
      <c r="A6" s="4" t="s">
        <v>42</v>
      </c>
      <c r="J6" s="5" t="n">
        <v>11127</v>
      </c>
      <c r="K6" s="5" t="n">
        <v>15291</v>
      </c>
      <c r="L6" s="5" t="n">
        <v>13298</v>
      </c>
    </row>
    <row r="7" spans="1:12">
      <c r="A7" s="4" t="s">
        <v>514</v>
      </c>
    </row>
    <row r="8" spans="1:12">
      <c r="A8" s="3" t="s">
        <v>510</v>
      </c>
    </row>
    <row r="9" spans="1:12">
      <c r="A9" s="4" t="s">
        <v>38</v>
      </c>
      <c r="J9" s="5" t="n">
        <v>680648</v>
      </c>
      <c r="K9" s="5" t="n">
        <v>732942</v>
      </c>
      <c r="L9" s="5" t="n">
        <v>650477</v>
      </c>
    </row>
    <row r="10" spans="1:12">
      <c r="A10" s="4" t="s">
        <v>40</v>
      </c>
      <c r="J10" s="5" t="n">
        <v>255743</v>
      </c>
      <c r="K10" s="5" t="n">
        <v>325019</v>
      </c>
      <c r="L10" s="5" t="n">
        <v>260588</v>
      </c>
    </row>
    <row r="11" spans="1:12">
      <c r="A11" s="4" t="s">
        <v>42</v>
      </c>
      <c r="J11" s="5" t="n">
        <v>11127</v>
      </c>
      <c r="K11" s="5" t="n">
        <v>15291</v>
      </c>
      <c r="L11" s="5" t="n">
        <v>13298</v>
      </c>
    </row>
    <row r="12" spans="1:12">
      <c r="A12" s="4" t="s">
        <v>44</v>
      </c>
      <c r="J12" s="5" t="n">
        <v>30082</v>
      </c>
      <c r="K12" s="5" t="n">
        <v>0</v>
      </c>
      <c r="L12" s="5" t="n">
        <v>0</v>
      </c>
    </row>
    <row r="13" spans="1:12">
      <c r="A13" s="4" t="s">
        <v>546</v>
      </c>
      <c r="J13" s="6" t="n">
        <v>383696</v>
      </c>
      <c r="K13" s="6" t="n">
        <v>392632</v>
      </c>
      <c r="L13" s="6" t="n">
        <v>37659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548</v>
      </c>
      <c r="C1" s="2" t="s">
        <v>549</v>
      </c>
      <c r="D1" s="2" t="s">
        <v>2</v>
      </c>
      <c r="E1" s="2" t="s">
        <v>36</v>
      </c>
      <c r="F1" s="2" t="s">
        <v>35</v>
      </c>
      <c r="G1" s="2" t="s">
        <v>550</v>
      </c>
    </row>
    <row r="2" spans="1:7">
      <c r="A2" s="3" t="s">
        <v>319</v>
      </c>
    </row>
    <row r="3" spans="1:7">
      <c r="A3" s="4" t="s">
        <v>126</v>
      </c>
      <c r="D3" s="5" t="n">
        <v>100000000</v>
      </c>
      <c r="F3" s="5" t="n">
        <v>100000000</v>
      </c>
    </row>
    <row r="4" spans="1:7">
      <c r="A4" s="4" t="s">
        <v>143</v>
      </c>
      <c r="E4" s="6" t="n">
        <v>52761</v>
      </c>
    </row>
    <row r="5" spans="1:7">
      <c r="A5" s="4" t="s">
        <v>551</v>
      </c>
    </row>
    <row r="6" spans="1:7">
      <c r="A6" s="3" t="s">
        <v>319</v>
      </c>
    </row>
    <row r="7" spans="1:7">
      <c r="A7" s="4" t="s">
        <v>552</v>
      </c>
      <c r="D7" s="5" t="n">
        <v>55938</v>
      </c>
      <c r="E7" s="5" t="n">
        <v>180163</v>
      </c>
      <c r="F7" s="5" t="n">
        <v>91688</v>
      </c>
      <c r="G7" s="5" t="n">
        <v>352688</v>
      </c>
    </row>
    <row r="8" spans="1:7">
      <c r="A8" s="4" t="s">
        <v>553</v>
      </c>
    </row>
    <row r="9" spans="1:7">
      <c r="A9" s="3" t="s">
        <v>554</v>
      </c>
    </row>
    <row r="10" spans="1:7">
      <c r="A10" s="4" t="s">
        <v>555</v>
      </c>
      <c r="D10" s="5" t="n">
        <v>2800000</v>
      </c>
    </row>
    <row r="11" spans="1:7">
      <c r="A11" s="4" t="s">
        <v>556</v>
      </c>
      <c r="D11" s="6" t="n">
        <v>100000</v>
      </c>
    </row>
    <row r="12" spans="1:7">
      <c r="A12" s="4" t="s">
        <v>557</v>
      </c>
      <c r="D12" s="5" t="n">
        <v>0</v>
      </c>
    </row>
    <row r="13" spans="1:7">
      <c r="A13" s="4" t="s">
        <v>558</v>
      </c>
    </row>
    <row r="14" spans="1:7">
      <c r="A14" s="3" t="s">
        <v>554</v>
      </c>
    </row>
    <row r="15" spans="1:7">
      <c r="A15" s="4" t="s">
        <v>557</v>
      </c>
      <c r="D15" s="5" t="n">
        <v>2100000</v>
      </c>
    </row>
    <row r="16" spans="1:7">
      <c r="A16" s="4" t="s">
        <v>559</v>
      </c>
      <c r="D16" s="6" t="n">
        <v>83300</v>
      </c>
    </row>
    <row r="17" spans="1:7">
      <c r="A17" s="4" t="s">
        <v>395</v>
      </c>
    </row>
    <row r="18" spans="1:7">
      <c r="A18" s="3" t="s">
        <v>319</v>
      </c>
    </row>
    <row r="19" spans="1:7">
      <c r="A19" s="4" t="s">
        <v>560</v>
      </c>
      <c r="D19" s="5" t="n">
        <v>394204</v>
      </c>
    </row>
    <row r="20" spans="1:7">
      <c r="A20" s="4" t="s">
        <v>561</v>
      </c>
    </row>
    <row r="21" spans="1:7">
      <c r="A21" s="3" t="s">
        <v>319</v>
      </c>
    </row>
    <row r="22" spans="1:7">
      <c r="A22" s="4" t="s">
        <v>562</v>
      </c>
      <c r="D22" s="5" t="n">
        <v>24339</v>
      </c>
    </row>
    <row r="23" spans="1:7">
      <c r="A23" s="4" t="s">
        <v>31</v>
      </c>
    </row>
    <row r="24" spans="1:7">
      <c r="A24" s="3" t="s">
        <v>319</v>
      </c>
    </row>
    <row r="25" spans="1:7">
      <c r="A25" s="4" t="s">
        <v>126</v>
      </c>
      <c r="D25" s="5" t="n">
        <v>100000000</v>
      </c>
      <c r="F25" s="5" t="n">
        <v>100000000</v>
      </c>
    </row>
    <row r="26" spans="1:7">
      <c r="A26" s="4" t="s">
        <v>563</v>
      </c>
      <c r="B26" s="7" t="n">
        <v>54.63</v>
      </c>
    </row>
    <row r="27" spans="1:7">
      <c r="A27" s="4" t="s">
        <v>143</v>
      </c>
      <c r="B27" s="6" t="n">
        <v>52800</v>
      </c>
      <c r="E27" s="6" t="n">
        <v>52761</v>
      </c>
    </row>
    <row r="28" spans="1:7">
      <c r="A28" s="4" t="s">
        <v>564</v>
      </c>
    </row>
    <row r="29" spans="1:7">
      <c r="A29" s="3" t="s">
        <v>319</v>
      </c>
    </row>
    <row r="30" spans="1:7">
      <c r="A30" s="4" t="s">
        <v>565</v>
      </c>
      <c r="C30" s="5" t="n">
        <v>880000</v>
      </c>
    </row>
    <row r="31" spans="1:7">
      <c r="A31" s="4" t="s">
        <v>566</v>
      </c>
    </row>
    <row r="32" spans="1:7">
      <c r="A32" s="3" t="s">
        <v>319</v>
      </c>
    </row>
    <row r="33" spans="1:7">
      <c r="A33" s="4" t="s">
        <v>565</v>
      </c>
      <c r="C33" s="5" t="n">
        <v>132000</v>
      </c>
    </row>
    <row r="34" spans="1:7">
      <c r="A34" s="4" t="s">
        <v>567</v>
      </c>
      <c r="C34" s="4" t="s">
        <v>568</v>
      </c>
    </row>
    <row r="35" spans="1:7">
      <c r="A35" s="4" t="s">
        <v>569</v>
      </c>
    </row>
    <row r="36" spans="1:7">
      <c r="A36" s="3" t="s">
        <v>319</v>
      </c>
    </row>
    <row r="37" spans="1:7">
      <c r="A37" s="4" t="s">
        <v>565</v>
      </c>
      <c r="B37" s="5" t="n">
        <v>10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2"/>
    <col customWidth="1" max="2" min="2" width="80"/>
    <col customWidth="1" max="3" min="3" width="37"/>
    <col customWidth="1" max="4" min="4" width="27"/>
    <col customWidth="1" max="5" min="5" width="55"/>
    <col customWidth="1" max="6" min="6" width="39"/>
    <col customWidth="1" max="7" min="7" width="4"/>
    <col customWidth="1" max="8" min="8" width="75"/>
    <col customWidth="1" max="9" min="9" width="4"/>
    <col customWidth="1" max="10" min="10" width="65"/>
    <col customWidth="1" max="11" min="11" width="4"/>
    <col customWidth="1" max="12" min="12" width="80"/>
    <col customWidth="1" max="13" min="13" width="4"/>
  </cols>
  <sheetData>
    <row r="1" spans="1:13">
      <c r="A1" s="1" t="s">
        <v>129</v>
      </c>
      <c r="B1" s="2" t="s">
        <v>130</v>
      </c>
      <c r="C1" s="2" t="s">
        <v>131</v>
      </c>
      <c r="D1" s="2" t="s">
        <v>132</v>
      </c>
      <c r="E1" s="2" t="s">
        <v>133</v>
      </c>
      <c r="F1" s="2" t="s">
        <v>31</v>
      </c>
      <c r="H1" s="2" t="s">
        <v>134</v>
      </c>
      <c r="J1" s="2" t="s">
        <v>135</v>
      </c>
      <c r="L1" s="2" t="s">
        <v>136</v>
      </c>
    </row>
    <row r="2" spans="1:13">
      <c r="A2" s="4" t="s">
        <v>137</v>
      </c>
      <c r="B2" s="6" t="n">
        <v>780972</v>
      </c>
      <c r="C2" s="6" t="n">
        <v>383144</v>
      </c>
      <c r="D2" s="6" t="n">
        <v>404990</v>
      </c>
      <c r="E2" s="6" t="n">
        <v>-7162</v>
      </c>
      <c r="F2" s="6" t="n">
        <v>780972</v>
      </c>
      <c r="H2" s="6" t="n">
        <v>383144</v>
      </c>
      <c r="J2" s="6" t="n">
        <v>404990</v>
      </c>
      <c r="L2" s="6" t="n">
        <v>-7162</v>
      </c>
    </row>
    <row r="3" spans="1:13">
      <c r="A3" s="3" t="s">
        <v>138</v>
      </c>
    </row>
    <row r="4" spans="1:13">
      <c r="A4" s="4" t="s">
        <v>139</v>
      </c>
      <c r="B4" s="5" t="n">
        <v>59106</v>
      </c>
      <c r="C4" s="5" t="n">
        <v>0</v>
      </c>
      <c r="D4" s="5" t="n">
        <v>58895</v>
      </c>
      <c r="E4" s="5" t="n">
        <v>211</v>
      </c>
      <c r="F4" s="5" t="n">
        <v>59106</v>
      </c>
      <c r="H4" s="5" t="n">
        <v>0</v>
      </c>
      <c r="J4" s="5" t="n">
        <v>58895</v>
      </c>
      <c r="L4" s="5" t="n">
        <v>211</v>
      </c>
    </row>
    <row r="5" spans="1:13">
      <c r="A5" s="4" t="s">
        <v>140</v>
      </c>
      <c r="B5" s="5" t="n">
        <v>-51624</v>
      </c>
      <c r="C5" s="5" t="n">
        <v>0</v>
      </c>
      <c r="D5" s="5" t="n">
        <v>-51624</v>
      </c>
      <c r="E5" s="5" t="n">
        <v>0</v>
      </c>
      <c r="F5" s="5" t="n">
        <v>-51624</v>
      </c>
      <c r="H5" s="5" t="n">
        <v>0</v>
      </c>
      <c r="J5" s="5" t="n">
        <v>-51624</v>
      </c>
      <c r="L5" s="5" t="n">
        <v>0</v>
      </c>
    </row>
    <row r="6" spans="1:13">
      <c r="A6" s="4" t="s">
        <v>141</v>
      </c>
      <c r="B6" s="5" t="n">
        <v>2924</v>
      </c>
      <c r="C6" s="5" t="n">
        <v>2924</v>
      </c>
      <c r="D6" s="5" t="n">
        <v>0</v>
      </c>
      <c r="E6" s="5" t="n">
        <v>0</v>
      </c>
      <c r="F6" s="5" t="n">
        <v>2924</v>
      </c>
      <c r="H6" s="5" t="n">
        <v>2924</v>
      </c>
      <c r="J6" s="5" t="n">
        <v>0</v>
      </c>
      <c r="L6" s="5" t="n">
        <v>0</v>
      </c>
    </row>
    <row r="7" spans="1:13">
      <c r="A7" s="4" t="s">
        <v>142</v>
      </c>
      <c r="B7" s="5" t="n">
        <v>6358</v>
      </c>
      <c r="C7" s="5" t="n">
        <v>6358</v>
      </c>
      <c r="D7" s="5" t="n">
        <v>0</v>
      </c>
      <c r="E7" s="5" t="n">
        <v>0</v>
      </c>
      <c r="F7" s="5" t="n">
        <v>6358</v>
      </c>
      <c r="H7" s="5" t="n">
        <v>6358</v>
      </c>
      <c r="J7" s="5" t="n">
        <v>0</v>
      </c>
      <c r="L7" s="5" t="n">
        <v>0</v>
      </c>
    </row>
    <row r="8" spans="1:13">
      <c r="A8" s="4" t="s">
        <v>143</v>
      </c>
      <c r="B8" s="5" t="n">
        <v>52761</v>
      </c>
      <c r="C8" s="5" t="n">
        <v>52761</v>
      </c>
      <c r="D8" s="5" t="n">
        <v>0</v>
      </c>
      <c r="E8" s="5" t="n">
        <v>0</v>
      </c>
      <c r="F8" s="5" t="n">
        <v>52761</v>
      </c>
      <c r="H8" s="5" t="n">
        <v>52761</v>
      </c>
      <c r="J8" s="5" t="n">
        <v>0</v>
      </c>
      <c r="L8" s="5" t="n">
        <v>0</v>
      </c>
    </row>
    <row r="9" spans="1:13">
      <c r="A9" s="4" t="s">
        <v>144</v>
      </c>
      <c r="B9" s="6" t="n">
        <v>850497</v>
      </c>
      <c r="C9" s="5" t="n">
        <v>445187</v>
      </c>
      <c r="D9" s="5" t="n">
        <v>412261</v>
      </c>
      <c r="E9" s="5" t="n">
        <v>-6951</v>
      </c>
      <c r="F9" s="5" t="n">
        <v>850497</v>
      </c>
      <c r="H9" s="5" t="n">
        <v>445187</v>
      </c>
      <c r="J9" s="5" t="n">
        <v>412261</v>
      </c>
      <c r="L9" s="5" t="n">
        <v>-6951</v>
      </c>
    </row>
    <row r="10" spans="1:13">
      <c r="A10" s="3" t="s">
        <v>138</v>
      </c>
    </row>
    <row r="11" spans="1:13">
      <c r="A11" s="4" t="s">
        <v>145</v>
      </c>
      <c r="B11" s="7" t="n">
        <v>1.87</v>
      </c>
    </row>
    <row r="12" spans="1:13">
      <c r="A12" s="4" t="s">
        <v>139</v>
      </c>
      <c r="B12" s="6" t="n">
        <v>-57110</v>
      </c>
      <c r="C12" s="5" t="n">
        <v>0</v>
      </c>
      <c r="D12" s="5" t="n">
        <v>-55623</v>
      </c>
      <c r="E12" s="5" t="n">
        <v>-1487</v>
      </c>
      <c r="F12" s="5" t="n">
        <v>-57110</v>
      </c>
      <c r="H12" s="5" t="n">
        <v>0</v>
      </c>
      <c r="J12" s="5" t="n">
        <v>-55623</v>
      </c>
      <c r="L12" s="5" t="n">
        <v>-1487</v>
      </c>
    </row>
    <row r="13" spans="1:13">
      <c r="A13" s="4" t="s">
        <v>140</v>
      </c>
      <c r="B13" s="5" t="n">
        <v>-54289</v>
      </c>
      <c r="C13" s="5" t="n">
        <v>0</v>
      </c>
      <c r="D13" s="5" t="n">
        <v>-54289</v>
      </c>
      <c r="E13" s="5" t="n">
        <v>0</v>
      </c>
      <c r="F13" s="5" t="n">
        <v>-54289</v>
      </c>
      <c r="H13" s="5" t="n">
        <v>0</v>
      </c>
      <c r="J13" s="5" t="n">
        <v>-54289</v>
      </c>
      <c r="L13" s="5" t="n">
        <v>0</v>
      </c>
    </row>
    <row r="14" spans="1:13">
      <c r="A14" s="4" t="s">
        <v>141</v>
      </c>
      <c r="B14" s="5" t="n">
        <v>2882</v>
      </c>
      <c r="C14" s="5" t="n">
        <v>2882</v>
      </c>
      <c r="D14" s="5" t="n">
        <v>0</v>
      </c>
      <c r="E14" s="5" t="n">
        <v>0</v>
      </c>
      <c r="F14" s="5" t="n">
        <v>2882</v>
      </c>
      <c r="H14" s="5" t="n">
        <v>2882</v>
      </c>
      <c r="J14" s="5" t="n">
        <v>0</v>
      </c>
      <c r="L14" s="5" t="n">
        <v>0</v>
      </c>
    </row>
    <row r="15" spans="1:13">
      <c r="A15" s="4" t="s">
        <v>142</v>
      </c>
      <c r="B15" s="5" t="n">
        <v>796</v>
      </c>
      <c r="C15" s="5" t="n">
        <v>796</v>
      </c>
      <c r="D15" s="5" t="n">
        <v>0</v>
      </c>
      <c r="E15" s="5" t="n">
        <v>0</v>
      </c>
      <c r="F15" s="5" t="n">
        <v>796</v>
      </c>
      <c r="H15" s="5" t="n">
        <v>796</v>
      </c>
      <c r="J15" s="5" t="n">
        <v>0</v>
      </c>
      <c r="L15" s="5" t="n">
        <v>0</v>
      </c>
    </row>
    <row r="16" spans="1:13">
      <c r="A16" s="4" t="s">
        <v>146</v>
      </c>
      <c r="B16" s="6" t="n">
        <v>742776</v>
      </c>
      <c r="C16" s="5" t="n">
        <v>448865</v>
      </c>
      <c r="D16" s="5" t="n">
        <v>302349</v>
      </c>
      <c r="E16" s="5" t="n">
        <v>-8438</v>
      </c>
      <c r="F16" s="5" t="n">
        <v>742776</v>
      </c>
      <c r="H16" s="5" t="n">
        <v>448865</v>
      </c>
      <c r="J16" s="5" t="n">
        <v>302349</v>
      </c>
      <c r="L16" s="5" t="n">
        <v>-8438</v>
      </c>
    </row>
    <row r="17" spans="1:13">
      <c r="A17" s="3" t="s">
        <v>138</v>
      </c>
    </row>
    <row r="18" spans="1:13">
      <c r="A18" s="4" t="s">
        <v>145</v>
      </c>
      <c r="B18" s="7" t="n">
        <v>1.88</v>
      </c>
    </row>
    <row r="19" spans="1:13">
      <c r="A19" s="4" t="s">
        <v>139</v>
      </c>
      <c r="B19" s="6" t="n">
        <v>65819</v>
      </c>
      <c r="C19" s="5" t="n">
        <v>0</v>
      </c>
      <c r="D19" s="5" t="n">
        <v>64569</v>
      </c>
      <c r="E19" s="5" t="n">
        <v>1250</v>
      </c>
      <c r="F19" s="5" t="n">
        <v>67576</v>
      </c>
      <c r="H19" s="5" t="n">
        <v>0</v>
      </c>
      <c r="J19" s="5" t="n">
        <v>66326</v>
      </c>
      <c r="L19" s="5" t="n">
        <v>1250</v>
      </c>
    </row>
    <row r="20" spans="1:13">
      <c r="A20" s="4" t="s">
        <v>140</v>
      </c>
      <c r="B20" s="5" t="n">
        <v>-54736</v>
      </c>
      <c r="C20" s="5" t="n">
        <v>0</v>
      </c>
      <c r="D20" s="5" t="n">
        <v>-54736</v>
      </c>
      <c r="E20" s="5" t="n">
        <v>0</v>
      </c>
      <c r="F20" s="5" t="n">
        <v>-41035</v>
      </c>
      <c r="H20" s="5" t="n">
        <v>0</v>
      </c>
      <c r="J20" s="5" t="n">
        <v>-41035</v>
      </c>
      <c r="L20" s="5" t="n">
        <v>0</v>
      </c>
    </row>
    <row r="21" spans="1:13">
      <c r="A21" s="4" t="s">
        <v>141</v>
      </c>
      <c r="B21" s="5" t="n">
        <v>3020</v>
      </c>
      <c r="C21" s="5" t="n">
        <v>3020</v>
      </c>
      <c r="D21" s="5" t="n">
        <v>0</v>
      </c>
      <c r="E21" s="5" t="n">
        <v>0</v>
      </c>
      <c r="F21" s="5" t="n">
        <v>2161</v>
      </c>
      <c r="G21" s="4" t="s">
        <v>147</v>
      </c>
      <c r="H21" s="5" t="n">
        <v>2161</v>
      </c>
      <c r="I21" s="4" t="s">
        <v>147</v>
      </c>
      <c r="J21" s="5" t="n">
        <v>0</v>
      </c>
      <c r="K21" s="4" t="s">
        <v>147</v>
      </c>
      <c r="L21" s="5" t="n">
        <v>0</v>
      </c>
      <c r="M21" s="4" t="s">
        <v>147</v>
      </c>
    </row>
    <row r="22" spans="1:13">
      <c r="A22" s="4" t="s">
        <v>142</v>
      </c>
      <c r="B22" s="5" t="n">
        <v>5175</v>
      </c>
      <c r="C22" s="5" t="n">
        <v>5175</v>
      </c>
      <c r="D22" s="5" t="n">
        <v>0</v>
      </c>
      <c r="E22" s="5" t="n">
        <v>0</v>
      </c>
      <c r="F22" s="5" t="n">
        <v>3075</v>
      </c>
      <c r="G22" s="4" t="s">
        <v>147</v>
      </c>
      <c r="H22" s="5" t="n">
        <v>3075</v>
      </c>
      <c r="I22" s="4" t="s">
        <v>147</v>
      </c>
      <c r="J22" s="5" t="n">
        <v>0</v>
      </c>
      <c r="K22" s="4" t="s">
        <v>147</v>
      </c>
      <c r="L22" s="5" t="n">
        <v>0</v>
      </c>
      <c r="M22" s="4" t="s">
        <v>147</v>
      </c>
    </row>
    <row r="23" spans="1:13">
      <c r="A23" s="4" t="s">
        <v>148</v>
      </c>
      <c r="B23" s="5" t="n">
        <v>-7945</v>
      </c>
      <c r="C23" s="5" t="n">
        <v>-7945</v>
      </c>
      <c r="D23" s="5" t="n">
        <v>0</v>
      </c>
      <c r="E23" s="5" t="n">
        <v>0</v>
      </c>
    </row>
    <row r="24" spans="1:13">
      <c r="A24" s="4" t="s">
        <v>149</v>
      </c>
      <c r="B24" s="5" t="n">
        <v>8525</v>
      </c>
      <c r="C24" s="5" t="n">
        <v>8525</v>
      </c>
      <c r="D24" s="5" t="n">
        <v>0</v>
      </c>
      <c r="E24" s="5" t="n">
        <v>0</v>
      </c>
    </row>
    <row r="25" spans="1:13">
      <c r="A25" s="4" t="s">
        <v>150</v>
      </c>
      <c r="F25" s="5" t="n">
        <v>-58885</v>
      </c>
      <c r="H25" s="5" t="n">
        <v>-227649</v>
      </c>
      <c r="J25" s="5" t="n">
        <v>168764</v>
      </c>
      <c r="L25" s="5" t="n">
        <v>0</v>
      </c>
    </row>
    <row r="26" spans="1:13">
      <c r="A26" s="4" t="s">
        <v>151</v>
      </c>
      <c r="B26" s="6" t="n">
        <v>762634</v>
      </c>
      <c r="C26" s="6" t="n">
        <v>457640</v>
      </c>
      <c r="D26" s="6" t="n">
        <v>312182</v>
      </c>
      <c r="E26" s="6" t="n">
        <v>-7188</v>
      </c>
      <c r="F26" s="6" t="n">
        <v>715668</v>
      </c>
      <c r="H26" s="6" t="n">
        <v>226452</v>
      </c>
      <c r="J26" s="6" t="n">
        <v>496404</v>
      </c>
      <c r="L26" s="6" t="n">
        <v>-7188</v>
      </c>
    </row>
    <row r="27" spans="1:13">
      <c r="A27" s="3" t="s">
        <v>138</v>
      </c>
    </row>
    <row r="28" spans="1:13">
      <c r="A28" s="4" t="s">
        <v>145</v>
      </c>
      <c r="B28" s="7" t="n">
        <v>1.89</v>
      </c>
    </row>
    <row r="29" spans="1:13"/>
    <row r="30" spans="1:13">
      <c r="A30" s="4" t="s">
        <v>147</v>
      </c>
      <c r="B30" s="4" t="s">
        <v>152</v>
      </c>
    </row>
  </sheetData>
  <mergeCells count="6">
    <mergeCell ref="F1:G1"/>
    <mergeCell ref="H1:I1"/>
    <mergeCell ref="J1:K1"/>
    <mergeCell ref="L1:M1"/>
    <mergeCell ref="A29:M29"/>
    <mergeCell ref="B30:M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36</v>
      </c>
    </row>
    <row r="3" spans="1:4">
      <c r="A3" s="3" t="s">
        <v>571</v>
      </c>
    </row>
    <row r="4" spans="1:4">
      <c r="A4" s="4" t="s">
        <v>572</v>
      </c>
      <c r="B4" s="5" t="n">
        <v>28736</v>
      </c>
    </row>
    <row r="5" spans="1:4">
      <c r="A5" s="4" t="s">
        <v>573</v>
      </c>
      <c r="B5" s="5" t="n">
        <v>28880</v>
      </c>
      <c r="C5" s="5" t="n">
        <v>28736</v>
      </c>
    </row>
    <row r="6" spans="1:4">
      <c r="A6" s="4" t="s">
        <v>574</v>
      </c>
    </row>
    <row r="7" spans="1:4">
      <c r="A7" s="3" t="s">
        <v>571</v>
      </c>
    </row>
    <row r="8" spans="1:4">
      <c r="A8" s="4" t="s">
        <v>572</v>
      </c>
      <c r="B8" s="5" t="n">
        <v>28736</v>
      </c>
      <c r="C8" s="5" t="n">
        <v>28630</v>
      </c>
      <c r="D8" s="5" t="n">
        <v>27427</v>
      </c>
    </row>
    <row r="9" spans="1:4">
      <c r="A9" s="4" t="s">
        <v>575</v>
      </c>
      <c r="B9" s="5" t="n">
        <v>19</v>
      </c>
      <c r="C9" s="5" t="n">
        <v>18</v>
      </c>
      <c r="D9" s="5" t="n">
        <v>18</v>
      </c>
    </row>
    <row r="10" spans="1:4">
      <c r="A10" s="4" t="s">
        <v>141</v>
      </c>
      <c r="B10" s="5" t="n">
        <v>64</v>
      </c>
      <c r="C10" s="5" t="n">
        <v>88</v>
      </c>
      <c r="D10" s="5" t="n">
        <v>173</v>
      </c>
    </row>
    <row r="11" spans="1:4">
      <c r="A11" s="4" t="s">
        <v>565</v>
      </c>
      <c r="D11" s="5" t="n">
        <v>1012</v>
      </c>
    </row>
    <row r="12" spans="1:4">
      <c r="A12" s="4" t="s">
        <v>576</v>
      </c>
      <c r="B12" s="5" t="n">
        <v>61</v>
      </c>
    </row>
    <row r="13" spans="1:4">
      <c r="A13" s="4" t="s">
        <v>573</v>
      </c>
      <c r="B13" s="5" t="n">
        <v>28880</v>
      </c>
      <c r="C13" s="5" t="n">
        <v>28736</v>
      </c>
      <c r="D13" s="5" t="n">
        <v>286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34</v>
      </c>
      <c r="J1" s="2" t="s">
        <v>1</v>
      </c>
    </row>
    <row r="2" spans="1:12">
      <c r="B2" s="2" t="s">
        <v>2</v>
      </c>
      <c r="C2" s="2" t="s">
        <v>487</v>
      </c>
      <c r="D2" s="2" t="s">
        <v>4</v>
      </c>
      <c r="E2" s="2" t="s">
        <v>488</v>
      </c>
      <c r="F2" s="2" t="s">
        <v>35</v>
      </c>
      <c r="G2" s="2" t="s">
        <v>489</v>
      </c>
      <c r="H2" s="2" t="s">
        <v>490</v>
      </c>
      <c r="I2" s="2" t="s">
        <v>491</v>
      </c>
      <c r="J2" s="2" t="s">
        <v>2</v>
      </c>
      <c r="K2" s="2" t="s">
        <v>35</v>
      </c>
      <c r="L2" s="2" t="s">
        <v>36</v>
      </c>
    </row>
    <row r="3" spans="1:12">
      <c r="A3" s="3" t="s">
        <v>578</v>
      </c>
    </row>
    <row r="4" spans="1:12">
      <c r="A4" s="4" t="s">
        <v>579</v>
      </c>
      <c r="J4" s="6" t="n">
        <v>696157</v>
      </c>
    </row>
    <row r="5" spans="1:12">
      <c r="A5" s="4" t="s">
        <v>38</v>
      </c>
      <c r="B5" s="6" t="n">
        <v>226702</v>
      </c>
      <c r="C5" s="6" t="n">
        <v>91239</v>
      </c>
      <c r="D5" s="6" t="n">
        <v>124567</v>
      </c>
      <c r="E5" s="6" t="n">
        <v>263635</v>
      </c>
      <c r="F5" s="6" t="n">
        <v>238626</v>
      </c>
      <c r="G5" s="6" t="n">
        <v>86212</v>
      </c>
      <c r="H5" s="6" t="n">
        <v>134476</v>
      </c>
      <c r="I5" s="6" t="n">
        <v>295724</v>
      </c>
      <c r="J5" s="5" t="n">
        <v>706143</v>
      </c>
      <c r="K5" s="6" t="n">
        <v>755038</v>
      </c>
      <c r="L5" s="6" t="n">
        <v>668173</v>
      </c>
    </row>
    <row r="6" spans="1:12">
      <c r="A6" s="4" t="s">
        <v>580</v>
      </c>
    </row>
    <row r="7" spans="1:12">
      <c r="A7" s="3" t="s">
        <v>578</v>
      </c>
    </row>
    <row r="8" spans="1:12">
      <c r="A8" s="4" t="s">
        <v>579</v>
      </c>
      <c r="J8" s="5" t="n">
        <v>670662</v>
      </c>
    </row>
    <row r="9" spans="1:12">
      <c r="A9" s="4" t="s">
        <v>581</v>
      </c>
    </row>
    <row r="10" spans="1:12">
      <c r="A10" s="3" t="s">
        <v>578</v>
      </c>
    </row>
    <row r="11" spans="1:12">
      <c r="A11" s="4" t="s">
        <v>579</v>
      </c>
      <c r="J11" s="5" t="n">
        <v>10780</v>
      </c>
    </row>
    <row r="12" spans="1:12">
      <c r="A12" s="4" t="s">
        <v>582</v>
      </c>
    </row>
    <row r="13" spans="1:12">
      <c r="A13" s="3" t="s">
        <v>578</v>
      </c>
    </row>
    <row r="14" spans="1:12">
      <c r="A14" s="4" t="s">
        <v>579</v>
      </c>
      <c r="J14" s="5" t="n">
        <v>8548</v>
      </c>
    </row>
    <row r="15" spans="1:12">
      <c r="A15" s="4" t="s">
        <v>583</v>
      </c>
    </row>
    <row r="16" spans="1:12">
      <c r="A16" s="3" t="s">
        <v>578</v>
      </c>
    </row>
    <row r="17" spans="1:12">
      <c r="A17" s="4" t="s">
        <v>579</v>
      </c>
      <c r="J17" s="5" t="n">
        <v>5595</v>
      </c>
    </row>
    <row r="18" spans="1:12">
      <c r="A18" s="4" t="s">
        <v>584</v>
      </c>
    </row>
    <row r="19" spans="1:12">
      <c r="A19" s="3" t="s">
        <v>578</v>
      </c>
    </row>
    <row r="20" spans="1:12">
      <c r="A20" s="4" t="s">
        <v>579</v>
      </c>
      <c r="J20" s="5" t="n">
        <v>572</v>
      </c>
    </row>
    <row r="21" spans="1:12">
      <c r="A21" s="4" t="s">
        <v>585</v>
      </c>
    </row>
    <row r="22" spans="1:12">
      <c r="A22" s="3" t="s">
        <v>578</v>
      </c>
    </row>
    <row r="23" spans="1:12">
      <c r="A23" s="4" t="s">
        <v>38</v>
      </c>
      <c r="J23" s="5" t="n">
        <v>8989</v>
      </c>
    </row>
    <row r="24" spans="1:12">
      <c r="A24" s="4" t="s">
        <v>586</v>
      </c>
    </row>
    <row r="25" spans="1:12">
      <c r="A25" s="3" t="s">
        <v>578</v>
      </c>
    </row>
    <row r="26" spans="1:12">
      <c r="A26" s="4" t="s">
        <v>587</v>
      </c>
      <c r="J26" s="5" t="n">
        <v>997</v>
      </c>
    </row>
    <row r="27" spans="1:12">
      <c r="A27" s="4" t="s">
        <v>588</v>
      </c>
    </row>
    <row r="28" spans="1:12">
      <c r="A28" s="3" t="s">
        <v>578</v>
      </c>
    </row>
    <row r="29" spans="1:12">
      <c r="A29" s="4" t="s">
        <v>38</v>
      </c>
      <c r="J29" s="5" t="n">
        <v>705571</v>
      </c>
      <c r="K29" s="5" t="n">
        <v>755038</v>
      </c>
      <c r="L29" s="5" t="n">
        <v>667949</v>
      </c>
    </row>
    <row r="30" spans="1:12">
      <c r="A30" s="4" t="s">
        <v>514</v>
      </c>
    </row>
    <row r="31" spans="1:12">
      <c r="A31" s="3" t="s">
        <v>578</v>
      </c>
    </row>
    <row r="32" spans="1:12">
      <c r="A32" s="4" t="s">
        <v>38</v>
      </c>
      <c r="J32" s="5" t="n">
        <v>680648</v>
      </c>
      <c r="K32" s="5" t="n">
        <v>732942</v>
      </c>
      <c r="L32" s="5" t="n">
        <v>650477</v>
      </c>
    </row>
    <row r="33" spans="1:12">
      <c r="A33" s="4" t="s">
        <v>589</v>
      </c>
    </row>
    <row r="34" spans="1:12">
      <c r="A34" s="3" t="s">
        <v>578</v>
      </c>
    </row>
    <row r="35" spans="1:12">
      <c r="A35" s="4" t="s">
        <v>38</v>
      </c>
      <c r="J35" s="5" t="n">
        <v>24923</v>
      </c>
      <c r="K35" s="5" t="n">
        <v>22096</v>
      </c>
      <c r="L35" s="5" t="n">
        <v>17472</v>
      </c>
    </row>
    <row r="36" spans="1:12">
      <c r="A36" s="4" t="s">
        <v>590</v>
      </c>
    </row>
    <row r="37" spans="1:12">
      <c r="A37" s="3" t="s">
        <v>578</v>
      </c>
    </row>
    <row r="38" spans="1:12">
      <c r="A38" s="4" t="s">
        <v>591</v>
      </c>
      <c r="J38" s="5" t="n">
        <v>572</v>
      </c>
    </row>
    <row r="39" spans="1:12">
      <c r="A39" s="4" t="s">
        <v>38</v>
      </c>
      <c r="J39" s="5" t="n">
        <v>572</v>
      </c>
      <c r="K39" s="5" t="n">
        <v>0</v>
      </c>
      <c r="L39" s="5" t="n">
        <v>224</v>
      </c>
    </row>
    <row r="40" spans="1:12">
      <c r="A40" s="4" t="s">
        <v>592</v>
      </c>
    </row>
    <row r="41" spans="1:12">
      <c r="A41" s="3" t="s">
        <v>578</v>
      </c>
    </row>
    <row r="42" spans="1:12">
      <c r="A42" s="4" t="s">
        <v>591</v>
      </c>
      <c r="J42" s="5" t="n">
        <v>0</v>
      </c>
    </row>
    <row r="43" spans="1:12">
      <c r="A43" s="4" t="s">
        <v>593</v>
      </c>
    </row>
    <row r="44" spans="1:12">
      <c r="A44" s="3" t="s">
        <v>578</v>
      </c>
    </row>
    <row r="45" spans="1:12">
      <c r="A45" s="4" t="s">
        <v>591</v>
      </c>
      <c r="J45" s="5" t="n">
        <v>0</v>
      </c>
    </row>
    <row r="46" spans="1:12">
      <c r="A46" s="4" t="s">
        <v>594</v>
      </c>
    </row>
    <row r="47" spans="1:12">
      <c r="A47" s="3" t="s">
        <v>578</v>
      </c>
    </row>
    <row r="48" spans="1:12">
      <c r="A48" s="4" t="s">
        <v>591</v>
      </c>
      <c r="J48" s="5" t="n">
        <v>0</v>
      </c>
    </row>
    <row r="49" spans="1:12">
      <c r="A49" s="4" t="s">
        <v>595</v>
      </c>
    </row>
    <row r="50" spans="1:12">
      <c r="A50" s="3" t="s">
        <v>578</v>
      </c>
    </row>
    <row r="51" spans="1:12">
      <c r="A51" s="4" t="s">
        <v>591</v>
      </c>
      <c r="J51" s="5" t="n">
        <v>0</v>
      </c>
    </row>
    <row r="52" spans="1:12">
      <c r="A52" s="4" t="s">
        <v>596</v>
      </c>
    </row>
    <row r="53" spans="1:12">
      <c r="A53" s="3" t="s">
        <v>578</v>
      </c>
    </row>
    <row r="54" spans="1:12">
      <c r="A54" s="4" t="s">
        <v>591</v>
      </c>
      <c r="J54" s="5" t="n">
        <v>572</v>
      </c>
    </row>
    <row r="55" spans="1:12">
      <c r="A55" s="4" t="s">
        <v>597</v>
      </c>
    </row>
    <row r="56" spans="1:12">
      <c r="A56" s="3" t="s">
        <v>578</v>
      </c>
    </row>
    <row r="57" spans="1:12">
      <c r="A57" s="4" t="s">
        <v>38</v>
      </c>
      <c r="J57" s="5" t="n">
        <v>0</v>
      </c>
    </row>
    <row r="58" spans="1:12">
      <c r="A58" s="4" t="s">
        <v>598</v>
      </c>
    </row>
    <row r="59" spans="1:12">
      <c r="A59" s="3" t="s">
        <v>578</v>
      </c>
    </row>
    <row r="60" spans="1:12">
      <c r="A60" s="4" t="s">
        <v>587</v>
      </c>
      <c r="J60" s="5" t="n">
        <v>0</v>
      </c>
    </row>
    <row r="61" spans="1:12">
      <c r="A61" s="4" t="s">
        <v>31</v>
      </c>
    </row>
    <row r="62" spans="1:12">
      <c r="A62" s="3" t="s">
        <v>578</v>
      </c>
    </row>
    <row r="63" spans="1:12">
      <c r="A63" s="4" t="s">
        <v>38</v>
      </c>
      <c r="B63" s="6" t="n">
        <v>226146</v>
      </c>
      <c r="C63" s="6" t="n">
        <v>91227</v>
      </c>
      <c r="D63" s="6" t="n">
        <v>124563</v>
      </c>
      <c r="E63" s="6" t="n">
        <v>263635</v>
      </c>
      <c r="F63" s="6" t="n">
        <v>238793</v>
      </c>
      <c r="G63" s="6" t="n">
        <v>86157</v>
      </c>
      <c r="H63" s="6" t="n">
        <v>134420</v>
      </c>
      <c r="I63" s="6" t="n">
        <v>295668</v>
      </c>
      <c r="J63" s="5" t="n">
        <v>705571</v>
      </c>
      <c r="K63" s="6" t="n">
        <v>755038</v>
      </c>
      <c r="L63" s="6" t="n">
        <v>667949</v>
      </c>
    </row>
    <row r="64" spans="1:12">
      <c r="A64" s="4" t="s">
        <v>542</v>
      </c>
    </row>
    <row r="65" spans="1:12">
      <c r="A65" s="3" t="s">
        <v>578</v>
      </c>
    </row>
    <row r="66" spans="1:12">
      <c r="A66" s="4" t="s">
        <v>579</v>
      </c>
      <c r="J66" s="5" t="n">
        <v>695585</v>
      </c>
    </row>
    <row r="67" spans="1:12">
      <c r="A67" s="4" t="s">
        <v>38</v>
      </c>
      <c r="J67" s="5" t="n">
        <v>705571</v>
      </c>
    </row>
    <row r="68" spans="1:12">
      <c r="A68" s="4" t="s">
        <v>599</v>
      </c>
    </row>
    <row r="69" spans="1:12">
      <c r="A69" s="3" t="s">
        <v>578</v>
      </c>
    </row>
    <row r="70" spans="1:12">
      <c r="A70" s="4" t="s">
        <v>579</v>
      </c>
      <c r="J70" s="5" t="n">
        <v>670662</v>
      </c>
    </row>
    <row r="71" spans="1:12">
      <c r="A71" s="4" t="s">
        <v>600</v>
      </c>
    </row>
    <row r="72" spans="1:12">
      <c r="A72" s="3" t="s">
        <v>578</v>
      </c>
    </row>
    <row r="73" spans="1:12">
      <c r="A73" s="4" t="s">
        <v>579</v>
      </c>
      <c r="J73" s="5" t="n">
        <v>10780</v>
      </c>
    </row>
    <row r="74" spans="1:12">
      <c r="A74" s="4" t="s">
        <v>601</v>
      </c>
    </row>
    <row r="75" spans="1:12">
      <c r="A75" s="3" t="s">
        <v>578</v>
      </c>
    </row>
    <row r="76" spans="1:12">
      <c r="A76" s="4" t="s">
        <v>579</v>
      </c>
      <c r="J76" s="5" t="n">
        <v>8548</v>
      </c>
    </row>
    <row r="77" spans="1:12">
      <c r="A77" s="4" t="s">
        <v>602</v>
      </c>
    </row>
    <row r="78" spans="1:12">
      <c r="A78" s="3" t="s">
        <v>578</v>
      </c>
    </row>
    <row r="79" spans="1:12">
      <c r="A79" s="4" t="s">
        <v>579</v>
      </c>
      <c r="J79" s="5" t="n">
        <v>5595</v>
      </c>
    </row>
    <row r="80" spans="1:12">
      <c r="A80" s="4" t="s">
        <v>603</v>
      </c>
    </row>
    <row r="81" spans="1:12">
      <c r="A81" s="3" t="s">
        <v>578</v>
      </c>
    </row>
    <row r="82" spans="1:12">
      <c r="A82" s="4" t="s">
        <v>579</v>
      </c>
      <c r="J82" s="5" t="n">
        <v>0</v>
      </c>
    </row>
    <row r="83" spans="1:12">
      <c r="A83" s="4" t="s">
        <v>604</v>
      </c>
    </row>
    <row r="84" spans="1:12">
      <c r="A84" s="3" t="s">
        <v>578</v>
      </c>
    </row>
    <row r="85" spans="1:12">
      <c r="A85" s="4" t="s">
        <v>38</v>
      </c>
      <c r="J85" s="5" t="n">
        <v>8989</v>
      </c>
    </row>
    <row r="86" spans="1:12">
      <c r="A86" s="4" t="s">
        <v>605</v>
      </c>
    </row>
    <row r="87" spans="1:12">
      <c r="A87" s="3" t="s">
        <v>578</v>
      </c>
    </row>
    <row r="88" spans="1:12">
      <c r="A88" s="4" t="s">
        <v>587</v>
      </c>
      <c r="J88" s="5" t="n">
        <v>997</v>
      </c>
    </row>
    <row r="89" spans="1:12">
      <c r="A89" s="4" t="s">
        <v>606</v>
      </c>
    </row>
    <row r="90" spans="1:12">
      <c r="A90" s="3" t="s">
        <v>578</v>
      </c>
    </row>
    <row r="91" spans="1:12">
      <c r="A91" s="4" t="s">
        <v>579</v>
      </c>
      <c r="J91" s="5" t="n">
        <v>670662</v>
      </c>
    </row>
    <row r="92" spans="1:12">
      <c r="A92" s="4" t="s">
        <v>38</v>
      </c>
      <c r="J92" s="5" t="n">
        <v>680648</v>
      </c>
    </row>
    <row r="93" spans="1:12">
      <c r="A93" s="4" t="s">
        <v>607</v>
      </c>
    </row>
    <row r="94" spans="1:12">
      <c r="A94" s="3" t="s">
        <v>578</v>
      </c>
    </row>
    <row r="95" spans="1:12">
      <c r="A95" s="4" t="s">
        <v>579</v>
      </c>
      <c r="J95" s="5" t="n">
        <v>670662</v>
      </c>
    </row>
    <row r="96" spans="1:12">
      <c r="A96" s="4" t="s">
        <v>608</v>
      </c>
    </row>
    <row r="97" spans="1:12">
      <c r="A97" s="3" t="s">
        <v>578</v>
      </c>
    </row>
    <row r="98" spans="1:12">
      <c r="A98" s="4" t="s">
        <v>579</v>
      </c>
      <c r="J98" s="5" t="n">
        <v>0</v>
      </c>
    </row>
    <row r="99" spans="1:12">
      <c r="A99" s="4" t="s">
        <v>609</v>
      </c>
    </row>
    <row r="100" spans="1:12">
      <c r="A100" s="3" t="s">
        <v>578</v>
      </c>
    </row>
    <row r="101" spans="1:12">
      <c r="A101" s="4" t="s">
        <v>579</v>
      </c>
      <c r="J101" s="5" t="n">
        <v>0</v>
      </c>
    </row>
    <row r="102" spans="1:12">
      <c r="A102" s="4" t="s">
        <v>610</v>
      </c>
    </row>
    <row r="103" spans="1:12">
      <c r="A103" s="3" t="s">
        <v>578</v>
      </c>
    </row>
    <row r="104" spans="1:12">
      <c r="A104" s="4" t="s">
        <v>579</v>
      </c>
      <c r="J104" s="5" t="n">
        <v>0</v>
      </c>
    </row>
    <row r="105" spans="1:12">
      <c r="A105" s="4" t="s">
        <v>611</v>
      </c>
    </row>
    <row r="106" spans="1:12">
      <c r="A106" s="3" t="s">
        <v>578</v>
      </c>
    </row>
    <row r="107" spans="1:12">
      <c r="A107" s="4" t="s">
        <v>579</v>
      </c>
      <c r="J107" s="5" t="n">
        <v>0</v>
      </c>
    </row>
    <row r="108" spans="1:12">
      <c r="A108" s="4" t="s">
        <v>612</v>
      </c>
    </row>
    <row r="109" spans="1:12">
      <c r="A109" s="3" t="s">
        <v>578</v>
      </c>
    </row>
    <row r="110" spans="1:12">
      <c r="A110" s="4" t="s">
        <v>38</v>
      </c>
      <c r="J110" s="5" t="n">
        <v>8989</v>
      </c>
    </row>
    <row r="111" spans="1:12">
      <c r="A111" s="4" t="s">
        <v>613</v>
      </c>
    </row>
    <row r="112" spans="1:12">
      <c r="A112" s="3" t="s">
        <v>578</v>
      </c>
    </row>
    <row r="113" spans="1:12">
      <c r="A113" s="4" t="s">
        <v>587</v>
      </c>
      <c r="J113" s="5" t="n">
        <v>997</v>
      </c>
    </row>
    <row r="114" spans="1:12">
      <c r="A114" s="4" t="s">
        <v>614</v>
      </c>
    </row>
    <row r="115" spans="1:12">
      <c r="A115" s="3" t="s">
        <v>578</v>
      </c>
    </row>
    <row r="116" spans="1:12">
      <c r="A116" s="4" t="s">
        <v>591</v>
      </c>
      <c r="J116" s="5" t="n">
        <v>24923</v>
      </c>
    </row>
    <row r="117" spans="1:12">
      <c r="A117" s="4" t="s">
        <v>38</v>
      </c>
      <c r="J117" s="5" t="n">
        <v>24923</v>
      </c>
    </row>
    <row r="118" spans="1:12">
      <c r="A118" s="4" t="s">
        <v>615</v>
      </c>
    </row>
    <row r="119" spans="1:12">
      <c r="A119" s="3" t="s">
        <v>578</v>
      </c>
    </row>
    <row r="120" spans="1:12">
      <c r="A120" s="4" t="s">
        <v>591</v>
      </c>
      <c r="J120" s="5" t="n">
        <v>0</v>
      </c>
    </row>
    <row r="121" spans="1:12">
      <c r="A121" s="4" t="s">
        <v>616</v>
      </c>
    </row>
    <row r="122" spans="1:12">
      <c r="A122" s="3" t="s">
        <v>578</v>
      </c>
    </row>
    <row r="123" spans="1:12">
      <c r="A123" s="4" t="s">
        <v>591</v>
      </c>
      <c r="J123" s="5" t="n">
        <v>10780</v>
      </c>
    </row>
    <row r="124" spans="1:12">
      <c r="A124" s="4" t="s">
        <v>617</v>
      </c>
    </row>
    <row r="125" spans="1:12">
      <c r="A125" s="3" t="s">
        <v>578</v>
      </c>
    </row>
    <row r="126" spans="1:12">
      <c r="A126" s="4" t="s">
        <v>591</v>
      </c>
      <c r="J126" s="5" t="n">
        <v>8548</v>
      </c>
    </row>
    <row r="127" spans="1:12">
      <c r="A127" s="4" t="s">
        <v>618</v>
      </c>
    </row>
    <row r="128" spans="1:12">
      <c r="A128" s="3" t="s">
        <v>578</v>
      </c>
    </row>
    <row r="129" spans="1:12">
      <c r="A129" s="4" t="s">
        <v>591</v>
      </c>
      <c r="J129" s="5" t="n">
        <v>5595</v>
      </c>
    </row>
    <row r="130" spans="1:12">
      <c r="A130" s="4" t="s">
        <v>619</v>
      </c>
    </row>
    <row r="131" spans="1:12">
      <c r="A131" s="3" t="s">
        <v>578</v>
      </c>
    </row>
    <row r="132" spans="1:12">
      <c r="A132" s="4" t="s">
        <v>591</v>
      </c>
      <c r="J132" s="5" t="n">
        <v>0</v>
      </c>
    </row>
    <row r="133" spans="1:12">
      <c r="A133" s="4" t="s">
        <v>620</v>
      </c>
    </row>
    <row r="134" spans="1:12">
      <c r="A134" s="3" t="s">
        <v>578</v>
      </c>
    </row>
    <row r="135" spans="1:12">
      <c r="A135" s="4" t="s">
        <v>38</v>
      </c>
      <c r="J135" s="5" t="n">
        <v>0</v>
      </c>
    </row>
    <row r="136" spans="1:12">
      <c r="A136" s="4" t="s">
        <v>621</v>
      </c>
    </row>
    <row r="137" spans="1:12">
      <c r="A137" s="3" t="s">
        <v>578</v>
      </c>
    </row>
    <row r="138" spans="1:12">
      <c r="A138" s="4" t="s">
        <v>587</v>
      </c>
      <c r="J138"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99</v>
      </c>
    </row>
    <row r="2" spans="1:2">
      <c r="A2" s="4" t="s">
        <v>623</v>
      </c>
    </row>
    <row r="3" spans="1:2">
      <c r="A3" s="3" t="s">
        <v>624</v>
      </c>
    </row>
    <row r="4" spans="1:2">
      <c r="A4" s="4" t="s">
        <v>625</v>
      </c>
      <c r="B4" s="9" t="n">
        <v>14.1</v>
      </c>
    </row>
    <row r="5" spans="1:2">
      <c r="A5" s="4" t="s">
        <v>626</v>
      </c>
      <c r="B5" s="5" t="n">
        <v>2019</v>
      </c>
    </row>
    <row r="6" spans="1:2">
      <c r="A6" s="4" t="s">
        <v>627</v>
      </c>
    </row>
    <row r="7" spans="1:2">
      <c r="A7" s="3" t="s">
        <v>624</v>
      </c>
    </row>
    <row r="8" spans="1:2">
      <c r="A8" s="4" t="s">
        <v>625</v>
      </c>
      <c r="B8" s="9" t="n">
        <v>11.7</v>
      </c>
    </row>
    <row r="9" spans="1:2">
      <c r="A9" s="4" t="s">
        <v>626</v>
      </c>
      <c r="B9" s="5" t="n">
        <v>2020</v>
      </c>
    </row>
    <row r="10" spans="1:2">
      <c r="A10" s="4" t="s">
        <v>628</v>
      </c>
    </row>
    <row r="11" spans="1:2">
      <c r="A11" s="3" t="s">
        <v>624</v>
      </c>
    </row>
    <row r="12" spans="1:2">
      <c r="A12" s="4" t="s">
        <v>625</v>
      </c>
      <c r="B12" s="9" t="n">
        <v>10.7</v>
      </c>
    </row>
    <row r="13" spans="1:2">
      <c r="A13" s="4" t="s">
        <v>626</v>
      </c>
      <c r="B13" s="5" t="n">
        <v>2021</v>
      </c>
    </row>
    <row r="14" spans="1:2">
      <c r="A14" s="4" t="s">
        <v>629</v>
      </c>
    </row>
    <row r="15" spans="1:2">
      <c r="A15" s="3" t="s">
        <v>624</v>
      </c>
    </row>
    <row r="16" spans="1:2">
      <c r="A16" s="4" t="s">
        <v>625</v>
      </c>
      <c r="B16" s="6" t="n">
        <v>7</v>
      </c>
    </row>
    <row r="17" spans="1:2">
      <c r="A17" s="4" t="s">
        <v>626</v>
      </c>
      <c r="B17" s="5" t="n">
        <v>2022</v>
      </c>
    </row>
    <row r="18" spans="1:2">
      <c r="A18" s="4" t="s">
        <v>630</v>
      </c>
    </row>
    <row r="19" spans="1:2">
      <c r="A19" s="3" t="s">
        <v>624</v>
      </c>
    </row>
    <row r="20" spans="1:2">
      <c r="A20" s="4" t="s">
        <v>625</v>
      </c>
      <c r="B20" s="9" t="n">
        <v>6.7</v>
      </c>
    </row>
    <row r="21" spans="1:2">
      <c r="A21" s="4" t="s">
        <v>626</v>
      </c>
      <c r="B21" s="5" t="n">
        <v>2023</v>
      </c>
    </row>
    <row r="22" spans="1:2">
      <c r="A22" s="4" t="s">
        <v>631</v>
      </c>
    </row>
    <row r="23" spans="1:2">
      <c r="A23" s="3" t="s">
        <v>624</v>
      </c>
    </row>
    <row r="24" spans="1:2">
      <c r="A24" s="4" t="s">
        <v>625</v>
      </c>
      <c r="B24" s="6" t="n">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4"/>
  </cols>
  <sheetData>
    <row r="1" spans="1:10">
      <c r="A1" s="1" t="s">
        <v>632</v>
      </c>
      <c r="B1" s="2" t="s">
        <v>1</v>
      </c>
      <c r="E1" s="2" t="s">
        <v>633</v>
      </c>
      <c r="F1" s="2" t="s">
        <v>634</v>
      </c>
      <c r="I1" s="2" t="s">
        <v>635</v>
      </c>
    </row>
    <row r="2" spans="1:10">
      <c r="B2" s="2" t="s">
        <v>2</v>
      </c>
      <c r="C2" s="2" t="s">
        <v>35</v>
      </c>
      <c r="D2" s="2" t="s">
        <v>36</v>
      </c>
      <c r="E2" s="2" t="s">
        <v>2</v>
      </c>
      <c r="F2" s="2" t="s">
        <v>2</v>
      </c>
      <c r="G2" s="2" t="s">
        <v>35</v>
      </c>
      <c r="H2" s="2" t="s">
        <v>36</v>
      </c>
      <c r="I2" s="2" t="s">
        <v>2</v>
      </c>
      <c r="J2" s="2" t="s">
        <v>550</v>
      </c>
    </row>
    <row r="3" spans="1:10">
      <c r="A3" s="3" t="s">
        <v>319</v>
      </c>
    </row>
    <row r="4" spans="1:10">
      <c r="A4" s="4" t="s">
        <v>127</v>
      </c>
      <c r="B4" s="5" t="n">
        <v>28880000</v>
      </c>
      <c r="C4" s="5" t="n">
        <v>28736000</v>
      </c>
      <c r="E4" s="5" t="n">
        <v>28880000</v>
      </c>
      <c r="F4" s="5" t="n">
        <v>28880000</v>
      </c>
      <c r="G4" s="5" t="n">
        <v>28736000</v>
      </c>
      <c r="I4" s="5" t="n">
        <v>28880000</v>
      </c>
    </row>
    <row r="5" spans="1:10">
      <c r="A5" s="4" t="s">
        <v>177</v>
      </c>
      <c r="B5" s="6" t="n">
        <v>1546000</v>
      </c>
      <c r="C5" s="6" t="n">
        <v>4819000</v>
      </c>
      <c r="D5" s="6" t="n">
        <v>8404000</v>
      </c>
    </row>
    <row r="6" spans="1:10">
      <c r="A6" s="4" t="s">
        <v>636</v>
      </c>
      <c r="B6" s="5" t="n">
        <v>659000</v>
      </c>
      <c r="C6" s="5" t="n">
        <v>-930000</v>
      </c>
      <c r="D6" s="5" t="n">
        <v>-924000</v>
      </c>
    </row>
    <row r="7" spans="1:10">
      <c r="A7" s="4" t="s">
        <v>637</v>
      </c>
      <c r="B7" s="5" t="n">
        <v>1830000</v>
      </c>
      <c r="C7" s="5" t="n">
        <v>1424000</v>
      </c>
      <c r="D7" s="5" t="n">
        <v>1446000</v>
      </c>
    </row>
    <row r="8" spans="1:10">
      <c r="A8" s="4" t="s">
        <v>638</v>
      </c>
      <c r="B8" s="6" t="n">
        <v>531000</v>
      </c>
      <c r="C8" s="6" t="n">
        <v>528000</v>
      </c>
      <c r="D8" s="6" t="n">
        <v>554000</v>
      </c>
    </row>
    <row r="9" spans="1:10">
      <c r="A9" s="4" t="s">
        <v>328</v>
      </c>
    </row>
    <row r="10" spans="1:10">
      <c r="A10" s="3" t="s">
        <v>319</v>
      </c>
    </row>
    <row r="11" spans="1:10">
      <c r="A11" s="4" t="s">
        <v>639</v>
      </c>
      <c r="B11" s="5" t="n">
        <v>1100000</v>
      </c>
      <c r="E11" s="5" t="n">
        <v>1100000</v>
      </c>
      <c r="F11" s="5" t="n">
        <v>1100000</v>
      </c>
      <c r="I11" s="5" t="n">
        <v>1100000</v>
      </c>
    </row>
    <row r="12" spans="1:10">
      <c r="A12" s="4" t="s">
        <v>640</v>
      </c>
      <c r="B12" s="5" t="n">
        <v>574787</v>
      </c>
      <c r="E12" s="5" t="n">
        <v>574787</v>
      </c>
      <c r="F12" s="5" t="n">
        <v>574787</v>
      </c>
      <c r="I12" s="5" t="n">
        <v>574787</v>
      </c>
    </row>
    <row r="13" spans="1:10">
      <c r="A13" s="3" t="s">
        <v>641</v>
      </c>
    </row>
    <row r="14" spans="1:10">
      <c r="A14" s="4" t="s">
        <v>642</v>
      </c>
      <c r="B14" s="5" t="n">
        <v>0</v>
      </c>
    </row>
    <row r="15" spans="1:10">
      <c r="A15" s="4" t="s">
        <v>643</v>
      </c>
      <c r="B15" s="5" t="n">
        <v>0</v>
      </c>
      <c r="C15" s="5" t="n">
        <v>0</v>
      </c>
      <c r="E15" s="5" t="n">
        <v>0</v>
      </c>
      <c r="F15" s="5" t="n">
        <v>0</v>
      </c>
      <c r="G15" s="5" t="n">
        <v>0</v>
      </c>
      <c r="I15" s="5" t="n">
        <v>0</v>
      </c>
    </row>
    <row r="16" spans="1:10">
      <c r="A16" s="4" t="s">
        <v>644</v>
      </c>
    </row>
    <row r="17" spans="1:10">
      <c r="A17" s="3" t="s">
        <v>319</v>
      </c>
    </row>
    <row r="18" spans="1:10">
      <c r="A18" s="4" t="s">
        <v>645</v>
      </c>
      <c r="B18" s="4" t="s">
        <v>646</v>
      </c>
    </row>
    <row r="19" spans="1:10">
      <c r="A19" s="4" t="s">
        <v>647</v>
      </c>
      <c r="B19" s="5" t="n">
        <v>55793</v>
      </c>
      <c r="E19" s="5" t="n">
        <v>55793</v>
      </c>
      <c r="F19" s="5" t="n">
        <v>55793</v>
      </c>
      <c r="I19" s="5" t="n">
        <v>55793</v>
      </c>
    </row>
    <row r="20" spans="1:10">
      <c r="A20" s="4" t="s">
        <v>648</v>
      </c>
      <c r="B20" s="6" t="n">
        <v>1100000</v>
      </c>
      <c r="E20" s="6" t="n">
        <v>1100000</v>
      </c>
      <c r="F20" s="6" t="n">
        <v>1100000</v>
      </c>
      <c r="I20" s="6" t="n">
        <v>1100000</v>
      </c>
    </row>
    <row r="21" spans="1:10">
      <c r="A21" s="4" t="s">
        <v>649</v>
      </c>
      <c r="B21" s="10" t="n">
        <v>2019</v>
      </c>
    </row>
    <row r="22" spans="1:10">
      <c r="A22" s="4" t="s">
        <v>650</v>
      </c>
      <c r="B22" s="6" t="n">
        <v>1056000</v>
      </c>
    </row>
    <row r="23" spans="1:10">
      <c r="A23" s="3" t="s">
        <v>641</v>
      </c>
    </row>
    <row r="24" spans="1:10">
      <c r="A24" s="4" t="s">
        <v>643</v>
      </c>
      <c r="B24" s="5" t="n">
        <v>0</v>
      </c>
      <c r="E24" s="5" t="n">
        <v>0</v>
      </c>
      <c r="F24" s="5" t="n">
        <v>0</v>
      </c>
      <c r="I24" s="5" t="n">
        <v>0</v>
      </c>
    </row>
    <row r="25" spans="1:10">
      <c r="A25" s="3" t="s">
        <v>651</v>
      </c>
    </row>
    <row r="26" spans="1:10">
      <c r="A26" s="4" t="s">
        <v>642</v>
      </c>
      <c r="B26" s="7" t="n">
        <v>56.4</v>
      </c>
    </row>
    <row r="27" spans="1:10">
      <c r="A27" s="4" t="s">
        <v>652</v>
      </c>
      <c r="B27" s="8" t="n">
        <v>56.23</v>
      </c>
    </row>
    <row r="28" spans="1:10">
      <c r="A28" s="4" t="s">
        <v>643</v>
      </c>
      <c r="B28" s="7" t="n">
        <v>57.05</v>
      </c>
      <c r="C28" s="7" t="n">
        <v>56.4</v>
      </c>
      <c r="E28" s="7" t="n">
        <v>57.05</v>
      </c>
      <c r="F28" s="7" t="n">
        <v>57.05</v>
      </c>
      <c r="G28" s="7" t="n">
        <v>56.4</v>
      </c>
      <c r="I28" s="7" t="n">
        <v>57.05</v>
      </c>
    </row>
    <row r="29" spans="1:10">
      <c r="A29" s="4" t="s">
        <v>653</v>
      </c>
    </row>
    <row r="30" spans="1:10">
      <c r="A30" s="3" t="s">
        <v>319</v>
      </c>
    </row>
    <row r="31" spans="1:10">
      <c r="A31" s="4" t="s">
        <v>647</v>
      </c>
      <c r="B31" s="5" t="n">
        <v>111586</v>
      </c>
      <c r="E31" s="5" t="n">
        <v>111586</v>
      </c>
      <c r="F31" s="5" t="n">
        <v>111586</v>
      </c>
      <c r="I31" s="5" t="n">
        <v>111586</v>
      </c>
    </row>
    <row r="32" spans="1:10">
      <c r="A32" s="4" t="s">
        <v>654</v>
      </c>
    </row>
    <row r="33" spans="1:10">
      <c r="A33" s="3" t="s">
        <v>319</v>
      </c>
    </row>
    <row r="34" spans="1:10">
      <c r="A34" s="4" t="s">
        <v>647</v>
      </c>
      <c r="B34" s="5" t="n">
        <v>24421</v>
      </c>
      <c r="E34" s="5" t="n">
        <v>24421</v>
      </c>
      <c r="F34" s="5" t="n">
        <v>24421</v>
      </c>
      <c r="I34" s="5" t="n">
        <v>24421</v>
      </c>
    </row>
    <row r="35" spans="1:10">
      <c r="A35" s="4" t="s">
        <v>655</v>
      </c>
      <c r="B35" s="5" t="n">
        <v>28218</v>
      </c>
    </row>
    <row r="36" spans="1:10">
      <c r="A36" s="4" t="s">
        <v>650</v>
      </c>
      <c r="B36" s="6" t="n">
        <v>598000</v>
      </c>
      <c r="F36" s="6" t="n">
        <v>1413000</v>
      </c>
    </row>
    <row r="37" spans="1:10">
      <c r="A37" s="4" t="s">
        <v>656</v>
      </c>
    </row>
    <row r="38" spans="1:10">
      <c r="A38" s="3" t="s">
        <v>319</v>
      </c>
    </row>
    <row r="39" spans="1:10">
      <c r="A39" s="4" t="s">
        <v>647</v>
      </c>
      <c r="B39" s="5" t="n">
        <v>48842</v>
      </c>
      <c r="E39" s="5" t="n">
        <v>48842</v>
      </c>
      <c r="F39" s="5" t="n">
        <v>48842</v>
      </c>
      <c r="I39" s="5" t="n">
        <v>48842</v>
      </c>
    </row>
    <row r="40" spans="1:10">
      <c r="A40" s="4" t="s">
        <v>657</v>
      </c>
    </row>
    <row r="41" spans="1:10">
      <c r="A41" s="3" t="s">
        <v>319</v>
      </c>
    </row>
    <row r="42" spans="1:10">
      <c r="A42" s="4" t="s">
        <v>655</v>
      </c>
      <c r="D42" s="5" t="n">
        <v>31388</v>
      </c>
    </row>
    <row r="43" spans="1:10">
      <c r="A43" s="4" t="s">
        <v>650</v>
      </c>
      <c r="D43" s="6" t="n">
        <v>168000</v>
      </c>
      <c r="H43" s="6" t="n">
        <v>1685000</v>
      </c>
    </row>
    <row r="44" spans="1:10">
      <c r="A44" s="4" t="s">
        <v>658</v>
      </c>
    </row>
    <row r="45" spans="1:10">
      <c r="A45" s="3" t="s">
        <v>319</v>
      </c>
    </row>
    <row r="46" spans="1:10">
      <c r="A46" s="4" t="s">
        <v>655</v>
      </c>
      <c r="C46" s="5" t="n">
        <v>18304</v>
      </c>
    </row>
    <row r="47" spans="1:10">
      <c r="A47" s="4" t="s">
        <v>650</v>
      </c>
      <c r="C47" s="6" t="n">
        <v>-346000</v>
      </c>
      <c r="G47" s="6" t="n">
        <v>1169000</v>
      </c>
    </row>
    <row r="48" spans="1:10">
      <c r="A48" s="4" t="s">
        <v>659</v>
      </c>
    </row>
    <row r="49" spans="1:10">
      <c r="A49" s="3" t="s">
        <v>319</v>
      </c>
    </row>
    <row r="50" spans="1:10">
      <c r="A50" s="4" t="s">
        <v>647</v>
      </c>
      <c r="B50" s="5" t="n">
        <v>31372</v>
      </c>
      <c r="E50" s="5" t="n">
        <v>31372</v>
      </c>
      <c r="F50" s="5" t="n">
        <v>31372</v>
      </c>
      <c r="I50" s="5" t="n">
        <v>31372</v>
      </c>
    </row>
    <row r="51" spans="1:10">
      <c r="A51" s="4" t="s">
        <v>650</v>
      </c>
      <c r="B51" s="6" t="n">
        <v>458000</v>
      </c>
      <c r="E51" s="6" t="n">
        <v>1400000</v>
      </c>
    </row>
    <row r="52" spans="1:10">
      <c r="A52" s="4" t="s">
        <v>660</v>
      </c>
    </row>
    <row r="53" spans="1:10">
      <c r="A53" s="3" t="s">
        <v>319</v>
      </c>
    </row>
    <row r="54" spans="1:10">
      <c r="A54" s="4" t="s">
        <v>647</v>
      </c>
      <c r="B54" s="5" t="n">
        <v>62744</v>
      </c>
      <c r="E54" s="5" t="n">
        <v>62744</v>
      </c>
      <c r="F54" s="5" t="n">
        <v>62744</v>
      </c>
      <c r="I54" s="5" t="n">
        <v>62744</v>
      </c>
    </row>
    <row r="55" spans="1:10">
      <c r="A55" s="4" t="s">
        <v>661</v>
      </c>
    </row>
    <row r="56" spans="1:10">
      <c r="A56" s="3" t="s">
        <v>319</v>
      </c>
    </row>
    <row r="57" spans="1:10">
      <c r="A57" s="4" t="s">
        <v>647</v>
      </c>
      <c r="B57" s="5" t="n">
        <v>0</v>
      </c>
      <c r="E57" s="5" t="n">
        <v>0</v>
      </c>
      <c r="F57" s="5" t="n">
        <v>0</v>
      </c>
      <c r="I57" s="5" t="n">
        <v>0</v>
      </c>
    </row>
    <row r="58" spans="1:10">
      <c r="A58" s="4" t="s">
        <v>650</v>
      </c>
      <c r="B58" s="6" t="n">
        <v>0</v>
      </c>
    </row>
    <row r="59" spans="1:10">
      <c r="A59" s="4" t="s">
        <v>662</v>
      </c>
    </row>
    <row r="60" spans="1:10">
      <c r="A60" s="3" t="s">
        <v>319</v>
      </c>
    </row>
    <row r="61" spans="1:10">
      <c r="A61" s="4" t="s">
        <v>647</v>
      </c>
      <c r="B61" s="5" t="n">
        <v>0</v>
      </c>
      <c r="E61" s="5" t="n">
        <v>0</v>
      </c>
      <c r="F61" s="5" t="n">
        <v>0</v>
      </c>
      <c r="I61" s="5" t="n">
        <v>0</v>
      </c>
    </row>
    <row r="62" spans="1:10">
      <c r="A62" s="4" t="s">
        <v>663</v>
      </c>
    </row>
    <row r="63" spans="1:10">
      <c r="A63" s="3" t="s">
        <v>319</v>
      </c>
    </row>
    <row r="64" spans="1:10">
      <c r="A64" s="4" t="s">
        <v>648</v>
      </c>
      <c r="B64" s="6" t="n">
        <v>3100000</v>
      </c>
      <c r="E64" s="6" t="n">
        <v>3100000</v>
      </c>
      <c r="F64" s="6" t="n">
        <v>3100000</v>
      </c>
      <c r="I64" s="6" t="n">
        <v>3100000</v>
      </c>
    </row>
    <row r="65" spans="1:10">
      <c r="A65" s="4" t="s">
        <v>649</v>
      </c>
      <c r="B65" s="10" t="n">
        <v>2023</v>
      </c>
    </row>
    <row r="66" spans="1:10">
      <c r="A66" s="4" t="s">
        <v>664</v>
      </c>
      <c r="B66" s="4" t="s">
        <v>665</v>
      </c>
    </row>
    <row r="67" spans="1:10">
      <c r="A67" s="4" t="s">
        <v>650</v>
      </c>
      <c r="B67" s="6" t="n">
        <v>1800000</v>
      </c>
      <c r="C67" s="6" t="n">
        <v>1600000</v>
      </c>
      <c r="D67" s="6" t="n">
        <v>1500000</v>
      </c>
    </row>
    <row r="68" spans="1:10">
      <c r="A68" s="3" t="s">
        <v>641</v>
      </c>
    </row>
    <row r="69" spans="1:10">
      <c r="A69" s="4" t="s">
        <v>642</v>
      </c>
      <c r="B69" s="5" t="n">
        <v>84522</v>
      </c>
      <c r="C69" s="5" t="n">
        <v>89973</v>
      </c>
      <c r="D69" s="5" t="n">
        <v>88587</v>
      </c>
      <c r="E69" s="5" t="n">
        <v>89973</v>
      </c>
      <c r="F69" s="5" t="n">
        <v>88587</v>
      </c>
    </row>
    <row r="70" spans="1:10">
      <c r="A70" s="4" t="s">
        <v>666</v>
      </c>
      <c r="B70" s="5" t="n">
        <v>32450</v>
      </c>
      <c r="C70" s="5" t="n">
        <v>32168</v>
      </c>
      <c r="D70" s="5" t="n">
        <v>40271</v>
      </c>
    </row>
    <row r="71" spans="1:10">
      <c r="A71" s="4" t="s">
        <v>652</v>
      </c>
      <c r="B71" s="5" t="n">
        <v>-32689</v>
      </c>
      <c r="C71" s="5" t="n">
        <v>-35341</v>
      </c>
      <c r="D71" s="5" t="n">
        <v>-29488</v>
      </c>
    </row>
    <row r="72" spans="1:10">
      <c r="A72" s="4" t="s">
        <v>667</v>
      </c>
      <c r="B72" s="5" t="n">
        <v>-1603</v>
      </c>
      <c r="C72" s="5" t="n">
        <v>-2278</v>
      </c>
      <c r="D72" s="5" t="n">
        <v>-9397</v>
      </c>
    </row>
    <row r="73" spans="1:10">
      <c r="A73" s="4" t="s">
        <v>643</v>
      </c>
      <c r="B73" s="5" t="n">
        <v>82680</v>
      </c>
      <c r="C73" s="5" t="n">
        <v>84522</v>
      </c>
      <c r="D73" s="5" t="n">
        <v>89973</v>
      </c>
      <c r="E73" s="5" t="n">
        <v>82680</v>
      </c>
      <c r="F73" s="5" t="n">
        <v>82680</v>
      </c>
      <c r="G73" s="5" t="n">
        <v>84522</v>
      </c>
      <c r="H73" s="5" t="n">
        <v>89973</v>
      </c>
      <c r="I73" s="5" t="n">
        <v>82680</v>
      </c>
    </row>
    <row r="74" spans="1:10">
      <c r="A74" s="3" t="s">
        <v>651</v>
      </c>
    </row>
    <row r="75" spans="1:10">
      <c r="A75" s="4" t="s">
        <v>642</v>
      </c>
      <c r="B75" s="7" t="n">
        <v>53.9</v>
      </c>
      <c r="C75" s="7" t="n">
        <v>48.85</v>
      </c>
      <c r="D75" s="7" t="n">
        <v>44.78</v>
      </c>
      <c r="E75" s="7" t="n">
        <v>48.85</v>
      </c>
      <c r="F75" s="7" t="n">
        <v>44.78</v>
      </c>
    </row>
    <row r="76" spans="1:10">
      <c r="A76" s="4" t="s">
        <v>666</v>
      </c>
      <c r="B76" s="8" t="n">
        <v>57.59</v>
      </c>
      <c r="C76" s="8" t="n">
        <v>60.51</v>
      </c>
      <c r="D76" s="8" t="n">
        <v>54.36</v>
      </c>
    </row>
    <row r="77" spans="1:10">
      <c r="A77" s="4" t="s">
        <v>652</v>
      </c>
      <c r="B77" s="8" t="n">
        <v>50.75</v>
      </c>
      <c r="C77" s="8" t="n">
        <v>47.07</v>
      </c>
      <c r="D77" s="8" t="n">
        <v>45.56</v>
      </c>
    </row>
    <row r="78" spans="1:10">
      <c r="A78" s="4" t="s">
        <v>668</v>
      </c>
      <c r="B78" s="8" t="n">
        <v>59.95</v>
      </c>
      <c r="C78" s="8" t="n">
        <v>53.78</v>
      </c>
      <c r="D78" s="8" t="n">
        <v>44.59</v>
      </c>
    </row>
    <row r="79" spans="1:10">
      <c r="A79" s="4" t="s">
        <v>643</v>
      </c>
      <c r="B79" s="7" t="n">
        <v>56.47</v>
      </c>
      <c r="C79" s="8" t="n">
        <v>53.9</v>
      </c>
      <c r="D79" s="7" t="n">
        <v>48.85</v>
      </c>
      <c r="E79" s="7" t="n">
        <v>56.47</v>
      </c>
      <c r="F79" s="7" t="n">
        <v>56.47</v>
      </c>
      <c r="G79" s="7" t="n">
        <v>53.9</v>
      </c>
      <c r="H79" s="7" t="n">
        <v>48.85</v>
      </c>
      <c r="I79" s="7" t="n">
        <v>56.47</v>
      </c>
    </row>
    <row r="80" spans="1:10">
      <c r="A80" s="4" t="s">
        <v>669</v>
      </c>
    </row>
    <row r="81" spans="1:10">
      <c r="A81" s="3" t="s">
        <v>319</v>
      </c>
    </row>
    <row r="82" spans="1:10">
      <c r="A82" s="4" t="s">
        <v>670</v>
      </c>
      <c r="I82" s="5" t="n">
        <v>0</v>
      </c>
    </row>
    <row r="83" spans="1:10">
      <c r="A83" s="4" t="s">
        <v>177</v>
      </c>
      <c r="B83" s="6" t="n">
        <v>1500000</v>
      </c>
    </row>
    <row r="84" spans="1:10">
      <c r="A84" s="4" t="s">
        <v>671</v>
      </c>
      <c r="B84" s="4" t="s">
        <v>672</v>
      </c>
    </row>
    <row r="85" spans="1:10">
      <c r="A85" s="4" t="s">
        <v>673</v>
      </c>
      <c r="B85" s="4" t="s">
        <v>674</v>
      </c>
    </row>
    <row r="86" spans="1:10">
      <c r="A86" s="4" t="s">
        <v>675</v>
      </c>
      <c r="B86" s="4" t="s">
        <v>676</v>
      </c>
    </row>
    <row r="87" spans="1:10">
      <c r="A87" s="4" t="s">
        <v>636</v>
      </c>
      <c r="B87" s="6" t="n">
        <v>-200000</v>
      </c>
    </row>
    <row r="88" spans="1:10">
      <c r="A88" s="4" t="s">
        <v>677</v>
      </c>
      <c r="B88" s="7" t="n">
        <v>43.29</v>
      </c>
      <c r="C88" s="7" t="n">
        <v>41.15</v>
      </c>
    </row>
    <row r="89" spans="1:10">
      <c r="A89" s="3" t="s">
        <v>678</v>
      </c>
    </row>
    <row r="90" spans="1:10">
      <c r="A90" s="4" t="s">
        <v>679</v>
      </c>
      <c r="B90" s="5" t="n">
        <v>-35450</v>
      </c>
      <c r="C90" s="5" t="n">
        <v>-88275</v>
      </c>
      <c r="D90" s="5" t="n">
        <v>-172525</v>
      </c>
    </row>
    <row r="91" spans="1:10">
      <c r="A91" s="4" t="s">
        <v>668</v>
      </c>
      <c r="B91" s="5" t="n">
        <v>-300</v>
      </c>
      <c r="C91" s="5" t="n">
        <v>-200</v>
      </c>
      <c r="D91" s="5" t="n">
        <v>0</v>
      </c>
    </row>
    <row r="92" spans="1:10">
      <c r="A92" s="4" t="s">
        <v>680</v>
      </c>
      <c r="B92" s="5" t="n">
        <v>55938</v>
      </c>
      <c r="C92" s="5" t="n">
        <v>91688</v>
      </c>
      <c r="D92" s="5" t="n">
        <v>180163</v>
      </c>
      <c r="E92" s="5" t="n">
        <v>55938</v>
      </c>
      <c r="F92" s="5" t="n">
        <v>55938</v>
      </c>
      <c r="G92" s="5" t="n">
        <v>91688</v>
      </c>
      <c r="H92" s="5" t="n">
        <v>180163</v>
      </c>
      <c r="I92" s="5" t="n">
        <v>55938</v>
      </c>
    </row>
    <row r="93" spans="1:10">
      <c r="A93" s="3" t="s">
        <v>681</v>
      </c>
    </row>
    <row r="94" spans="1:10">
      <c r="A94" s="4" t="s">
        <v>682</v>
      </c>
      <c r="B94" s="7" t="n">
        <v>44.43</v>
      </c>
      <c r="C94" s="7" t="n">
        <v>44.38</v>
      </c>
      <c r="D94" s="6" t="n">
        <v>44</v>
      </c>
      <c r="E94" s="7" t="n">
        <v>44.38</v>
      </c>
      <c r="F94" s="6" t="n">
        <v>44</v>
      </c>
    </row>
    <row r="95" spans="1:10">
      <c r="A95" s="4" t="s">
        <v>679</v>
      </c>
      <c r="B95" s="8" t="n">
        <v>43.61</v>
      </c>
      <c r="C95" s="8" t="n">
        <v>44.33</v>
      </c>
      <c r="D95" s="8" t="n">
        <v>43.61</v>
      </c>
    </row>
    <row r="96" spans="1:10">
      <c r="A96" s="4" t="s">
        <v>680</v>
      </c>
      <c r="B96" s="7" t="n">
        <v>44.96</v>
      </c>
      <c r="C96" s="7" t="n">
        <v>44.43</v>
      </c>
      <c r="D96" s="7" t="n">
        <v>44.38</v>
      </c>
      <c r="E96" s="7" t="n">
        <v>44.96</v>
      </c>
      <c r="F96" s="7" t="n">
        <v>44.96</v>
      </c>
      <c r="G96" s="7" t="n">
        <v>44.43</v>
      </c>
      <c r="H96" s="7" t="n">
        <v>44.38</v>
      </c>
      <c r="I96" s="7" t="n">
        <v>44.96</v>
      </c>
    </row>
    <row r="97" spans="1:10">
      <c r="A97" s="4" t="s">
        <v>683</v>
      </c>
      <c r="B97" s="6" t="n">
        <v>1400000</v>
      </c>
      <c r="C97" s="6" t="n">
        <v>2800000</v>
      </c>
      <c r="D97" s="6" t="n">
        <v>2300000</v>
      </c>
      <c r="E97" s="6" t="n">
        <v>2800000</v>
      </c>
      <c r="F97" s="6" t="n">
        <v>2300000</v>
      </c>
    </row>
    <row r="98" spans="1:10">
      <c r="A98" s="4" t="s">
        <v>684</v>
      </c>
      <c r="B98" s="5" t="n">
        <v>800000</v>
      </c>
      <c r="C98" s="5" t="n">
        <v>1800000</v>
      </c>
      <c r="D98" s="5" t="n">
        <v>2000000</v>
      </c>
    </row>
    <row r="99" spans="1:10">
      <c r="A99" s="4" t="s">
        <v>685</v>
      </c>
      <c r="B99" s="6" t="n">
        <v>900000</v>
      </c>
      <c r="C99" s="5" t="n">
        <v>1400000</v>
      </c>
      <c r="D99" s="5" t="n">
        <v>2800000</v>
      </c>
      <c r="E99" s="6" t="n">
        <v>900000</v>
      </c>
      <c r="F99" s="6" t="n">
        <v>900000</v>
      </c>
      <c r="G99" s="6" t="n">
        <v>1400000</v>
      </c>
      <c r="H99" s="6" t="n">
        <v>2800000</v>
      </c>
      <c r="I99" s="6" t="n">
        <v>900000</v>
      </c>
    </row>
    <row r="100" spans="1:10">
      <c r="A100" s="4" t="s">
        <v>686</v>
      </c>
    </row>
    <row r="101" spans="1:10">
      <c r="A101" s="3" t="s">
        <v>319</v>
      </c>
    </row>
    <row r="102" spans="1:10">
      <c r="A102" s="4" t="s">
        <v>687</v>
      </c>
      <c r="B102" s="4" t="s">
        <v>688</v>
      </c>
    </row>
    <row r="103" spans="1:10">
      <c r="A103" s="4" t="s">
        <v>689</v>
      </c>
      <c r="B103" s="6" t="n">
        <v>21205</v>
      </c>
    </row>
    <row r="104" spans="1:10">
      <c r="A104" s="4" t="s">
        <v>690</v>
      </c>
    </row>
    <row r="105" spans="1:10">
      <c r="A105" s="3" t="s">
        <v>319</v>
      </c>
    </row>
    <row r="106" spans="1:10">
      <c r="A106" s="4" t="s">
        <v>650</v>
      </c>
      <c r="B106" s="6" t="n">
        <v>2489000</v>
      </c>
      <c r="C106" s="6" t="n">
        <v>2354000</v>
      </c>
      <c r="D106" s="6" t="n">
        <v>2370000</v>
      </c>
    </row>
    <row r="107" spans="1:10">
      <c r="A107" s="4" t="s">
        <v>553</v>
      </c>
    </row>
    <row r="108" spans="1:10">
      <c r="A108" s="3" t="s">
        <v>319</v>
      </c>
    </row>
    <row r="109" spans="1:10">
      <c r="A109" s="4" t="s">
        <v>557</v>
      </c>
      <c r="B109" s="5" t="n">
        <v>0</v>
      </c>
    </row>
    <row r="110" spans="1:10">
      <c r="A110" s="4" t="s">
        <v>691</v>
      </c>
    </row>
    <row r="111" spans="1:10">
      <c r="A111" s="3" t="s">
        <v>319</v>
      </c>
    </row>
    <row r="112" spans="1:10">
      <c r="A112" s="4" t="s">
        <v>557</v>
      </c>
      <c r="B112" s="5" t="n">
        <v>2100000</v>
      </c>
    </row>
    <row r="113" spans="1:10">
      <c r="A113" s="4" t="s">
        <v>559</v>
      </c>
      <c r="B113" s="6" t="n">
        <v>83300000</v>
      </c>
    </row>
    <row r="114" spans="1:10">
      <c r="A114" s="4" t="s">
        <v>574</v>
      </c>
    </row>
    <row r="115" spans="1:10">
      <c r="A115" s="3" t="s">
        <v>319</v>
      </c>
    </row>
    <row r="116" spans="1:10">
      <c r="A116" s="4" t="s">
        <v>127</v>
      </c>
      <c r="B116" s="5" t="n">
        <v>28880000</v>
      </c>
      <c r="C116" s="5" t="n">
        <v>28736000</v>
      </c>
      <c r="D116" s="5" t="n">
        <v>28630000</v>
      </c>
      <c r="E116" s="5" t="n">
        <v>28880000</v>
      </c>
      <c r="F116" s="5" t="n">
        <v>28880000</v>
      </c>
      <c r="G116" s="5" t="n">
        <v>28736000</v>
      </c>
      <c r="H116" s="5" t="n">
        <v>28630000</v>
      </c>
      <c r="I116" s="5" t="n">
        <v>28880000</v>
      </c>
      <c r="J116" s="5" t="n">
        <v>27427000</v>
      </c>
    </row>
    <row r="117" spans="1:10">
      <c r="A117" s="4" t="s">
        <v>692</v>
      </c>
    </row>
    <row r="118" spans="1:10">
      <c r="A118" s="3" t="s">
        <v>319</v>
      </c>
    </row>
    <row r="119" spans="1:10">
      <c r="A119" s="4" t="s">
        <v>647</v>
      </c>
      <c r="B119" s="5" t="n">
        <v>34702</v>
      </c>
      <c r="E119" s="5" t="n">
        <v>34702</v>
      </c>
      <c r="F119" s="5" t="n">
        <v>34702</v>
      </c>
      <c r="I119" s="5" t="n">
        <v>34702</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3</v>
      </c>
      <c r="B1" s="2" t="s">
        <v>1</v>
      </c>
    </row>
    <row r="2" spans="1:3">
      <c r="B2" s="2" t="s">
        <v>2</v>
      </c>
      <c r="C2" s="2" t="s">
        <v>35</v>
      </c>
    </row>
    <row r="3" spans="1:3">
      <c r="A3" s="3" t="s">
        <v>694</v>
      </c>
    </row>
    <row r="4" spans="1:3">
      <c r="A4" s="4" t="s">
        <v>695</v>
      </c>
      <c r="B4" s="6" t="n">
        <v>741813</v>
      </c>
      <c r="C4" s="6" t="n">
        <v>786700</v>
      </c>
    </row>
    <row r="5" spans="1:3">
      <c r="A5" s="4" t="s">
        <v>696</v>
      </c>
      <c r="B5" s="5" t="n">
        <v>30000</v>
      </c>
      <c r="C5" s="5" t="n">
        <v>97000</v>
      </c>
    </row>
    <row r="6" spans="1:3">
      <c r="A6" s="4" t="s">
        <v>697</v>
      </c>
      <c r="B6" s="5" t="n">
        <v>711813</v>
      </c>
      <c r="C6" s="5" t="n">
        <v>689700</v>
      </c>
    </row>
    <row r="7" spans="1:3">
      <c r="A7" s="3" t="s">
        <v>698</v>
      </c>
    </row>
    <row r="8" spans="1:3">
      <c r="A8" s="4" t="s">
        <v>699</v>
      </c>
      <c r="C8" s="5" t="n">
        <v>100000</v>
      </c>
    </row>
    <row r="9" spans="1:3">
      <c r="A9" s="3" t="s">
        <v>700</v>
      </c>
    </row>
    <row r="10" spans="1:3">
      <c r="A10" s="4" t="s">
        <v>97</v>
      </c>
      <c r="B10" s="5" t="n">
        <v>217620</v>
      </c>
      <c r="C10" s="5" t="n">
        <v>54200</v>
      </c>
    </row>
    <row r="11" spans="1:3">
      <c r="A11" s="4" t="s">
        <v>701</v>
      </c>
      <c r="B11" s="6" t="n">
        <v>0</v>
      </c>
      <c r="C11" s="6" t="n">
        <v>0</v>
      </c>
    </row>
    <row r="12" spans="1:3">
      <c r="A12" s="4" t="s">
        <v>702</v>
      </c>
      <c r="B12" s="4" t="s">
        <v>703</v>
      </c>
      <c r="C12" s="4" t="s">
        <v>704</v>
      </c>
    </row>
    <row r="13" spans="1:3">
      <c r="A13" s="4" t="s">
        <v>705</v>
      </c>
      <c r="B13" s="4" t="s">
        <v>706</v>
      </c>
    </row>
    <row r="14" spans="1:3">
      <c r="A14" s="4" t="s">
        <v>707</v>
      </c>
      <c r="B14" s="4" t="s">
        <v>708</v>
      </c>
    </row>
    <row r="15" spans="1:3">
      <c r="A15" s="4" t="s">
        <v>709</v>
      </c>
      <c r="B15" s="6" t="n">
        <v>2800</v>
      </c>
    </row>
    <row r="16" spans="1:3">
      <c r="A16" s="3" t="s">
        <v>710</v>
      </c>
    </row>
    <row r="17" spans="1:3">
      <c r="A17" s="4" t="s">
        <v>695</v>
      </c>
      <c r="B17" s="5" t="n">
        <v>741813</v>
      </c>
      <c r="C17" s="6" t="n">
        <v>786700</v>
      </c>
    </row>
    <row r="18" spans="1:3">
      <c r="A18" s="4" t="s">
        <v>711</v>
      </c>
    </row>
    <row r="19" spans="1:3">
      <c r="A19" s="3" t="s">
        <v>698</v>
      </c>
    </row>
    <row r="20" spans="1:3">
      <c r="A20" s="4" t="s">
        <v>699</v>
      </c>
      <c r="B20" s="6" t="n">
        <v>50000</v>
      </c>
    </row>
    <row r="21" spans="1:3">
      <c r="A21" s="4" t="s">
        <v>712</v>
      </c>
      <c r="B21" s="4" t="s">
        <v>713</v>
      </c>
    </row>
    <row r="22" spans="1:3">
      <c r="A22" s="4" t="s">
        <v>714</v>
      </c>
    </row>
    <row r="23" spans="1:3">
      <c r="A23" s="3" t="s">
        <v>698</v>
      </c>
    </row>
    <row r="24" spans="1:3">
      <c r="A24" s="4" t="s">
        <v>712</v>
      </c>
      <c r="B24" s="4" t="s">
        <v>715</v>
      </c>
    </row>
    <row r="25" spans="1:3">
      <c r="A25" s="3" t="s">
        <v>716</v>
      </c>
    </row>
    <row r="26" spans="1:3">
      <c r="A26" s="4" t="s">
        <v>717</v>
      </c>
      <c r="B26" s="6" t="n">
        <v>75000</v>
      </c>
    </row>
    <row r="27" spans="1:3">
      <c r="A27" s="4" t="s">
        <v>718</v>
      </c>
    </row>
    <row r="28" spans="1:3">
      <c r="A28" s="3" t="s">
        <v>698</v>
      </c>
    </row>
    <row r="29" spans="1:3">
      <c r="A29" s="4" t="s">
        <v>712</v>
      </c>
      <c r="B29" s="4" t="s">
        <v>719</v>
      </c>
    </row>
    <row r="30" spans="1:3">
      <c r="A30" s="3" t="s">
        <v>716</v>
      </c>
    </row>
    <row r="31" spans="1:3">
      <c r="A31" s="4" t="s">
        <v>717</v>
      </c>
      <c r="B31" s="6" t="n">
        <v>22000</v>
      </c>
    </row>
    <row r="32" spans="1:3">
      <c r="A32" s="4" t="s">
        <v>720</v>
      </c>
    </row>
    <row r="33" spans="1:3">
      <c r="A33" s="3" t="s">
        <v>698</v>
      </c>
    </row>
    <row r="34" spans="1:3">
      <c r="A34" s="4" t="s">
        <v>699</v>
      </c>
      <c r="C34" s="6" t="n">
        <v>25000</v>
      </c>
    </row>
    <row r="35" spans="1:3">
      <c r="A35" s="4" t="s">
        <v>712</v>
      </c>
      <c r="C35" s="4" t="s">
        <v>721</v>
      </c>
    </row>
    <row r="36" spans="1:3">
      <c r="A36" s="4" t="s">
        <v>722</v>
      </c>
    </row>
    <row r="37" spans="1:3">
      <c r="A37" s="3" t="s">
        <v>698</v>
      </c>
    </row>
    <row r="38" spans="1:3">
      <c r="A38" s="4" t="s">
        <v>699</v>
      </c>
      <c r="C38" s="6" t="n">
        <v>75000</v>
      </c>
    </row>
    <row r="39" spans="1:3">
      <c r="A39" s="4" t="s">
        <v>712</v>
      </c>
      <c r="C39" s="4" t="s">
        <v>723</v>
      </c>
    </row>
    <row r="40" spans="1:3">
      <c r="A40" s="4" t="s">
        <v>724</v>
      </c>
    </row>
    <row r="41" spans="1:3">
      <c r="A41" s="3" t="s">
        <v>698</v>
      </c>
    </row>
    <row r="42" spans="1:3">
      <c r="A42" s="4" t="s">
        <v>712</v>
      </c>
      <c r="C42" s="4" t="s">
        <v>725</v>
      </c>
    </row>
    <row r="43" spans="1:3">
      <c r="A43" s="3" t="s">
        <v>716</v>
      </c>
    </row>
    <row r="44" spans="1:3">
      <c r="A44" s="4" t="s">
        <v>717</v>
      </c>
      <c r="C44" s="6" t="n">
        <v>40000</v>
      </c>
    </row>
    <row r="45" spans="1:3">
      <c r="A45" s="4" t="s">
        <v>726</v>
      </c>
    </row>
    <row r="46" spans="1:3">
      <c r="A46" s="3" t="s">
        <v>700</v>
      </c>
    </row>
    <row r="47" spans="1:3">
      <c r="A47" s="4" t="s">
        <v>727</v>
      </c>
      <c r="B47" s="5" t="n">
        <v>100000</v>
      </c>
    </row>
    <row r="48" spans="1:3">
      <c r="A48" s="4" t="s">
        <v>728</v>
      </c>
      <c r="B48" s="5" t="n">
        <v>150000</v>
      </c>
    </row>
    <row r="49" spans="1:3">
      <c r="A49" s="4" t="s">
        <v>729</v>
      </c>
      <c r="B49" s="6" t="n">
        <v>0</v>
      </c>
      <c r="C49" s="5" t="n">
        <v>0</v>
      </c>
    </row>
    <row r="50" spans="1:3">
      <c r="A50" s="4" t="s">
        <v>730</v>
      </c>
      <c r="B50" s="4" t="s">
        <v>731</v>
      </c>
    </row>
    <row r="51" spans="1:3">
      <c r="A51" s="4" t="s">
        <v>732</v>
      </c>
    </row>
    <row r="52" spans="1:3">
      <c r="A52" s="3" t="s">
        <v>700</v>
      </c>
    </row>
    <row r="53" spans="1:3">
      <c r="A53" s="4" t="s">
        <v>727</v>
      </c>
      <c r="B53" s="6" t="n">
        <v>40000</v>
      </c>
    </row>
    <row r="54" spans="1:3">
      <c r="A54" s="4" t="s">
        <v>709</v>
      </c>
      <c r="B54" s="5" t="n">
        <v>0</v>
      </c>
      <c r="C54" s="5" t="n">
        <v>0</v>
      </c>
    </row>
    <row r="55" spans="1:3">
      <c r="A55" s="4" t="s">
        <v>733</v>
      </c>
    </row>
    <row r="56" spans="1:3">
      <c r="A56" s="3" t="s">
        <v>694</v>
      </c>
    </row>
    <row r="57" spans="1:3">
      <c r="A57" s="4" t="s">
        <v>695</v>
      </c>
      <c r="B57" s="5" t="n">
        <v>2113</v>
      </c>
      <c r="C57" s="5" t="n">
        <v>0</v>
      </c>
    </row>
    <row r="58" spans="1:3">
      <c r="A58" s="3" t="s">
        <v>710</v>
      </c>
    </row>
    <row r="59" spans="1:3">
      <c r="A59" s="4" t="s">
        <v>695</v>
      </c>
      <c r="B59" s="5" t="n">
        <v>2113</v>
      </c>
      <c r="C59" s="5" t="n">
        <v>0</v>
      </c>
    </row>
    <row r="60" spans="1:3">
      <c r="A60" s="4" t="s">
        <v>31</v>
      </c>
    </row>
    <row r="61" spans="1:3">
      <c r="A61" s="3" t="s">
        <v>694</v>
      </c>
    </row>
    <row r="62" spans="1:3">
      <c r="A62" s="4" t="s">
        <v>695</v>
      </c>
      <c r="B62" s="5" t="n">
        <v>739700</v>
      </c>
      <c r="C62" s="5" t="n">
        <v>786700</v>
      </c>
    </row>
    <row r="63" spans="1:3">
      <c r="A63" s="4" t="s">
        <v>696</v>
      </c>
      <c r="B63" s="5" t="n">
        <v>30000</v>
      </c>
      <c r="C63" s="5" t="n">
        <v>97000</v>
      </c>
    </row>
    <row r="64" spans="1:3">
      <c r="A64" s="4" t="s">
        <v>697</v>
      </c>
      <c r="B64" s="5" t="n">
        <v>709700</v>
      </c>
      <c r="C64" s="5" t="n">
        <v>689700</v>
      </c>
    </row>
    <row r="65" spans="1:3">
      <c r="A65" s="3" t="s">
        <v>710</v>
      </c>
    </row>
    <row r="66" spans="1:3">
      <c r="A66" s="4" t="s">
        <v>695</v>
      </c>
      <c r="B66" s="5" t="n">
        <v>739700</v>
      </c>
      <c r="C66" s="5" t="n">
        <v>786700</v>
      </c>
    </row>
    <row r="67" spans="1:3">
      <c r="A67" s="4" t="s">
        <v>734</v>
      </c>
      <c r="B67" s="5" t="n">
        <v>5577</v>
      </c>
      <c r="C67" s="5" t="n">
        <v>6813</v>
      </c>
    </row>
    <row r="68" spans="1:3">
      <c r="A68" s="4" t="s">
        <v>735</v>
      </c>
      <c r="B68" s="5" t="n">
        <v>734123</v>
      </c>
      <c r="C68" s="5" t="n">
        <v>779887</v>
      </c>
    </row>
    <row r="69" spans="1:3">
      <c r="A69" s="4" t="s">
        <v>736</v>
      </c>
      <c r="B69" s="5" t="n">
        <v>760222</v>
      </c>
      <c r="C69" s="5" t="n">
        <v>853339</v>
      </c>
    </row>
    <row r="70" spans="1:3">
      <c r="A70" s="4" t="s">
        <v>737</v>
      </c>
    </row>
    <row r="71" spans="1:3">
      <c r="A71" s="3" t="s">
        <v>694</v>
      </c>
    </row>
    <row r="72" spans="1:3">
      <c r="A72" s="4" t="s">
        <v>738</v>
      </c>
      <c r="B72" s="6" t="n">
        <v>50000</v>
      </c>
      <c r="C72" s="5" t="n">
        <v>0</v>
      </c>
    </row>
    <row r="73" spans="1:3">
      <c r="A73" s="3" t="s">
        <v>698</v>
      </c>
    </row>
    <row r="74" spans="1:3">
      <c r="A74" s="4" t="s">
        <v>712</v>
      </c>
      <c r="B74" s="4" t="s">
        <v>713</v>
      </c>
    </row>
    <row r="75" spans="1:3">
      <c r="A75" s="4" t="s">
        <v>739</v>
      </c>
    </row>
    <row r="76" spans="1:3">
      <c r="A76" s="3" t="s">
        <v>694</v>
      </c>
    </row>
    <row r="77" spans="1:3">
      <c r="A77" s="4" t="s">
        <v>738</v>
      </c>
      <c r="B77" s="6" t="n">
        <v>0</v>
      </c>
      <c r="C77" s="6" t="n">
        <v>75000</v>
      </c>
    </row>
    <row r="78" spans="1:3">
      <c r="A78" s="3" t="s">
        <v>698</v>
      </c>
    </row>
    <row r="79" spans="1:3">
      <c r="A79" s="4" t="s">
        <v>712</v>
      </c>
      <c r="C79" s="4" t="s">
        <v>715</v>
      </c>
    </row>
    <row r="80" spans="1:3">
      <c r="A80" s="4" t="s">
        <v>740</v>
      </c>
    </row>
    <row r="81" spans="1:3">
      <c r="A81" s="3" t="s">
        <v>694</v>
      </c>
    </row>
    <row r="82" spans="1:3">
      <c r="A82" s="4" t="s">
        <v>738</v>
      </c>
      <c r="B82" s="5" t="n">
        <v>0</v>
      </c>
      <c r="C82" s="6" t="n">
        <v>22000</v>
      </c>
    </row>
    <row r="83" spans="1:3">
      <c r="A83" s="3" t="s">
        <v>698</v>
      </c>
    </row>
    <row r="84" spans="1:3">
      <c r="A84" s="4" t="s">
        <v>712</v>
      </c>
      <c r="C84" s="4" t="s">
        <v>719</v>
      </c>
    </row>
    <row r="85" spans="1:3">
      <c r="A85" s="4" t="s">
        <v>741</v>
      </c>
    </row>
    <row r="86" spans="1:3">
      <c r="A86" s="3" t="s">
        <v>694</v>
      </c>
    </row>
    <row r="87" spans="1:3">
      <c r="A87" s="4" t="s">
        <v>738</v>
      </c>
      <c r="B87" s="6" t="n">
        <v>10000</v>
      </c>
      <c r="C87" s="6" t="n">
        <v>10000</v>
      </c>
    </row>
    <row r="88" spans="1:3">
      <c r="A88" s="3" t="s">
        <v>698</v>
      </c>
    </row>
    <row r="89" spans="1:3">
      <c r="A89" s="4" t="s">
        <v>712</v>
      </c>
      <c r="B89" s="4" t="s">
        <v>742</v>
      </c>
      <c r="C89" s="4" t="s">
        <v>742</v>
      </c>
    </row>
    <row r="90" spans="1:3">
      <c r="A90" s="4" t="s">
        <v>743</v>
      </c>
    </row>
    <row r="91" spans="1:3">
      <c r="A91" s="3" t="s">
        <v>694</v>
      </c>
    </row>
    <row r="92" spans="1:3">
      <c r="A92" s="4" t="s">
        <v>738</v>
      </c>
      <c r="B92" s="6" t="n">
        <v>20000</v>
      </c>
      <c r="C92" s="6" t="n">
        <v>20000</v>
      </c>
    </row>
    <row r="93" spans="1:3">
      <c r="A93" s="3" t="s">
        <v>698</v>
      </c>
    </row>
    <row r="94" spans="1:3">
      <c r="A94" s="4" t="s">
        <v>712</v>
      </c>
      <c r="B94" s="4" t="s">
        <v>744</v>
      </c>
      <c r="C94" s="4" t="s">
        <v>744</v>
      </c>
    </row>
    <row r="95" spans="1:3">
      <c r="A95" s="4" t="s">
        <v>745</v>
      </c>
    </row>
    <row r="96" spans="1:3">
      <c r="A96" s="3" t="s">
        <v>694</v>
      </c>
    </row>
    <row r="97" spans="1:3">
      <c r="A97" s="4" t="s">
        <v>738</v>
      </c>
      <c r="B97" s="6" t="n">
        <v>75000</v>
      </c>
      <c r="C97" s="6" t="n">
        <v>75000</v>
      </c>
    </row>
    <row r="98" spans="1:3">
      <c r="A98" s="3" t="s">
        <v>698</v>
      </c>
    </row>
    <row r="99" spans="1:3">
      <c r="A99" s="4" t="s">
        <v>712</v>
      </c>
      <c r="B99" s="4" t="s">
        <v>746</v>
      </c>
      <c r="C99" s="4" t="s">
        <v>746</v>
      </c>
    </row>
    <row r="100" spans="1:3">
      <c r="A100" s="4" t="s">
        <v>747</v>
      </c>
    </row>
    <row r="101" spans="1:3">
      <c r="A101" s="3" t="s">
        <v>694</v>
      </c>
    </row>
    <row r="102" spans="1:3">
      <c r="A102" s="4" t="s">
        <v>738</v>
      </c>
      <c r="B102" s="6" t="n">
        <v>10000</v>
      </c>
      <c r="C102" s="6" t="n">
        <v>10000</v>
      </c>
    </row>
    <row r="103" spans="1:3">
      <c r="A103" s="3" t="s">
        <v>698</v>
      </c>
    </row>
    <row r="104" spans="1:3">
      <c r="A104" s="4" t="s">
        <v>712</v>
      </c>
      <c r="B104" s="4" t="s">
        <v>748</v>
      </c>
      <c r="C104" s="4" t="s">
        <v>748</v>
      </c>
    </row>
    <row r="105" spans="1:3">
      <c r="A105" s="4" t="s">
        <v>749</v>
      </c>
    </row>
    <row r="106" spans="1:3">
      <c r="A106" s="3" t="s">
        <v>694</v>
      </c>
    </row>
    <row r="107" spans="1:3">
      <c r="A107" s="4" t="s">
        <v>738</v>
      </c>
      <c r="B107" s="6" t="n">
        <v>50000</v>
      </c>
      <c r="C107" s="6" t="n">
        <v>50000</v>
      </c>
    </row>
    <row r="108" spans="1:3">
      <c r="A108" s="3" t="s">
        <v>698</v>
      </c>
    </row>
    <row r="109" spans="1:3">
      <c r="A109" s="4" t="s">
        <v>712</v>
      </c>
      <c r="B109" s="4" t="s">
        <v>750</v>
      </c>
      <c r="C109" s="4" t="s">
        <v>750</v>
      </c>
    </row>
    <row r="110" spans="1:3">
      <c r="A110" s="4" t="s">
        <v>751</v>
      </c>
    </row>
    <row r="111" spans="1:3">
      <c r="A111" s="3" t="s">
        <v>694</v>
      </c>
    </row>
    <row r="112" spans="1:3">
      <c r="A112" s="4" t="s">
        <v>738</v>
      </c>
      <c r="B112" s="6" t="n">
        <v>50000</v>
      </c>
      <c r="C112" s="6" t="n">
        <v>50000</v>
      </c>
    </row>
    <row r="113" spans="1:3">
      <c r="A113" s="3" t="s">
        <v>698</v>
      </c>
    </row>
    <row r="114" spans="1:3">
      <c r="A114" s="4" t="s">
        <v>712</v>
      </c>
      <c r="B114" s="4" t="s">
        <v>752</v>
      </c>
      <c r="C114" s="4" t="s">
        <v>752</v>
      </c>
    </row>
    <row r="115" spans="1:3">
      <c r="A115" s="4" t="s">
        <v>753</v>
      </c>
    </row>
    <row r="116" spans="1:3">
      <c r="A116" s="3" t="s">
        <v>694</v>
      </c>
    </row>
    <row r="117" spans="1:3">
      <c r="A117" s="4" t="s">
        <v>738</v>
      </c>
      <c r="B117" s="6" t="n">
        <v>40000</v>
      </c>
      <c r="C117" s="6" t="n">
        <v>40000</v>
      </c>
    </row>
    <row r="118" spans="1:3">
      <c r="A118" s="3" t="s">
        <v>698</v>
      </c>
    </row>
    <row r="119" spans="1:3">
      <c r="A119" s="4" t="s">
        <v>712</v>
      </c>
      <c r="B119" s="4" t="s">
        <v>754</v>
      </c>
      <c r="C119" s="4" t="s">
        <v>754</v>
      </c>
    </row>
    <row r="120" spans="1:3">
      <c r="A120" s="4" t="s">
        <v>755</v>
      </c>
    </row>
    <row r="121" spans="1:3">
      <c r="A121" s="3" t="s">
        <v>694</v>
      </c>
    </row>
    <row r="122" spans="1:3">
      <c r="A122" s="4" t="s">
        <v>738</v>
      </c>
      <c r="B122" s="6" t="n">
        <v>20000</v>
      </c>
      <c r="C122" s="6" t="n">
        <v>20000</v>
      </c>
    </row>
    <row r="123" spans="1:3">
      <c r="A123" s="3" t="s">
        <v>698</v>
      </c>
    </row>
    <row r="124" spans="1:3">
      <c r="A124" s="4" t="s">
        <v>712</v>
      </c>
      <c r="B124" s="4" t="s">
        <v>756</v>
      </c>
      <c r="C124" s="4" t="s">
        <v>756</v>
      </c>
    </row>
    <row r="125" spans="1:3">
      <c r="A125" s="4" t="s">
        <v>757</v>
      </c>
    </row>
    <row r="126" spans="1:3">
      <c r="A126" s="3" t="s">
        <v>694</v>
      </c>
    </row>
    <row r="127" spans="1:3">
      <c r="A127" s="4" t="s">
        <v>738</v>
      </c>
      <c r="B127" s="6" t="n">
        <v>10000</v>
      </c>
      <c r="C127" s="6" t="n">
        <v>10000</v>
      </c>
    </row>
    <row r="128" spans="1:3">
      <c r="A128" s="3" t="s">
        <v>698</v>
      </c>
    </row>
    <row r="129" spans="1:3">
      <c r="A129" s="4" t="s">
        <v>712</v>
      </c>
      <c r="B129" s="4" t="s">
        <v>758</v>
      </c>
      <c r="C129" s="4" t="s">
        <v>758</v>
      </c>
    </row>
    <row r="130" spans="1:3">
      <c r="A130" s="4" t="s">
        <v>759</v>
      </c>
    </row>
    <row r="131" spans="1:3">
      <c r="A131" s="3" t="s">
        <v>694</v>
      </c>
    </row>
    <row r="132" spans="1:3">
      <c r="A132" s="4" t="s">
        <v>738</v>
      </c>
      <c r="B132" s="6" t="n">
        <v>20000</v>
      </c>
      <c r="C132" s="6" t="n">
        <v>20000</v>
      </c>
    </row>
    <row r="133" spans="1:3">
      <c r="A133" s="3" t="s">
        <v>698</v>
      </c>
    </row>
    <row r="134" spans="1:3">
      <c r="A134" s="4" t="s">
        <v>712</v>
      </c>
      <c r="B134" s="4" t="s">
        <v>760</v>
      </c>
      <c r="C134" s="4" t="s">
        <v>760</v>
      </c>
    </row>
    <row r="135" spans="1:3">
      <c r="A135" s="4" t="s">
        <v>761</v>
      </c>
    </row>
    <row r="136" spans="1:3">
      <c r="A136" s="3" t="s">
        <v>694</v>
      </c>
    </row>
    <row r="137" spans="1:3">
      <c r="A137" s="4" t="s">
        <v>738</v>
      </c>
      <c r="B137" s="6" t="n">
        <v>35000</v>
      </c>
      <c r="C137" s="6" t="n">
        <v>35000</v>
      </c>
    </row>
    <row r="138" spans="1:3">
      <c r="A138" s="3" t="s">
        <v>698</v>
      </c>
    </row>
    <row r="139" spans="1:3">
      <c r="A139" s="4" t="s">
        <v>712</v>
      </c>
      <c r="B139" s="4" t="s">
        <v>762</v>
      </c>
      <c r="C139" s="4" t="s">
        <v>762</v>
      </c>
    </row>
    <row r="140" spans="1:3">
      <c r="A140" s="4" t="s">
        <v>763</v>
      </c>
    </row>
    <row r="141" spans="1:3">
      <c r="A141" s="3" t="s">
        <v>694</v>
      </c>
    </row>
    <row r="142" spans="1:3">
      <c r="A142" s="4" t="s">
        <v>738</v>
      </c>
      <c r="B142" s="6" t="n">
        <v>25000</v>
      </c>
      <c r="C142" s="6" t="n">
        <v>25000</v>
      </c>
    </row>
    <row r="143" spans="1:3">
      <c r="A143" s="3" t="s">
        <v>698</v>
      </c>
    </row>
    <row r="144" spans="1:3">
      <c r="A144" s="4" t="s">
        <v>712</v>
      </c>
      <c r="B144" s="4" t="s">
        <v>764</v>
      </c>
      <c r="C144" s="4" t="s">
        <v>764</v>
      </c>
    </row>
    <row r="145" spans="1:3">
      <c r="A145" s="4" t="s">
        <v>765</v>
      </c>
    </row>
    <row r="146" spans="1:3">
      <c r="A146" s="3" t="s">
        <v>694</v>
      </c>
    </row>
    <row r="147" spans="1:3">
      <c r="A147" s="4" t="s">
        <v>738</v>
      </c>
      <c r="B147" s="6" t="n">
        <v>20000</v>
      </c>
      <c r="C147" s="6" t="n">
        <v>20000</v>
      </c>
    </row>
    <row r="148" spans="1:3">
      <c r="A148" s="3" t="s">
        <v>698</v>
      </c>
    </row>
    <row r="149" spans="1:3">
      <c r="A149" s="4" t="s">
        <v>712</v>
      </c>
      <c r="B149" s="4" t="s">
        <v>725</v>
      </c>
      <c r="C149" s="4" t="s">
        <v>725</v>
      </c>
    </row>
    <row r="150" spans="1:3">
      <c r="A150" s="4" t="s">
        <v>766</v>
      </c>
    </row>
    <row r="151" spans="1:3">
      <c r="A151" s="3" t="s">
        <v>694</v>
      </c>
    </row>
    <row r="152" spans="1:3">
      <c r="A152" s="4" t="s">
        <v>738</v>
      </c>
      <c r="B152" s="6" t="n">
        <v>19700</v>
      </c>
      <c r="C152" s="6" t="n">
        <v>19700</v>
      </c>
    </row>
    <row r="153" spans="1:3">
      <c r="A153" s="3" t="s">
        <v>698</v>
      </c>
    </row>
    <row r="154" spans="1:3">
      <c r="A154" s="4" t="s">
        <v>712</v>
      </c>
      <c r="B154" s="4" t="s">
        <v>767</v>
      </c>
      <c r="C154" s="4" t="s">
        <v>767</v>
      </c>
    </row>
    <row r="155" spans="1:3">
      <c r="A155" s="4" t="s">
        <v>768</v>
      </c>
    </row>
    <row r="156" spans="1:3">
      <c r="A156" s="3" t="s">
        <v>694</v>
      </c>
    </row>
    <row r="157" spans="1:3">
      <c r="A157" s="4" t="s">
        <v>738</v>
      </c>
      <c r="B157" s="6" t="n">
        <v>10000</v>
      </c>
      <c r="C157" s="6" t="n">
        <v>10000</v>
      </c>
    </row>
    <row r="158" spans="1:3">
      <c r="A158" s="3" t="s">
        <v>698</v>
      </c>
    </row>
    <row r="159" spans="1:3">
      <c r="A159" s="4" t="s">
        <v>712</v>
      </c>
      <c r="B159" s="4" t="s">
        <v>767</v>
      </c>
      <c r="C159" s="4" t="s">
        <v>767</v>
      </c>
    </row>
    <row r="160" spans="1:3">
      <c r="A160" s="4" t="s">
        <v>769</v>
      </c>
    </row>
    <row r="161" spans="1:3">
      <c r="A161" s="3" t="s">
        <v>694</v>
      </c>
    </row>
    <row r="162" spans="1:3">
      <c r="A162" s="4" t="s">
        <v>738</v>
      </c>
      <c r="B162" s="6" t="n">
        <v>20000</v>
      </c>
      <c r="C162" s="6" t="n">
        <v>20000</v>
      </c>
    </row>
    <row r="163" spans="1:3">
      <c r="A163" s="3" t="s">
        <v>698</v>
      </c>
    </row>
    <row r="164" spans="1:3">
      <c r="A164" s="4" t="s">
        <v>712</v>
      </c>
      <c r="B164" s="4" t="s">
        <v>770</v>
      </c>
      <c r="C164" s="4" t="s">
        <v>770</v>
      </c>
    </row>
    <row r="165" spans="1:3">
      <c r="A165" s="4" t="s">
        <v>771</v>
      </c>
    </row>
    <row r="166" spans="1:3">
      <c r="A166" s="3" t="s">
        <v>694</v>
      </c>
    </row>
    <row r="167" spans="1:3">
      <c r="A167" s="4" t="s">
        <v>738</v>
      </c>
      <c r="B167" s="6" t="n">
        <v>10000</v>
      </c>
      <c r="C167" s="6" t="n">
        <v>10000</v>
      </c>
    </row>
    <row r="168" spans="1:3">
      <c r="A168" s="3" t="s">
        <v>698</v>
      </c>
    </row>
    <row r="169" spans="1:3">
      <c r="A169" s="4" t="s">
        <v>712</v>
      </c>
      <c r="B169" s="4" t="s">
        <v>772</v>
      </c>
      <c r="C169" s="4" t="s">
        <v>772</v>
      </c>
    </row>
    <row r="170" spans="1:3">
      <c r="A170" s="4" t="s">
        <v>773</v>
      </c>
    </row>
    <row r="171" spans="1:3">
      <c r="A171" s="3" t="s">
        <v>694</v>
      </c>
    </row>
    <row r="172" spans="1:3">
      <c r="A172" s="4" t="s">
        <v>738</v>
      </c>
      <c r="B172" s="6" t="n">
        <v>30000</v>
      </c>
      <c r="C172" s="6" t="n">
        <v>30000</v>
      </c>
    </row>
    <row r="173" spans="1:3">
      <c r="A173" s="3" t="s">
        <v>698</v>
      </c>
    </row>
    <row r="174" spans="1:3">
      <c r="A174" s="4" t="s">
        <v>712</v>
      </c>
      <c r="B174" s="4" t="s">
        <v>774</v>
      </c>
      <c r="C174" s="4" t="s">
        <v>774</v>
      </c>
    </row>
    <row r="175" spans="1:3">
      <c r="A175" s="4" t="s">
        <v>775</v>
      </c>
    </row>
    <row r="176" spans="1:3">
      <c r="A176" s="3" t="s">
        <v>694</v>
      </c>
    </row>
    <row r="177" spans="1:3">
      <c r="A177" s="4" t="s">
        <v>738</v>
      </c>
      <c r="B177" s="6" t="n">
        <v>40000</v>
      </c>
      <c r="C177" s="6" t="n">
        <v>40000</v>
      </c>
    </row>
    <row r="178" spans="1:3">
      <c r="A178" s="3" t="s">
        <v>698</v>
      </c>
    </row>
    <row r="179" spans="1:3">
      <c r="A179" s="4" t="s">
        <v>712</v>
      </c>
      <c r="B179" s="4" t="s">
        <v>776</v>
      </c>
      <c r="C179" s="4" t="s">
        <v>776</v>
      </c>
    </row>
    <row r="180" spans="1:3">
      <c r="A180" s="4" t="s">
        <v>777</v>
      </c>
    </row>
    <row r="181" spans="1:3">
      <c r="A181" s="3" t="s">
        <v>694</v>
      </c>
    </row>
    <row r="182" spans="1:3">
      <c r="A182" s="4" t="s">
        <v>738</v>
      </c>
      <c r="B182" s="6" t="n">
        <v>10000</v>
      </c>
      <c r="C182" s="6" t="n">
        <v>10000</v>
      </c>
    </row>
    <row r="183" spans="1:3">
      <c r="A183" s="3" t="s">
        <v>698</v>
      </c>
    </row>
    <row r="184" spans="1:3">
      <c r="A184" s="4" t="s">
        <v>712</v>
      </c>
      <c r="B184" s="4" t="s">
        <v>778</v>
      </c>
      <c r="C184" s="4" t="s">
        <v>778</v>
      </c>
    </row>
    <row r="185" spans="1:3">
      <c r="A185" s="4" t="s">
        <v>779</v>
      </c>
    </row>
    <row r="186" spans="1:3">
      <c r="A186" s="3" t="s">
        <v>694</v>
      </c>
    </row>
    <row r="187" spans="1:3">
      <c r="A187" s="4" t="s">
        <v>738</v>
      </c>
      <c r="B187" s="6" t="n">
        <v>50000</v>
      </c>
      <c r="C187" s="6" t="n">
        <v>50000</v>
      </c>
    </row>
    <row r="188" spans="1:3">
      <c r="A188" s="3" t="s">
        <v>698</v>
      </c>
    </row>
    <row r="189" spans="1:3">
      <c r="A189" s="4" t="s">
        <v>712</v>
      </c>
      <c r="B189" s="4" t="s">
        <v>780</v>
      </c>
      <c r="C189" s="4" t="s">
        <v>780</v>
      </c>
    </row>
    <row r="190" spans="1:3">
      <c r="A190" s="4" t="s">
        <v>781</v>
      </c>
    </row>
    <row r="191" spans="1:3">
      <c r="A191" s="3" t="s">
        <v>694</v>
      </c>
    </row>
    <row r="192" spans="1:3">
      <c r="A192" s="4" t="s">
        <v>738</v>
      </c>
      <c r="B192" s="6" t="n">
        <v>75000</v>
      </c>
      <c r="C192" s="6" t="n">
        <v>75000</v>
      </c>
    </row>
    <row r="193" spans="1:3">
      <c r="A193" s="3" t="s">
        <v>698</v>
      </c>
    </row>
    <row r="194" spans="1:3">
      <c r="A194" s="4" t="s">
        <v>712</v>
      </c>
      <c r="B194" s="4" t="s">
        <v>782</v>
      </c>
      <c r="C194" s="4" t="s">
        <v>782</v>
      </c>
    </row>
    <row r="195" spans="1:3">
      <c r="A195" s="4" t="s">
        <v>783</v>
      </c>
    </row>
    <row r="196" spans="1:3">
      <c r="A196" s="3" t="s">
        <v>694</v>
      </c>
    </row>
    <row r="197" spans="1:3">
      <c r="A197" s="4" t="s">
        <v>738</v>
      </c>
      <c r="B197" s="6" t="n">
        <v>40000</v>
      </c>
      <c r="C197" s="6" t="n">
        <v>40000</v>
      </c>
    </row>
    <row r="198" spans="1:3">
      <c r="A198" s="3" t="s">
        <v>698</v>
      </c>
    </row>
    <row r="199" spans="1:3">
      <c r="A199" s="4" t="s">
        <v>712</v>
      </c>
      <c r="B199" s="4" t="s">
        <v>784</v>
      </c>
      <c r="C199" s="4" t="s">
        <v>784</v>
      </c>
    </row>
    <row r="200" spans="1:3">
      <c r="A200" s="4" t="s">
        <v>31</v>
      </c>
    </row>
    <row r="201" spans="1:3">
      <c r="A201" s="3" t="s">
        <v>785</v>
      </c>
    </row>
    <row r="202" spans="1:3">
      <c r="A202" s="4" t="s">
        <v>786</v>
      </c>
      <c r="B202" s="6" t="n">
        <v>30000</v>
      </c>
    </row>
    <row r="203" spans="1:3">
      <c r="A203" s="4" t="s">
        <v>787</v>
      </c>
      <c r="B203" s="5" t="n">
        <v>75000</v>
      </c>
    </row>
    <row r="204" spans="1:3">
      <c r="A204" s="4" t="s">
        <v>788</v>
      </c>
      <c r="B204" s="5" t="n">
        <v>60000</v>
      </c>
    </row>
    <row r="205" spans="1:3">
      <c r="A205" s="4" t="s">
        <v>789</v>
      </c>
      <c r="B205" s="5" t="n">
        <v>0</v>
      </c>
    </row>
    <row r="206" spans="1:3">
      <c r="A206" s="4" t="s">
        <v>790</v>
      </c>
      <c r="B206" s="5" t="n">
        <v>90000</v>
      </c>
    </row>
    <row r="207" spans="1:3">
      <c r="A207" s="4" t="s">
        <v>791</v>
      </c>
      <c r="B207" s="5" t="n">
        <v>484700</v>
      </c>
    </row>
    <row r="208" spans="1:3">
      <c r="A208" s="3" t="s">
        <v>700</v>
      </c>
    </row>
    <row r="209" spans="1:3">
      <c r="A209" s="4" t="s">
        <v>97</v>
      </c>
      <c r="B209" s="5" t="n">
        <v>217500</v>
      </c>
      <c r="C209" s="6" t="n">
        <v>54200</v>
      </c>
    </row>
    <row r="210" spans="1:3">
      <c r="A210" s="4" t="s">
        <v>792</v>
      </c>
    </row>
    <row r="211" spans="1:3">
      <c r="A211" s="3" t="s">
        <v>700</v>
      </c>
    </row>
    <row r="212" spans="1:3">
      <c r="A212" s="4" t="s">
        <v>727</v>
      </c>
      <c r="B212" s="5" t="n">
        <v>300000</v>
      </c>
    </row>
    <row r="213" spans="1:3">
      <c r="A213" s="4" t="s">
        <v>728</v>
      </c>
      <c r="B213" s="5" t="n">
        <v>450000</v>
      </c>
    </row>
    <row r="214" spans="1:3">
      <c r="A214" s="4" t="s">
        <v>729</v>
      </c>
      <c r="B214" s="6" t="n">
        <v>0</v>
      </c>
    </row>
    <row r="215" spans="1:3">
      <c r="A215" s="4" t="s">
        <v>730</v>
      </c>
      <c r="B215" s="4" t="s">
        <v>731</v>
      </c>
    </row>
    <row r="216" spans="1:3">
      <c r="A216" s="4" t="s">
        <v>793</v>
      </c>
    </row>
    <row r="217" spans="1:3">
      <c r="A217" s="3" t="s">
        <v>700</v>
      </c>
    </row>
    <row r="218" spans="1:3">
      <c r="A218" s="4" t="s">
        <v>727</v>
      </c>
      <c r="B218" s="6" t="n">
        <v>60000</v>
      </c>
    </row>
    <row r="219" spans="1:3">
      <c r="A219" s="4" t="s">
        <v>709</v>
      </c>
      <c r="B21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36</v>
      </c>
    </row>
    <row r="3" spans="1:4">
      <c r="A3" s="4" t="s">
        <v>795</v>
      </c>
    </row>
    <row r="4" spans="1:4">
      <c r="A4" s="3" t="s">
        <v>796</v>
      </c>
    </row>
    <row r="5" spans="1:4">
      <c r="A5" s="4" t="s">
        <v>797</v>
      </c>
      <c r="B5" s="6" t="n">
        <v>287925</v>
      </c>
    </row>
    <row r="6" spans="1:4">
      <c r="A6" s="4" t="s">
        <v>798</v>
      </c>
      <c r="B6" s="5" t="n">
        <v>257797</v>
      </c>
      <c r="C6" s="6" t="n">
        <v>287925</v>
      </c>
    </row>
    <row r="7" spans="1:4">
      <c r="A7" s="4" t="s">
        <v>799</v>
      </c>
    </row>
    <row r="8" spans="1:4">
      <c r="A8" s="3" t="s">
        <v>800</v>
      </c>
    </row>
    <row r="9" spans="1:4">
      <c r="A9" s="4" t="s">
        <v>801</v>
      </c>
      <c r="B9" s="5" t="n">
        <v>28927</v>
      </c>
      <c r="C9" s="5" t="n">
        <v>29395</v>
      </c>
    </row>
    <row r="10" spans="1:4">
      <c r="A10" s="4" t="s">
        <v>802</v>
      </c>
      <c r="B10" s="5" t="n">
        <v>282</v>
      </c>
      <c r="C10" s="5" t="n">
        <v>341</v>
      </c>
    </row>
    <row r="11" spans="1:4">
      <c r="A11" s="4" t="s">
        <v>803</v>
      </c>
      <c r="B11" s="5" t="n">
        <v>964</v>
      </c>
      <c r="C11" s="5" t="n">
        <v>1141</v>
      </c>
    </row>
    <row r="12" spans="1:4">
      <c r="A12" s="4" t="s">
        <v>804</v>
      </c>
      <c r="B12" s="5" t="n">
        <v>327</v>
      </c>
      <c r="C12" s="5" t="n">
        <v>213</v>
      </c>
    </row>
    <row r="13" spans="1:4">
      <c r="A13" s="4" t="s">
        <v>805</v>
      </c>
      <c r="B13" s="5" t="n">
        <v>-1674</v>
      </c>
      <c r="C13" s="5" t="n">
        <v>-1737</v>
      </c>
      <c r="D13" s="6" t="n">
        <v>-1732</v>
      </c>
    </row>
    <row r="14" spans="1:4">
      <c r="A14" s="4" t="s">
        <v>806</v>
      </c>
      <c r="B14" s="5" t="n">
        <v>28172</v>
      </c>
      <c r="C14" s="5" t="n">
        <v>28927</v>
      </c>
      <c r="D14" s="5" t="n">
        <v>29395</v>
      </c>
    </row>
    <row r="15" spans="1:4">
      <c r="A15" s="3" t="s">
        <v>796</v>
      </c>
    </row>
    <row r="16" spans="1:4">
      <c r="A16" s="4" t="s">
        <v>797</v>
      </c>
      <c r="B16" s="5" t="n">
        <v>0</v>
      </c>
      <c r="C16" s="5" t="n">
        <v>0</v>
      </c>
    </row>
    <row r="17" spans="1:4">
      <c r="A17" s="4" t="s">
        <v>807</v>
      </c>
      <c r="B17" s="5" t="n">
        <v>0</v>
      </c>
      <c r="C17" s="5" t="n">
        <v>0</v>
      </c>
    </row>
    <row r="18" spans="1:4">
      <c r="A18" s="4" t="s">
        <v>808</v>
      </c>
      <c r="B18" s="5" t="n">
        <v>1674</v>
      </c>
      <c r="C18" s="5" t="n">
        <v>1737</v>
      </c>
    </row>
    <row r="19" spans="1:4">
      <c r="A19" s="4" t="s">
        <v>805</v>
      </c>
      <c r="B19" s="5" t="n">
        <v>-1674</v>
      </c>
      <c r="C19" s="5" t="n">
        <v>-1737</v>
      </c>
      <c r="D19" s="5" t="n">
        <v>-1732</v>
      </c>
    </row>
    <row r="20" spans="1:4">
      <c r="A20" s="4" t="s">
        <v>798</v>
      </c>
      <c r="B20" s="5" t="n">
        <v>0</v>
      </c>
      <c r="C20" s="5" t="n">
        <v>0</v>
      </c>
      <c r="D20" s="5" t="n">
        <v>0</v>
      </c>
    </row>
    <row r="21" spans="1:4">
      <c r="A21" s="4" t="s">
        <v>809</v>
      </c>
    </row>
    <row r="22" spans="1:4">
      <c r="A22" s="3" t="s">
        <v>800</v>
      </c>
    </row>
    <row r="23" spans="1:4">
      <c r="A23" s="4" t="s">
        <v>801</v>
      </c>
      <c r="B23" s="5" t="n">
        <v>486289</v>
      </c>
      <c r="C23" s="5" t="n">
        <v>457839</v>
      </c>
    </row>
    <row r="24" spans="1:4">
      <c r="A24" s="4" t="s">
        <v>802</v>
      </c>
      <c r="B24" s="5" t="n">
        <v>7185</v>
      </c>
      <c r="C24" s="5" t="n">
        <v>7090</v>
      </c>
    </row>
    <row r="25" spans="1:4">
      <c r="A25" s="4" t="s">
        <v>803</v>
      </c>
      <c r="B25" s="5" t="n">
        <v>16991</v>
      </c>
      <c r="C25" s="5" t="n">
        <v>18111</v>
      </c>
    </row>
    <row r="26" spans="1:4">
      <c r="A26" s="4" t="s">
        <v>804</v>
      </c>
      <c r="B26" s="5" t="n">
        <v>32979</v>
      </c>
      <c r="C26" s="5" t="n">
        <v>-34829</v>
      </c>
    </row>
    <row r="27" spans="1:4">
      <c r="A27" s="4" t="s">
        <v>805</v>
      </c>
      <c r="B27" s="5" t="n">
        <v>-21918</v>
      </c>
      <c r="C27" s="5" t="n">
        <v>-31580</v>
      </c>
      <c r="D27" s="5" t="n">
        <v>-20959</v>
      </c>
    </row>
    <row r="28" spans="1:4">
      <c r="A28" s="4" t="s">
        <v>806</v>
      </c>
      <c r="B28" s="5" t="n">
        <v>455568</v>
      </c>
      <c r="C28" s="5" t="n">
        <v>486289</v>
      </c>
      <c r="D28" s="5" t="n">
        <v>457839</v>
      </c>
    </row>
    <row r="29" spans="1:4">
      <c r="A29" s="3" t="s">
        <v>796</v>
      </c>
    </row>
    <row r="30" spans="1:4">
      <c r="A30" s="4" t="s">
        <v>797</v>
      </c>
      <c r="B30" s="5" t="n">
        <v>287925</v>
      </c>
      <c r="C30" s="5" t="n">
        <v>257714</v>
      </c>
    </row>
    <row r="31" spans="1:4">
      <c r="A31" s="4" t="s">
        <v>807</v>
      </c>
      <c r="B31" s="5" t="n">
        <v>-25925</v>
      </c>
      <c r="C31" s="5" t="n">
        <v>40308</v>
      </c>
    </row>
    <row r="32" spans="1:4">
      <c r="A32" s="4" t="s">
        <v>808</v>
      </c>
      <c r="B32" s="5" t="n">
        <v>17715</v>
      </c>
      <c r="C32" s="5" t="n">
        <v>21483</v>
      </c>
    </row>
    <row r="33" spans="1:4">
      <c r="A33" s="4" t="s">
        <v>805</v>
      </c>
      <c r="B33" s="5" t="n">
        <v>-21918</v>
      </c>
      <c r="C33" s="5" t="n">
        <v>-31580</v>
      </c>
      <c r="D33" s="5" t="n">
        <v>-20959</v>
      </c>
    </row>
    <row r="34" spans="1:4">
      <c r="A34" s="4" t="s">
        <v>798</v>
      </c>
      <c r="B34" s="5" t="n">
        <v>257797</v>
      </c>
      <c r="C34" s="5" t="n">
        <v>287925</v>
      </c>
      <c r="D34" s="6" t="n">
        <v>257714</v>
      </c>
    </row>
    <row r="35" spans="1:4">
      <c r="A35" s="4" t="s">
        <v>810</v>
      </c>
    </row>
    <row r="36" spans="1:4">
      <c r="A36" s="3" t="s">
        <v>796</v>
      </c>
    </row>
    <row r="37" spans="1:4">
      <c r="A37" s="4" t="s">
        <v>811</v>
      </c>
      <c r="B37" s="5" t="n">
        <v>-28172</v>
      </c>
      <c r="C37" s="5" t="n">
        <v>-28927</v>
      </c>
    </row>
    <row r="38" spans="1:4">
      <c r="A38" s="4" t="s">
        <v>812</v>
      </c>
    </row>
    <row r="39" spans="1:4">
      <c r="A39" s="3" t="s">
        <v>796</v>
      </c>
    </row>
    <row r="40" spans="1:4">
      <c r="A40" s="4" t="s">
        <v>811</v>
      </c>
      <c r="B40" s="6" t="n">
        <v>-197771</v>
      </c>
      <c r="C40" s="5" t="n">
        <v>-198364</v>
      </c>
    </row>
    <row r="41" spans="1:4">
      <c r="A41" s="4" t="s">
        <v>813</v>
      </c>
    </row>
    <row r="42" spans="1:4">
      <c r="A42" s="3" t="s">
        <v>800</v>
      </c>
    </row>
    <row r="43" spans="1:4">
      <c r="A43" s="4" t="s">
        <v>805</v>
      </c>
      <c r="C43" s="5" t="n">
        <v>-9300</v>
      </c>
    </row>
    <row r="44" spans="1:4">
      <c r="A44" s="3" t="s">
        <v>796</v>
      </c>
    </row>
    <row r="45" spans="1:4">
      <c r="A45" s="4" t="s">
        <v>805</v>
      </c>
      <c r="C45" s="5" t="n">
        <v>-9300</v>
      </c>
    </row>
    <row r="46" spans="1:4">
      <c r="A46" s="4" t="s">
        <v>814</v>
      </c>
    </row>
    <row r="47" spans="1:4">
      <c r="A47" s="3" t="s">
        <v>800</v>
      </c>
    </row>
    <row r="48" spans="1:4">
      <c r="A48" s="4" t="s">
        <v>805</v>
      </c>
      <c r="C48" s="5" t="n">
        <v>-8700</v>
      </c>
    </row>
    <row r="49" spans="1:4">
      <c r="A49" s="3" t="s">
        <v>796</v>
      </c>
    </row>
    <row r="50" spans="1:4">
      <c r="A50" s="4" t="s">
        <v>805</v>
      </c>
      <c r="C50" s="6" t="n">
        <v>-8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5</v>
      </c>
      <c r="B1" s="2" t="s">
        <v>816</v>
      </c>
      <c r="C1" s="2" t="s">
        <v>1</v>
      </c>
    </row>
    <row r="2" spans="1:6">
      <c r="B2" s="2" t="s">
        <v>2</v>
      </c>
      <c r="C2" s="2" t="s">
        <v>2</v>
      </c>
      <c r="D2" s="2" t="s">
        <v>35</v>
      </c>
      <c r="E2" s="2" t="s">
        <v>36</v>
      </c>
      <c r="F2" s="2" t="s">
        <v>817</v>
      </c>
    </row>
    <row r="3" spans="1:6">
      <c r="A3" s="3" t="s">
        <v>818</v>
      </c>
    </row>
    <row r="4" spans="1:6">
      <c r="A4" s="4" t="s">
        <v>819</v>
      </c>
      <c r="B4" s="4" t="s">
        <v>820</v>
      </c>
      <c r="C4" s="4" t="s">
        <v>820</v>
      </c>
    </row>
    <row r="5" spans="1:6">
      <c r="A5" s="4" t="s">
        <v>821</v>
      </c>
      <c r="B5" s="4" t="s">
        <v>822</v>
      </c>
      <c r="C5" s="4" t="s">
        <v>822</v>
      </c>
    </row>
    <row r="6" spans="1:6">
      <c r="A6" s="4" t="s">
        <v>823</v>
      </c>
      <c r="C6" s="5" t="n">
        <v>2025</v>
      </c>
    </row>
    <row r="7" spans="1:6">
      <c r="A7" s="4" t="s">
        <v>824</v>
      </c>
    </row>
    <row r="8" spans="1:6">
      <c r="A8" s="3" t="s">
        <v>818</v>
      </c>
    </row>
    <row r="9" spans="1:6">
      <c r="A9" s="4" t="s">
        <v>825</v>
      </c>
      <c r="C9" s="4" t="s">
        <v>826</v>
      </c>
    </row>
    <row r="10" spans="1:6">
      <c r="A10" s="4" t="s">
        <v>827</v>
      </c>
    </row>
    <row r="11" spans="1:6">
      <c r="A11" s="3" t="s">
        <v>818</v>
      </c>
    </row>
    <row r="12" spans="1:6">
      <c r="A12" s="4" t="s">
        <v>825</v>
      </c>
      <c r="C12" s="4" t="s">
        <v>828</v>
      </c>
    </row>
    <row r="13" spans="1:6">
      <c r="A13" s="4" t="s">
        <v>795</v>
      </c>
    </row>
    <row r="14" spans="1:6">
      <c r="A14" s="3" t="s">
        <v>818</v>
      </c>
    </row>
    <row r="15" spans="1:6">
      <c r="A15" s="4" t="s">
        <v>829</v>
      </c>
      <c r="B15" s="6" t="n">
        <v>257797</v>
      </c>
      <c r="C15" s="6" t="n">
        <v>257797</v>
      </c>
      <c r="D15" s="6" t="n">
        <v>287925</v>
      </c>
    </row>
    <row r="16" spans="1:6">
      <c r="A16" s="4" t="s">
        <v>830</v>
      </c>
    </row>
    <row r="17" spans="1:6">
      <c r="A17" s="3" t="s">
        <v>818</v>
      </c>
    </row>
    <row r="18" spans="1:6">
      <c r="A18" s="4" t="s">
        <v>831</v>
      </c>
      <c r="B18" s="5" t="n">
        <v>385900</v>
      </c>
      <c r="C18" s="5" t="n">
        <v>385900</v>
      </c>
      <c r="D18" s="5" t="n">
        <v>410300</v>
      </c>
    </row>
    <row r="19" spans="1:6">
      <c r="A19" s="4" t="s">
        <v>832</v>
      </c>
    </row>
    <row r="20" spans="1:6">
      <c r="A20" s="3" t="s">
        <v>818</v>
      </c>
    </row>
    <row r="21" spans="1:6">
      <c r="A21" s="4" t="s">
        <v>829</v>
      </c>
      <c r="B21" s="5" t="n">
        <v>0</v>
      </c>
      <c r="C21" s="5" t="n">
        <v>0</v>
      </c>
    </row>
    <row r="22" spans="1:6">
      <c r="A22" s="4" t="s">
        <v>833</v>
      </c>
      <c r="B22" s="5" t="n">
        <v>35400</v>
      </c>
      <c r="C22" s="5" t="n">
        <v>35400</v>
      </c>
      <c r="D22" s="5" t="n">
        <v>36600</v>
      </c>
    </row>
    <row r="23" spans="1:6">
      <c r="A23" s="4" t="s">
        <v>31</v>
      </c>
    </row>
    <row r="24" spans="1:6">
      <c r="A24" s="3" t="s">
        <v>818</v>
      </c>
    </row>
    <row r="25" spans="1:6">
      <c r="A25" s="4" t="s">
        <v>834</v>
      </c>
      <c r="C25" s="5" t="n">
        <v>13700</v>
      </c>
    </row>
    <row r="26" spans="1:6">
      <c r="A26" s="4" t="s">
        <v>835</v>
      </c>
      <c r="C26" s="5" t="n">
        <v>14200</v>
      </c>
    </row>
    <row r="27" spans="1:6">
      <c r="A27" s="4" t="s">
        <v>836</v>
      </c>
      <c r="C27" s="5" t="n">
        <v>-500</v>
      </c>
    </row>
    <row r="28" spans="1:6">
      <c r="A28" s="4" t="s">
        <v>837</v>
      </c>
      <c r="B28" s="5" t="n">
        <v>-600</v>
      </c>
      <c r="C28" s="5" t="n">
        <v>-600</v>
      </c>
    </row>
    <row r="29" spans="1:6">
      <c r="A29" s="4" t="s">
        <v>838</v>
      </c>
      <c r="C29" s="5" t="n">
        <v>15540</v>
      </c>
    </row>
    <row r="30" spans="1:6">
      <c r="A30" s="4" t="s">
        <v>839</v>
      </c>
      <c r="C30" s="5" t="n">
        <v>6500</v>
      </c>
      <c r="D30" s="5" t="n">
        <v>5400</v>
      </c>
      <c r="E30" s="6" t="n">
        <v>4600</v>
      </c>
    </row>
    <row r="31" spans="1:6">
      <c r="A31" s="4" t="s">
        <v>809</v>
      </c>
    </row>
    <row r="32" spans="1:6">
      <c r="A32" s="3" t="s">
        <v>818</v>
      </c>
    </row>
    <row r="33" spans="1:6">
      <c r="A33" s="4" t="s">
        <v>829</v>
      </c>
      <c r="B33" s="5" t="n">
        <v>257797</v>
      </c>
      <c r="C33" s="5" t="n">
        <v>257797</v>
      </c>
      <c r="D33" s="5" t="n">
        <v>287925</v>
      </c>
      <c r="E33" s="5" t="n">
        <v>257714</v>
      </c>
    </row>
    <row r="34" spans="1:6">
      <c r="A34" s="4" t="s">
        <v>840</v>
      </c>
      <c r="B34" s="5" t="n">
        <v>257796</v>
      </c>
      <c r="C34" s="5" t="n">
        <v>257796</v>
      </c>
      <c r="D34" s="5" t="n">
        <v>287895</v>
      </c>
    </row>
    <row r="35" spans="1:6">
      <c r="A35" s="4" t="s">
        <v>833</v>
      </c>
      <c r="B35" s="5" t="n">
        <v>455568</v>
      </c>
      <c r="C35" s="5" t="n">
        <v>455568</v>
      </c>
      <c r="D35" s="5" t="n">
        <v>486289</v>
      </c>
      <c r="E35" s="5" t="n">
        <v>457839</v>
      </c>
    </row>
    <row r="36" spans="1:6">
      <c r="A36" s="4" t="s">
        <v>838</v>
      </c>
      <c r="C36" s="5" t="n">
        <v>17715</v>
      </c>
      <c r="D36" s="5" t="n">
        <v>21483</v>
      </c>
    </row>
    <row r="37" spans="1:6">
      <c r="A37" s="4" t="s">
        <v>841</v>
      </c>
      <c r="B37" s="5" t="n">
        <v>13318</v>
      </c>
      <c r="C37" s="5" t="n">
        <v>13318</v>
      </c>
    </row>
    <row r="38" spans="1:6">
      <c r="A38" s="4" t="s">
        <v>799</v>
      </c>
    </row>
    <row r="39" spans="1:6">
      <c r="A39" s="3" t="s">
        <v>818</v>
      </c>
    </row>
    <row r="40" spans="1:6">
      <c r="A40" s="4" t="s">
        <v>829</v>
      </c>
      <c r="B40" s="5" t="n">
        <v>0</v>
      </c>
      <c r="C40" s="5" t="n">
        <v>0</v>
      </c>
      <c r="D40" s="5" t="n">
        <v>0</v>
      </c>
      <c r="E40" s="5" t="n">
        <v>0</v>
      </c>
    </row>
    <row r="41" spans="1:6">
      <c r="A41" s="4" t="s">
        <v>833</v>
      </c>
      <c r="B41" s="5" t="n">
        <v>28172</v>
      </c>
      <c r="C41" s="5" t="n">
        <v>28172</v>
      </c>
      <c r="D41" s="5" t="n">
        <v>28927</v>
      </c>
      <c r="E41" s="5" t="n">
        <v>29395</v>
      </c>
    </row>
    <row r="42" spans="1:6">
      <c r="A42" s="4" t="s">
        <v>838</v>
      </c>
      <c r="C42" s="5" t="n">
        <v>1674</v>
      </c>
      <c r="D42" s="5" t="n">
        <v>1737</v>
      </c>
    </row>
    <row r="43" spans="1:6">
      <c r="A43" s="4" t="s">
        <v>841</v>
      </c>
      <c r="B43" s="5" t="n">
        <v>1787</v>
      </c>
      <c r="C43" s="5" t="n">
        <v>1787</v>
      </c>
    </row>
    <row r="44" spans="1:6">
      <c r="A44" s="4" t="s">
        <v>842</v>
      </c>
    </row>
    <row r="45" spans="1:6">
      <c r="A45" s="3" t="s">
        <v>818</v>
      </c>
    </row>
    <row r="46" spans="1:6">
      <c r="A46" s="4" t="s">
        <v>811</v>
      </c>
      <c r="B46" s="5" t="n">
        <v>-162400</v>
      </c>
      <c r="C46" s="5" t="n">
        <v>-162400</v>
      </c>
    </row>
    <row r="47" spans="1:6">
      <c r="A47" s="4" t="s">
        <v>829</v>
      </c>
      <c r="B47" s="5" t="n">
        <v>257800</v>
      </c>
      <c r="C47" s="5" t="n">
        <v>257800</v>
      </c>
      <c r="D47" s="5" t="n">
        <v>287900</v>
      </c>
    </row>
    <row r="48" spans="1:6">
      <c r="A48" s="4" t="s">
        <v>833</v>
      </c>
      <c r="B48" s="5" t="n">
        <v>420200</v>
      </c>
      <c r="C48" s="5" t="n">
        <v>420200</v>
      </c>
      <c r="D48" s="5" t="n">
        <v>449700</v>
      </c>
    </row>
    <row r="49" spans="1:6">
      <c r="A49" s="4" t="s">
        <v>841</v>
      </c>
      <c r="B49" s="5" t="n">
        <v>11000</v>
      </c>
      <c r="C49" s="5" t="n">
        <v>11000</v>
      </c>
    </row>
    <row r="50" spans="1:6">
      <c r="A50" s="4" t="s">
        <v>843</v>
      </c>
    </row>
    <row r="51" spans="1:6">
      <c r="A51" s="3" t="s">
        <v>818</v>
      </c>
    </row>
    <row r="52" spans="1:6">
      <c r="A52" s="4" t="s">
        <v>844</v>
      </c>
      <c r="B52" s="5" t="n">
        <v>6813</v>
      </c>
      <c r="C52" s="5" t="n">
        <v>6813</v>
      </c>
      <c r="F52" s="6" t="n">
        <v>8300</v>
      </c>
    </row>
    <row r="53" spans="1:6">
      <c r="A53" s="4" t="s">
        <v>845</v>
      </c>
      <c r="C53" s="5" t="n">
        <v>600</v>
      </c>
    </row>
    <row r="54" spans="1:6">
      <c r="A54" s="4" t="s">
        <v>846</v>
      </c>
      <c r="C54" s="6" t="n">
        <v>600</v>
      </c>
      <c r="D54" s="5" t="n">
        <v>600</v>
      </c>
      <c r="E54" s="5" t="n">
        <v>600</v>
      </c>
    </row>
    <row r="55" spans="1:6">
      <c r="A55" s="4" t="s">
        <v>847</v>
      </c>
    </row>
    <row r="56" spans="1:6">
      <c r="A56" s="3" t="s">
        <v>818</v>
      </c>
    </row>
    <row r="57" spans="1:6">
      <c r="A57" s="4" t="s">
        <v>848</v>
      </c>
      <c r="C57" s="4" t="s">
        <v>780</v>
      </c>
    </row>
    <row r="58" spans="1:6">
      <c r="A58" s="4" t="s">
        <v>849</v>
      </c>
    </row>
    <row r="59" spans="1:6">
      <c r="A59" s="3" t="s">
        <v>818</v>
      </c>
    </row>
    <row r="60" spans="1:6">
      <c r="A60" s="4" t="s">
        <v>848</v>
      </c>
      <c r="C60" s="4" t="s">
        <v>850</v>
      </c>
    </row>
    <row r="61" spans="1:6">
      <c r="A61" s="4" t="s">
        <v>851</v>
      </c>
    </row>
    <row r="62" spans="1:6">
      <c r="A62" s="3" t="s">
        <v>818</v>
      </c>
    </row>
    <row r="63" spans="1:6">
      <c r="A63" s="4" t="s">
        <v>837</v>
      </c>
      <c r="B63" s="5" t="n">
        <v>0</v>
      </c>
      <c r="C63" s="6" t="n">
        <v>0</v>
      </c>
      <c r="D63" s="5" t="n">
        <v>0</v>
      </c>
      <c r="E63" s="5" t="n">
        <v>-193</v>
      </c>
    </row>
    <row r="64" spans="1:6">
      <c r="A64" s="4" t="s">
        <v>852</v>
      </c>
      <c r="B64" s="5" t="n">
        <v>8100</v>
      </c>
    </row>
    <row r="65" spans="1:6">
      <c r="A65" s="4" t="s">
        <v>853</v>
      </c>
    </row>
    <row r="66" spans="1:6">
      <c r="A66" s="3" t="s">
        <v>818</v>
      </c>
    </row>
    <row r="67" spans="1:6">
      <c r="A67" s="4" t="s">
        <v>837</v>
      </c>
      <c r="B67" s="6" t="n">
        <v>0</v>
      </c>
      <c r="C67" s="6" t="n">
        <v>0</v>
      </c>
      <c r="D67" s="6" t="n">
        <v>0</v>
      </c>
      <c r="E67"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36</v>
      </c>
    </row>
    <row r="3" spans="1:4">
      <c r="A3" s="4" t="s">
        <v>795</v>
      </c>
    </row>
    <row r="4" spans="1:4">
      <c r="A4" s="3" t="s">
        <v>855</v>
      </c>
    </row>
    <row r="5" spans="1:4">
      <c r="A5" s="4" t="s">
        <v>856</v>
      </c>
      <c r="B5" s="6" t="n">
        <v>-14261</v>
      </c>
      <c r="C5" s="6" t="n">
        <v>-12177</v>
      </c>
      <c r="D5" s="6" t="n">
        <v>-14005</v>
      </c>
    </row>
    <row r="6" spans="1:4">
      <c r="A6" s="4" t="s">
        <v>857</v>
      </c>
      <c r="B6" s="5" t="n">
        <v>0</v>
      </c>
      <c r="C6" s="5" t="n">
        <v>0</v>
      </c>
      <c r="D6" s="5" t="n">
        <v>0</v>
      </c>
    </row>
    <row r="7" spans="1:4">
      <c r="A7" s="4" t="s">
        <v>858</v>
      </c>
      <c r="B7" s="5" t="n">
        <v>-42</v>
      </c>
      <c r="C7" s="5" t="n">
        <v>-127</v>
      </c>
      <c r="D7" s="5" t="n">
        <v>-230</v>
      </c>
    </row>
    <row r="8" spans="1:4">
      <c r="A8" s="4" t="s">
        <v>859</v>
      </c>
      <c r="B8" s="5" t="n">
        <v>-18761</v>
      </c>
      <c r="C8" s="5" t="n">
        <v>-14802</v>
      </c>
      <c r="D8" s="5" t="n">
        <v>-13238</v>
      </c>
    </row>
    <row r="9" spans="1:4">
      <c r="A9" s="4" t="s">
        <v>860</v>
      </c>
      <c r="B9" s="5" t="n">
        <v>-4542</v>
      </c>
      <c r="C9" s="5" t="n">
        <v>-2752</v>
      </c>
      <c r="D9" s="5" t="n">
        <v>537</v>
      </c>
    </row>
    <row r="10" spans="1:4">
      <c r="A10" s="4" t="s">
        <v>861</v>
      </c>
    </row>
    <row r="11" spans="1:4">
      <c r="A11" s="3" t="s">
        <v>855</v>
      </c>
    </row>
    <row r="12" spans="1:4">
      <c r="A12" s="4" t="s">
        <v>856</v>
      </c>
      <c r="B12" s="5" t="n">
        <v>327</v>
      </c>
      <c r="C12" s="5" t="n">
        <v>214</v>
      </c>
      <c r="D12" s="5" t="n">
        <v>1488</v>
      </c>
    </row>
    <row r="13" spans="1:4">
      <c r="A13" s="4" t="s">
        <v>857</v>
      </c>
      <c r="B13" s="5" t="n">
        <v>0</v>
      </c>
      <c r="C13" s="5" t="n">
        <v>0</v>
      </c>
      <c r="D13" s="5" t="n">
        <v>0</v>
      </c>
    </row>
    <row r="14" spans="1:4">
      <c r="A14" s="4" t="s">
        <v>858</v>
      </c>
      <c r="B14" s="5" t="n">
        <v>468</v>
      </c>
      <c r="C14" s="5" t="n">
        <v>468</v>
      </c>
      <c r="D14" s="5" t="n">
        <v>468</v>
      </c>
    </row>
    <row r="15" spans="1:4">
      <c r="A15" s="4" t="s">
        <v>859</v>
      </c>
      <c r="B15" s="5" t="n">
        <v>-448</v>
      </c>
      <c r="C15" s="5" t="n">
        <v>-696</v>
      </c>
      <c r="D15" s="5" t="n">
        <v>-705</v>
      </c>
    </row>
    <row r="16" spans="1:4">
      <c r="A16" s="4" t="s">
        <v>860</v>
      </c>
      <c r="B16" s="5" t="n">
        <v>-307</v>
      </c>
      <c r="C16" s="5" t="n">
        <v>-442</v>
      </c>
      <c r="D16" s="5" t="n">
        <v>-1725</v>
      </c>
    </row>
    <row r="17" spans="1:4">
      <c r="A17" s="4" t="s">
        <v>830</v>
      </c>
    </row>
    <row r="18" spans="1:4">
      <c r="A18" s="3" t="s">
        <v>855</v>
      </c>
    </row>
    <row r="19" spans="1:4">
      <c r="A19" s="4" t="s">
        <v>862</v>
      </c>
      <c r="B19" s="5" t="n">
        <v>-677</v>
      </c>
      <c r="C19" s="5" t="n">
        <v>2777</v>
      </c>
      <c r="D19" s="5" t="n">
        <v>-1196</v>
      </c>
    </row>
    <row r="20" spans="1:4">
      <c r="A20" s="4" t="s">
        <v>857</v>
      </c>
      <c r="B20" s="5" t="n">
        <v>0</v>
      </c>
      <c r="C20" s="5" t="n">
        <v>0</v>
      </c>
      <c r="D20" s="5" t="n">
        <v>193</v>
      </c>
    </row>
    <row r="21" spans="1:4">
      <c r="A21" s="4" t="s">
        <v>863</v>
      </c>
      <c r="B21" s="5" t="n">
        <v>0</v>
      </c>
      <c r="C21" s="5" t="n">
        <v>0</v>
      </c>
      <c r="D21" s="5" t="n">
        <v>0</v>
      </c>
    </row>
    <row r="22" spans="1:4">
      <c r="A22" s="4" t="s">
        <v>864</v>
      </c>
      <c r="B22" s="5" t="n">
        <v>-1052</v>
      </c>
      <c r="C22" s="5" t="n">
        <v>-946</v>
      </c>
      <c r="D22" s="5" t="n">
        <v>1386</v>
      </c>
    </row>
    <row r="23" spans="1:4">
      <c r="A23" s="4" t="s">
        <v>865</v>
      </c>
      <c r="B23" s="6" t="n">
        <v>-1729</v>
      </c>
      <c r="C23" s="6" t="n">
        <v>1831</v>
      </c>
      <c r="D23" s="6" t="n">
        <v>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4" t="s">
        <v>830</v>
      </c>
    </row>
    <row r="3" spans="1:3">
      <c r="A3" s="3" t="s">
        <v>855</v>
      </c>
    </row>
    <row r="4" spans="1:3">
      <c r="A4" s="4" t="s">
        <v>867</v>
      </c>
      <c r="B4" s="6" t="n">
        <v>0</v>
      </c>
      <c r="C4" s="6" t="n">
        <v>0</v>
      </c>
    </row>
    <row r="5" spans="1:3">
      <c r="A5" s="4" t="s">
        <v>868</v>
      </c>
      <c r="B5" s="5" t="n">
        <v>11537</v>
      </c>
      <c r="C5" s="5" t="n">
        <v>13266</v>
      </c>
    </row>
    <row r="6" spans="1:3">
      <c r="A6" s="4" t="s">
        <v>869</v>
      </c>
      <c r="B6" s="5" t="n">
        <v>11537</v>
      </c>
      <c r="C6" s="5" t="n">
        <v>13266</v>
      </c>
    </row>
    <row r="7" spans="1:3">
      <c r="A7" s="4" t="s">
        <v>870</v>
      </c>
    </row>
    <row r="8" spans="1:3">
      <c r="A8" s="3" t="s">
        <v>855</v>
      </c>
    </row>
    <row r="9" spans="1:3">
      <c r="A9" s="4" t="s">
        <v>871</v>
      </c>
      <c r="B9" s="5" t="n">
        <v>7</v>
      </c>
      <c r="C9" s="5" t="n">
        <v>49</v>
      </c>
    </row>
    <row r="10" spans="1:3">
      <c r="A10" s="4" t="s">
        <v>872</v>
      </c>
      <c r="B10" s="5" t="n">
        <v>170535</v>
      </c>
      <c r="C10" s="5" t="n">
        <v>175035</v>
      </c>
    </row>
    <row r="11" spans="1:3">
      <c r="A11" s="4" t="s">
        <v>873</v>
      </c>
      <c r="B11" s="5" t="n">
        <v>170542</v>
      </c>
      <c r="C11" s="5" t="n">
        <v>175084</v>
      </c>
    </row>
    <row r="12" spans="1:3">
      <c r="A12" s="4" t="s">
        <v>874</v>
      </c>
    </row>
    <row r="13" spans="1:3">
      <c r="A13" s="3" t="s">
        <v>855</v>
      </c>
    </row>
    <row r="14" spans="1:3">
      <c r="A14" s="4" t="s">
        <v>871</v>
      </c>
      <c r="B14" s="5" t="n">
        <v>-1738</v>
      </c>
      <c r="C14" s="5" t="n">
        <v>-2206</v>
      </c>
    </row>
    <row r="15" spans="1:3">
      <c r="A15" s="4" t="s">
        <v>872</v>
      </c>
      <c r="B15" s="5" t="n">
        <v>6189</v>
      </c>
      <c r="C15" s="5" t="n">
        <v>6964</v>
      </c>
    </row>
    <row r="16" spans="1:3">
      <c r="A16" s="4" t="s">
        <v>873</v>
      </c>
      <c r="B16" s="6" t="n">
        <v>4451</v>
      </c>
      <c r="C16" s="6" t="n">
        <v>47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5</v>
      </c>
    </row>
    <row r="3" spans="1:3">
      <c r="A3" s="3" t="s">
        <v>876</v>
      </c>
    </row>
    <row r="4" spans="1:3">
      <c r="A4" s="4" t="s">
        <v>877</v>
      </c>
      <c r="B4" s="6" t="n">
        <v>-8438</v>
      </c>
    </row>
    <row r="5" spans="1:3">
      <c r="A5" s="4" t="s">
        <v>878</v>
      </c>
      <c r="B5" s="5" t="n">
        <v>-7188</v>
      </c>
      <c r="C5" s="6" t="n">
        <v>-8438</v>
      </c>
    </row>
    <row r="6" spans="1:3">
      <c r="A6" s="4" t="s">
        <v>879</v>
      </c>
    </row>
    <row r="7" spans="1:3">
      <c r="A7" s="3" t="s">
        <v>876</v>
      </c>
    </row>
    <row r="8" spans="1:3">
      <c r="A8" s="4" t="s">
        <v>877</v>
      </c>
      <c r="B8" s="5" t="n">
        <v>-8438</v>
      </c>
      <c r="C8" s="5" t="n">
        <v>-6951</v>
      </c>
    </row>
    <row r="9" spans="1:3">
      <c r="A9" s="4" t="s">
        <v>862</v>
      </c>
      <c r="B9" s="5" t="n">
        <v>642</v>
      </c>
      <c r="C9" s="5" t="n">
        <v>-2794</v>
      </c>
    </row>
    <row r="10" spans="1:3">
      <c r="A10" s="4" t="s">
        <v>880</v>
      </c>
      <c r="B10" s="5" t="n">
        <v>1052</v>
      </c>
      <c r="C10" s="5" t="n">
        <v>946</v>
      </c>
    </row>
    <row r="11" spans="1:3">
      <c r="A11" s="4" t="s">
        <v>865</v>
      </c>
      <c r="B11" s="5" t="n">
        <v>1694</v>
      </c>
      <c r="C11" s="5" t="n">
        <v>-1848</v>
      </c>
    </row>
    <row r="12" spans="1:3">
      <c r="A12" s="4" t="s">
        <v>881</v>
      </c>
      <c r="B12" s="5" t="n">
        <v>-444</v>
      </c>
      <c r="C12" s="5" t="n">
        <v>361</v>
      </c>
    </row>
    <row r="13" spans="1:3">
      <c r="A13" s="4" t="s">
        <v>882</v>
      </c>
      <c r="B13" s="5" t="n">
        <v>1250</v>
      </c>
      <c r="C13" s="5" t="n">
        <v>-1487</v>
      </c>
    </row>
    <row r="14" spans="1:3">
      <c r="A14" s="4" t="s">
        <v>878</v>
      </c>
      <c r="B14" s="6" t="n">
        <v>-7188</v>
      </c>
      <c r="C14" s="6" t="n">
        <v>-8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3</v>
      </c>
      <c r="B1" s="2" t="s">
        <v>1</v>
      </c>
    </row>
    <row r="2" spans="1:4">
      <c r="B2" s="2" t="s">
        <v>2</v>
      </c>
      <c r="C2" s="2" t="s">
        <v>35</v>
      </c>
      <c r="D2" s="2" t="s">
        <v>36</v>
      </c>
    </row>
    <row r="3" spans="1:4">
      <c r="A3" s="3" t="s">
        <v>154</v>
      </c>
    </row>
    <row r="4" spans="1:4">
      <c r="A4" s="4" t="s">
        <v>55</v>
      </c>
      <c r="B4" s="6" t="n">
        <v>64569</v>
      </c>
      <c r="C4" s="6" t="n">
        <v>-55623</v>
      </c>
      <c r="D4" s="6" t="n">
        <v>58895</v>
      </c>
    </row>
    <row r="5" spans="1:4">
      <c r="A5" s="3" t="s">
        <v>155</v>
      </c>
    </row>
    <row r="6" spans="1:4">
      <c r="A6" s="4" t="s">
        <v>45</v>
      </c>
      <c r="B6" s="5" t="n">
        <v>85156</v>
      </c>
      <c r="C6" s="5" t="n">
        <v>81053</v>
      </c>
      <c r="D6" s="5" t="n">
        <v>77604</v>
      </c>
    </row>
    <row r="7" spans="1:4">
      <c r="A7" s="4" t="s">
        <v>156</v>
      </c>
      <c r="B7" s="5" t="n">
        <v>16684</v>
      </c>
      <c r="C7" s="5" t="n">
        <v>16353</v>
      </c>
      <c r="D7" s="5" t="n">
        <v>15525</v>
      </c>
    </row>
    <row r="8" spans="1:4">
      <c r="A8" s="4" t="s">
        <v>157</v>
      </c>
      <c r="B8" s="5" t="n">
        <v>14356</v>
      </c>
      <c r="C8" s="5" t="n">
        <v>-52414</v>
      </c>
      <c r="D8" s="5" t="n">
        <v>32056</v>
      </c>
    </row>
    <row r="9" spans="1:4">
      <c r="A9" s="4" t="s">
        <v>158</v>
      </c>
      <c r="B9" s="5" t="n">
        <v>8108</v>
      </c>
      <c r="C9" s="5" t="n">
        <v>5364</v>
      </c>
      <c r="D9" s="5" t="n">
        <v>5274</v>
      </c>
    </row>
    <row r="10" spans="1:4">
      <c r="A10" s="4" t="s">
        <v>159</v>
      </c>
      <c r="B10" s="5" t="n">
        <v>-15540</v>
      </c>
      <c r="C10" s="5" t="n">
        <v>-19430</v>
      </c>
      <c r="D10" s="5" t="n">
        <v>-14470</v>
      </c>
    </row>
    <row r="11" spans="1:4">
      <c r="A11" s="4" t="s">
        <v>160</v>
      </c>
      <c r="B11" s="5" t="n">
        <v>-14528</v>
      </c>
      <c r="C11" s="5" t="n">
        <v>-13716</v>
      </c>
      <c r="D11" s="5" t="n">
        <v>-10469</v>
      </c>
    </row>
    <row r="12" spans="1:4">
      <c r="A12" s="4" t="s">
        <v>161</v>
      </c>
      <c r="B12" s="5" t="n">
        <v>0</v>
      </c>
      <c r="C12" s="5" t="n">
        <v>0</v>
      </c>
      <c r="D12" s="5" t="n">
        <v>3287</v>
      </c>
    </row>
    <row r="13" spans="1:4">
      <c r="A13" s="4" t="s">
        <v>162</v>
      </c>
      <c r="B13" s="5" t="n">
        <v>11127</v>
      </c>
      <c r="C13" s="5" t="n">
        <v>15291</v>
      </c>
      <c r="D13" s="5" t="n">
        <v>13298</v>
      </c>
    </row>
    <row r="14" spans="1:4">
      <c r="A14" s="4" t="s">
        <v>163</v>
      </c>
      <c r="B14" s="5" t="n">
        <v>7929</v>
      </c>
      <c r="C14" s="5" t="n">
        <v>0</v>
      </c>
      <c r="D14" s="5" t="n">
        <v>0</v>
      </c>
    </row>
    <row r="15" spans="1:4">
      <c r="A15" s="4" t="s">
        <v>164</v>
      </c>
      <c r="B15" s="5" t="n">
        <v>1596</v>
      </c>
      <c r="C15" s="5" t="n">
        <v>2102</v>
      </c>
      <c r="D15" s="5" t="n">
        <v>2846</v>
      </c>
    </row>
    <row r="16" spans="1:4">
      <c r="A16" s="3" t="s">
        <v>165</v>
      </c>
    </row>
    <row r="17" spans="1:4">
      <c r="A17" s="4" t="s">
        <v>166</v>
      </c>
      <c r="B17" s="5" t="n">
        <v>181</v>
      </c>
      <c r="C17" s="5" t="n">
        <v>3282</v>
      </c>
      <c r="D17" s="5" t="n">
        <v>-6395</v>
      </c>
    </row>
    <row r="18" spans="1:4">
      <c r="A18" s="4" t="s">
        <v>80</v>
      </c>
      <c r="B18" s="5" t="n">
        <v>3207</v>
      </c>
      <c r="C18" s="5" t="n">
        <v>5600</v>
      </c>
      <c r="D18" s="5" t="n">
        <v>16565</v>
      </c>
    </row>
    <row r="19" spans="1:4">
      <c r="A19" s="4" t="s">
        <v>167</v>
      </c>
      <c r="B19" s="5" t="n">
        <v>-16904</v>
      </c>
      <c r="C19" s="5" t="n">
        <v>6734</v>
      </c>
      <c r="D19" s="5" t="n">
        <v>9467</v>
      </c>
    </row>
    <row r="20" spans="1:4">
      <c r="A20" s="4" t="s">
        <v>99</v>
      </c>
      <c r="B20" s="5" t="n">
        <v>16792</v>
      </c>
      <c r="C20" s="5" t="n">
        <v>1092</v>
      </c>
      <c r="D20" s="5" t="n">
        <v>12028</v>
      </c>
    </row>
    <row r="21" spans="1:4">
      <c r="A21" s="4" t="s">
        <v>101</v>
      </c>
      <c r="B21" s="5" t="n">
        <v>526</v>
      </c>
      <c r="C21" s="5" t="n">
        <v>807</v>
      </c>
      <c r="D21" s="5" t="n">
        <v>93</v>
      </c>
    </row>
    <row r="22" spans="1:4">
      <c r="A22" s="4" t="s">
        <v>168</v>
      </c>
      <c r="B22" s="5" t="n">
        <v>-14395</v>
      </c>
      <c r="C22" s="5" t="n">
        <v>17122</v>
      </c>
      <c r="D22" s="5" t="n">
        <v>-10204</v>
      </c>
    </row>
    <row r="23" spans="1:4">
      <c r="A23" s="4" t="s">
        <v>169</v>
      </c>
      <c r="B23" s="5" t="n">
        <v>552</v>
      </c>
      <c r="C23" s="5" t="n">
        <v>-4093</v>
      </c>
      <c r="D23" s="5" t="n">
        <v>11727</v>
      </c>
    </row>
    <row r="24" spans="1:4">
      <c r="A24" s="4" t="s">
        <v>170</v>
      </c>
      <c r="B24" s="5" t="n">
        <v>-645</v>
      </c>
      <c r="C24" s="5" t="n">
        <v>197180</v>
      </c>
      <c r="D24" s="5" t="n">
        <v>5020</v>
      </c>
    </row>
    <row r="25" spans="1:4">
      <c r="A25" s="4" t="s">
        <v>171</v>
      </c>
      <c r="B25" s="5" t="n">
        <v>168771</v>
      </c>
      <c r="C25" s="5" t="n">
        <v>206704</v>
      </c>
      <c r="D25" s="5" t="n">
        <v>222147</v>
      </c>
    </row>
    <row r="26" spans="1:4">
      <c r="A26" s="3" t="s">
        <v>172</v>
      </c>
    </row>
    <row r="27" spans="1:4">
      <c r="A27" s="4" t="s">
        <v>173</v>
      </c>
      <c r="B27" s="5" t="n">
        <v>-214636</v>
      </c>
      <c r="C27" s="5" t="n">
        <v>-213325</v>
      </c>
      <c r="D27" s="5" t="n">
        <v>-138357</v>
      </c>
    </row>
    <row r="28" spans="1:4">
      <c r="A28" s="4" t="s">
        <v>164</v>
      </c>
      <c r="B28" s="5" t="n">
        <v>-3390</v>
      </c>
      <c r="C28" s="5" t="n">
        <v>-577</v>
      </c>
      <c r="D28" s="5" t="n">
        <v>2882</v>
      </c>
    </row>
    <row r="29" spans="1:4">
      <c r="A29" s="4" t="s">
        <v>170</v>
      </c>
      <c r="B29" s="5" t="n">
        <v>573</v>
      </c>
      <c r="C29" s="5" t="n">
        <v>-270</v>
      </c>
      <c r="D29" s="5" t="n">
        <v>-1154</v>
      </c>
    </row>
    <row r="30" spans="1:4">
      <c r="A30" s="4" t="s">
        <v>174</v>
      </c>
      <c r="B30" s="5" t="n">
        <v>-217453</v>
      </c>
      <c r="C30" s="5" t="n">
        <v>-214172</v>
      </c>
      <c r="D30" s="5" t="n">
        <v>-136629</v>
      </c>
    </row>
    <row r="31" spans="1:4">
      <c r="A31" s="3" t="s">
        <v>175</v>
      </c>
    </row>
    <row r="32" spans="1:4">
      <c r="A32" s="4" t="s">
        <v>176</v>
      </c>
      <c r="B32" s="5" t="n">
        <v>0</v>
      </c>
      <c r="C32" s="5" t="n">
        <v>-2034</v>
      </c>
      <c r="D32" s="5" t="n">
        <v>-1042</v>
      </c>
    </row>
    <row r="33" spans="1:4">
      <c r="A33" s="4" t="s">
        <v>177</v>
      </c>
      <c r="B33" s="5" t="n">
        <v>1546</v>
      </c>
      <c r="C33" s="5" t="n">
        <v>4819</v>
      </c>
      <c r="D33" s="5" t="n">
        <v>8404</v>
      </c>
    </row>
    <row r="34" spans="1:4">
      <c r="A34" s="4" t="s">
        <v>178</v>
      </c>
      <c r="B34" s="5" t="n">
        <v>0</v>
      </c>
      <c r="C34" s="5" t="n">
        <v>0</v>
      </c>
      <c r="D34" s="5" t="n">
        <v>52760</v>
      </c>
    </row>
    <row r="35" spans="1:4">
      <c r="A35" s="4" t="s">
        <v>179</v>
      </c>
      <c r="B35" s="5" t="n">
        <v>50000</v>
      </c>
      <c r="C35" s="5" t="n">
        <v>100000</v>
      </c>
      <c r="D35" s="5" t="n">
        <v>150000</v>
      </c>
    </row>
    <row r="36" spans="1:4">
      <c r="A36" s="4" t="s">
        <v>180</v>
      </c>
      <c r="B36" s="5" t="n">
        <v>-97000</v>
      </c>
      <c r="C36" s="5" t="n">
        <v>-40000</v>
      </c>
      <c r="D36" s="5" t="n">
        <v>-25000</v>
      </c>
    </row>
    <row r="37" spans="1:4">
      <c r="A37" s="4" t="s">
        <v>181</v>
      </c>
      <c r="B37" s="5" t="n">
        <v>163274</v>
      </c>
      <c r="C37" s="5" t="n">
        <v>900</v>
      </c>
      <c r="D37" s="5" t="n">
        <v>-216735</v>
      </c>
    </row>
    <row r="38" spans="1:4">
      <c r="A38" s="4" t="s">
        <v>182</v>
      </c>
      <c r="B38" s="5" t="n">
        <v>-51311</v>
      </c>
      <c r="C38" s="5" t="n">
        <v>-53957</v>
      </c>
      <c r="D38" s="5" t="n">
        <v>-51508</v>
      </c>
    </row>
    <row r="39" spans="1:4">
      <c r="A39" s="4" t="s">
        <v>183</v>
      </c>
      <c r="B39" s="5" t="n">
        <v>-7951</v>
      </c>
      <c r="C39" s="5" t="n">
        <v>0</v>
      </c>
      <c r="D39" s="5" t="n">
        <v>0</v>
      </c>
    </row>
    <row r="40" spans="1:4">
      <c r="A40" s="4" t="s">
        <v>164</v>
      </c>
      <c r="B40" s="5" t="n">
        <v>-715</v>
      </c>
      <c r="C40" s="5" t="n">
        <v>-2309</v>
      </c>
      <c r="D40" s="5" t="n">
        <v>-3087</v>
      </c>
    </row>
    <row r="41" spans="1:4">
      <c r="A41" s="4" t="s">
        <v>184</v>
      </c>
      <c r="B41" s="5" t="n">
        <v>57843</v>
      </c>
      <c r="C41" s="5" t="n">
        <v>7419</v>
      </c>
      <c r="D41" s="5" t="n">
        <v>-86208</v>
      </c>
    </row>
    <row r="42" spans="1:4">
      <c r="A42" s="4" t="s">
        <v>185</v>
      </c>
      <c r="B42" s="5" t="n">
        <v>9161</v>
      </c>
      <c r="C42" s="5" t="n">
        <v>-49</v>
      </c>
      <c r="D42" s="5" t="n">
        <v>-690</v>
      </c>
    </row>
    <row r="43" spans="1:4">
      <c r="A43" s="4" t="s">
        <v>186</v>
      </c>
      <c r="B43" s="5" t="n">
        <v>3472</v>
      </c>
      <c r="C43" s="5" t="n">
        <v>3521</v>
      </c>
      <c r="D43" s="5" t="n">
        <v>4211</v>
      </c>
    </row>
    <row r="44" spans="1:4">
      <c r="A44" s="4" t="s">
        <v>187</v>
      </c>
      <c r="B44" s="5" t="n">
        <v>12633</v>
      </c>
      <c r="C44" s="5" t="n">
        <v>3472</v>
      </c>
      <c r="D44" s="5" t="n">
        <v>3521</v>
      </c>
    </row>
    <row r="45" spans="1:4">
      <c r="A45" s="3" t="s">
        <v>188</v>
      </c>
    </row>
    <row r="46" spans="1:4">
      <c r="A46" s="4" t="s">
        <v>189</v>
      </c>
      <c r="B46" s="5" t="n">
        <v>35324</v>
      </c>
      <c r="C46" s="5" t="n">
        <v>34787</v>
      </c>
      <c r="D46" s="5" t="n">
        <v>36023</v>
      </c>
    </row>
    <row r="47" spans="1:4">
      <c r="A47" s="4" t="s">
        <v>190</v>
      </c>
      <c r="B47" s="5" t="n">
        <v>27370</v>
      </c>
      <c r="C47" s="5" t="n">
        <v>14780</v>
      </c>
      <c r="D47" s="5" t="n">
        <v>-7157</v>
      </c>
    </row>
    <row r="48" spans="1:4">
      <c r="A48" s="4" t="s">
        <v>31</v>
      </c>
    </row>
    <row r="49" spans="1:4">
      <c r="A49" s="3" t="s">
        <v>154</v>
      </c>
    </row>
    <row r="50" spans="1:4">
      <c r="A50" s="4" t="s">
        <v>55</v>
      </c>
      <c r="B50" s="5" t="n">
        <v>66326</v>
      </c>
      <c r="C50" s="5" t="n">
        <v>-55623</v>
      </c>
      <c r="D50" s="5" t="n">
        <v>58895</v>
      </c>
    </row>
    <row r="51" spans="1:4">
      <c r="A51" s="3" t="s">
        <v>155</v>
      </c>
    </row>
    <row r="52" spans="1:4">
      <c r="A52" s="4" t="s">
        <v>45</v>
      </c>
      <c r="B52" s="5" t="n">
        <v>84986</v>
      </c>
      <c r="C52" s="5" t="n">
        <v>81024</v>
      </c>
      <c r="D52" s="5" t="n">
        <v>77575</v>
      </c>
    </row>
    <row r="53" spans="1:4">
      <c r="A53" s="4" t="s">
        <v>156</v>
      </c>
      <c r="B53" s="5" t="n">
        <v>16684</v>
      </c>
      <c r="C53" s="5" t="n">
        <v>16353</v>
      </c>
      <c r="D53" s="5" t="n">
        <v>15525</v>
      </c>
    </row>
    <row r="54" spans="1:4">
      <c r="A54" s="4" t="s">
        <v>157</v>
      </c>
      <c r="B54" s="5" t="n">
        <v>12330</v>
      </c>
      <c r="C54" s="5" t="n">
        <v>15894</v>
      </c>
      <c r="D54" s="5" t="n">
        <v>30772</v>
      </c>
    </row>
    <row r="55" spans="1:4">
      <c r="A55" s="4" t="s">
        <v>158</v>
      </c>
      <c r="B55" s="5" t="n">
        <v>8108</v>
      </c>
      <c r="C55" s="5" t="n">
        <v>5364</v>
      </c>
      <c r="D55" s="5" t="n">
        <v>5274</v>
      </c>
    </row>
    <row r="56" spans="1:4">
      <c r="A56" s="4" t="s">
        <v>159</v>
      </c>
      <c r="B56" s="5" t="n">
        <v>-15540</v>
      </c>
      <c r="C56" s="5" t="n">
        <v>-19430</v>
      </c>
      <c r="D56" s="5" t="n">
        <v>-14470</v>
      </c>
    </row>
    <row r="57" spans="1:4">
      <c r="A57" s="4" t="s">
        <v>160</v>
      </c>
      <c r="B57" s="5" t="n">
        <v>-14528</v>
      </c>
      <c r="C57" s="5" t="n">
        <v>-13716</v>
      </c>
      <c r="D57" s="5" t="n">
        <v>-10469</v>
      </c>
    </row>
    <row r="58" spans="1:4">
      <c r="A58" s="4" t="s">
        <v>161</v>
      </c>
      <c r="B58" s="5" t="n">
        <v>0</v>
      </c>
      <c r="C58" s="5" t="n">
        <v>0</v>
      </c>
      <c r="D58" s="5" t="n">
        <v>3287</v>
      </c>
    </row>
    <row r="59" spans="1:4">
      <c r="A59" s="4" t="s">
        <v>162</v>
      </c>
      <c r="B59" s="5" t="n">
        <v>11127</v>
      </c>
      <c r="C59" s="5" t="n">
        <v>15291</v>
      </c>
      <c r="D59" s="5" t="n">
        <v>13298</v>
      </c>
    </row>
    <row r="60" spans="1:4">
      <c r="A60" s="4" t="s">
        <v>163</v>
      </c>
      <c r="B60" s="5" t="n">
        <v>7929</v>
      </c>
      <c r="C60" s="5" t="n">
        <v>0</v>
      </c>
      <c r="D60" s="5" t="n">
        <v>0</v>
      </c>
    </row>
    <row r="61" spans="1:4">
      <c r="A61" s="4" t="s">
        <v>164</v>
      </c>
      <c r="B61" s="5" t="n">
        <v>883</v>
      </c>
      <c r="C61" s="5" t="n">
        <v>2003</v>
      </c>
      <c r="D61" s="5" t="n">
        <v>2745</v>
      </c>
    </row>
    <row r="62" spans="1:4">
      <c r="A62" s="3" t="s">
        <v>165</v>
      </c>
    </row>
    <row r="63" spans="1:4">
      <c r="A63" s="4" t="s">
        <v>166</v>
      </c>
      <c r="B63" s="5" t="n">
        <v>-3920</v>
      </c>
      <c r="C63" s="5" t="n">
        <v>3215</v>
      </c>
      <c r="D63" s="5" t="n">
        <v>-6319</v>
      </c>
    </row>
    <row r="64" spans="1:4">
      <c r="A64" s="4" t="s">
        <v>80</v>
      </c>
      <c r="B64" s="5" t="n">
        <v>3212</v>
      </c>
      <c r="C64" s="5" t="n">
        <v>5601</v>
      </c>
      <c r="D64" s="5" t="n">
        <v>16565</v>
      </c>
    </row>
    <row r="65" spans="1:4">
      <c r="A65" s="4" t="s">
        <v>167</v>
      </c>
      <c r="B65" s="5" t="n">
        <v>-7854</v>
      </c>
      <c r="C65" s="5" t="n">
        <v>6730</v>
      </c>
      <c r="D65" s="5" t="n">
        <v>9467</v>
      </c>
    </row>
    <row r="66" spans="1:4">
      <c r="A66" s="4" t="s">
        <v>99</v>
      </c>
      <c r="B66" s="5" t="n">
        <v>13937</v>
      </c>
      <c r="C66" s="5" t="n">
        <v>3332</v>
      </c>
      <c r="D66" s="5" t="n">
        <v>10822</v>
      </c>
    </row>
    <row r="67" spans="1:4">
      <c r="A67" s="4" t="s">
        <v>101</v>
      </c>
      <c r="B67" s="5" t="n">
        <v>500</v>
      </c>
      <c r="C67" s="5" t="n">
        <v>807</v>
      </c>
      <c r="D67" s="5" t="n">
        <v>93</v>
      </c>
    </row>
    <row r="68" spans="1:4">
      <c r="A68" s="4" t="s">
        <v>168</v>
      </c>
      <c r="B68" s="5" t="n">
        <v>-14395</v>
      </c>
      <c r="C68" s="5" t="n">
        <v>17122</v>
      </c>
      <c r="D68" s="5" t="n">
        <v>-10204</v>
      </c>
    </row>
    <row r="69" spans="1:4">
      <c r="A69" s="4" t="s">
        <v>169</v>
      </c>
      <c r="B69" s="5" t="n">
        <v>539</v>
      </c>
      <c r="C69" s="5" t="n">
        <v>-3855</v>
      </c>
      <c r="D69" s="5" t="n">
        <v>12342</v>
      </c>
    </row>
    <row r="70" spans="1:4">
      <c r="A70" s="4" t="s">
        <v>170</v>
      </c>
      <c r="B70" s="5" t="n">
        <v>3184</v>
      </c>
      <c r="C70" s="5" t="n">
        <v>126371</v>
      </c>
      <c r="D70" s="5" t="n">
        <v>7041</v>
      </c>
    </row>
    <row r="71" spans="1:4">
      <c r="A71" s="4" t="s">
        <v>171</v>
      </c>
      <c r="B71" s="5" t="n">
        <v>173508</v>
      </c>
      <c r="C71" s="5" t="n">
        <v>206483</v>
      </c>
      <c r="D71" s="5" t="n">
        <v>222239</v>
      </c>
    </row>
    <row r="72" spans="1:4">
      <c r="A72" s="3" t="s">
        <v>172</v>
      </c>
    </row>
    <row r="73" spans="1:4">
      <c r="A73" s="4" t="s">
        <v>173</v>
      </c>
      <c r="B73" s="5" t="n">
        <v>-214328</v>
      </c>
      <c r="C73" s="5" t="n">
        <v>-213325</v>
      </c>
      <c r="D73" s="5" t="n">
        <v>-138357</v>
      </c>
    </row>
    <row r="74" spans="1:4">
      <c r="A74" s="4" t="s">
        <v>164</v>
      </c>
      <c r="B74" s="5" t="n">
        <v>-3517</v>
      </c>
      <c r="C74" s="5" t="n">
        <v>-577</v>
      </c>
      <c r="D74" s="5" t="n">
        <v>2882</v>
      </c>
    </row>
    <row r="75" spans="1:4">
      <c r="A75" s="4" t="s">
        <v>170</v>
      </c>
      <c r="B75" s="5" t="n">
        <v>-20617</v>
      </c>
      <c r="C75" s="5" t="n">
        <v>-270</v>
      </c>
      <c r="D75" s="5" t="n">
        <v>-1154</v>
      </c>
    </row>
    <row r="76" spans="1:4">
      <c r="A76" s="4" t="s">
        <v>174</v>
      </c>
      <c r="B76" s="5" t="n">
        <v>-238462</v>
      </c>
      <c r="C76" s="5" t="n">
        <v>-214172</v>
      </c>
      <c r="D76" s="5" t="n">
        <v>-136629</v>
      </c>
    </row>
    <row r="77" spans="1:4">
      <c r="A77" s="3" t="s">
        <v>175</v>
      </c>
    </row>
    <row r="78" spans="1:4">
      <c r="A78" s="4" t="s">
        <v>176</v>
      </c>
      <c r="B78" s="5" t="n">
        <v>0</v>
      </c>
      <c r="C78" s="5" t="n">
        <v>-2034</v>
      </c>
      <c r="D78" s="5" t="n">
        <v>-1042</v>
      </c>
    </row>
    <row r="79" spans="1:4">
      <c r="A79" s="4" t="s">
        <v>177</v>
      </c>
      <c r="B79" s="5" t="n">
        <v>1368</v>
      </c>
      <c r="C79" s="5" t="n">
        <v>4819</v>
      </c>
      <c r="D79" s="5" t="n">
        <v>8404</v>
      </c>
    </row>
    <row r="80" spans="1:4">
      <c r="A80" s="4" t="s">
        <v>178</v>
      </c>
      <c r="B80" s="5" t="n">
        <v>0</v>
      </c>
      <c r="C80" s="5" t="n">
        <v>0</v>
      </c>
      <c r="D80" s="5" t="n">
        <v>52760</v>
      </c>
    </row>
    <row r="81" spans="1:4">
      <c r="A81" s="4" t="s">
        <v>179</v>
      </c>
      <c r="B81" s="5" t="n">
        <v>50000</v>
      </c>
      <c r="C81" s="5" t="n">
        <v>100000</v>
      </c>
      <c r="D81" s="5" t="n">
        <v>150000</v>
      </c>
    </row>
    <row r="82" spans="1:4">
      <c r="A82" s="4" t="s">
        <v>180</v>
      </c>
      <c r="B82" s="5" t="n">
        <v>-97000</v>
      </c>
      <c r="C82" s="5" t="n">
        <v>-40000</v>
      </c>
      <c r="D82" s="5" t="n">
        <v>-25000</v>
      </c>
    </row>
    <row r="83" spans="1:4">
      <c r="A83" s="4" t="s">
        <v>181</v>
      </c>
      <c r="B83" s="5" t="n">
        <v>163300</v>
      </c>
      <c r="C83" s="5" t="n">
        <v>900</v>
      </c>
      <c r="D83" s="5" t="n">
        <v>-216735</v>
      </c>
    </row>
    <row r="84" spans="1:4">
      <c r="A84" s="4" t="s">
        <v>182</v>
      </c>
      <c r="B84" s="5" t="n">
        <v>-38387</v>
      </c>
      <c r="C84" s="5" t="n">
        <v>-53957</v>
      </c>
      <c r="D84" s="5" t="n">
        <v>-51508</v>
      </c>
    </row>
    <row r="85" spans="1:4">
      <c r="A85" s="4" t="s">
        <v>164</v>
      </c>
      <c r="B85" s="5" t="n">
        <v>-1539</v>
      </c>
      <c r="C85" s="5" t="n">
        <v>-2309</v>
      </c>
      <c r="D85" s="5" t="n">
        <v>-3087</v>
      </c>
    </row>
    <row r="86" spans="1:4">
      <c r="A86" s="4" t="s">
        <v>170</v>
      </c>
      <c r="B86" s="5" t="n">
        <v>-7951</v>
      </c>
      <c r="C86" s="5" t="n">
        <v>0</v>
      </c>
      <c r="D86" s="5" t="n">
        <v>0</v>
      </c>
    </row>
    <row r="87" spans="1:4">
      <c r="A87" s="4" t="s">
        <v>184</v>
      </c>
      <c r="B87" s="5" t="n">
        <v>69791</v>
      </c>
      <c r="C87" s="5" t="n">
        <v>7419</v>
      </c>
      <c r="D87" s="5" t="n">
        <v>-86208</v>
      </c>
    </row>
    <row r="88" spans="1:4">
      <c r="A88" s="4" t="s">
        <v>185</v>
      </c>
      <c r="B88" s="5" t="n">
        <v>4837</v>
      </c>
      <c r="C88" s="5" t="n">
        <v>-270</v>
      </c>
      <c r="D88" s="5" t="n">
        <v>-598</v>
      </c>
    </row>
    <row r="89" spans="1:4">
      <c r="A89" s="4" t="s">
        <v>186</v>
      </c>
      <c r="B89" s="5" t="n">
        <v>3110</v>
      </c>
      <c r="C89" s="5" t="n">
        <v>3380</v>
      </c>
      <c r="D89" s="5" t="n">
        <v>3978</v>
      </c>
    </row>
    <row r="90" spans="1:4">
      <c r="A90" s="4" t="s">
        <v>187</v>
      </c>
      <c r="B90" s="5" t="n">
        <v>7947</v>
      </c>
      <c r="C90" s="5" t="n">
        <v>3110</v>
      </c>
      <c r="D90" s="5" t="n">
        <v>3380</v>
      </c>
    </row>
    <row r="91" spans="1:4">
      <c r="A91" s="3" t="s">
        <v>188</v>
      </c>
    </row>
    <row r="92" spans="1:4">
      <c r="A92" s="4" t="s">
        <v>189</v>
      </c>
      <c r="B92" s="5" t="n">
        <v>35305</v>
      </c>
      <c r="C92" s="5" t="n">
        <v>34787</v>
      </c>
      <c r="D92" s="5" t="n">
        <v>36023</v>
      </c>
    </row>
    <row r="93" spans="1:4">
      <c r="A93" s="4" t="s">
        <v>190</v>
      </c>
      <c r="B93" s="6" t="n">
        <v>27350</v>
      </c>
      <c r="C93" s="6" t="n">
        <v>14780</v>
      </c>
      <c r="D93" s="6" t="n">
        <v>-7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883</v>
      </c>
      <c r="B1" s="2" t="s">
        <v>2</v>
      </c>
    </row>
    <row r="2" spans="1:2">
      <c r="A2" s="4" t="s">
        <v>884</v>
      </c>
    </row>
    <row r="3" spans="1:2">
      <c r="A3" s="3" t="s">
        <v>855</v>
      </c>
    </row>
    <row r="4" spans="1:2">
      <c r="A4" s="4" t="s">
        <v>885</v>
      </c>
      <c r="B4" s="4" t="s">
        <v>479</v>
      </c>
    </row>
    <row r="5" spans="1:2">
      <c r="A5" s="4" t="s">
        <v>886</v>
      </c>
    </row>
    <row r="6" spans="1:2">
      <c r="A6" s="3" t="s">
        <v>855</v>
      </c>
    </row>
    <row r="7" spans="1:2">
      <c r="A7" s="4" t="s">
        <v>885</v>
      </c>
      <c r="B7" s="4" t="s">
        <v>477</v>
      </c>
    </row>
    <row r="8" spans="1:2">
      <c r="A8" s="4" t="s">
        <v>887</v>
      </c>
    </row>
    <row r="9" spans="1:2">
      <c r="A9" s="3" t="s">
        <v>855</v>
      </c>
    </row>
    <row r="10" spans="1:2">
      <c r="A10" s="4" t="s">
        <v>885</v>
      </c>
      <c r="B10" s="4" t="s">
        <v>888</v>
      </c>
    </row>
    <row r="11" spans="1:2">
      <c r="A11" s="4" t="s">
        <v>889</v>
      </c>
    </row>
    <row r="12" spans="1:2">
      <c r="A12" s="3" t="s">
        <v>855</v>
      </c>
    </row>
    <row r="13" spans="1:2">
      <c r="A13" s="4" t="s">
        <v>885</v>
      </c>
      <c r="B13" s="4" t="s">
        <v>890</v>
      </c>
    </row>
    <row r="14" spans="1:2">
      <c r="A14" s="4" t="s">
        <v>891</v>
      </c>
    </row>
    <row r="15" spans="1:2">
      <c r="A15" s="3" t="s">
        <v>855</v>
      </c>
    </row>
    <row r="16" spans="1:2">
      <c r="A16" s="4" t="s">
        <v>885</v>
      </c>
      <c r="B16" s="4" t="s">
        <v>890</v>
      </c>
    </row>
    <row r="17" spans="1:2">
      <c r="A17" s="4" t="s">
        <v>892</v>
      </c>
    </row>
    <row r="18" spans="1:2">
      <c r="A18" s="3" t="s">
        <v>855</v>
      </c>
    </row>
    <row r="19" spans="1:2">
      <c r="A19" s="4" t="s">
        <v>885</v>
      </c>
      <c r="B19" s="4" t="s">
        <v>893</v>
      </c>
    </row>
    <row r="20" spans="1:2">
      <c r="A20" s="4" t="s">
        <v>894</v>
      </c>
    </row>
    <row r="21" spans="1:2">
      <c r="A21" s="3" t="s">
        <v>855</v>
      </c>
    </row>
    <row r="22" spans="1:2">
      <c r="A22" s="4" t="s">
        <v>885</v>
      </c>
      <c r="B22" s="4" t="s">
        <v>725</v>
      </c>
    </row>
    <row r="23" spans="1:2">
      <c r="A23" s="4" t="s">
        <v>895</v>
      </c>
    </row>
    <row r="24" spans="1:2">
      <c r="A24" s="3" t="s">
        <v>855</v>
      </c>
    </row>
    <row r="25" spans="1:2">
      <c r="A25" s="4" t="s">
        <v>885</v>
      </c>
      <c r="B25" s="4" t="s">
        <v>888</v>
      </c>
    </row>
    <row r="26" spans="1:2">
      <c r="A26" s="4" t="s">
        <v>896</v>
      </c>
    </row>
    <row r="27" spans="1:2">
      <c r="A27" s="3" t="s">
        <v>855</v>
      </c>
    </row>
    <row r="28" spans="1:2">
      <c r="A28" s="4" t="s">
        <v>885</v>
      </c>
      <c r="B28" s="4" t="s">
        <v>8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36</v>
      </c>
    </row>
    <row r="3" spans="1:4">
      <c r="A3" s="4" t="s">
        <v>861</v>
      </c>
    </row>
    <row r="4" spans="1:4">
      <c r="A4" s="3" t="s">
        <v>855</v>
      </c>
    </row>
    <row r="5" spans="1:4">
      <c r="A5" s="4" t="s">
        <v>802</v>
      </c>
      <c r="B5" s="6" t="n">
        <v>282</v>
      </c>
      <c r="C5" s="6" t="n">
        <v>341</v>
      </c>
      <c r="D5" s="6" t="n">
        <v>391</v>
      </c>
    </row>
    <row r="6" spans="1:4">
      <c r="A6" s="4" t="s">
        <v>803</v>
      </c>
      <c r="B6" s="5" t="n">
        <v>964</v>
      </c>
      <c r="C6" s="5" t="n">
        <v>1141</v>
      </c>
      <c r="D6" s="5" t="n">
        <v>1175</v>
      </c>
    </row>
    <row r="7" spans="1:4">
      <c r="A7" s="4" t="s">
        <v>898</v>
      </c>
      <c r="B7" s="5" t="n">
        <v>0</v>
      </c>
      <c r="C7" s="5" t="n">
        <v>0</v>
      </c>
      <c r="D7" s="5" t="n">
        <v>0</v>
      </c>
    </row>
    <row r="8" spans="1:4">
      <c r="A8" s="4" t="s">
        <v>899</v>
      </c>
      <c r="B8" s="5" t="n">
        <v>468</v>
      </c>
      <c r="C8" s="5" t="n">
        <v>468</v>
      </c>
      <c r="D8" s="5" t="n">
        <v>468</v>
      </c>
    </row>
    <row r="9" spans="1:4">
      <c r="A9" s="4" t="s">
        <v>900</v>
      </c>
      <c r="B9" s="5" t="n">
        <v>448</v>
      </c>
      <c r="C9" s="5" t="n">
        <v>696</v>
      </c>
      <c r="D9" s="5" t="n">
        <v>705</v>
      </c>
    </row>
    <row r="10" spans="1:4">
      <c r="A10" s="4" t="s">
        <v>837</v>
      </c>
      <c r="B10" s="5" t="n">
        <v>0</v>
      </c>
      <c r="C10" s="5" t="n">
        <v>0</v>
      </c>
      <c r="D10" s="5" t="n">
        <v>0</v>
      </c>
    </row>
    <row r="11" spans="1:4">
      <c r="A11" s="4" t="s">
        <v>901</v>
      </c>
      <c r="B11" s="5" t="n">
        <v>1226</v>
      </c>
      <c r="C11" s="5" t="n">
        <v>1710</v>
      </c>
      <c r="D11" s="5" t="n">
        <v>1803</v>
      </c>
    </row>
    <row r="12" spans="1:4">
      <c r="A12" s="4" t="s">
        <v>902</v>
      </c>
      <c r="B12" s="5" t="n">
        <v>-98</v>
      </c>
      <c r="C12" s="5" t="n">
        <v>-587</v>
      </c>
      <c r="D12" s="5" t="n">
        <v>-600</v>
      </c>
    </row>
    <row r="13" spans="1:4">
      <c r="A13" s="4" t="s">
        <v>903</v>
      </c>
      <c r="B13" s="5" t="n">
        <v>0</v>
      </c>
      <c r="C13" s="5" t="n">
        <v>0</v>
      </c>
      <c r="D13" s="5" t="n">
        <v>0</v>
      </c>
    </row>
    <row r="14" spans="1:4">
      <c r="A14" s="4" t="s">
        <v>904</v>
      </c>
      <c r="B14" s="5" t="n">
        <v>1128</v>
      </c>
      <c r="C14" s="5" t="n">
        <v>1123</v>
      </c>
      <c r="D14" s="5" t="n">
        <v>1203</v>
      </c>
    </row>
    <row r="15" spans="1:4">
      <c r="A15" s="4" t="s">
        <v>795</v>
      </c>
    </row>
    <row r="16" spans="1:4">
      <c r="A16" s="3" t="s">
        <v>855</v>
      </c>
    </row>
    <row r="17" spans="1:4">
      <c r="A17" s="4" t="s">
        <v>802</v>
      </c>
      <c r="B17" s="5" t="n">
        <v>7185</v>
      </c>
      <c r="C17" s="5" t="n">
        <v>7090</v>
      </c>
      <c r="D17" s="5" t="n">
        <v>7083</v>
      </c>
    </row>
    <row r="18" spans="1:4">
      <c r="A18" s="4" t="s">
        <v>803</v>
      </c>
      <c r="B18" s="5" t="n">
        <v>16991</v>
      </c>
      <c r="C18" s="5" t="n">
        <v>18111</v>
      </c>
      <c r="D18" s="5" t="n">
        <v>18399</v>
      </c>
    </row>
    <row r="19" spans="1:4">
      <c r="A19" s="4" t="s">
        <v>898</v>
      </c>
      <c r="B19" s="5" t="n">
        <v>20639</v>
      </c>
      <c r="C19" s="5" t="n">
        <v>20433</v>
      </c>
      <c r="D19" s="5" t="n">
        <v>20054</v>
      </c>
    </row>
    <row r="20" spans="1:4">
      <c r="A20" s="4" t="s">
        <v>899</v>
      </c>
      <c r="B20" s="5" t="n">
        <v>-43</v>
      </c>
      <c r="C20" s="5" t="n">
        <v>-127</v>
      </c>
      <c r="D20" s="5" t="n">
        <v>-231</v>
      </c>
    </row>
    <row r="21" spans="1:4">
      <c r="A21" s="4" t="s">
        <v>900</v>
      </c>
      <c r="B21" s="5" t="n">
        <v>19813</v>
      </c>
      <c r="C21" s="5" t="n">
        <v>15748</v>
      </c>
      <c r="D21" s="5" t="n">
        <v>14624</v>
      </c>
    </row>
    <row r="22" spans="1:4">
      <c r="A22" s="4" t="s">
        <v>837</v>
      </c>
      <c r="B22" s="5" t="n">
        <v>0</v>
      </c>
      <c r="C22" s="5" t="n">
        <v>0</v>
      </c>
      <c r="D22" s="5" t="n">
        <v>-193</v>
      </c>
    </row>
    <row r="23" spans="1:4">
      <c r="A23" s="4" t="s">
        <v>901</v>
      </c>
      <c r="B23" s="5" t="n">
        <v>23393</v>
      </c>
      <c r="C23" s="5" t="n">
        <v>20643</v>
      </c>
      <c r="D23" s="5" t="n">
        <v>20476</v>
      </c>
    </row>
    <row r="24" spans="1:4">
      <c r="A24" s="4" t="s">
        <v>902</v>
      </c>
      <c r="B24" s="5" t="n">
        <v>-2764</v>
      </c>
      <c r="C24" s="5" t="n">
        <v>-6597</v>
      </c>
      <c r="D24" s="5" t="n">
        <v>-5746</v>
      </c>
    </row>
    <row r="25" spans="1:4">
      <c r="A25" s="4" t="s">
        <v>903</v>
      </c>
      <c r="B25" s="5" t="n">
        <v>-10314</v>
      </c>
      <c r="C25" s="5" t="n">
        <v>-6542</v>
      </c>
      <c r="D25" s="5" t="n">
        <v>-6252</v>
      </c>
    </row>
    <row r="26" spans="1:4">
      <c r="A26" s="4" t="s">
        <v>904</v>
      </c>
      <c r="B26" s="6" t="n">
        <v>10315</v>
      </c>
      <c r="C26" s="6" t="n">
        <v>7504</v>
      </c>
      <c r="D26" s="6" t="n">
        <v>84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36</v>
      </c>
    </row>
    <row r="3" spans="1:4">
      <c r="A3" s="4" t="s">
        <v>861</v>
      </c>
    </row>
    <row r="4" spans="1:4">
      <c r="A4" s="3" t="s">
        <v>906</v>
      </c>
    </row>
    <row r="5" spans="1:4">
      <c r="A5" s="4" t="s">
        <v>907</v>
      </c>
      <c r="B5" s="4" t="s">
        <v>908</v>
      </c>
      <c r="C5" s="4" t="s">
        <v>909</v>
      </c>
      <c r="D5" s="4" t="s">
        <v>780</v>
      </c>
    </row>
    <row r="6" spans="1:4">
      <c r="A6" s="3" t="s">
        <v>910</v>
      </c>
    </row>
    <row r="7" spans="1:4">
      <c r="A7" s="4" t="s">
        <v>907</v>
      </c>
      <c r="B7" s="4" t="s">
        <v>911</v>
      </c>
      <c r="C7" s="4" t="s">
        <v>908</v>
      </c>
      <c r="D7" s="4" t="s">
        <v>909</v>
      </c>
    </row>
    <row r="8" spans="1:4">
      <c r="A8" s="4" t="s">
        <v>795</v>
      </c>
    </row>
    <row r="9" spans="1:4">
      <c r="A9" s="3" t="s">
        <v>906</v>
      </c>
    </row>
    <row r="10" spans="1:4">
      <c r="A10" s="4" t="s">
        <v>907</v>
      </c>
      <c r="B10" s="4" t="s">
        <v>912</v>
      </c>
      <c r="C10" s="4" t="s">
        <v>913</v>
      </c>
      <c r="D10" s="4" t="s">
        <v>914</v>
      </c>
    </row>
    <row r="11" spans="1:4">
      <c r="A11" s="4" t="s">
        <v>915</v>
      </c>
      <c r="B11" s="4" t="s">
        <v>916</v>
      </c>
      <c r="C11" s="4" t="s">
        <v>916</v>
      </c>
      <c r="D11" s="4" t="s">
        <v>916</v>
      </c>
    </row>
    <row r="12" spans="1:4">
      <c r="A12" s="3" t="s">
        <v>910</v>
      </c>
    </row>
    <row r="13" spans="1:4">
      <c r="A13" s="4" t="s">
        <v>907</v>
      </c>
      <c r="B13" s="4" t="s">
        <v>917</v>
      </c>
      <c r="C13" s="4" t="s">
        <v>918</v>
      </c>
      <c r="D13" s="4" t="s">
        <v>780</v>
      </c>
    </row>
    <row r="14" spans="1:4">
      <c r="A14" s="4" t="s">
        <v>915</v>
      </c>
      <c r="B14" s="4" t="s">
        <v>916</v>
      </c>
      <c r="C14" s="4" t="s">
        <v>916</v>
      </c>
      <c r="D14" s="4" t="s">
        <v>916</v>
      </c>
    </row>
    <row r="15" spans="1:4">
      <c r="A15" s="4" t="s">
        <v>919</v>
      </c>
    </row>
    <row r="16" spans="1:4">
      <c r="A16" s="3" t="s">
        <v>906</v>
      </c>
    </row>
    <row r="17" spans="1:4">
      <c r="A17" s="4" t="s">
        <v>920</v>
      </c>
      <c r="B17" s="4" t="s">
        <v>921</v>
      </c>
      <c r="C17" s="4" t="s">
        <v>921</v>
      </c>
      <c r="D17" s="4" t="s">
        <v>921</v>
      </c>
    </row>
    <row r="18" spans="1:4">
      <c r="A18" s="3" t="s">
        <v>910</v>
      </c>
    </row>
    <row r="19" spans="1:4">
      <c r="A19" s="4" t="s">
        <v>920</v>
      </c>
      <c r="B19" s="4" t="s">
        <v>921</v>
      </c>
      <c r="C19" s="4" t="s">
        <v>921</v>
      </c>
      <c r="D19" s="4" t="s">
        <v>921</v>
      </c>
    </row>
    <row r="20" spans="1:4">
      <c r="A20" s="4" t="s">
        <v>922</v>
      </c>
    </row>
    <row r="21" spans="1:4">
      <c r="A21" s="3" t="s">
        <v>906</v>
      </c>
    </row>
    <row r="22" spans="1:4">
      <c r="A22" s="4" t="s">
        <v>920</v>
      </c>
      <c r="B22" s="4" t="s">
        <v>441</v>
      </c>
      <c r="C22" s="4" t="s">
        <v>441</v>
      </c>
      <c r="D22" s="4" t="s">
        <v>441</v>
      </c>
    </row>
    <row r="23" spans="1:4">
      <c r="A23" s="3" t="s">
        <v>910</v>
      </c>
    </row>
    <row r="24" spans="1:4">
      <c r="A24" s="4" t="s">
        <v>920</v>
      </c>
      <c r="B24" s="4" t="s">
        <v>923</v>
      </c>
      <c r="C24" s="4" t="s">
        <v>441</v>
      </c>
      <c r="D24" s="4" t="s">
        <v>4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499</v>
      </c>
    </row>
    <row r="3" spans="1:2">
      <c r="A3" s="3" t="s">
        <v>925</v>
      </c>
    </row>
    <row r="4" spans="1:2">
      <c r="A4" s="4" t="s">
        <v>926</v>
      </c>
      <c r="B4" s="6" t="n">
        <v>43</v>
      </c>
    </row>
    <row r="5" spans="1:2">
      <c r="A5" s="4" t="s">
        <v>927</v>
      </c>
      <c r="B5" s="5" t="n">
        <v>622</v>
      </c>
    </row>
    <row r="6" spans="1:2">
      <c r="A6" s="3" t="s">
        <v>928</v>
      </c>
    </row>
    <row r="7" spans="1:2">
      <c r="A7" s="4" t="s">
        <v>926</v>
      </c>
      <c r="B7" s="5" t="n">
        <v>39</v>
      </c>
    </row>
    <row r="8" spans="1:2">
      <c r="A8" s="4" t="s">
        <v>927</v>
      </c>
      <c r="B8" s="6" t="n">
        <v>5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36</v>
      </c>
    </row>
    <row r="3" spans="1:4">
      <c r="A3" s="3" t="s">
        <v>855</v>
      </c>
    </row>
    <row r="4" spans="1:4">
      <c r="A4" s="4" t="s">
        <v>838</v>
      </c>
      <c r="B4" s="6" t="n">
        <v>15540</v>
      </c>
    </row>
    <row r="5" spans="1:4">
      <c r="A5" s="4" t="s">
        <v>795</v>
      </c>
    </row>
    <row r="6" spans="1:4">
      <c r="A6" s="3" t="s">
        <v>855</v>
      </c>
    </row>
    <row r="7" spans="1:4">
      <c r="A7" s="4" t="s">
        <v>838</v>
      </c>
      <c r="B7" s="5" t="n">
        <v>17715</v>
      </c>
      <c r="C7" s="6" t="n">
        <v>21483</v>
      </c>
    </row>
    <row r="8" spans="1:4">
      <c r="A8" s="4" t="s">
        <v>841</v>
      </c>
      <c r="B8" s="5" t="n">
        <v>13318</v>
      </c>
    </row>
    <row r="9" spans="1:4">
      <c r="A9" s="4" t="s">
        <v>805</v>
      </c>
      <c r="B9" s="5" t="n">
        <v>21918</v>
      </c>
      <c r="C9" s="5" t="n">
        <v>31580</v>
      </c>
      <c r="D9" s="6" t="n">
        <v>20959</v>
      </c>
    </row>
    <row r="10" spans="1:4">
      <c r="A10" s="3" t="s">
        <v>930</v>
      </c>
    </row>
    <row r="11" spans="1:4">
      <c r="A11" s="5" t="n">
        <v>2019</v>
      </c>
      <c r="B11" s="5" t="n">
        <v>22699</v>
      </c>
    </row>
    <row r="12" spans="1:4">
      <c r="A12" s="5" t="n">
        <v>2020</v>
      </c>
      <c r="B12" s="5" t="n">
        <v>23622</v>
      </c>
    </row>
    <row r="13" spans="1:4">
      <c r="A13" s="5" t="n">
        <v>2021</v>
      </c>
      <c r="B13" s="5" t="n">
        <v>24516</v>
      </c>
    </row>
    <row r="14" spans="1:4">
      <c r="A14" s="5" t="n">
        <v>2022</v>
      </c>
      <c r="B14" s="5" t="n">
        <v>25316</v>
      </c>
    </row>
    <row r="15" spans="1:4">
      <c r="A15" s="5" t="n">
        <v>2023</v>
      </c>
      <c r="B15" s="5" t="n">
        <v>26074</v>
      </c>
    </row>
    <row r="16" spans="1:4">
      <c r="A16" s="4" t="s">
        <v>931</v>
      </c>
      <c r="B16" s="5" t="n">
        <v>145917</v>
      </c>
    </row>
    <row r="17" spans="1:4">
      <c r="A17" s="4" t="s">
        <v>861</v>
      </c>
    </row>
    <row r="18" spans="1:4">
      <c r="A18" s="3" t="s">
        <v>855</v>
      </c>
    </row>
    <row r="19" spans="1:4">
      <c r="A19" s="4" t="s">
        <v>838</v>
      </c>
      <c r="B19" s="5" t="n">
        <v>1674</v>
      </c>
      <c r="C19" s="5" t="n">
        <v>1737</v>
      </c>
    </row>
    <row r="20" spans="1:4">
      <c r="A20" s="4" t="s">
        <v>841</v>
      </c>
      <c r="B20" s="5" t="n">
        <v>1787</v>
      </c>
    </row>
    <row r="21" spans="1:4">
      <c r="A21" s="4" t="s">
        <v>805</v>
      </c>
      <c r="B21" s="5" t="n">
        <v>1674</v>
      </c>
      <c r="C21" s="6" t="n">
        <v>1737</v>
      </c>
      <c r="D21" s="6" t="n">
        <v>1732</v>
      </c>
    </row>
    <row r="22" spans="1:4">
      <c r="A22" s="3" t="s">
        <v>930</v>
      </c>
    </row>
    <row r="23" spans="1:4">
      <c r="A23" s="5" t="n">
        <v>2019</v>
      </c>
      <c r="B23" s="5" t="n">
        <v>1787</v>
      </c>
    </row>
    <row r="24" spans="1:4">
      <c r="A24" s="5" t="n">
        <v>2020</v>
      </c>
      <c r="B24" s="5" t="n">
        <v>1846</v>
      </c>
    </row>
    <row r="25" spans="1:4">
      <c r="A25" s="5" t="n">
        <v>2021</v>
      </c>
      <c r="B25" s="5" t="n">
        <v>1930</v>
      </c>
    </row>
    <row r="26" spans="1:4">
      <c r="A26" s="5" t="n">
        <v>2022</v>
      </c>
      <c r="B26" s="5" t="n">
        <v>1941</v>
      </c>
    </row>
    <row r="27" spans="1:4">
      <c r="A27" s="5" t="n">
        <v>2023</v>
      </c>
      <c r="B27" s="5" t="n">
        <v>1993</v>
      </c>
    </row>
    <row r="28" spans="1:4">
      <c r="A28" s="4" t="s">
        <v>931</v>
      </c>
      <c r="B28" s="6" t="n">
        <v>96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2</v>
      </c>
      <c r="C1" s="2" t="s">
        <v>35</v>
      </c>
      <c r="D1" s="2" t="s">
        <v>36</v>
      </c>
    </row>
    <row r="2" spans="1:4">
      <c r="A2" s="3" t="s">
        <v>933</v>
      </c>
    </row>
    <row r="3" spans="1:4">
      <c r="A3" s="4" t="s">
        <v>829</v>
      </c>
      <c r="B3" s="6" t="n">
        <v>257797</v>
      </c>
      <c r="C3" s="6" t="n">
        <v>287925</v>
      </c>
    </row>
    <row r="4" spans="1:4">
      <c r="A4" s="4" t="s">
        <v>31</v>
      </c>
    </row>
    <row r="5" spans="1:4">
      <c r="A5" s="3" t="s">
        <v>933</v>
      </c>
    </row>
    <row r="6" spans="1:4">
      <c r="A6" s="4" t="s">
        <v>829</v>
      </c>
      <c r="B6" s="5" t="n">
        <v>257797</v>
      </c>
      <c r="C6" s="5" t="n">
        <v>287925</v>
      </c>
      <c r="D6" s="6" t="n">
        <v>257714</v>
      </c>
    </row>
    <row r="7" spans="1:4">
      <c r="A7" s="4" t="s">
        <v>840</v>
      </c>
      <c r="B7" s="5" t="n">
        <v>257796</v>
      </c>
      <c r="C7" s="5" t="n">
        <v>287895</v>
      </c>
    </row>
    <row r="8" spans="1:4">
      <c r="A8" s="4" t="s">
        <v>934</v>
      </c>
      <c r="B8" s="5" t="n">
        <v>1</v>
      </c>
      <c r="C8" s="5" t="n">
        <v>30</v>
      </c>
    </row>
    <row r="9" spans="1:4">
      <c r="A9" s="4" t="s">
        <v>935</v>
      </c>
      <c r="B9" s="5" t="n">
        <v>0</v>
      </c>
      <c r="C9" s="5" t="n">
        <v>0</v>
      </c>
    </row>
    <row r="10" spans="1:4">
      <c r="A10" s="4" t="s">
        <v>936</v>
      </c>
      <c r="B10" s="5" t="n">
        <v>1</v>
      </c>
      <c r="C10" s="5" t="n">
        <v>30</v>
      </c>
    </row>
    <row r="11" spans="1:4">
      <c r="A11" s="4" t="s">
        <v>937</v>
      </c>
      <c r="B11" s="5" t="n">
        <v>0</v>
      </c>
      <c r="C11" s="5" t="n">
        <v>0</v>
      </c>
    </row>
    <row r="12" spans="1:4">
      <c r="A12" s="4" t="s">
        <v>938</v>
      </c>
    </row>
    <row r="13" spans="1:4">
      <c r="A13" s="3" t="s">
        <v>933</v>
      </c>
    </row>
    <row r="14" spans="1:4">
      <c r="A14" s="4" t="s">
        <v>829</v>
      </c>
      <c r="B14" s="5" t="n">
        <v>85233</v>
      </c>
      <c r="C14" s="5" t="n">
        <v>98375</v>
      </c>
    </row>
    <row r="15" spans="1:4">
      <c r="A15" s="4" t="s">
        <v>891</v>
      </c>
    </row>
    <row r="16" spans="1:4">
      <c r="A16" s="3" t="s">
        <v>933</v>
      </c>
    </row>
    <row r="17" spans="1:4">
      <c r="A17" s="4" t="s">
        <v>829</v>
      </c>
      <c r="B17" s="5" t="n">
        <v>95011</v>
      </c>
      <c r="C17" s="5" t="n">
        <v>106029</v>
      </c>
    </row>
    <row r="18" spans="1:4">
      <c r="A18" s="4" t="s">
        <v>939</v>
      </c>
    </row>
    <row r="19" spans="1:4">
      <c r="A19" s="3" t="s">
        <v>933</v>
      </c>
    </row>
    <row r="20" spans="1:4">
      <c r="A20" s="4" t="s">
        <v>829</v>
      </c>
      <c r="B20" s="5" t="n">
        <v>45659</v>
      </c>
      <c r="C20" s="5" t="n">
        <v>53981</v>
      </c>
    </row>
    <row r="21" spans="1:4">
      <c r="A21" s="4" t="s">
        <v>940</v>
      </c>
    </row>
    <row r="22" spans="1:4">
      <c r="A22" s="3" t="s">
        <v>933</v>
      </c>
    </row>
    <row r="23" spans="1:4">
      <c r="A23" s="4" t="s">
        <v>829</v>
      </c>
      <c r="B23" s="5" t="n">
        <v>23186</v>
      </c>
      <c r="C23" s="5" t="n">
        <v>23895</v>
      </c>
    </row>
    <row r="24" spans="1:4">
      <c r="A24" s="4" t="s">
        <v>941</v>
      </c>
    </row>
    <row r="25" spans="1:4">
      <c r="A25" s="3" t="s">
        <v>933</v>
      </c>
    </row>
    <row r="26" spans="1:4">
      <c r="A26" s="4" t="s">
        <v>829</v>
      </c>
      <c r="B26" s="5" t="n">
        <v>8707</v>
      </c>
      <c r="C26" s="5" t="n">
        <v>5615</v>
      </c>
    </row>
    <row r="27" spans="1:4">
      <c r="A27" s="4" t="s">
        <v>942</v>
      </c>
    </row>
    <row r="28" spans="1:4">
      <c r="A28" s="3" t="s">
        <v>933</v>
      </c>
    </row>
    <row r="29" spans="1:4">
      <c r="A29" s="4" t="s">
        <v>829</v>
      </c>
      <c r="B29" s="5" t="n">
        <v>24994</v>
      </c>
    </row>
    <row r="30" spans="1:4">
      <c r="A30" s="4" t="s">
        <v>840</v>
      </c>
      <c r="C30" s="5" t="n">
        <v>21293</v>
      </c>
    </row>
    <row r="31" spans="1:4">
      <c r="A31" s="4" t="s">
        <v>943</v>
      </c>
    </row>
    <row r="32" spans="1:4">
      <c r="A32" s="3" t="s">
        <v>933</v>
      </c>
    </row>
    <row r="33" spans="1:4">
      <c r="A33" s="4" t="s">
        <v>829</v>
      </c>
      <c r="B33" s="5" t="n">
        <v>0</v>
      </c>
      <c r="C33" s="5" t="n">
        <v>0</v>
      </c>
    </row>
    <row r="34" spans="1:4">
      <c r="A34" s="4" t="s">
        <v>944</v>
      </c>
    </row>
    <row r="35" spans="1:4">
      <c r="A35" s="3" t="s">
        <v>933</v>
      </c>
    </row>
    <row r="36" spans="1:4">
      <c r="A36" s="4" t="s">
        <v>829</v>
      </c>
      <c r="B36" s="5" t="n">
        <v>24994</v>
      </c>
      <c r="C36" s="5" t="n">
        <v>21211</v>
      </c>
    </row>
    <row r="37" spans="1:4">
      <c r="A37" s="4" t="s">
        <v>945</v>
      </c>
    </row>
    <row r="38" spans="1:4">
      <c r="A38" s="3" t="s">
        <v>933</v>
      </c>
    </row>
    <row r="39" spans="1:4">
      <c r="A39" s="4" t="s">
        <v>829</v>
      </c>
      <c r="B39" s="5" t="n">
        <v>0</v>
      </c>
      <c r="C39" s="5" t="n">
        <v>0</v>
      </c>
    </row>
    <row r="40" spans="1:4">
      <c r="A40" s="4" t="s">
        <v>946</v>
      </c>
    </row>
    <row r="41" spans="1:4">
      <c r="A41" s="3" t="s">
        <v>933</v>
      </c>
    </row>
    <row r="42" spans="1:4">
      <c r="A42" s="4" t="s">
        <v>829</v>
      </c>
      <c r="B42" s="5" t="n">
        <v>0</v>
      </c>
      <c r="C42" s="5" t="n">
        <v>0</v>
      </c>
    </row>
    <row r="43" spans="1:4">
      <c r="A43" s="4" t="s">
        <v>947</v>
      </c>
    </row>
    <row r="44" spans="1:4">
      <c r="A44" s="3" t="s">
        <v>933</v>
      </c>
    </row>
    <row r="45" spans="1:4">
      <c r="A45" s="4" t="s">
        <v>829</v>
      </c>
      <c r="B45" s="5" t="n">
        <v>0</v>
      </c>
      <c r="C45" s="5" t="n">
        <v>82</v>
      </c>
    </row>
    <row r="46" spans="1:4">
      <c r="A46" s="4" t="s">
        <v>948</v>
      </c>
    </row>
    <row r="47" spans="1:4">
      <c r="A47" s="3" t="s">
        <v>933</v>
      </c>
    </row>
    <row r="48" spans="1:4">
      <c r="A48" s="4" t="s">
        <v>829</v>
      </c>
      <c r="B48" s="5" t="n">
        <v>0</v>
      </c>
    </row>
    <row r="49" spans="1:4">
      <c r="A49" s="4" t="s">
        <v>840</v>
      </c>
      <c r="C49" s="5" t="n">
        <v>0</v>
      </c>
    </row>
    <row r="50" spans="1:4">
      <c r="A50" s="4" t="s">
        <v>949</v>
      </c>
    </row>
    <row r="51" spans="1:4">
      <c r="A51" s="3" t="s">
        <v>933</v>
      </c>
    </row>
    <row r="52" spans="1:4">
      <c r="A52" s="4" t="s">
        <v>829</v>
      </c>
      <c r="B52" s="5" t="n">
        <v>0</v>
      </c>
      <c r="C52" s="5" t="n">
        <v>0</v>
      </c>
    </row>
    <row r="53" spans="1:4">
      <c r="A53" s="4" t="s">
        <v>950</v>
      </c>
    </row>
    <row r="54" spans="1:4">
      <c r="A54" s="3" t="s">
        <v>933</v>
      </c>
    </row>
    <row r="55" spans="1:4">
      <c r="A55" s="4" t="s">
        <v>829</v>
      </c>
      <c r="B55" s="5" t="n">
        <v>0</v>
      </c>
      <c r="C55" s="5" t="n">
        <v>0</v>
      </c>
    </row>
    <row r="56" spans="1:4">
      <c r="A56" s="4" t="s">
        <v>951</v>
      </c>
    </row>
    <row r="57" spans="1:4">
      <c r="A57" s="3" t="s">
        <v>933</v>
      </c>
    </row>
    <row r="58" spans="1:4">
      <c r="A58" s="4" t="s">
        <v>829</v>
      </c>
      <c r="B58" s="5" t="n">
        <v>0</v>
      </c>
      <c r="C58" s="5" t="n">
        <v>0</v>
      </c>
    </row>
    <row r="59" spans="1:4">
      <c r="A59" s="4" t="s">
        <v>952</v>
      </c>
    </row>
    <row r="60" spans="1:4">
      <c r="A60" s="3" t="s">
        <v>933</v>
      </c>
    </row>
    <row r="61" spans="1:4">
      <c r="A61" s="4" t="s">
        <v>829</v>
      </c>
      <c r="B61" s="5" t="n">
        <v>0</v>
      </c>
      <c r="C61" s="5" t="n">
        <v>0</v>
      </c>
    </row>
    <row r="62" spans="1:4">
      <c r="A62" s="4" t="s">
        <v>953</v>
      </c>
    </row>
    <row r="63" spans="1:4">
      <c r="A63" s="3" t="s">
        <v>933</v>
      </c>
    </row>
    <row r="64" spans="1:4">
      <c r="A64" s="4" t="s">
        <v>829</v>
      </c>
      <c r="B64" s="5" t="n">
        <v>0</v>
      </c>
      <c r="C64" s="5" t="n">
        <v>0</v>
      </c>
    </row>
    <row r="65" spans="1:4">
      <c r="A65" s="4" t="s">
        <v>954</v>
      </c>
    </row>
    <row r="66" spans="1:4">
      <c r="A66" s="3" t="s">
        <v>933</v>
      </c>
    </row>
    <row r="67" spans="1:4">
      <c r="A67" s="4" t="s">
        <v>829</v>
      </c>
      <c r="B67" s="5" t="n">
        <v>0</v>
      </c>
    </row>
    <row r="68" spans="1:4">
      <c r="A68" s="4" t="s">
        <v>840</v>
      </c>
      <c r="C68" s="5" t="n">
        <v>0</v>
      </c>
    </row>
    <row r="69" spans="1:4">
      <c r="A69" s="4" t="s">
        <v>955</v>
      </c>
    </row>
    <row r="70" spans="1:4">
      <c r="A70" s="3" t="s">
        <v>933</v>
      </c>
    </row>
    <row r="71" spans="1:4">
      <c r="A71" s="4" t="s">
        <v>829</v>
      </c>
      <c r="B71" s="5" t="n">
        <v>0</v>
      </c>
      <c r="C71" s="5" t="n">
        <v>0</v>
      </c>
    </row>
    <row r="72" spans="1:4">
      <c r="A72" s="4" t="s">
        <v>956</v>
      </c>
    </row>
    <row r="73" spans="1:4">
      <c r="A73" s="3" t="s">
        <v>933</v>
      </c>
    </row>
    <row r="74" spans="1:4">
      <c r="A74" s="4" t="s">
        <v>829</v>
      </c>
      <c r="B74" s="5" t="n">
        <v>0</v>
      </c>
      <c r="C74" s="5" t="n">
        <v>0</v>
      </c>
    </row>
    <row r="75" spans="1:4">
      <c r="A75" s="4" t="s">
        <v>957</v>
      </c>
    </row>
    <row r="76" spans="1:4">
      <c r="A76" s="3" t="s">
        <v>933</v>
      </c>
    </row>
    <row r="77" spans="1:4">
      <c r="A77" s="4" t="s">
        <v>829</v>
      </c>
      <c r="B77" s="5" t="n">
        <v>0</v>
      </c>
      <c r="C77" s="5" t="n">
        <v>0</v>
      </c>
    </row>
    <row r="78" spans="1:4">
      <c r="A78" s="4" t="s">
        <v>958</v>
      </c>
    </row>
    <row r="79" spans="1:4">
      <c r="A79" s="3" t="s">
        <v>933</v>
      </c>
    </row>
    <row r="80" spans="1:4">
      <c r="A80" s="4" t="s">
        <v>829</v>
      </c>
      <c r="B80" s="5" t="n">
        <v>0</v>
      </c>
      <c r="C80" s="5" t="n">
        <v>0</v>
      </c>
    </row>
    <row r="81" spans="1:4">
      <c r="A81" s="4" t="s">
        <v>959</v>
      </c>
    </row>
    <row r="82" spans="1:4">
      <c r="A82" s="3" t="s">
        <v>933</v>
      </c>
    </row>
    <row r="83" spans="1:4">
      <c r="A83" s="4" t="s">
        <v>829</v>
      </c>
      <c r="B83" s="5" t="n">
        <v>0</v>
      </c>
      <c r="C83" s="5" t="n">
        <v>0</v>
      </c>
    </row>
    <row r="84" spans="1:4">
      <c r="A84" s="4" t="s">
        <v>960</v>
      </c>
    </row>
    <row r="85" spans="1:4">
      <c r="A85" s="3" t="s">
        <v>933</v>
      </c>
    </row>
    <row r="86" spans="1:4">
      <c r="A86" s="4" t="s">
        <v>829</v>
      </c>
      <c r="B86" s="5" t="n">
        <v>232802</v>
      </c>
    </row>
    <row r="87" spans="1:4">
      <c r="A87" s="4" t="s">
        <v>840</v>
      </c>
      <c r="C87" s="5" t="n">
        <v>266602</v>
      </c>
    </row>
    <row r="88" spans="1:4">
      <c r="A88" s="4" t="s">
        <v>961</v>
      </c>
    </row>
    <row r="89" spans="1:4">
      <c r="A89" s="3" t="s">
        <v>933</v>
      </c>
    </row>
    <row r="90" spans="1:4">
      <c r="A90" s="4" t="s">
        <v>829</v>
      </c>
      <c r="B90" s="5" t="n">
        <v>85233</v>
      </c>
      <c r="C90" s="5" t="n">
        <v>98375</v>
      </c>
    </row>
    <row r="91" spans="1:4">
      <c r="A91" s="4" t="s">
        <v>962</v>
      </c>
    </row>
    <row r="92" spans="1:4">
      <c r="A92" s="3" t="s">
        <v>933</v>
      </c>
    </row>
    <row r="93" spans="1:4">
      <c r="A93" s="4" t="s">
        <v>829</v>
      </c>
      <c r="B93" s="5" t="n">
        <v>70017</v>
      </c>
      <c r="C93" s="5" t="n">
        <v>84818</v>
      </c>
    </row>
    <row r="94" spans="1:4">
      <c r="A94" s="4" t="s">
        <v>963</v>
      </c>
    </row>
    <row r="95" spans="1:4">
      <c r="A95" s="3" t="s">
        <v>933</v>
      </c>
    </row>
    <row r="96" spans="1:4">
      <c r="A96" s="4" t="s">
        <v>829</v>
      </c>
      <c r="B96" s="5" t="n">
        <v>45659</v>
      </c>
      <c r="C96" s="5" t="n">
        <v>53981</v>
      </c>
    </row>
    <row r="97" spans="1:4">
      <c r="A97" s="4" t="s">
        <v>964</v>
      </c>
    </row>
    <row r="98" spans="1:4">
      <c r="A98" s="3" t="s">
        <v>933</v>
      </c>
    </row>
    <row r="99" spans="1:4">
      <c r="A99" s="4" t="s">
        <v>829</v>
      </c>
      <c r="B99" s="5" t="n">
        <v>23186</v>
      </c>
      <c r="C99" s="5" t="n">
        <v>23895</v>
      </c>
    </row>
    <row r="100" spans="1:4">
      <c r="A100" s="4" t="s">
        <v>965</v>
      </c>
    </row>
    <row r="101" spans="1:4">
      <c r="A101" s="3" t="s">
        <v>933</v>
      </c>
    </row>
    <row r="102" spans="1:4">
      <c r="A102" s="4" t="s">
        <v>829</v>
      </c>
      <c r="B102" s="6" t="n">
        <v>8707</v>
      </c>
      <c r="C102" s="6" t="n">
        <v>55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6</v>
      </c>
      <c r="B1" s="2" t="s">
        <v>35</v>
      </c>
      <c r="C1" s="2" t="s">
        <v>2</v>
      </c>
      <c r="D1" s="2" t="s">
        <v>487</v>
      </c>
      <c r="E1" s="2" t="s">
        <v>2</v>
      </c>
      <c r="F1" s="2" t="s">
        <v>35</v>
      </c>
      <c r="G1" s="2" t="s">
        <v>967</v>
      </c>
      <c r="H1" s="2" t="s">
        <v>36</v>
      </c>
    </row>
    <row r="2" spans="1:8">
      <c r="A2" s="3" t="s">
        <v>416</v>
      </c>
    </row>
    <row r="3" spans="1:8">
      <c r="A3" s="4" t="s">
        <v>968</v>
      </c>
      <c r="E3" s="6" t="n">
        <v>-76000</v>
      </c>
      <c r="F3" s="6" t="n">
        <v>0</v>
      </c>
      <c r="H3" s="6" t="n">
        <v>0</v>
      </c>
    </row>
    <row r="4" spans="1:8">
      <c r="A4" s="4" t="s">
        <v>969</v>
      </c>
      <c r="B4" s="6" t="n">
        <v>278735000</v>
      </c>
      <c r="C4" s="6" t="n">
        <v>288385000</v>
      </c>
      <c r="E4" s="5" t="n">
        <v>288385000</v>
      </c>
      <c r="F4" s="5" t="n">
        <v>278735000</v>
      </c>
    </row>
    <row r="5" spans="1:8">
      <c r="A5" s="4" t="s">
        <v>970</v>
      </c>
      <c r="B5" s="5" t="n">
        <v>2766000</v>
      </c>
      <c r="C5" s="5" t="n">
        <v>1061000</v>
      </c>
      <c r="E5" s="5" t="n">
        <v>1061000</v>
      </c>
      <c r="F5" s="5" t="n">
        <v>2766000</v>
      </c>
    </row>
    <row r="6" spans="1:8">
      <c r="A6" s="4" t="s">
        <v>971</v>
      </c>
      <c r="B6" s="5" t="n">
        <v>327062000</v>
      </c>
      <c r="C6" s="5" t="n">
        <v>337984000</v>
      </c>
      <c r="E6" s="5" t="n">
        <v>337984000</v>
      </c>
      <c r="F6" s="5" t="n">
        <v>327062000</v>
      </c>
    </row>
    <row r="7" spans="1:8">
      <c r="A7" s="4" t="s">
        <v>972</v>
      </c>
      <c r="B7" s="5" t="n">
        <v>270526000</v>
      </c>
      <c r="C7" s="5" t="n">
        <v>280463000</v>
      </c>
      <c r="E7" s="5" t="n">
        <v>280463000</v>
      </c>
      <c r="F7" s="5" t="n">
        <v>270526000</v>
      </c>
    </row>
    <row r="8" spans="1:8">
      <c r="A8" s="4" t="s">
        <v>973</v>
      </c>
      <c r="B8" s="5" t="n">
        <v>66000</v>
      </c>
      <c r="C8" s="5" t="n">
        <v>52000</v>
      </c>
      <c r="E8" s="5" t="n">
        <v>52000</v>
      </c>
      <c r="F8" s="5" t="n">
        <v>66000</v>
      </c>
    </row>
    <row r="9" spans="1:8">
      <c r="A9" s="4" t="s">
        <v>974</v>
      </c>
      <c r="B9" s="6" t="n">
        <v>56536000</v>
      </c>
      <c r="C9" s="5" t="n">
        <v>57521000</v>
      </c>
      <c r="E9" s="5" t="n">
        <v>57521000</v>
      </c>
      <c r="F9" s="5" t="n">
        <v>56536000</v>
      </c>
    </row>
    <row r="10" spans="1:8">
      <c r="A10" s="4" t="s">
        <v>975</v>
      </c>
      <c r="B10" s="4" t="s">
        <v>976</v>
      </c>
      <c r="G10" s="4" t="s">
        <v>828</v>
      </c>
    </row>
    <row r="11" spans="1:8">
      <c r="A11" s="4" t="s">
        <v>977</v>
      </c>
      <c r="E11" s="5" t="n">
        <v>7929000</v>
      </c>
      <c r="F11" s="5" t="n">
        <v>0</v>
      </c>
      <c r="H11" s="5" t="n">
        <v>0</v>
      </c>
    </row>
    <row r="12" spans="1:8">
      <c r="A12" s="4" t="s">
        <v>978</v>
      </c>
      <c r="E12" s="5" t="n">
        <v>0</v>
      </c>
      <c r="F12" s="5" t="n">
        <v>-3376000</v>
      </c>
      <c r="H12" s="5" t="n">
        <v>0</v>
      </c>
    </row>
    <row r="13" spans="1:8">
      <c r="A13" s="4" t="s">
        <v>430</v>
      </c>
      <c r="B13" s="6" t="n">
        <v>586093000</v>
      </c>
      <c r="C13" s="5" t="n">
        <v>611560000</v>
      </c>
      <c r="E13" s="5" t="n">
        <v>611560000</v>
      </c>
      <c r="F13" s="5" t="n">
        <v>586093000</v>
      </c>
    </row>
    <row r="14" spans="1:8">
      <c r="A14" s="4" t="s">
        <v>979</v>
      </c>
      <c r="B14" s="5" t="n">
        <v>0</v>
      </c>
      <c r="C14" s="5" t="n">
        <v>0</v>
      </c>
      <c r="E14" s="5" t="n">
        <v>0</v>
      </c>
      <c r="F14" s="5" t="n">
        <v>0</v>
      </c>
      <c r="H14" s="5" t="n">
        <v>0</v>
      </c>
    </row>
    <row r="15" spans="1:8">
      <c r="A15" s="3" t="s">
        <v>980</v>
      </c>
    </row>
    <row r="16" spans="1:8">
      <c r="A16" s="4" t="s">
        <v>981</v>
      </c>
      <c r="E16" s="5" t="n">
        <v>19222000</v>
      </c>
      <c r="F16" s="5" t="n">
        <v>39578000</v>
      </c>
      <c r="H16" s="5" t="n">
        <v>36901000</v>
      </c>
    </row>
    <row r="17" spans="1:8">
      <c r="A17" s="4" t="s">
        <v>982</v>
      </c>
      <c r="E17" s="5" t="n">
        <v>4927000</v>
      </c>
      <c r="F17" s="5" t="n">
        <v>5066000</v>
      </c>
      <c r="H17" s="5" t="n">
        <v>4844000</v>
      </c>
    </row>
    <row r="18" spans="1:8">
      <c r="A18" s="4" t="s">
        <v>983</v>
      </c>
      <c r="E18" s="5" t="n">
        <v>1302000</v>
      </c>
      <c r="F18" s="5" t="n">
        <v>2357000</v>
      </c>
      <c r="H18" s="5" t="n">
        <v>2357000</v>
      </c>
    </row>
    <row r="19" spans="1:8">
      <c r="A19" s="4" t="s">
        <v>978</v>
      </c>
      <c r="E19" s="5" t="n">
        <v>0</v>
      </c>
      <c r="F19" s="5" t="n">
        <v>-3376000</v>
      </c>
      <c r="H19" s="5" t="n">
        <v>0</v>
      </c>
    </row>
    <row r="20" spans="1:8">
      <c r="A20" s="4" t="s">
        <v>984</v>
      </c>
      <c r="E20" s="5" t="n">
        <v>-1184000</v>
      </c>
      <c r="F20" s="5" t="n">
        <v>-2617000</v>
      </c>
      <c r="H20" s="5" t="n">
        <v>-1091000</v>
      </c>
    </row>
    <row r="21" spans="1:8">
      <c r="A21" s="4" t="s">
        <v>536</v>
      </c>
      <c r="E21" s="6" t="n">
        <v>24191000</v>
      </c>
      <c r="F21" s="6" t="n">
        <v>41008000</v>
      </c>
      <c r="H21" s="6" t="n">
        <v>43011000</v>
      </c>
    </row>
    <row r="22" spans="1:8">
      <c r="A22" s="4" t="s">
        <v>985</v>
      </c>
      <c r="E22" s="4" t="s">
        <v>986</v>
      </c>
      <c r="F22" s="4" t="s">
        <v>987</v>
      </c>
      <c r="H22" s="4" t="s">
        <v>988</v>
      </c>
    </row>
    <row r="23" spans="1:8">
      <c r="A23" s="3" t="s">
        <v>989</v>
      </c>
    </row>
    <row r="24" spans="1:8">
      <c r="A24" s="4" t="s">
        <v>990</v>
      </c>
      <c r="E24" s="6" t="n">
        <v>8953000</v>
      </c>
      <c r="F24" s="6" t="n">
        <v>19345000</v>
      </c>
      <c r="H24" s="6" t="n">
        <v>10042000</v>
      </c>
    </row>
    <row r="25" spans="1:8">
      <c r="A25" s="4" t="s">
        <v>991</v>
      </c>
      <c r="E25" s="5" t="n">
        <v>3785000</v>
      </c>
      <c r="F25" s="5" t="n">
        <v>5963000</v>
      </c>
      <c r="H25" s="5" t="n">
        <v>3116000</v>
      </c>
    </row>
    <row r="26" spans="1:8">
      <c r="A26" s="4" t="s">
        <v>992</v>
      </c>
      <c r="E26" s="5" t="n">
        <v>12738000</v>
      </c>
      <c r="F26" s="5" t="n">
        <v>25308000</v>
      </c>
      <c r="H26" s="5" t="n">
        <v>13158000</v>
      </c>
    </row>
    <row r="27" spans="1:8">
      <c r="A27" s="4" t="s">
        <v>993</v>
      </c>
      <c r="E27" s="5" t="n">
        <v>9001000</v>
      </c>
      <c r="F27" s="5" t="n">
        <v>13869000</v>
      </c>
      <c r="H27" s="5" t="n">
        <v>25473000</v>
      </c>
    </row>
    <row r="28" spans="1:8">
      <c r="A28" s="4" t="s">
        <v>994</v>
      </c>
      <c r="E28" s="5" t="n">
        <v>2452000</v>
      </c>
      <c r="F28" s="5" t="n">
        <v>1831000</v>
      </c>
      <c r="H28" s="5" t="n">
        <v>4380000</v>
      </c>
    </row>
    <row r="29" spans="1:8">
      <c r="A29" s="4" t="s">
        <v>995</v>
      </c>
      <c r="E29" s="5" t="n">
        <v>11453000</v>
      </c>
      <c r="F29" s="5" t="n">
        <v>15700000</v>
      </c>
      <c r="H29" s="5" t="n">
        <v>29853000</v>
      </c>
    </row>
    <row r="30" spans="1:8">
      <c r="A30" s="4" t="s">
        <v>536</v>
      </c>
      <c r="E30" s="5" t="n">
        <v>24191000</v>
      </c>
      <c r="F30" s="5" t="n">
        <v>41008000</v>
      </c>
      <c r="H30" s="5" t="n">
        <v>43011000</v>
      </c>
    </row>
    <row r="31" spans="1:8">
      <c r="A31" s="3" t="s">
        <v>996</v>
      </c>
    </row>
    <row r="32" spans="1:8">
      <c r="A32" s="4" t="s">
        <v>536</v>
      </c>
      <c r="E32" s="5" t="n">
        <v>24191000</v>
      </c>
      <c r="F32" s="5" t="n">
        <v>41008000</v>
      </c>
      <c r="H32" s="5" t="n">
        <v>43011000</v>
      </c>
    </row>
    <row r="33" spans="1:8">
      <c r="A33" s="4" t="s">
        <v>795</v>
      </c>
    </row>
    <row r="34" spans="1:8">
      <c r="A34" s="3" t="s">
        <v>416</v>
      </c>
    </row>
    <row r="35" spans="1:8">
      <c r="A35" s="4" t="s">
        <v>997</v>
      </c>
      <c r="B35" s="5" t="n">
        <v>23352000</v>
      </c>
      <c r="C35" s="5" t="n">
        <v>27135000</v>
      </c>
      <c r="E35" s="5" t="n">
        <v>27135000</v>
      </c>
      <c r="F35" s="5" t="n">
        <v>23352000</v>
      </c>
    </row>
    <row r="36" spans="1:8">
      <c r="A36" s="4" t="s">
        <v>998</v>
      </c>
    </row>
    <row r="37" spans="1:8">
      <c r="A37" s="3" t="s">
        <v>416</v>
      </c>
    </row>
    <row r="38" spans="1:8">
      <c r="A38" s="4" t="s">
        <v>997</v>
      </c>
      <c r="B38" s="5" t="n">
        <v>22209000</v>
      </c>
      <c r="C38" s="5" t="n">
        <v>21403000</v>
      </c>
      <c r="E38" s="5" t="n">
        <v>21403000</v>
      </c>
      <c r="F38" s="5" t="n">
        <v>22209000</v>
      </c>
    </row>
    <row r="39" spans="1:8">
      <c r="A39" s="4" t="s">
        <v>999</v>
      </c>
      <c r="B39" s="5" t="n">
        <v>56470000</v>
      </c>
      <c r="C39" s="5" t="n">
        <v>57469000</v>
      </c>
      <c r="E39" s="5" t="n">
        <v>57469000</v>
      </c>
      <c r="F39" s="5" t="n">
        <v>56470000</v>
      </c>
    </row>
    <row r="40" spans="1:8">
      <c r="A40" s="4" t="s">
        <v>31</v>
      </c>
    </row>
    <row r="41" spans="1:8">
      <c r="A41" s="3" t="s">
        <v>416</v>
      </c>
    </row>
    <row r="42" spans="1:8">
      <c r="A42" s="4" t="s">
        <v>968</v>
      </c>
      <c r="E42" s="5" t="n">
        <v>-75000</v>
      </c>
      <c r="F42" s="5" t="n">
        <v>0</v>
      </c>
      <c r="H42" s="5" t="n">
        <v>0</v>
      </c>
    </row>
    <row r="43" spans="1:8">
      <c r="A43" s="4" t="s">
        <v>969</v>
      </c>
      <c r="B43" s="5" t="n">
        <v>296113000</v>
      </c>
      <c r="C43" s="5" t="n">
        <v>303186000</v>
      </c>
      <c r="E43" s="5" t="n">
        <v>303186000</v>
      </c>
      <c r="F43" s="5" t="n">
        <v>296113000</v>
      </c>
    </row>
    <row r="44" spans="1:8">
      <c r="A44" s="4" t="s">
        <v>970</v>
      </c>
      <c r="B44" s="5" t="n">
        <v>2250000</v>
      </c>
      <c r="C44" s="5" t="n">
        <v>537000</v>
      </c>
      <c r="E44" s="5" t="n">
        <v>537000</v>
      </c>
      <c r="F44" s="5" t="n">
        <v>2250000</v>
      </c>
    </row>
    <row r="45" spans="1:8">
      <c r="A45" s="4" t="s">
        <v>971</v>
      </c>
      <c r="B45" s="5" t="n">
        <v>343924000</v>
      </c>
      <c r="C45" s="5" t="n">
        <v>352260000</v>
      </c>
      <c r="E45" s="5" t="n">
        <v>352260000</v>
      </c>
      <c r="F45" s="5" t="n">
        <v>343924000</v>
      </c>
    </row>
    <row r="46" spans="1:8">
      <c r="A46" s="4" t="s">
        <v>972</v>
      </c>
      <c r="B46" s="5" t="n">
        <v>287388000</v>
      </c>
      <c r="C46" s="5" t="n">
        <v>294739000</v>
      </c>
      <c r="E46" s="5" t="n">
        <v>294739000</v>
      </c>
      <c r="F46" s="5" t="n">
        <v>287388000</v>
      </c>
    </row>
    <row r="47" spans="1:8">
      <c r="A47" s="4" t="s">
        <v>973</v>
      </c>
      <c r="B47" s="5" t="n">
        <v>66000</v>
      </c>
      <c r="C47" s="5" t="n">
        <v>52000</v>
      </c>
      <c r="E47" s="5" t="n">
        <v>52000</v>
      </c>
      <c r="F47" s="5" t="n">
        <v>66000</v>
      </c>
    </row>
    <row r="48" spans="1:8">
      <c r="A48" s="4" t="s">
        <v>974</v>
      </c>
      <c r="B48" s="5" t="n">
        <v>56536000</v>
      </c>
      <c r="C48" s="5" t="n">
        <v>57521000</v>
      </c>
      <c r="E48" s="5" t="n">
        <v>57521000</v>
      </c>
      <c r="F48" s="5" t="n">
        <v>56536000</v>
      </c>
    </row>
    <row r="49" spans="1:8">
      <c r="A49" s="4" t="s">
        <v>1000</v>
      </c>
      <c r="C49" s="5" t="n">
        <v>500000</v>
      </c>
      <c r="D49" s="6" t="n">
        <v>7400000</v>
      </c>
    </row>
    <row r="50" spans="1:8">
      <c r="A50" s="4" t="s">
        <v>1001</v>
      </c>
      <c r="C50" s="5" t="n">
        <v>300000</v>
      </c>
      <c r="D50" s="5" t="n">
        <v>4100000</v>
      </c>
    </row>
    <row r="51" spans="1:8">
      <c r="A51" s="4" t="s">
        <v>977</v>
      </c>
      <c r="C51" s="5" t="n">
        <v>200000</v>
      </c>
      <c r="D51" s="6" t="n">
        <v>3300000</v>
      </c>
      <c r="E51" s="5" t="n">
        <v>7929000</v>
      </c>
      <c r="F51" s="5" t="n">
        <v>0</v>
      </c>
      <c r="H51" s="5" t="n">
        <v>0</v>
      </c>
    </row>
    <row r="52" spans="1:8">
      <c r="A52" s="4" t="s">
        <v>978</v>
      </c>
      <c r="E52" s="5" t="n">
        <v>0</v>
      </c>
      <c r="F52" s="5" t="n">
        <v>-2956000</v>
      </c>
      <c r="H52" s="5" t="n">
        <v>0</v>
      </c>
    </row>
    <row r="53" spans="1:8">
      <c r="A53" s="4" t="s">
        <v>430</v>
      </c>
      <c r="B53" s="5" t="n">
        <v>586093000</v>
      </c>
      <c r="C53" s="5" t="n">
        <v>611560000</v>
      </c>
      <c r="E53" s="5" t="n">
        <v>611560000</v>
      </c>
      <c r="F53" s="5" t="n">
        <v>586093000</v>
      </c>
    </row>
    <row r="54" spans="1:8">
      <c r="A54" s="3" t="s">
        <v>980</v>
      </c>
    </row>
    <row r="55" spans="1:8">
      <c r="A55" s="4" t="s">
        <v>981</v>
      </c>
      <c r="E55" s="5" t="n">
        <v>19434000</v>
      </c>
      <c r="F55" s="5" t="n">
        <v>39624000</v>
      </c>
      <c r="H55" s="5" t="n">
        <v>37137000</v>
      </c>
    </row>
    <row r="56" spans="1:8">
      <c r="A56" s="4" t="s">
        <v>982</v>
      </c>
      <c r="E56" s="5" t="n">
        <v>4982000</v>
      </c>
      <c r="F56" s="5" t="n">
        <v>5072000</v>
      </c>
      <c r="H56" s="5" t="n">
        <v>4858000</v>
      </c>
    </row>
    <row r="57" spans="1:8">
      <c r="A57" s="4" t="s">
        <v>983</v>
      </c>
      <c r="E57" s="5" t="n">
        <v>1302000</v>
      </c>
      <c r="F57" s="5" t="n">
        <v>2357000</v>
      </c>
      <c r="H57" s="5" t="n">
        <v>2357000</v>
      </c>
    </row>
    <row r="58" spans="1:8">
      <c r="A58" s="4" t="s">
        <v>978</v>
      </c>
      <c r="E58" s="5" t="n">
        <v>0</v>
      </c>
      <c r="F58" s="5" t="n">
        <v>-2956000</v>
      </c>
      <c r="H58" s="5" t="n">
        <v>0</v>
      </c>
    </row>
    <row r="59" spans="1:8">
      <c r="A59" s="4" t="s">
        <v>984</v>
      </c>
      <c r="E59" s="5" t="n">
        <v>-1184000</v>
      </c>
      <c r="F59" s="5" t="n">
        <v>-2619000</v>
      </c>
      <c r="H59" s="5" t="n">
        <v>-1077000</v>
      </c>
    </row>
    <row r="60" spans="1:8">
      <c r="A60" s="4" t="s">
        <v>536</v>
      </c>
      <c r="E60" s="6" t="n">
        <v>24459000</v>
      </c>
      <c r="F60" s="6" t="n">
        <v>41478000</v>
      </c>
      <c r="H60" s="6" t="n">
        <v>43275000</v>
      </c>
    </row>
    <row r="61" spans="1:8">
      <c r="A61" s="4" t="s">
        <v>985</v>
      </c>
      <c r="E61" s="4" t="s">
        <v>986</v>
      </c>
      <c r="F61" s="4" t="s">
        <v>1002</v>
      </c>
      <c r="H61" s="4" t="s">
        <v>988</v>
      </c>
    </row>
    <row r="62" spans="1:8">
      <c r="A62" s="3" t="s">
        <v>989</v>
      </c>
    </row>
    <row r="63" spans="1:8">
      <c r="A63" s="4" t="s">
        <v>990</v>
      </c>
      <c r="E63" s="6" t="n">
        <v>9127000</v>
      </c>
      <c r="F63" s="6" t="n">
        <v>19304000</v>
      </c>
      <c r="H63" s="6" t="n">
        <v>10158000</v>
      </c>
    </row>
    <row r="64" spans="1:8">
      <c r="A64" s="4" t="s">
        <v>991</v>
      </c>
      <c r="E64" s="5" t="n">
        <v>3846000</v>
      </c>
      <c r="F64" s="5" t="n">
        <v>5956000</v>
      </c>
      <c r="H64" s="5" t="n">
        <v>3131000</v>
      </c>
    </row>
    <row r="65" spans="1:8">
      <c r="A65" s="4" t="s">
        <v>992</v>
      </c>
      <c r="E65" s="5" t="n">
        <v>12973000</v>
      </c>
      <c r="F65" s="5" t="n">
        <v>25260000</v>
      </c>
      <c r="H65" s="5" t="n">
        <v>13289000</v>
      </c>
    </row>
    <row r="66" spans="1:8">
      <c r="A66" s="4" t="s">
        <v>993</v>
      </c>
      <c r="E66" s="5" t="n">
        <v>9025000</v>
      </c>
      <c r="F66" s="5" t="n">
        <v>14371000</v>
      </c>
      <c r="H66" s="5" t="n">
        <v>25581000</v>
      </c>
    </row>
    <row r="67" spans="1:8">
      <c r="A67" s="4" t="s">
        <v>994</v>
      </c>
      <c r="E67" s="5" t="n">
        <v>2461000</v>
      </c>
      <c r="F67" s="5" t="n">
        <v>1847000</v>
      </c>
      <c r="H67" s="5" t="n">
        <v>4405000</v>
      </c>
    </row>
    <row r="68" spans="1:8">
      <c r="A68" s="4" t="s">
        <v>995</v>
      </c>
      <c r="E68" s="5" t="n">
        <v>11486000</v>
      </c>
      <c r="F68" s="5" t="n">
        <v>16218000</v>
      </c>
      <c r="H68" s="5" t="n">
        <v>29986000</v>
      </c>
    </row>
    <row r="69" spans="1:8">
      <c r="A69" s="4" t="s">
        <v>536</v>
      </c>
      <c r="E69" s="5" t="n">
        <v>24459000</v>
      </c>
      <c r="F69" s="5" t="n">
        <v>41478000</v>
      </c>
      <c r="H69" s="5" t="n">
        <v>43275000</v>
      </c>
    </row>
    <row r="70" spans="1:8">
      <c r="A70" s="3" t="s">
        <v>996</v>
      </c>
    </row>
    <row r="71" spans="1:8">
      <c r="A71" s="4" t="s">
        <v>536</v>
      </c>
      <c r="E71" s="5" t="n">
        <v>24459000</v>
      </c>
      <c r="F71" s="5" t="n">
        <v>41478000</v>
      </c>
      <c r="H71" s="6" t="n">
        <v>43275000</v>
      </c>
    </row>
    <row r="72" spans="1:8">
      <c r="A72" s="4" t="s">
        <v>1003</v>
      </c>
    </row>
    <row r="73" spans="1:8">
      <c r="A73" s="3" t="s">
        <v>416</v>
      </c>
    </row>
    <row r="74" spans="1:8">
      <c r="A74" s="4" t="s">
        <v>1004</v>
      </c>
      <c r="B74" s="5" t="n">
        <v>900000</v>
      </c>
      <c r="C74" s="5" t="n">
        <v>2300000</v>
      </c>
      <c r="E74" s="5" t="n">
        <v>2300000</v>
      </c>
      <c r="F74" s="5" t="n">
        <v>900000</v>
      </c>
    </row>
    <row r="75" spans="1:8">
      <c r="A75" s="4" t="s">
        <v>809</v>
      </c>
    </row>
    <row r="76" spans="1:8">
      <c r="A76" s="3" t="s">
        <v>416</v>
      </c>
    </row>
    <row r="77" spans="1:8">
      <c r="A77" s="4" t="s">
        <v>997</v>
      </c>
      <c r="B77" s="5" t="n">
        <v>23352000</v>
      </c>
      <c r="C77" s="5" t="n">
        <v>27135000</v>
      </c>
      <c r="E77" s="5" t="n">
        <v>27135000</v>
      </c>
      <c r="F77" s="5" t="n">
        <v>23352000</v>
      </c>
    </row>
    <row r="78" spans="1:8">
      <c r="A78" s="4" t="s">
        <v>1003</v>
      </c>
    </row>
    <row r="79" spans="1:8">
      <c r="A79" s="3" t="s">
        <v>416</v>
      </c>
    </row>
    <row r="80" spans="1:8">
      <c r="A80" s="4" t="s">
        <v>997</v>
      </c>
      <c r="B80" s="5" t="n">
        <v>22209000</v>
      </c>
      <c r="C80" s="5" t="n">
        <v>21402000</v>
      </c>
      <c r="E80" s="5" t="n">
        <v>21402000</v>
      </c>
      <c r="F80" s="5" t="n">
        <v>22209000</v>
      </c>
    </row>
    <row r="81" spans="1:8">
      <c r="A81" s="4" t="s">
        <v>999</v>
      </c>
      <c r="B81" s="5" t="n">
        <v>56470000</v>
      </c>
      <c r="C81" s="5" t="n">
        <v>57469000</v>
      </c>
      <c r="E81" s="5" t="n">
        <v>57469000</v>
      </c>
      <c r="F81" s="5" t="n">
        <v>56470000</v>
      </c>
    </row>
    <row r="82" spans="1:8">
      <c r="A82" s="4" t="s">
        <v>1005</v>
      </c>
      <c r="B82" s="5" t="n">
        <v>213300000</v>
      </c>
      <c r="C82" s="5" t="n">
        <v>217100000</v>
      </c>
      <c r="E82" s="5" t="n">
        <v>217100000</v>
      </c>
      <c r="F82" s="5" t="n">
        <v>213300000</v>
      </c>
    </row>
    <row r="83" spans="1:8">
      <c r="A83" s="4" t="s">
        <v>430</v>
      </c>
      <c r="B83" s="5" t="n">
        <v>213306000</v>
      </c>
      <c r="C83" s="5" t="n">
        <v>225408000</v>
      </c>
      <c r="E83" s="5" t="n">
        <v>225408000</v>
      </c>
      <c r="F83" s="5" t="n">
        <v>213306000</v>
      </c>
    </row>
    <row r="84" spans="1:8">
      <c r="A84" s="4" t="s">
        <v>1006</v>
      </c>
    </row>
    <row r="85" spans="1:8">
      <c r="A85" s="3" t="s">
        <v>416</v>
      </c>
    </row>
    <row r="86" spans="1:8">
      <c r="A86" s="4" t="s">
        <v>430</v>
      </c>
      <c r="C86" s="5" t="n">
        <v>8200000</v>
      </c>
      <c r="E86" s="5" t="n">
        <v>8200000</v>
      </c>
    </row>
    <row r="87" spans="1:8">
      <c r="A87" s="4" t="s">
        <v>1007</v>
      </c>
    </row>
    <row r="88" spans="1:8">
      <c r="A88" s="3" t="s">
        <v>416</v>
      </c>
    </row>
    <row r="89" spans="1:8">
      <c r="A89" s="4" t="s">
        <v>1004</v>
      </c>
      <c r="B89" s="6" t="n">
        <v>21300000</v>
      </c>
      <c r="C89" s="6" t="n">
        <v>19100000</v>
      </c>
      <c r="E89" s="6" t="n">
        <v>19100000</v>
      </c>
      <c r="F89" s="6" t="n">
        <v>21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1009</v>
      </c>
    </row>
    <row r="4" spans="1:4">
      <c r="A4" s="4" t="s">
        <v>1010</v>
      </c>
      <c r="B4" s="6" t="n">
        <v>3414490</v>
      </c>
      <c r="C4" s="6" t="n">
        <v>3204635</v>
      </c>
    </row>
    <row r="5" spans="1:4">
      <c r="A5" s="4" t="s">
        <v>1011</v>
      </c>
      <c r="B5" s="5" t="n">
        <v>993118</v>
      </c>
      <c r="C5" s="5" t="n">
        <v>960477</v>
      </c>
    </row>
    <row r="6" spans="1:4">
      <c r="A6" s="4" t="s">
        <v>89</v>
      </c>
      <c r="B6" s="5" t="n">
        <v>2421372</v>
      </c>
      <c r="C6" s="5" t="n">
        <v>2244158</v>
      </c>
    </row>
    <row r="7" spans="1:4">
      <c r="A7" s="4" t="s">
        <v>430</v>
      </c>
      <c r="B7" s="5" t="n">
        <v>611560</v>
      </c>
      <c r="C7" s="5" t="n">
        <v>586093</v>
      </c>
    </row>
    <row r="8" spans="1:4">
      <c r="A8" s="4" t="s">
        <v>1012</v>
      </c>
      <c r="B8" s="5" t="n">
        <v>0</v>
      </c>
      <c r="C8" s="5" t="n">
        <v>0</v>
      </c>
    </row>
    <row r="9" spans="1:4">
      <c r="A9" s="4" t="s">
        <v>459</v>
      </c>
    </row>
    <row r="10" spans="1:4">
      <c r="A10" s="3" t="s">
        <v>1009</v>
      </c>
    </row>
    <row r="11" spans="1:4">
      <c r="A11" s="4" t="s">
        <v>1010</v>
      </c>
      <c r="B11" s="5" t="n">
        <v>3134122</v>
      </c>
      <c r="C11" s="5" t="n">
        <v>2975217</v>
      </c>
    </row>
    <row r="12" spans="1:4">
      <c r="A12" s="4" t="s">
        <v>1013</v>
      </c>
      <c r="B12" s="5" t="n">
        <v>204978</v>
      </c>
      <c r="C12" s="5" t="n">
        <v>159924</v>
      </c>
    </row>
    <row r="13" spans="1:4">
      <c r="A13" s="4" t="s">
        <v>1011</v>
      </c>
      <c r="B13" s="5" t="n">
        <v>974252</v>
      </c>
      <c r="C13" s="5" t="n">
        <v>942879</v>
      </c>
    </row>
    <row r="14" spans="1:4">
      <c r="A14" s="4" t="s">
        <v>89</v>
      </c>
      <c r="B14" s="5" t="n">
        <v>2364848</v>
      </c>
      <c r="C14" s="5" t="n">
        <v>2192262</v>
      </c>
    </row>
    <row r="15" spans="1:4">
      <c r="A15" s="4" t="s">
        <v>494</v>
      </c>
    </row>
    <row r="16" spans="1:4">
      <c r="A16" s="3" t="s">
        <v>1009</v>
      </c>
    </row>
    <row r="17" spans="1:4">
      <c r="A17" s="4" t="s">
        <v>1014</v>
      </c>
      <c r="B17" s="5" t="n">
        <v>23676</v>
      </c>
      <c r="C17" s="5" t="n">
        <v>34761</v>
      </c>
    </row>
    <row r="18" spans="1:4">
      <c r="A18" s="4" t="s">
        <v>1015</v>
      </c>
    </row>
    <row r="19" spans="1:4">
      <c r="A19" s="3" t="s">
        <v>1009</v>
      </c>
    </row>
    <row r="20" spans="1:4">
      <c r="A20" s="4" t="s">
        <v>1010</v>
      </c>
      <c r="B20" s="5" t="n">
        <v>66009</v>
      </c>
      <c r="C20" s="5" t="n">
        <v>64997</v>
      </c>
    </row>
    <row r="21" spans="1:4">
      <c r="A21" s="4" t="s">
        <v>1013</v>
      </c>
      <c r="B21" s="5" t="n">
        <v>5330</v>
      </c>
      <c r="C21" s="5" t="n">
        <v>4122</v>
      </c>
    </row>
    <row r="22" spans="1:4">
      <c r="A22" s="4" t="s">
        <v>1011</v>
      </c>
      <c r="B22" s="5" t="n">
        <v>18603</v>
      </c>
      <c r="C22" s="5" t="n">
        <v>17406</v>
      </c>
    </row>
    <row r="23" spans="1:4">
      <c r="A23" s="4" t="s">
        <v>89</v>
      </c>
      <c r="B23" s="5" t="n">
        <v>52736</v>
      </c>
      <c r="C23" s="5" t="n">
        <v>51713</v>
      </c>
    </row>
    <row r="24" spans="1:4">
      <c r="A24" s="4" t="s">
        <v>31</v>
      </c>
    </row>
    <row r="25" spans="1:4">
      <c r="A25" s="3" t="s">
        <v>1009</v>
      </c>
    </row>
    <row r="26" spans="1:4">
      <c r="A26" s="4" t="s">
        <v>89</v>
      </c>
      <c r="B26" s="5" t="n">
        <v>2417584</v>
      </c>
      <c r="C26" s="5" t="n">
        <v>2243975</v>
      </c>
    </row>
    <row r="27" spans="1:4">
      <c r="A27" s="4" t="s">
        <v>733</v>
      </c>
    </row>
    <row r="28" spans="1:4">
      <c r="A28" s="3" t="s">
        <v>1009</v>
      </c>
    </row>
    <row r="29" spans="1:4">
      <c r="A29" s="4" t="s">
        <v>1010</v>
      </c>
      <c r="B29" s="5" t="n">
        <v>4051</v>
      </c>
      <c r="C29" s="5" t="n">
        <v>375</v>
      </c>
    </row>
    <row r="30" spans="1:4">
      <c r="A30" s="4" t="s">
        <v>1011</v>
      </c>
      <c r="B30" s="5" t="n">
        <v>263</v>
      </c>
      <c r="C30" s="5" t="n">
        <v>192</v>
      </c>
    </row>
    <row r="31" spans="1:4">
      <c r="A31" s="4" t="s">
        <v>89</v>
      </c>
      <c r="B31" s="6" t="n">
        <v>3788</v>
      </c>
      <c r="C31" s="6" t="n">
        <v>183</v>
      </c>
    </row>
    <row r="32" spans="1:4">
      <c r="A32" s="4" t="s">
        <v>459</v>
      </c>
    </row>
    <row r="33" spans="1:4">
      <c r="A33" s="3" t="s">
        <v>1009</v>
      </c>
    </row>
    <row r="34" spans="1:4">
      <c r="A34" s="4" t="s">
        <v>1016</v>
      </c>
      <c r="B34" s="4" t="s">
        <v>461</v>
      </c>
      <c r="C34" s="4" t="s">
        <v>461</v>
      </c>
      <c r="D34" s="4" t="s">
        <v>461</v>
      </c>
    </row>
    <row r="35" spans="1:4">
      <c r="A35" s="4" t="s">
        <v>1015</v>
      </c>
    </row>
    <row r="36" spans="1:4">
      <c r="A36" s="3" t="s">
        <v>1009</v>
      </c>
    </row>
    <row r="37" spans="1:4">
      <c r="A37" s="4" t="s">
        <v>1017</v>
      </c>
      <c r="B37" s="4" t="s">
        <v>1018</v>
      </c>
      <c r="C37" s="4" t="s">
        <v>704</v>
      </c>
      <c r="D37" s="4" t="s">
        <v>1019</v>
      </c>
    </row>
    <row r="38" spans="1:4">
      <c r="A38" s="4" t="s">
        <v>31</v>
      </c>
    </row>
    <row r="39" spans="1:4">
      <c r="A39" s="3" t="s">
        <v>1009</v>
      </c>
    </row>
    <row r="40" spans="1:4">
      <c r="A40" s="4" t="s">
        <v>1010</v>
      </c>
      <c r="B40" s="6" t="n">
        <v>3410439</v>
      </c>
      <c r="C40" s="6" t="n">
        <v>3204260</v>
      </c>
    </row>
    <row r="41" spans="1:4">
      <c r="A41" s="4" t="s">
        <v>1011</v>
      </c>
      <c r="B41" s="5" t="n">
        <v>992855</v>
      </c>
      <c r="C41" s="5" t="n">
        <v>960285</v>
      </c>
    </row>
    <row r="42" spans="1:4">
      <c r="A42" s="4" t="s">
        <v>89</v>
      </c>
      <c r="B42" s="5" t="n">
        <v>2417584</v>
      </c>
      <c r="C42" s="5" t="n">
        <v>2243975</v>
      </c>
    </row>
    <row r="43" spans="1:4">
      <c r="A43" s="4" t="s">
        <v>430</v>
      </c>
      <c r="B43" s="5" t="n">
        <v>611560</v>
      </c>
      <c r="C43" s="5" t="n">
        <v>586093</v>
      </c>
    </row>
    <row r="44" spans="1:4">
      <c r="A44" s="4" t="s">
        <v>1020</v>
      </c>
    </row>
    <row r="45" spans="1:4">
      <c r="A45" s="3" t="s">
        <v>1009</v>
      </c>
    </row>
    <row r="46" spans="1:4">
      <c r="A46" s="4" t="s">
        <v>430</v>
      </c>
      <c r="B46" s="6" t="n">
        <v>380500</v>
      </c>
      <c r="C46" s="6" t="n">
        <v>3609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21</v>
      </c>
      <c r="B1" s="2" t="s">
        <v>1</v>
      </c>
    </row>
    <row r="2" spans="1:4">
      <c r="B2" s="2" t="s">
        <v>2</v>
      </c>
      <c r="C2" s="2" t="s">
        <v>35</v>
      </c>
      <c r="D2" s="2" t="s">
        <v>36</v>
      </c>
    </row>
    <row r="3" spans="1:4">
      <c r="A3" s="3" t="s">
        <v>1022</v>
      </c>
    </row>
    <row r="4" spans="1:4">
      <c r="A4" s="4" t="s">
        <v>1023</v>
      </c>
      <c r="B4" s="6" t="n">
        <v>16647000</v>
      </c>
      <c r="C4" s="6" t="n">
        <v>15704000</v>
      </c>
    </row>
    <row r="5" spans="1:4">
      <c r="A5" s="4" t="s">
        <v>31</v>
      </c>
    </row>
    <row r="6" spans="1:4">
      <c r="A6" s="3" t="s">
        <v>1022</v>
      </c>
    </row>
    <row r="7" spans="1:4">
      <c r="A7" s="4" t="s">
        <v>1024</v>
      </c>
      <c r="B7" s="5" t="n">
        <v>188000000</v>
      </c>
    </row>
    <row r="8" spans="1:4">
      <c r="A8" s="4" t="s">
        <v>1025</v>
      </c>
      <c r="B8" s="5" t="n">
        <v>178000000</v>
      </c>
    </row>
    <row r="9" spans="1:4">
      <c r="A9" s="4" t="s">
        <v>1026</v>
      </c>
      <c r="B9" s="5" t="n">
        <v>10000000</v>
      </c>
    </row>
    <row r="10" spans="1:4">
      <c r="A10" s="4" t="s">
        <v>1027</v>
      </c>
      <c r="B10" s="11" t="n">
        <v>0.4725</v>
      </c>
    </row>
    <row r="11" spans="1:4">
      <c r="A11" s="4" t="s">
        <v>1028</v>
      </c>
      <c r="B11" s="4" t="s">
        <v>850</v>
      </c>
      <c r="C11" s="4" t="s">
        <v>850</v>
      </c>
      <c r="D11" s="4" t="s">
        <v>1029</v>
      </c>
    </row>
    <row r="12" spans="1:4">
      <c r="A12" s="4" t="s">
        <v>1023</v>
      </c>
      <c r="B12" s="6" t="n">
        <v>16647000</v>
      </c>
      <c r="C12" s="6" t="n">
        <v>15704000</v>
      </c>
    </row>
    <row r="13" spans="1:4">
      <c r="A13" s="4" t="s">
        <v>1030</v>
      </c>
      <c r="B13" s="5" t="n">
        <v>170660000</v>
      </c>
      <c r="C13" s="5" t="n">
        <v>171832000</v>
      </c>
    </row>
    <row r="14" spans="1:4">
      <c r="A14" s="4" t="s">
        <v>1031</v>
      </c>
      <c r="B14" s="5" t="n">
        <v>104463000</v>
      </c>
      <c r="C14" s="5" t="n">
        <v>87779000</v>
      </c>
    </row>
    <row r="15" spans="1:4">
      <c r="A15" s="4" t="s">
        <v>1032</v>
      </c>
      <c r="B15" s="5" t="n">
        <v>82844000</v>
      </c>
      <c r="C15" s="5" t="n">
        <v>99757000</v>
      </c>
    </row>
    <row r="16" spans="1:4">
      <c r="A16" s="4" t="s">
        <v>1033</v>
      </c>
      <c r="B16" s="5" t="n">
        <v>20071000</v>
      </c>
      <c r="C16" s="5" t="n">
        <v>22712000</v>
      </c>
    </row>
    <row r="17" spans="1:4">
      <c r="A17" s="4" t="s">
        <v>1034</v>
      </c>
      <c r="B17" s="5" t="n">
        <v>62773000</v>
      </c>
      <c r="C17" s="5" t="n">
        <v>77045000</v>
      </c>
    </row>
    <row r="18" spans="1:4">
      <c r="A18" s="4" t="s">
        <v>1035</v>
      </c>
      <c r="B18" s="6" t="n">
        <v>4800000</v>
      </c>
      <c r="C18" s="6" t="n">
        <v>5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6</v>
      </c>
      <c r="B1" s="2" t="s">
        <v>2</v>
      </c>
      <c r="C1" s="2" t="s">
        <v>35</v>
      </c>
    </row>
    <row r="2" spans="1:3">
      <c r="A2" s="3" t="s">
        <v>1037</v>
      </c>
    </row>
    <row r="3" spans="1:3">
      <c r="A3" s="4" t="s">
        <v>1038</v>
      </c>
      <c r="B3" s="6" t="n">
        <v>49922</v>
      </c>
      <c r="C3" s="6" t="n">
        <v>50792</v>
      </c>
    </row>
    <row r="4" spans="1:3">
      <c r="A4" s="4" t="s">
        <v>1039</v>
      </c>
      <c r="B4" s="5" t="n">
        <v>13571</v>
      </c>
      <c r="C4" s="5" t="n">
        <v>13669</v>
      </c>
    </row>
    <row r="5" spans="1:3">
      <c r="A5" s="4" t="s">
        <v>1040</v>
      </c>
      <c r="B5" s="5" t="n">
        <v>65</v>
      </c>
      <c r="C5" s="5" t="n">
        <v>1902</v>
      </c>
    </row>
    <row r="6" spans="1:3">
      <c r="A6" s="4" t="s">
        <v>1041</v>
      </c>
      <c r="B6" s="6" t="n">
        <v>63558</v>
      </c>
      <c r="C6" s="5" t="n">
        <v>66363</v>
      </c>
    </row>
    <row r="7" spans="1:3">
      <c r="A7" s="4" t="s">
        <v>1042</v>
      </c>
    </row>
    <row r="8" spans="1:3">
      <c r="A8" s="3" t="s">
        <v>1043</v>
      </c>
    </row>
    <row r="9" spans="1:3">
      <c r="A9" s="4" t="s">
        <v>1044</v>
      </c>
      <c r="B9" s="4" t="s">
        <v>1045</v>
      </c>
    </row>
    <row r="10" spans="1:3">
      <c r="A10" s="4" t="s">
        <v>1046</v>
      </c>
      <c r="B10" s="6" t="n">
        <v>13400</v>
      </c>
      <c r="C10" s="5" t="n">
        <v>13400</v>
      </c>
    </row>
    <row r="11" spans="1:3">
      <c r="A11" s="4" t="s">
        <v>1047</v>
      </c>
      <c r="B11" s="5" t="n">
        <v>13400</v>
      </c>
    </row>
    <row r="12" spans="1:3">
      <c r="A12" s="4" t="s">
        <v>31</v>
      </c>
    </row>
    <row r="13" spans="1:3">
      <c r="A13" s="3" t="s">
        <v>1037</v>
      </c>
    </row>
    <row r="14" spans="1:3">
      <c r="A14" s="4" t="s">
        <v>1038</v>
      </c>
      <c r="B14" s="5" t="n">
        <v>49922</v>
      </c>
      <c r="C14" s="5" t="n">
        <v>50792</v>
      </c>
    </row>
    <row r="15" spans="1:3">
      <c r="A15" s="4" t="s">
        <v>1039</v>
      </c>
      <c r="B15" s="5" t="n">
        <v>0</v>
      </c>
      <c r="C15" s="5" t="n">
        <v>0</v>
      </c>
    </row>
    <row r="16" spans="1:3">
      <c r="A16" s="4" t="s">
        <v>1040</v>
      </c>
      <c r="B16" s="5" t="n">
        <v>0</v>
      </c>
      <c r="C16" s="5" t="n">
        <v>1862</v>
      </c>
    </row>
    <row r="17" spans="1:3">
      <c r="A17" s="4" t="s">
        <v>1041</v>
      </c>
      <c r="B17" s="6" t="n">
        <v>49922</v>
      </c>
      <c r="C17" s="6" t="n">
        <v>52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80"/>
    <col customWidth="1" max="3" min="3" width="21"/>
  </cols>
  <sheetData>
    <row r="1" spans="1:3">
      <c r="A1" s="1" t="s">
        <v>1048</v>
      </c>
      <c r="B1" s="2" t="s">
        <v>1</v>
      </c>
    </row>
    <row r="2" spans="1:3">
      <c r="B2" s="2" t="s">
        <v>1049</v>
      </c>
      <c r="C2" s="2" t="s">
        <v>1050</v>
      </c>
    </row>
    <row r="3" spans="1:3">
      <c r="A3" s="3" t="s">
        <v>1051</v>
      </c>
    </row>
    <row r="4" spans="1:3">
      <c r="A4" s="4" t="s">
        <v>1052</v>
      </c>
      <c r="B4" s="4" t="s">
        <v>1053</v>
      </c>
    </row>
    <row r="5" spans="1:3">
      <c r="A5" s="4" t="s">
        <v>91</v>
      </c>
      <c r="B5" s="6" t="n">
        <v>8954</v>
      </c>
      <c r="C5" s="6" t="n">
        <v>0</v>
      </c>
    </row>
    <row r="6" spans="1:3">
      <c r="A6" s="4" t="s">
        <v>1054</v>
      </c>
    </row>
    <row r="7" spans="1:3">
      <c r="A7" s="3" t="s">
        <v>1051</v>
      </c>
    </row>
    <row r="8" spans="1:3">
      <c r="A8" s="4" t="s">
        <v>1055</v>
      </c>
      <c r="B8" s="6" t="n">
        <v>8500</v>
      </c>
    </row>
    <row r="9" spans="1:3">
      <c r="A9" s="4" t="s">
        <v>1056</v>
      </c>
      <c r="B9" s="5" t="n">
        <v>125000</v>
      </c>
    </row>
    <row r="10" spans="1:3">
      <c r="A10" s="4" t="s">
        <v>1057</v>
      </c>
      <c r="B10" s="4" t="s">
        <v>1058</v>
      </c>
    </row>
    <row r="11" spans="1:3">
      <c r="A11" s="4" t="s">
        <v>91</v>
      </c>
      <c r="B11" s="6" t="n">
        <v>6400</v>
      </c>
    </row>
    <row r="12" spans="1:3">
      <c r="A12" s="4" t="s">
        <v>1059</v>
      </c>
    </row>
    <row r="13" spans="1:3">
      <c r="A13" s="3" t="s">
        <v>1051</v>
      </c>
    </row>
    <row r="14" spans="1:3">
      <c r="A14" s="4" t="s">
        <v>1055</v>
      </c>
      <c r="B14" s="6" t="n">
        <v>2800</v>
      </c>
    </row>
    <row r="15" spans="1:3">
      <c r="A15" s="4" t="s">
        <v>1060</v>
      </c>
      <c r="B15"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5</v>
      </c>
    </row>
    <row r="3" spans="1:3">
      <c r="A3" s="3" t="s">
        <v>1062</v>
      </c>
    </row>
    <row r="4" spans="1:3">
      <c r="A4" s="4" t="s">
        <v>1063</v>
      </c>
      <c r="B4" s="6" t="n">
        <v>7400000</v>
      </c>
      <c r="C4" s="6" t="n">
        <v>7800000</v>
      </c>
    </row>
    <row r="5" spans="1:3">
      <c r="A5" s="4" t="s">
        <v>1064</v>
      </c>
      <c r="B5" s="5" t="n">
        <v>-7800000</v>
      </c>
    </row>
    <row r="6" spans="1:3">
      <c r="A6" s="4" t="s">
        <v>1065</v>
      </c>
      <c r="B6" s="5" t="n">
        <v>-5700000</v>
      </c>
      <c r="C6" s="5" t="n">
        <v>20300000</v>
      </c>
    </row>
    <row r="7" spans="1:3">
      <c r="A7" s="4" t="s">
        <v>31</v>
      </c>
    </row>
    <row r="8" spans="1:3">
      <c r="A8" s="3" t="s">
        <v>1062</v>
      </c>
    </row>
    <row r="9" spans="1:3">
      <c r="A9" s="4" t="s">
        <v>1066</v>
      </c>
      <c r="B9" s="5" t="n">
        <v>3600000</v>
      </c>
      <c r="C9" s="5" t="n">
        <v>2900000</v>
      </c>
    </row>
    <row r="10" spans="1:3">
      <c r="A10" s="4" t="s">
        <v>1067</v>
      </c>
      <c r="B10" s="6" t="n">
        <v>9300000</v>
      </c>
      <c r="C10" s="5" t="n">
        <v>23300000</v>
      </c>
    </row>
    <row r="11" spans="1:3">
      <c r="A11" s="4" t="s">
        <v>1068</v>
      </c>
    </row>
    <row r="12" spans="1:3">
      <c r="A12" s="3" t="s">
        <v>1062</v>
      </c>
    </row>
    <row r="13" spans="1:3">
      <c r="A13" s="4" t="s">
        <v>1069</v>
      </c>
      <c r="B13" s="4" t="s">
        <v>1070</v>
      </c>
    </row>
    <row r="14" spans="1:3">
      <c r="A14" s="4" t="s">
        <v>1071</v>
      </c>
    </row>
    <row r="15" spans="1:3">
      <c r="A15" s="3" t="s">
        <v>1062</v>
      </c>
    </row>
    <row r="16" spans="1:3">
      <c r="A16" s="4" t="s">
        <v>1069</v>
      </c>
      <c r="B16" s="4" t="s">
        <v>1072</v>
      </c>
    </row>
    <row r="17" spans="1:3">
      <c r="A17" s="4" t="s">
        <v>1073</v>
      </c>
    </row>
    <row r="18" spans="1:3">
      <c r="A18" s="3" t="s">
        <v>1062</v>
      </c>
    </row>
    <row r="19" spans="1:3">
      <c r="A19" s="4" t="s">
        <v>1069</v>
      </c>
      <c r="B19" s="4" t="s">
        <v>1074</v>
      </c>
    </row>
    <row r="20" spans="1:3">
      <c r="A20" s="4" t="s">
        <v>1075</v>
      </c>
    </row>
    <row r="21" spans="1:3">
      <c r="A21" s="3" t="s">
        <v>1062</v>
      </c>
    </row>
    <row r="22" spans="1:3">
      <c r="A22" s="4" t="s">
        <v>1069</v>
      </c>
      <c r="B22" s="4" t="s">
        <v>1076</v>
      </c>
    </row>
    <row r="23" spans="1:3">
      <c r="A23" s="4" t="s">
        <v>1077</v>
      </c>
    </row>
    <row r="24" spans="1:3">
      <c r="A24" s="3" t="s">
        <v>1062</v>
      </c>
    </row>
    <row r="25" spans="1:3">
      <c r="A25" s="4" t="s">
        <v>1078</v>
      </c>
      <c r="B25" s="6" t="n">
        <v>0</v>
      </c>
      <c r="C25" s="5" t="n">
        <v>0</v>
      </c>
    </row>
    <row r="26" spans="1:3">
      <c r="A26" s="4" t="s">
        <v>1079</v>
      </c>
    </row>
    <row r="27" spans="1:3">
      <c r="A27" s="3" t="s">
        <v>1062</v>
      </c>
    </row>
    <row r="28" spans="1:3">
      <c r="A28" s="4" t="s">
        <v>1078</v>
      </c>
      <c r="B28" s="6" t="n">
        <v>0</v>
      </c>
      <c r="C2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80</v>
      </c>
      <c r="B1" s="2" t="s">
        <v>1081</v>
      </c>
      <c r="C1" s="2" t="s">
        <v>1082</v>
      </c>
    </row>
    <row r="2" spans="1:3">
      <c r="A2" s="4" t="s">
        <v>1083</v>
      </c>
    </row>
    <row r="3" spans="1:3">
      <c r="A3" s="3" t="s">
        <v>1062</v>
      </c>
    </row>
    <row r="4" spans="1:3">
      <c r="A4" s="4" t="s">
        <v>1084</v>
      </c>
      <c r="B4" s="5" t="n">
        <v>408850</v>
      </c>
      <c r="C4" s="5" t="n">
        <v>429100</v>
      </c>
    </row>
    <row r="5" spans="1:3">
      <c r="A5" s="4" t="s">
        <v>1085</v>
      </c>
    </row>
    <row r="6" spans="1:3">
      <c r="A6" s="3" t="s">
        <v>1062</v>
      </c>
    </row>
    <row r="7" spans="1:3">
      <c r="A7" s="4" t="s">
        <v>1084</v>
      </c>
      <c r="B7" s="5" t="n">
        <v>472275</v>
      </c>
      <c r="C7" s="5" t="n">
        <v>520268</v>
      </c>
    </row>
    <row r="8" spans="1:3">
      <c r="A8" s="4" t="s">
        <v>1086</v>
      </c>
    </row>
    <row r="9" spans="1:3">
      <c r="A9" s="3" t="s">
        <v>1062</v>
      </c>
    </row>
    <row r="10" spans="1:3">
      <c r="A10" s="4" t="s">
        <v>1087</v>
      </c>
      <c r="B10" s="6" t="n">
        <v>6936</v>
      </c>
      <c r="C10" s="6" t="n">
        <v>76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5</v>
      </c>
    </row>
    <row r="3" spans="1:3">
      <c r="A3" s="3" t="s">
        <v>1089</v>
      </c>
    </row>
    <row r="4" spans="1:3">
      <c r="A4" s="4" t="s">
        <v>1063</v>
      </c>
      <c r="B4" s="6" t="n">
        <v>7400</v>
      </c>
      <c r="C4" s="6" t="n">
        <v>7800</v>
      </c>
    </row>
    <row r="5" spans="1:3">
      <c r="A5" s="4" t="s">
        <v>1090</v>
      </c>
    </row>
    <row r="6" spans="1:3">
      <c r="A6" s="3" t="s">
        <v>1062</v>
      </c>
    </row>
    <row r="7" spans="1:3">
      <c r="A7" s="4" t="s">
        <v>1091</v>
      </c>
      <c r="B7" s="5" t="n">
        <v>0</v>
      </c>
      <c r="C7" s="5" t="n">
        <v>0</v>
      </c>
    </row>
    <row r="8" spans="1:3">
      <c r="A8" s="4" t="s">
        <v>1092</v>
      </c>
    </row>
    <row r="9" spans="1:3">
      <c r="A9" s="3" t="s">
        <v>1062</v>
      </c>
    </row>
    <row r="10" spans="1:3">
      <c r="A10" s="4" t="s">
        <v>1091</v>
      </c>
      <c r="B10" s="5" t="n">
        <v>-284</v>
      </c>
      <c r="C10" s="5" t="n">
        <v>107</v>
      </c>
    </row>
    <row r="11" spans="1:3">
      <c r="A11" s="4" t="s">
        <v>1093</v>
      </c>
    </row>
    <row r="12" spans="1:3">
      <c r="A12" s="3" t="s">
        <v>1062</v>
      </c>
    </row>
    <row r="13" spans="1:3">
      <c r="A13" s="4" t="s">
        <v>1091</v>
      </c>
      <c r="B13" s="5" t="n">
        <v>0</v>
      </c>
      <c r="C13" s="5" t="n">
        <v>0</v>
      </c>
    </row>
    <row r="14" spans="1:3">
      <c r="A14" s="4" t="s">
        <v>1094</v>
      </c>
    </row>
    <row r="15" spans="1:3">
      <c r="A15" s="3" t="s">
        <v>1062</v>
      </c>
    </row>
    <row r="16" spans="1:3">
      <c r="A16" s="4" t="s">
        <v>1091</v>
      </c>
      <c r="B16" s="5" t="n">
        <v>210</v>
      </c>
      <c r="C16" s="5" t="n">
        <v>-356</v>
      </c>
    </row>
    <row r="17" spans="1:3">
      <c r="A17" s="4" t="s">
        <v>1095</v>
      </c>
    </row>
    <row r="18" spans="1:3">
      <c r="A18" s="3" t="s">
        <v>1062</v>
      </c>
    </row>
    <row r="19" spans="1:3">
      <c r="A19" s="4" t="s">
        <v>1091</v>
      </c>
      <c r="B19" s="5" t="n">
        <v>-1239</v>
      </c>
      <c r="C19" s="5" t="n">
        <v>26000</v>
      </c>
    </row>
    <row r="20" spans="1:3">
      <c r="A20" s="4" t="s">
        <v>1096</v>
      </c>
    </row>
    <row r="21" spans="1:3">
      <c r="A21" s="3" t="s">
        <v>1062</v>
      </c>
    </row>
    <row r="22" spans="1:3">
      <c r="A22" s="4" t="s">
        <v>1091</v>
      </c>
      <c r="B22" s="5" t="n">
        <v>1660</v>
      </c>
      <c r="C22" s="5" t="n">
        <v>-1021</v>
      </c>
    </row>
    <row r="23" spans="1:3">
      <c r="A23" s="4" t="s">
        <v>1097</v>
      </c>
    </row>
    <row r="24" spans="1:3">
      <c r="A24" s="3" t="s">
        <v>1062</v>
      </c>
    </row>
    <row r="25" spans="1:3">
      <c r="A25" s="4" t="s">
        <v>1091</v>
      </c>
      <c r="B25" s="5" t="n">
        <v>284</v>
      </c>
      <c r="C25" s="5" t="n">
        <v>-107</v>
      </c>
    </row>
    <row r="26" spans="1:3">
      <c r="A26" s="4" t="s">
        <v>1098</v>
      </c>
    </row>
    <row r="27" spans="1:3">
      <c r="A27" s="3" t="s">
        <v>1062</v>
      </c>
    </row>
    <row r="28" spans="1:3">
      <c r="A28" s="4" t="s">
        <v>1091</v>
      </c>
      <c r="B28" s="6" t="n">
        <v>-211</v>
      </c>
      <c r="C28" s="6" t="n">
        <v>266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499</v>
      </c>
    </row>
    <row r="2" spans="1:2">
      <c r="A2" s="4" t="s">
        <v>1100</v>
      </c>
    </row>
    <row r="3" spans="1:2">
      <c r="A3" s="3" t="s">
        <v>1101</v>
      </c>
    </row>
    <row r="4" spans="1:2">
      <c r="A4" s="4" t="s">
        <v>1102</v>
      </c>
      <c r="B4" s="6" t="n">
        <v>0</v>
      </c>
    </row>
    <row r="5" spans="1:2">
      <c r="A5" s="4" t="s">
        <v>1103</v>
      </c>
      <c r="B5" s="5" t="n">
        <v>0</v>
      </c>
    </row>
    <row r="6" spans="1:2">
      <c r="A6" s="4" t="s">
        <v>1104</v>
      </c>
    </row>
    <row r="7" spans="1:2">
      <c r="A7" s="3" t="s">
        <v>1101</v>
      </c>
    </row>
    <row r="8" spans="1:2">
      <c r="A8" s="4" t="s">
        <v>1102</v>
      </c>
      <c r="B8" s="5" t="n">
        <v>0</v>
      </c>
    </row>
    <row r="9" spans="1:2">
      <c r="A9" s="4" t="s">
        <v>1103</v>
      </c>
      <c r="B9" s="5" t="n">
        <v>0</v>
      </c>
    </row>
    <row r="10" spans="1:2">
      <c r="A10" s="4" t="s">
        <v>1105</v>
      </c>
    </row>
    <row r="11" spans="1:2">
      <c r="A11" s="3" t="s">
        <v>1101</v>
      </c>
    </row>
    <row r="12" spans="1:2">
      <c r="A12" s="4" t="s">
        <v>1102</v>
      </c>
      <c r="B12" s="5" t="n">
        <v>0</v>
      </c>
    </row>
    <row r="13" spans="1:2">
      <c r="A13" s="4" t="s">
        <v>1103</v>
      </c>
      <c r="B13" s="5" t="n">
        <v>0</v>
      </c>
    </row>
    <row r="14" spans="1:2">
      <c r="A14" s="4" t="s">
        <v>1106</v>
      </c>
    </row>
    <row r="15" spans="1:2">
      <c r="A15" s="3" t="s">
        <v>1101</v>
      </c>
    </row>
    <row r="16" spans="1:2">
      <c r="A16" s="4" t="s">
        <v>1102</v>
      </c>
      <c r="B16" s="5" t="n">
        <v>-3940</v>
      </c>
    </row>
    <row r="17" spans="1:2">
      <c r="A17" s="4" t="s">
        <v>1103</v>
      </c>
      <c r="B17" s="5" t="n">
        <v>-3940</v>
      </c>
    </row>
    <row r="18" spans="1:2">
      <c r="A18" s="4" t="s">
        <v>1107</v>
      </c>
    </row>
    <row r="19" spans="1:2">
      <c r="A19" s="3" t="s">
        <v>1101</v>
      </c>
    </row>
    <row r="20" spans="1:2">
      <c r="A20" s="4" t="s">
        <v>1102</v>
      </c>
      <c r="B20" s="5" t="n">
        <v>-6059</v>
      </c>
    </row>
    <row r="21" spans="1:2">
      <c r="A21" s="4" t="s">
        <v>1103</v>
      </c>
      <c r="B21" s="6" t="n">
        <v>-44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36</v>
      </c>
    </row>
    <row r="3" spans="1:4">
      <c r="A3" s="3" t="s">
        <v>1109</v>
      </c>
    </row>
    <row r="4" spans="1:4">
      <c r="A4" s="4" t="s">
        <v>1110</v>
      </c>
      <c r="B4" s="10" t="n">
        <v>2108</v>
      </c>
    </row>
    <row r="5" spans="1:4">
      <c r="A5" s="4" t="s">
        <v>1111</v>
      </c>
      <c r="B5" s="6" t="n">
        <v>5900</v>
      </c>
      <c r="C5" s="6" t="n">
        <v>7300</v>
      </c>
      <c r="D5" s="6" t="n">
        <v>5900</v>
      </c>
    </row>
    <row r="6" spans="1:4">
      <c r="A6" s="4" t="s">
        <v>1010</v>
      </c>
      <c r="B6" s="5" t="n">
        <v>3414490</v>
      </c>
      <c r="C6" s="5" t="n">
        <v>3204635</v>
      </c>
    </row>
    <row r="7" spans="1:4">
      <c r="A7" s="4" t="s">
        <v>1112</v>
      </c>
      <c r="B7" s="5" t="n">
        <v>147763</v>
      </c>
      <c r="C7" s="5" t="n">
        <v>135292</v>
      </c>
    </row>
    <row r="8" spans="1:4">
      <c r="A8" s="4" t="s">
        <v>31</v>
      </c>
    </row>
    <row r="9" spans="1:4">
      <c r="A9" s="3" t="s">
        <v>1109</v>
      </c>
    </row>
    <row r="10" spans="1:4">
      <c r="A10" s="4" t="s">
        <v>1113</v>
      </c>
      <c r="B10" s="5" t="n">
        <v>181665</v>
      </c>
    </row>
    <row r="11" spans="1:4">
      <c r="A11" s="4" t="s">
        <v>1114</v>
      </c>
      <c r="B11" s="5" t="n">
        <v>82600</v>
      </c>
      <c r="C11" s="5" t="n">
        <v>85300</v>
      </c>
      <c r="D11" s="5" t="n">
        <v>85000</v>
      </c>
    </row>
    <row r="12" spans="1:4">
      <c r="A12" s="4" t="s">
        <v>1115</v>
      </c>
      <c r="B12" s="5" t="n">
        <v>4300</v>
      </c>
      <c r="C12" s="5" t="n">
        <v>4500</v>
      </c>
      <c r="D12" s="6" t="n">
        <v>4500</v>
      </c>
    </row>
    <row r="13" spans="1:4">
      <c r="A13" s="4" t="s">
        <v>1010</v>
      </c>
      <c r="B13" s="5" t="n">
        <v>3410439</v>
      </c>
      <c r="C13" s="5" t="n">
        <v>3204260</v>
      </c>
    </row>
    <row r="14" spans="1:4">
      <c r="A14" s="4" t="s">
        <v>1112</v>
      </c>
      <c r="B14" s="6" t="n">
        <v>147668</v>
      </c>
      <c r="C14" s="5" t="n">
        <v>135205</v>
      </c>
    </row>
    <row r="15" spans="1:4">
      <c r="A15" s="4" t="s">
        <v>1116</v>
      </c>
    </row>
    <row r="16" spans="1:4">
      <c r="A16" s="3" t="s">
        <v>1109</v>
      </c>
    </row>
    <row r="17" spans="1:4">
      <c r="A17" s="4" t="s">
        <v>1117</v>
      </c>
      <c r="B17" s="4" t="s">
        <v>1118</v>
      </c>
    </row>
    <row r="18" spans="1:4">
      <c r="A18" s="4" t="s">
        <v>1119</v>
      </c>
    </row>
    <row r="19" spans="1:4">
      <c r="A19" s="3" t="s">
        <v>1109</v>
      </c>
    </row>
    <row r="20" spans="1:4">
      <c r="A20" s="4" t="s">
        <v>1117</v>
      </c>
      <c r="B20" s="4" t="s">
        <v>1118</v>
      </c>
    </row>
    <row r="21" spans="1:4">
      <c r="A21" s="4" t="s">
        <v>1120</v>
      </c>
    </row>
    <row r="22" spans="1:4">
      <c r="A22" s="3" t="s">
        <v>1109</v>
      </c>
    </row>
    <row r="23" spans="1:4">
      <c r="A23" s="4" t="s">
        <v>1121</v>
      </c>
      <c r="B23" s="4" t="s">
        <v>1122</v>
      </c>
    </row>
    <row r="24" spans="1:4">
      <c r="A24" s="4" t="s">
        <v>1113</v>
      </c>
      <c r="B24" s="6" t="n">
        <v>160000</v>
      </c>
    </row>
    <row r="25" spans="1:4">
      <c r="A25" s="4" t="s">
        <v>1123</v>
      </c>
      <c r="B25" s="4" t="s">
        <v>1124</v>
      </c>
    </row>
    <row r="26" spans="1:4">
      <c r="A26" s="4" t="s">
        <v>1125</v>
      </c>
    </row>
    <row r="27" spans="1:4">
      <c r="A27" s="3" t="s">
        <v>1109</v>
      </c>
    </row>
    <row r="28" spans="1:4">
      <c r="A28" s="4" t="s">
        <v>1126</v>
      </c>
      <c r="B28" s="4" t="s">
        <v>1127</v>
      </c>
    </row>
    <row r="29" spans="1:4">
      <c r="A29" s="4" t="s">
        <v>1128</v>
      </c>
    </row>
    <row r="30" spans="1:4">
      <c r="A30" s="3" t="s">
        <v>1109</v>
      </c>
    </row>
    <row r="31" spans="1:4">
      <c r="A31" s="4" t="s">
        <v>1010</v>
      </c>
      <c r="B31" s="6" t="n">
        <v>26000</v>
      </c>
      <c r="C31" s="5" t="n">
        <v>500</v>
      </c>
    </row>
    <row r="32" spans="1:4">
      <c r="A32" s="4" t="s">
        <v>1112</v>
      </c>
      <c r="B32" s="5" t="n">
        <v>26000</v>
      </c>
      <c r="C32" s="6" t="n">
        <v>500</v>
      </c>
    </row>
    <row r="33" spans="1:4">
      <c r="A33" s="4" t="s">
        <v>1129</v>
      </c>
    </row>
    <row r="34" spans="1:4">
      <c r="A34" s="3" t="s">
        <v>1109</v>
      </c>
    </row>
    <row r="35" spans="1:4">
      <c r="A35" s="4" t="s">
        <v>1010</v>
      </c>
      <c r="B35" s="6" t="n">
        <v>2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499</v>
      </c>
    </row>
    <row r="2" spans="1:2">
      <c r="A2" s="3" t="s">
        <v>1131</v>
      </c>
    </row>
    <row r="3" spans="1:2">
      <c r="A3" s="4" t="s">
        <v>1132</v>
      </c>
      <c r="B3" s="6" t="n">
        <v>5368</v>
      </c>
    </row>
    <row r="4" spans="1:2">
      <c r="A4" s="4" t="s">
        <v>1133</v>
      </c>
      <c r="B4" s="5" t="n">
        <v>4812</v>
      </c>
    </row>
    <row r="5" spans="1:2">
      <c r="A5" s="4" t="s">
        <v>1134</v>
      </c>
      <c r="B5" s="5" t="n">
        <v>7077</v>
      </c>
    </row>
    <row r="6" spans="1:2">
      <c r="A6" s="4" t="s">
        <v>1135</v>
      </c>
      <c r="B6" s="5" t="n">
        <v>7223</v>
      </c>
    </row>
    <row r="7" spans="1:2">
      <c r="A7" s="4" t="s">
        <v>1136</v>
      </c>
      <c r="B7" s="5" t="n">
        <v>7304</v>
      </c>
    </row>
    <row r="8" spans="1:2">
      <c r="A8" s="4" t="s">
        <v>1137</v>
      </c>
      <c r="B8" s="5" t="n">
        <v>149881</v>
      </c>
    </row>
    <row r="9" spans="1:2">
      <c r="A9" s="4" t="s">
        <v>1138</v>
      </c>
      <c r="B9" s="6" t="n">
        <v>1816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499</v>
      </c>
    </row>
    <row r="2" spans="1:2">
      <c r="A2" s="4" t="s">
        <v>1140</v>
      </c>
    </row>
    <row r="3" spans="1:2">
      <c r="A3" s="3" t="s">
        <v>1141</v>
      </c>
    </row>
    <row r="4" spans="1:2">
      <c r="A4" s="5" t="n">
        <v>2018</v>
      </c>
      <c r="B4" s="6" t="n">
        <v>144500</v>
      </c>
    </row>
    <row r="5" spans="1:2">
      <c r="A5" s="5" t="n">
        <v>2019</v>
      </c>
      <c r="B5" s="5" t="n">
        <v>2776</v>
      </c>
    </row>
    <row r="6" spans="1:2">
      <c r="A6" s="5" t="n">
        <v>2020</v>
      </c>
      <c r="B6" s="5" t="n">
        <v>2313</v>
      </c>
    </row>
    <row r="7" spans="1:2">
      <c r="A7" s="5" t="n">
        <v>2021</v>
      </c>
      <c r="B7" s="5" t="n">
        <v>0</v>
      </c>
    </row>
    <row r="8" spans="1:2">
      <c r="A8" s="5" t="n">
        <v>2022</v>
      </c>
      <c r="B8" s="5" t="n">
        <v>0</v>
      </c>
    </row>
    <row r="9" spans="1:2">
      <c r="A9" s="4" t="s">
        <v>1142</v>
      </c>
      <c r="B9" s="5" t="n">
        <v>0</v>
      </c>
    </row>
    <row r="10" spans="1:2">
      <c r="A10" s="4" t="s">
        <v>130</v>
      </c>
      <c r="B10" s="5" t="n">
        <v>149589</v>
      </c>
    </row>
    <row r="11" spans="1:2">
      <c r="A11" s="4" t="s">
        <v>1143</v>
      </c>
      <c r="B11" s="5" t="n">
        <v>1314</v>
      </c>
    </row>
    <row r="12" spans="1:2">
      <c r="A12" s="4" t="s">
        <v>1144</v>
      </c>
      <c r="B12" s="5" t="n">
        <v>148275</v>
      </c>
    </row>
    <row r="13" spans="1:2">
      <c r="A13" s="4" t="s">
        <v>1145</v>
      </c>
    </row>
    <row r="14" spans="1:2">
      <c r="A14" s="3" t="s">
        <v>1141</v>
      </c>
    </row>
    <row r="15" spans="1:2">
      <c r="A15" s="5" t="n">
        <v>2018</v>
      </c>
      <c r="B15" s="5" t="n">
        <v>78449</v>
      </c>
    </row>
    <row r="16" spans="1:2">
      <c r="A16" s="5" t="n">
        <v>2019</v>
      </c>
      <c r="B16" s="5" t="n">
        <v>76613</v>
      </c>
    </row>
    <row r="17" spans="1:2">
      <c r="A17" s="5" t="n">
        <v>2020</v>
      </c>
      <c r="B17" s="5" t="n">
        <v>66656</v>
      </c>
    </row>
    <row r="18" spans="1:2">
      <c r="A18" s="5" t="n">
        <v>2021</v>
      </c>
      <c r="B18" s="5" t="n">
        <v>61075</v>
      </c>
    </row>
    <row r="19" spans="1:2">
      <c r="A19" s="5" t="n">
        <v>2022</v>
      </c>
      <c r="B19" s="5" t="n">
        <v>60619</v>
      </c>
    </row>
    <row r="20" spans="1:2">
      <c r="A20" s="4" t="s">
        <v>1142</v>
      </c>
      <c r="B20" s="5" t="n">
        <v>580022</v>
      </c>
    </row>
    <row r="21" spans="1:2">
      <c r="A21" s="4" t="s">
        <v>130</v>
      </c>
      <c r="B21" s="5" t="n">
        <v>923434</v>
      </c>
    </row>
    <row r="22" spans="1:2">
      <c r="A22" s="4" t="s">
        <v>1143</v>
      </c>
      <c r="B22" s="5" t="n">
        <v>201224</v>
      </c>
    </row>
    <row r="23" spans="1:2">
      <c r="A23" s="4" t="s">
        <v>1144</v>
      </c>
      <c r="B23" s="5" t="n">
        <v>722210</v>
      </c>
    </row>
    <row r="24" spans="1:2">
      <c r="A24" s="4" t="s">
        <v>1146</v>
      </c>
    </row>
    <row r="25" spans="1:2">
      <c r="A25" s="3" t="s">
        <v>1141</v>
      </c>
    </row>
    <row r="26" spans="1:2">
      <c r="A26" s="5" t="n">
        <v>2018</v>
      </c>
      <c r="B26" s="5" t="n">
        <v>4272</v>
      </c>
    </row>
    <row r="27" spans="1:2">
      <c r="A27" s="5" t="n">
        <v>2019</v>
      </c>
      <c r="B27" s="5" t="n">
        <v>3560</v>
      </c>
    </row>
    <row r="28" spans="1:2">
      <c r="A28" s="5" t="n">
        <v>2020</v>
      </c>
      <c r="B28" s="5" t="n">
        <v>0</v>
      </c>
    </row>
    <row r="29" spans="1:2">
      <c r="A29" s="5" t="n">
        <v>2021</v>
      </c>
      <c r="B29" s="5" t="n">
        <v>0</v>
      </c>
    </row>
    <row r="30" spans="1:2">
      <c r="A30" s="5" t="n">
        <v>2022</v>
      </c>
      <c r="B30" s="5" t="n">
        <v>0</v>
      </c>
    </row>
    <row r="31" spans="1:2">
      <c r="A31" s="4" t="s">
        <v>1142</v>
      </c>
      <c r="B31" s="5" t="n">
        <v>0</v>
      </c>
    </row>
    <row r="32" spans="1:2">
      <c r="A32" s="4" t="s">
        <v>130</v>
      </c>
      <c r="B32" s="5" t="n">
        <v>7832</v>
      </c>
    </row>
    <row r="33" spans="1:2">
      <c r="A33" s="4" t="s">
        <v>1143</v>
      </c>
      <c r="B33" s="5" t="n">
        <v>183</v>
      </c>
    </row>
    <row r="34" spans="1:2">
      <c r="A34" s="4" t="s">
        <v>1144</v>
      </c>
      <c r="B34" s="6" t="n">
        <v>76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0"/>
    <col customWidth="1" max="5" min="5" width="14"/>
  </cols>
  <sheetData>
    <row r="1" spans="1:5">
      <c r="A1" s="1" t="s">
        <v>1147</v>
      </c>
      <c r="B1" s="2" t="s">
        <v>1148</v>
      </c>
      <c r="C1" s="2" t="s">
        <v>434</v>
      </c>
      <c r="D1" s="2" t="s">
        <v>1</v>
      </c>
    </row>
    <row r="2" spans="1:5">
      <c r="B2" s="2" t="s">
        <v>1149</v>
      </c>
      <c r="C2" s="2" t="s">
        <v>4</v>
      </c>
      <c r="D2" s="2" t="s">
        <v>2</v>
      </c>
      <c r="E2" s="2" t="s">
        <v>35</v>
      </c>
    </row>
    <row r="3" spans="1:5">
      <c r="A3" s="3" t="s">
        <v>1150</v>
      </c>
    </row>
    <row r="4" spans="1:5">
      <c r="A4" s="4" t="s">
        <v>417</v>
      </c>
      <c r="D4" s="6" t="n">
        <v>41930000</v>
      </c>
      <c r="E4" s="6" t="n">
        <v>45781000</v>
      </c>
    </row>
    <row r="5" spans="1:5">
      <c r="A5" s="4" t="s">
        <v>418</v>
      </c>
      <c r="D5" s="6" t="n">
        <v>371786000</v>
      </c>
      <c r="E5" s="5" t="n">
        <v>356608000</v>
      </c>
    </row>
    <row r="6" spans="1:5">
      <c r="A6" s="4" t="s">
        <v>31</v>
      </c>
    </row>
    <row r="7" spans="1:5">
      <c r="A7" s="3" t="s">
        <v>1151</v>
      </c>
    </row>
    <row r="8" spans="1:5">
      <c r="A8" s="4" t="s">
        <v>1152</v>
      </c>
      <c r="D8" s="4" t="s">
        <v>1153</v>
      </c>
    </row>
    <row r="9" spans="1:5">
      <c r="A9" s="3" t="s">
        <v>1154</v>
      </c>
    </row>
    <row r="10" spans="1:5">
      <c r="A10" s="4" t="s">
        <v>1155</v>
      </c>
      <c r="D10" s="6" t="n">
        <v>33112000</v>
      </c>
      <c r="E10" s="5" t="n">
        <v>19088000</v>
      </c>
    </row>
    <row r="11" spans="1:5">
      <c r="A11" s="4" t="s">
        <v>1156</v>
      </c>
      <c r="D11" s="5" t="n">
        <v>95636000</v>
      </c>
      <c r="E11" s="5" t="n">
        <v>108280000</v>
      </c>
    </row>
    <row r="12" spans="1:5">
      <c r="A12" s="4" t="s">
        <v>1157</v>
      </c>
      <c r="D12" s="6" t="n">
        <v>1050000000</v>
      </c>
    </row>
    <row r="13" spans="1:5">
      <c r="A13" s="4" t="s">
        <v>1158</v>
      </c>
      <c r="D13" s="4" t="s">
        <v>1159</v>
      </c>
    </row>
    <row r="14" spans="1:5">
      <c r="A14" s="4" t="s">
        <v>1160</v>
      </c>
      <c r="D14" s="4" t="s">
        <v>1161</v>
      </c>
    </row>
    <row r="15" spans="1:5">
      <c r="A15" s="4" t="s">
        <v>1162</v>
      </c>
      <c r="D15" s="6" t="n">
        <v>49500000</v>
      </c>
    </row>
    <row r="16" spans="1:5">
      <c r="A16" s="4" t="s">
        <v>1163</v>
      </c>
      <c r="D16" s="5" t="n">
        <v>300000</v>
      </c>
    </row>
    <row r="17" spans="1:5">
      <c r="A17" s="4" t="s">
        <v>1164</v>
      </c>
      <c r="C17" s="6" t="n">
        <v>10500000</v>
      </c>
    </row>
    <row r="18" spans="1:5">
      <c r="A18" s="4" t="s">
        <v>1165</v>
      </c>
      <c r="D18" s="5" t="n">
        <v>900000</v>
      </c>
    </row>
    <row r="19" spans="1:5">
      <c r="A19" s="4" t="s">
        <v>1166</v>
      </c>
      <c r="D19" s="5" t="n">
        <v>15000000</v>
      </c>
    </row>
    <row r="20" spans="1:5">
      <c r="A20" s="4" t="s">
        <v>1167</v>
      </c>
      <c r="D20" s="5" t="n">
        <v>95000000</v>
      </c>
    </row>
    <row r="21" spans="1:5">
      <c r="A21" s="4" t="s">
        <v>1168</v>
      </c>
      <c r="B21" s="6" t="n">
        <v>2800000</v>
      </c>
    </row>
    <row r="22" spans="1:5">
      <c r="A22" s="4" t="s">
        <v>1169</v>
      </c>
      <c r="B22" s="5" t="n">
        <v>13800000</v>
      </c>
    </row>
    <row r="23" spans="1:5">
      <c r="A23" s="4" t="s">
        <v>1170</v>
      </c>
      <c r="B23" s="5" t="n">
        <v>3300000</v>
      </c>
    </row>
    <row r="24" spans="1:5">
      <c r="A24" s="4" t="s">
        <v>1171</v>
      </c>
      <c r="B24" s="6" t="n">
        <v>500000</v>
      </c>
    </row>
    <row r="25" spans="1:5">
      <c r="A25" s="4" t="s">
        <v>1172</v>
      </c>
      <c r="D25" s="5" t="n">
        <v>5000000</v>
      </c>
    </row>
    <row r="26" spans="1:5">
      <c r="A26" s="4" t="s">
        <v>1173</v>
      </c>
      <c r="D26" s="5" t="n">
        <v>150000000</v>
      </c>
    </row>
    <row r="27" spans="1:5">
      <c r="A27" s="4" t="s">
        <v>1174</v>
      </c>
      <c r="D27" s="5" t="n">
        <v>5000000</v>
      </c>
    </row>
    <row r="28" spans="1:5">
      <c r="A28" s="4" t="s">
        <v>1175</v>
      </c>
      <c r="D28" s="5" t="n">
        <v>73200000</v>
      </c>
    </row>
    <row r="29" spans="1:5">
      <c r="A29" s="3" t="s">
        <v>1150</v>
      </c>
    </row>
    <row r="30" spans="1:5">
      <c r="A30" s="4" t="s">
        <v>417</v>
      </c>
      <c r="D30" s="5" t="n">
        <v>41930000</v>
      </c>
      <c r="E30" s="5" t="n">
        <v>45781000</v>
      </c>
    </row>
    <row r="31" spans="1:5">
      <c r="A31" s="4" t="s">
        <v>418</v>
      </c>
      <c r="D31" s="6" t="n">
        <v>371786000</v>
      </c>
      <c r="E31" s="5" t="n">
        <v>356608000</v>
      </c>
    </row>
    <row r="32" spans="1:5">
      <c r="A32" s="4" t="s">
        <v>1176</v>
      </c>
      <c r="D32" s="4" t="s">
        <v>1177</v>
      </c>
    </row>
    <row r="33" spans="1:5">
      <c r="A33" s="4" t="s">
        <v>1178</v>
      </c>
      <c r="D33" s="6" t="n">
        <v>5000000</v>
      </c>
    </row>
    <row r="34" spans="1:5">
      <c r="A34" s="4" t="s">
        <v>1179</v>
      </c>
      <c r="D34" s="5" t="n">
        <v>10000000</v>
      </c>
    </row>
    <row r="35" spans="1:5">
      <c r="A35" s="4" t="s">
        <v>1180</v>
      </c>
    </row>
    <row r="36" spans="1:5">
      <c r="A36" s="3" t="s">
        <v>1154</v>
      </c>
    </row>
    <row r="37" spans="1:5">
      <c r="A37" s="4" t="s">
        <v>1157</v>
      </c>
      <c r="D37" s="8" t="n">
        <v>-0.3</v>
      </c>
    </row>
    <row r="38" spans="1:5">
      <c r="A38" s="4" t="s">
        <v>1181</v>
      </c>
    </row>
    <row r="39" spans="1:5">
      <c r="A39" s="3" t="s">
        <v>1154</v>
      </c>
    </row>
    <row r="40" spans="1:5">
      <c r="A40" s="4" t="s">
        <v>1157</v>
      </c>
      <c r="D40" s="8" t="n">
        <v>0.5</v>
      </c>
    </row>
    <row r="41" spans="1:5">
      <c r="A41" s="4" t="s">
        <v>1182</v>
      </c>
    </row>
    <row r="42" spans="1:5">
      <c r="A42" s="3" t="s">
        <v>1154</v>
      </c>
    </row>
    <row r="43" spans="1:5">
      <c r="A43" s="4" t="s">
        <v>1155</v>
      </c>
      <c r="D43" s="5" t="n">
        <v>5117000</v>
      </c>
      <c r="E43" s="5" t="n">
        <v>2683000</v>
      </c>
    </row>
    <row r="44" spans="1:5">
      <c r="A44" s="4" t="s">
        <v>1156</v>
      </c>
      <c r="D44" s="5" t="n">
        <v>44351000</v>
      </c>
      <c r="E44" s="5" t="n">
        <v>45346000</v>
      </c>
    </row>
    <row r="45" spans="1:5">
      <c r="A45" s="4" t="s">
        <v>1183</v>
      </c>
    </row>
    <row r="46" spans="1:5">
      <c r="A46" s="3" t="s">
        <v>1154</v>
      </c>
    </row>
    <row r="47" spans="1:5">
      <c r="A47" s="4" t="s">
        <v>1155</v>
      </c>
      <c r="D47" s="5" t="n">
        <v>2600000</v>
      </c>
      <c r="E47" s="5" t="n">
        <v>1949000</v>
      </c>
    </row>
    <row r="48" spans="1:5">
      <c r="A48" s="4" t="s">
        <v>1156</v>
      </c>
      <c r="D48" s="5" t="n">
        <v>6273000</v>
      </c>
      <c r="E48" s="5" t="n">
        <v>4163000</v>
      </c>
    </row>
    <row r="49" spans="1:5">
      <c r="A49" s="4" t="s">
        <v>1184</v>
      </c>
    </row>
    <row r="50" spans="1:5">
      <c r="A50" s="3" t="s">
        <v>1154</v>
      </c>
    </row>
    <row r="51" spans="1:5">
      <c r="A51" s="4" t="s">
        <v>1155</v>
      </c>
      <c r="D51" s="5" t="n">
        <v>13983000</v>
      </c>
      <c r="E51" s="5" t="n">
        <v>13422000</v>
      </c>
    </row>
    <row r="52" spans="1:5">
      <c r="A52" s="4" t="s">
        <v>1156</v>
      </c>
      <c r="D52" s="5" t="n">
        <v>44830000</v>
      </c>
      <c r="E52" s="5" t="n">
        <v>47835000</v>
      </c>
    </row>
    <row r="53" spans="1:5">
      <c r="A53" s="4" t="s">
        <v>1185</v>
      </c>
    </row>
    <row r="54" spans="1:5">
      <c r="A54" s="3" t="s">
        <v>1154</v>
      </c>
    </row>
    <row r="55" spans="1:5">
      <c r="A55" s="4" t="s">
        <v>1155</v>
      </c>
      <c r="D55" s="5" t="n">
        <v>10000</v>
      </c>
      <c r="E55" s="5" t="n">
        <v>25000</v>
      </c>
    </row>
    <row r="56" spans="1:5">
      <c r="A56" s="4" t="s">
        <v>1156</v>
      </c>
      <c r="D56" s="5" t="n">
        <v>0</v>
      </c>
      <c r="E56" s="5" t="n">
        <v>0</v>
      </c>
    </row>
    <row r="57" spans="1:5">
      <c r="A57" s="4" t="s">
        <v>1186</v>
      </c>
    </row>
    <row r="58" spans="1:5">
      <c r="A58" s="3" t="s">
        <v>1154</v>
      </c>
    </row>
    <row r="59" spans="1:5">
      <c r="A59" s="4" t="s">
        <v>1155</v>
      </c>
      <c r="D59" s="5" t="n">
        <v>11402000</v>
      </c>
      <c r="E59" s="5" t="n">
        <v>1009000</v>
      </c>
    </row>
    <row r="60" spans="1:5">
      <c r="A60" s="4" t="s">
        <v>1156</v>
      </c>
      <c r="D60" s="5" t="n">
        <v>3000</v>
      </c>
      <c r="E60" s="5" t="n">
        <v>10757000</v>
      </c>
    </row>
    <row r="61" spans="1:5">
      <c r="A61" s="4" t="s">
        <v>1187</v>
      </c>
    </row>
    <row r="62" spans="1:5">
      <c r="A62" s="3" t="s">
        <v>1154</v>
      </c>
    </row>
    <row r="63" spans="1:5">
      <c r="A63" s="4" t="s">
        <v>1155</v>
      </c>
      <c r="D63" s="5" t="n">
        <v>0</v>
      </c>
      <c r="E63" s="5" t="n">
        <v>0</v>
      </c>
    </row>
    <row r="64" spans="1:5">
      <c r="A64" s="4" t="s">
        <v>1156</v>
      </c>
      <c r="D64" s="5" t="n">
        <v>179000</v>
      </c>
      <c r="E64" s="5" t="n">
        <v>179000</v>
      </c>
    </row>
    <row r="65" spans="1:5">
      <c r="A65" s="4" t="s">
        <v>1188</v>
      </c>
    </row>
    <row r="66" spans="1:5">
      <c r="A66" s="3" t="s">
        <v>1150</v>
      </c>
    </row>
    <row r="67" spans="1:5">
      <c r="A67" s="4" t="s">
        <v>1189</v>
      </c>
      <c r="D67" s="5" t="n">
        <v>41883000</v>
      </c>
      <c r="E67" s="5" t="n">
        <v>45546000</v>
      </c>
    </row>
    <row r="68" spans="1:5">
      <c r="A68" s="4" t="s">
        <v>1190</v>
      </c>
      <c r="D68" s="5" t="n">
        <v>128369000</v>
      </c>
      <c r="E68" s="5" t="n">
        <v>126950000</v>
      </c>
    </row>
    <row r="69" spans="1:5">
      <c r="A69" s="4" t="s">
        <v>1191</v>
      </c>
      <c r="D69" s="5" t="n">
        <v>-88502000</v>
      </c>
      <c r="E69" s="5" t="n">
        <v>-94170000</v>
      </c>
    </row>
    <row r="70" spans="1:5">
      <c r="A70" s="4" t="s">
        <v>1192</v>
      </c>
      <c r="D70" s="5" t="n">
        <v>81750000</v>
      </c>
      <c r="E70" s="5" t="n">
        <v>78326000</v>
      </c>
    </row>
    <row r="71" spans="1:5">
      <c r="A71" s="4" t="s">
        <v>417</v>
      </c>
      <c r="D71" s="5" t="n">
        <v>5601000</v>
      </c>
      <c r="E71" s="5" t="n">
        <v>6198000</v>
      </c>
    </row>
    <row r="72" spans="1:5">
      <c r="A72" s="4" t="s">
        <v>418</v>
      </c>
      <c r="D72" s="5" t="n">
        <v>76149000</v>
      </c>
      <c r="E72" s="5" t="n">
        <v>72128000</v>
      </c>
    </row>
    <row r="73" spans="1:5">
      <c r="A73" s="4" t="s">
        <v>1193</v>
      </c>
    </row>
    <row r="74" spans="1:5">
      <c r="A74" s="3" t="s">
        <v>1150</v>
      </c>
    </row>
    <row r="75" spans="1:5">
      <c r="A75" s="4" t="s">
        <v>1190</v>
      </c>
      <c r="D75" s="6" t="n">
        <v>400000</v>
      </c>
      <c r="E75" s="6" t="n">
        <v>400000</v>
      </c>
    </row>
    <row r="76" spans="1:5">
      <c r="A76" s="4" t="s">
        <v>471</v>
      </c>
    </row>
    <row r="77" spans="1:5">
      <c r="A77" s="3" t="s">
        <v>1151</v>
      </c>
    </row>
    <row r="78" spans="1:5">
      <c r="A78" s="4" t="s">
        <v>1152</v>
      </c>
      <c r="D78" s="4" t="s">
        <v>11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94</v>
      </c>
      <c r="B1" s="2" t="s">
        <v>35</v>
      </c>
      <c r="C1" s="2" t="s">
        <v>2</v>
      </c>
      <c r="D1" s="2" t="s">
        <v>487</v>
      </c>
      <c r="E1" s="2" t="s">
        <v>4</v>
      </c>
      <c r="F1" s="2" t="s">
        <v>488</v>
      </c>
      <c r="G1" s="2" t="s">
        <v>35</v>
      </c>
      <c r="H1" s="2" t="s">
        <v>489</v>
      </c>
      <c r="I1" s="2" t="s">
        <v>490</v>
      </c>
      <c r="J1" s="2" t="s">
        <v>491</v>
      </c>
      <c r="K1" s="2" t="s">
        <v>1195</v>
      </c>
      <c r="L1" s="2" t="s">
        <v>2</v>
      </c>
      <c r="M1" s="2" t="s">
        <v>35</v>
      </c>
      <c r="N1" s="2" t="s">
        <v>967</v>
      </c>
      <c r="O1" s="2" t="s">
        <v>36</v>
      </c>
    </row>
    <row r="2" spans="1:15">
      <c r="A2" s="3" t="s">
        <v>254</v>
      </c>
    </row>
    <row r="3" spans="1:15">
      <c r="A3" s="4" t="s">
        <v>975</v>
      </c>
      <c r="B3" s="4" t="s">
        <v>976</v>
      </c>
      <c r="N3" s="4" t="s">
        <v>828</v>
      </c>
    </row>
    <row r="4" spans="1:15">
      <c r="A4" s="3" t="s">
        <v>1196</v>
      </c>
    </row>
    <row r="5" spans="1:15">
      <c r="A5" s="4" t="s">
        <v>84</v>
      </c>
      <c r="B5" s="6" t="n">
        <v>3057</v>
      </c>
      <c r="C5" s="6" t="n">
        <v>13269</v>
      </c>
      <c r="G5" s="6" t="n">
        <v>3057</v>
      </c>
      <c r="L5" s="6" t="n">
        <v>13269</v>
      </c>
      <c r="M5" s="6" t="n">
        <v>3057</v>
      </c>
    </row>
    <row r="6" spans="1:15">
      <c r="A6" s="4" t="s">
        <v>93</v>
      </c>
      <c r="B6" s="5" t="n">
        <v>10817</v>
      </c>
      <c r="C6" s="5" t="n">
        <v>0</v>
      </c>
      <c r="G6" s="5" t="n">
        <v>10817</v>
      </c>
      <c r="L6" s="5" t="n">
        <v>0</v>
      </c>
      <c r="M6" s="5" t="n">
        <v>10817</v>
      </c>
      <c r="O6" s="6" t="n">
        <v>210400</v>
      </c>
    </row>
    <row r="7" spans="1:15">
      <c r="A7" s="4" t="s">
        <v>534</v>
      </c>
      <c r="B7" s="5" t="n">
        <v>13900</v>
      </c>
      <c r="G7" s="5" t="n">
        <v>13900</v>
      </c>
      <c r="M7" s="5" t="n">
        <v>13900</v>
      </c>
    </row>
    <row r="8" spans="1:15">
      <c r="A8" s="4" t="s">
        <v>104</v>
      </c>
      <c r="B8" s="5" t="n">
        <v>1593</v>
      </c>
      <c r="C8" s="5" t="n">
        <v>12959</v>
      </c>
      <c r="G8" s="5" t="n">
        <v>1593</v>
      </c>
      <c r="L8" s="5" t="n">
        <v>12959</v>
      </c>
      <c r="M8" s="5" t="n">
        <v>1593</v>
      </c>
    </row>
    <row r="9" spans="1:15">
      <c r="A9" s="4" t="s">
        <v>110</v>
      </c>
      <c r="B9" s="5" t="n">
        <v>12043</v>
      </c>
      <c r="C9" s="5" t="n">
        <v>0</v>
      </c>
      <c r="G9" s="5" t="n">
        <v>12043</v>
      </c>
      <c r="L9" s="5" t="n">
        <v>0</v>
      </c>
      <c r="M9" s="5" t="n">
        <v>12043</v>
      </c>
    </row>
    <row r="10" spans="1:15">
      <c r="A10" s="3" t="s">
        <v>1197</v>
      </c>
    </row>
    <row r="11" spans="1:15">
      <c r="A11" s="4" t="s">
        <v>54</v>
      </c>
      <c r="C11" s="6" t="n">
        <v>-959</v>
      </c>
      <c r="D11" s="6" t="n">
        <v>-650</v>
      </c>
      <c r="E11" s="6" t="n">
        <v>-659</v>
      </c>
      <c r="F11" s="6" t="n">
        <v>-474</v>
      </c>
      <c r="G11" s="6" t="n">
        <v>-124655</v>
      </c>
      <c r="H11" s="6" t="n">
        <v>-608</v>
      </c>
      <c r="I11" s="6" t="n">
        <v>-1346</v>
      </c>
      <c r="J11" s="6" t="n">
        <v>-1087</v>
      </c>
      <c r="L11" s="6" t="n">
        <v>-2742</v>
      </c>
      <c r="M11" s="6" t="n">
        <v>-127696</v>
      </c>
      <c r="O11" s="6" t="n">
        <v>-3524</v>
      </c>
    </row>
    <row r="12" spans="1:15">
      <c r="A12" s="3" t="s">
        <v>1198</v>
      </c>
    </row>
    <row r="13" spans="1:15">
      <c r="A13" s="4" t="s">
        <v>64</v>
      </c>
      <c r="C13" s="7" t="n">
        <v>-0.03</v>
      </c>
      <c r="D13" s="7" t="n">
        <v>-0.02</v>
      </c>
      <c r="E13" s="7" t="n">
        <v>-0.02</v>
      </c>
      <c r="F13" s="7" t="n">
        <v>-0.02</v>
      </c>
      <c r="G13" s="7" t="n">
        <v>-4.34</v>
      </c>
      <c r="H13" s="7" t="n">
        <v>-0.02</v>
      </c>
      <c r="I13" s="7" t="n">
        <v>-0.04</v>
      </c>
      <c r="J13" s="7" t="n">
        <v>-0.04</v>
      </c>
      <c r="L13" s="7" t="n">
        <v>-0.1</v>
      </c>
      <c r="M13" s="7" t="n">
        <v>-4.45</v>
      </c>
      <c r="O13" s="7" t="n">
        <v>-0.13</v>
      </c>
    </row>
    <row r="14" spans="1:15">
      <c r="A14" s="4" t="s">
        <v>65</v>
      </c>
      <c r="C14" s="7" t="n">
        <v>-0.03</v>
      </c>
      <c r="D14" s="7" t="n">
        <v>-0.02</v>
      </c>
      <c r="E14" s="7" t="n">
        <v>-0.02</v>
      </c>
      <c r="F14" s="7" t="n">
        <v>-0.02</v>
      </c>
      <c r="G14" s="7" t="n">
        <v>-4.33</v>
      </c>
      <c r="H14" s="7" t="n">
        <v>-0.02</v>
      </c>
      <c r="I14" s="7" t="n">
        <v>-0.04</v>
      </c>
      <c r="J14" s="7" t="n">
        <v>-0.04</v>
      </c>
      <c r="L14" s="7" t="n">
        <v>-0.09</v>
      </c>
      <c r="M14" s="7" t="n">
        <v>-4.44</v>
      </c>
      <c r="O14" s="7" t="n">
        <v>-0.13</v>
      </c>
    </row>
    <row r="15" spans="1:15">
      <c r="A15" s="4" t="s">
        <v>1199</v>
      </c>
    </row>
    <row r="16" spans="1:15">
      <c r="A16" s="3" t="s">
        <v>1196</v>
      </c>
    </row>
    <row r="17" spans="1:15">
      <c r="A17" s="4" t="s">
        <v>75</v>
      </c>
      <c r="B17" s="5" t="n">
        <v>2126</v>
      </c>
      <c r="C17" s="6" t="n">
        <v>390</v>
      </c>
      <c r="G17" s="6" t="n">
        <v>2126</v>
      </c>
      <c r="L17" s="6" t="n">
        <v>390</v>
      </c>
      <c r="M17" s="6" t="n">
        <v>2126</v>
      </c>
    </row>
    <row r="18" spans="1:15">
      <c r="A18" s="4" t="s">
        <v>80</v>
      </c>
      <c r="B18" s="5" t="n">
        <v>396</v>
      </c>
      <c r="C18" s="5" t="n">
        <v>685</v>
      </c>
      <c r="G18" s="5" t="n">
        <v>396</v>
      </c>
      <c r="L18" s="5" t="n">
        <v>685</v>
      </c>
      <c r="M18" s="5" t="n">
        <v>396</v>
      </c>
    </row>
    <row r="19" spans="1:15">
      <c r="A19" s="4" t="s">
        <v>83</v>
      </c>
      <c r="B19" s="5" t="n">
        <v>535</v>
      </c>
      <c r="C19" s="5" t="n">
        <v>333</v>
      </c>
      <c r="G19" s="5" t="n">
        <v>535</v>
      </c>
      <c r="L19" s="5" t="n">
        <v>333</v>
      </c>
      <c r="M19" s="5" t="n">
        <v>535</v>
      </c>
    </row>
    <row r="20" spans="1:15">
      <c r="A20" s="4" t="s">
        <v>87</v>
      </c>
      <c r="B20" s="5" t="n">
        <v>10816</v>
      </c>
      <c r="C20" s="5" t="n">
        <v>11621</v>
      </c>
      <c r="G20" s="5" t="n">
        <v>10816</v>
      </c>
      <c r="L20" s="5" t="n">
        <v>11621</v>
      </c>
      <c r="M20" s="5" t="n">
        <v>10816</v>
      </c>
    </row>
    <row r="21" spans="1:15">
      <c r="A21" s="4" t="s">
        <v>88</v>
      </c>
      <c r="B21" s="5" t="n">
        <v>0</v>
      </c>
      <c r="C21" s="5" t="n">
        <v>7</v>
      </c>
      <c r="G21" s="5" t="n">
        <v>0</v>
      </c>
      <c r="L21" s="5" t="n">
        <v>7</v>
      </c>
      <c r="M21" s="5" t="n">
        <v>0</v>
      </c>
    </row>
    <row r="22" spans="1:15">
      <c r="A22" s="4" t="s">
        <v>92</v>
      </c>
      <c r="B22" s="5" t="n">
        <v>1</v>
      </c>
      <c r="C22" s="5" t="n">
        <v>247</v>
      </c>
      <c r="G22" s="5" t="n">
        <v>1</v>
      </c>
      <c r="L22" s="5" t="n">
        <v>247</v>
      </c>
      <c r="M22" s="5" t="n">
        <v>1</v>
      </c>
    </row>
    <row r="23" spans="1:15">
      <c r="A23" s="4" t="s">
        <v>84</v>
      </c>
      <c r="B23" s="5" t="n">
        <v>3057</v>
      </c>
      <c r="C23" s="5" t="n">
        <v>13269</v>
      </c>
      <c r="G23" s="5" t="n">
        <v>3057</v>
      </c>
      <c r="L23" s="5" t="n">
        <v>13269</v>
      </c>
      <c r="M23" s="5" t="n">
        <v>3057</v>
      </c>
    </row>
    <row r="24" spans="1:15">
      <c r="A24" s="4" t="s">
        <v>93</v>
      </c>
      <c r="B24" s="5" t="n">
        <v>10817</v>
      </c>
      <c r="C24" s="5" t="n">
        <v>0</v>
      </c>
      <c r="G24" s="5" t="n">
        <v>10817</v>
      </c>
      <c r="L24" s="5" t="n">
        <v>0</v>
      </c>
      <c r="M24" s="5" t="n">
        <v>10817</v>
      </c>
    </row>
    <row r="25" spans="1:15">
      <c r="A25" s="4" t="s">
        <v>534</v>
      </c>
      <c r="B25" s="5" t="n">
        <v>13874</v>
      </c>
      <c r="C25" s="5" t="n">
        <v>13269</v>
      </c>
      <c r="G25" s="5" t="n">
        <v>13874</v>
      </c>
      <c r="L25" s="5" t="n">
        <v>13269</v>
      </c>
      <c r="M25" s="5" t="n">
        <v>13874</v>
      </c>
    </row>
    <row r="26" spans="1:15">
      <c r="A26" s="4" t="s">
        <v>99</v>
      </c>
      <c r="B26" s="5" t="n">
        <v>1287</v>
      </c>
      <c r="C26" s="5" t="n">
        <v>873</v>
      </c>
      <c r="G26" s="5" t="n">
        <v>1287</v>
      </c>
      <c r="L26" s="5" t="n">
        <v>873</v>
      </c>
      <c r="M26" s="5" t="n">
        <v>1287</v>
      </c>
    </row>
    <row r="27" spans="1:15">
      <c r="A27" s="4" t="s">
        <v>103</v>
      </c>
      <c r="B27" s="5" t="n">
        <v>306</v>
      </c>
      <c r="C27" s="5" t="n">
        <v>307</v>
      </c>
      <c r="G27" s="5" t="n">
        <v>306</v>
      </c>
      <c r="L27" s="5" t="n">
        <v>307</v>
      </c>
      <c r="M27" s="5" t="n">
        <v>306</v>
      </c>
    </row>
    <row r="28" spans="1:15">
      <c r="A28" s="4" t="s">
        <v>111</v>
      </c>
      <c r="B28" s="5" t="n">
        <v>12043</v>
      </c>
      <c r="C28" s="5" t="n">
        <v>11779</v>
      </c>
      <c r="G28" s="5" t="n">
        <v>12043</v>
      </c>
      <c r="L28" s="5" t="n">
        <v>11779</v>
      </c>
      <c r="M28" s="5" t="n">
        <v>12043</v>
      </c>
    </row>
    <row r="29" spans="1:15">
      <c r="A29" s="4" t="s">
        <v>104</v>
      </c>
      <c r="B29" s="5" t="n">
        <v>1593</v>
      </c>
      <c r="C29" s="5" t="n">
        <v>12959</v>
      </c>
      <c r="G29" s="5" t="n">
        <v>1593</v>
      </c>
      <c r="L29" s="5" t="n">
        <v>12959</v>
      </c>
      <c r="M29" s="5" t="n">
        <v>1593</v>
      </c>
    </row>
    <row r="30" spans="1:15">
      <c r="A30" s="4" t="s">
        <v>110</v>
      </c>
      <c r="B30" s="5" t="n">
        <v>12043</v>
      </c>
      <c r="C30" s="5" t="n">
        <v>0</v>
      </c>
      <c r="G30" s="5" t="n">
        <v>12043</v>
      </c>
      <c r="L30" s="5" t="n">
        <v>0</v>
      </c>
      <c r="M30" s="5" t="n">
        <v>12043</v>
      </c>
    </row>
    <row r="31" spans="1:15">
      <c r="A31" s="4" t="s">
        <v>1200</v>
      </c>
      <c r="B31" s="5" t="n">
        <v>13636</v>
      </c>
      <c r="C31" s="6" t="n">
        <v>12959</v>
      </c>
      <c r="G31" s="5" t="n">
        <v>13636</v>
      </c>
      <c r="L31" s="5" t="n">
        <v>12959</v>
      </c>
      <c r="M31" s="5" t="n">
        <v>13636</v>
      </c>
    </row>
    <row r="32" spans="1:15">
      <c r="A32" s="4" t="s">
        <v>457</v>
      </c>
    </row>
    <row r="33" spans="1:15">
      <c r="A33" s="3" t="s">
        <v>1197</v>
      </c>
    </row>
    <row r="34" spans="1:15">
      <c r="A34" s="4" t="s">
        <v>1201</v>
      </c>
      <c r="L34" s="5" t="n">
        <v>3579</v>
      </c>
      <c r="M34" s="5" t="n">
        <v>7135</v>
      </c>
      <c r="O34" s="6" t="n">
        <v>7794</v>
      </c>
    </row>
    <row r="35" spans="1:15">
      <c r="A35" s="4" t="s">
        <v>41</v>
      </c>
      <c r="L35" s="5" t="n">
        <v>5771</v>
      </c>
      <c r="M35" s="5" t="n">
        <v>7245</v>
      </c>
      <c r="O35" s="5" t="n">
        <v>6643</v>
      </c>
    </row>
    <row r="36" spans="1:15">
      <c r="A36" s="4" t="s">
        <v>43</v>
      </c>
      <c r="L36" s="5" t="n">
        <v>479</v>
      </c>
      <c r="M36" s="5" t="n">
        <v>1373</v>
      </c>
      <c r="O36" s="5" t="n">
        <v>1295</v>
      </c>
    </row>
    <row r="37" spans="1:15">
      <c r="A37" s="4" t="s">
        <v>45</v>
      </c>
      <c r="L37" s="5" t="n">
        <v>430</v>
      </c>
      <c r="M37" s="5" t="n">
        <v>4525</v>
      </c>
      <c r="O37" s="5" t="n">
        <v>4685</v>
      </c>
    </row>
    <row r="38" spans="1:15">
      <c r="A38" s="4" t="s">
        <v>1202</v>
      </c>
      <c r="L38" s="5" t="n">
        <v>609</v>
      </c>
      <c r="M38" s="5" t="n">
        <v>975</v>
      </c>
      <c r="O38" s="5" t="n">
        <v>992</v>
      </c>
    </row>
    <row r="39" spans="1:15">
      <c r="A39" s="4" t="s">
        <v>1203</v>
      </c>
      <c r="L39" s="5" t="n">
        <v>0</v>
      </c>
      <c r="M39" s="5" t="n">
        <v>192478</v>
      </c>
      <c r="O39" s="5" t="n">
        <v>0</v>
      </c>
    </row>
    <row r="40" spans="1:15">
      <c r="A40" s="4" t="s">
        <v>1204</v>
      </c>
      <c r="L40" s="5" t="n">
        <v>7289</v>
      </c>
      <c r="M40" s="5" t="n">
        <v>206596</v>
      </c>
      <c r="O40" s="5" t="n">
        <v>13615</v>
      </c>
    </row>
    <row r="41" spans="1:15">
      <c r="A41" s="4" t="s">
        <v>1205</v>
      </c>
      <c r="L41" s="5" t="n">
        <v>-3710</v>
      </c>
      <c r="M41" s="5" t="n">
        <v>-199461</v>
      </c>
      <c r="O41" s="5" t="n">
        <v>-5821</v>
      </c>
    </row>
    <row r="42" spans="1:15">
      <c r="A42" s="4" t="s">
        <v>1206</v>
      </c>
      <c r="L42" s="5" t="n">
        <v>-968</v>
      </c>
      <c r="M42" s="5" t="n">
        <v>-71765</v>
      </c>
      <c r="O42" s="5" t="n">
        <v>-2297</v>
      </c>
    </row>
    <row r="43" spans="1:15">
      <c r="A43" s="4" t="s">
        <v>54</v>
      </c>
      <c r="L43" s="6" t="n">
        <v>-2742</v>
      </c>
      <c r="M43" s="6" t="n">
        <v>-127696</v>
      </c>
      <c r="O43" s="6" t="n">
        <v>-3524</v>
      </c>
    </row>
    <row r="44" spans="1:15">
      <c r="A44" s="3" t="s">
        <v>1198</v>
      </c>
    </row>
    <row r="45" spans="1:15">
      <c r="A45" s="4" t="s">
        <v>64</v>
      </c>
      <c r="L45" s="7" t="n">
        <v>-0.1</v>
      </c>
      <c r="M45" s="7" t="n">
        <v>-4.45</v>
      </c>
      <c r="O45" s="7" t="n">
        <v>-0.13</v>
      </c>
    </row>
    <row r="46" spans="1:15">
      <c r="A46" s="4" t="s">
        <v>65</v>
      </c>
      <c r="L46" s="7" t="n">
        <v>-0.09</v>
      </c>
      <c r="M46" s="7" t="n">
        <v>-4.44</v>
      </c>
      <c r="O46" s="7" t="n">
        <v>-0.13</v>
      </c>
    </row>
    <row r="47" spans="1:15">
      <c r="A47" s="4" t="s">
        <v>1207</v>
      </c>
    </row>
    <row r="48" spans="1:15">
      <c r="A48" s="3" t="s">
        <v>1196</v>
      </c>
    </row>
    <row r="49" spans="1:15">
      <c r="A49" s="4" t="s">
        <v>1208</v>
      </c>
      <c r="B49" s="5" t="n">
        <v>362</v>
      </c>
      <c r="G49" s="5" t="n">
        <v>362</v>
      </c>
      <c r="M49" s="6" t="n">
        <v>362</v>
      </c>
    </row>
    <row r="50" spans="1:15">
      <c r="A50" s="4" t="s">
        <v>75</v>
      </c>
      <c r="B50" s="5" t="n">
        <v>2126</v>
      </c>
      <c r="G50" s="5" t="n">
        <v>2126</v>
      </c>
      <c r="M50" s="5" t="n">
        <v>2126</v>
      </c>
    </row>
    <row r="51" spans="1:15">
      <c r="A51" s="4" t="s">
        <v>1209</v>
      </c>
      <c r="B51" s="5" t="n">
        <v>3664</v>
      </c>
      <c r="G51" s="5" t="n">
        <v>3664</v>
      </c>
      <c r="M51" s="5" t="n">
        <v>3664</v>
      </c>
    </row>
    <row r="52" spans="1:15">
      <c r="A52" s="4" t="s">
        <v>80</v>
      </c>
      <c r="B52" s="5" t="n">
        <v>396</v>
      </c>
      <c r="G52" s="5" t="n">
        <v>396</v>
      </c>
      <c r="M52" s="5" t="n">
        <v>396</v>
      </c>
    </row>
    <row r="53" spans="1:15">
      <c r="A53" s="4" t="s">
        <v>83</v>
      </c>
      <c r="B53" s="5" t="n">
        <v>622</v>
      </c>
      <c r="G53" s="5" t="n">
        <v>622</v>
      </c>
      <c r="M53" s="5" t="n">
        <v>622</v>
      </c>
    </row>
    <row r="54" spans="1:15">
      <c r="A54" s="4" t="s">
        <v>87</v>
      </c>
      <c r="B54" s="5" t="n">
        <v>11191</v>
      </c>
      <c r="G54" s="5" t="n">
        <v>11191</v>
      </c>
      <c r="M54" s="5" t="n">
        <v>11191</v>
      </c>
    </row>
    <row r="55" spans="1:15">
      <c r="A55" s="4" t="s">
        <v>88</v>
      </c>
      <c r="B55" s="5" t="n">
        <v>192</v>
      </c>
      <c r="G55" s="5" t="n">
        <v>192</v>
      </c>
      <c r="M55" s="5" t="n">
        <v>192</v>
      </c>
    </row>
    <row r="56" spans="1:15">
      <c r="A56" s="4" t="s">
        <v>90</v>
      </c>
      <c r="B56" s="5" t="n">
        <v>13710</v>
      </c>
      <c r="G56" s="5" t="n">
        <v>13710</v>
      </c>
      <c r="M56" s="5" t="n">
        <v>13710</v>
      </c>
    </row>
    <row r="57" spans="1:15">
      <c r="A57" s="4" t="s">
        <v>92</v>
      </c>
      <c r="B57" s="5" t="n">
        <v>0</v>
      </c>
      <c r="G57" s="5" t="n">
        <v>0</v>
      </c>
      <c r="M57" s="5" t="n">
        <v>0</v>
      </c>
    </row>
    <row r="58" spans="1:15">
      <c r="A58" s="4" t="s">
        <v>84</v>
      </c>
      <c r="B58" s="5" t="n">
        <v>7170</v>
      </c>
      <c r="G58" s="5" t="n">
        <v>7170</v>
      </c>
      <c r="M58" s="5" t="n">
        <v>7170</v>
      </c>
    </row>
    <row r="59" spans="1:15">
      <c r="A59" s="4" t="s">
        <v>93</v>
      </c>
      <c r="B59" s="5" t="n">
        <v>24709</v>
      </c>
      <c r="G59" s="5" t="n">
        <v>24709</v>
      </c>
      <c r="M59" s="5" t="n">
        <v>24709</v>
      </c>
    </row>
    <row r="60" spans="1:15">
      <c r="A60" s="4" t="s">
        <v>534</v>
      </c>
      <c r="B60" s="5" t="n">
        <v>31879</v>
      </c>
      <c r="G60" s="5" t="n">
        <v>31879</v>
      </c>
      <c r="M60" s="5" t="n">
        <v>31879</v>
      </c>
    </row>
    <row r="61" spans="1:15">
      <c r="A61" s="4" t="s">
        <v>99</v>
      </c>
      <c r="B61" s="5" t="n">
        <v>1954</v>
      </c>
      <c r="G61" s="5" t="n">
        <v>1954</v>
      </c>
      <c r="M61" s="5" t="n">
        <v>1954</v>
      </c>
    </row>
    <row r="62" spans="1:15">
      <c r="A62" s="4" t="s">
        <v>1210</v>
      </c>
      <c r="B62" s="5" t="n">
        <v>266</v>
      </c>
      <c r="G62" s="5" t="n">
        <v>266</v>
      </c>
      <c r="M62" s="5" t="n">
        <v>266</v>
      </c>
    </row>
    <row r="63" spans="1:15">
      <c r="A63" s="4" t="s">
        <v>103</v>
      </c>
      <c r="B63" s="5" t="n">
        <v>345</v>
      </c>
      <c r="G63" s="5" t="n">
        <v>345</v>
      </c>
      <c r="M63" s="5" t="n">
        <v>345</v>
      </c>
    </row>
    <row r="64" spans="1:15">
      <c r="A64" s="4" t="s">
        <v>108</v>
      </c>
      <c r="B64" s="5" t="n">
        <v>-16862</v>
      </c>
      <c r="G64" s="5" t="n">
        <v>-16862</v>
      </c>
      <c r="M64" s="5" t="n">
        <v>-16862</v>
      </c>
    </row>
    <row r="65" spans="1:15">
      <c r="A65" s="4" t="s">
        <v>111</v>
      </c>
      <c r="B65" s="5" t="n">
        <v>12130</v>
      </c>
      <c r="G65" s="5" t="n">
        <v>12130</v>
      </c>
      <c r="M65" s="5" t="n">
        <v>12130</v>
      </c>
    </row>
    <row r="66" spans="1:15">
      <c r="A66" s="4" t="s">
        <v>104</v>
      </c>
      <c r="B66" s="5" t="n">
        <v>2565</v>
      </c>
      <c r="G66" s="5" t="n">
        <v>2565</v>
      </c>
      <c r="M66" s="5" t="n">
        <v>2565</v>
      </c>
    </row>
    <row r="67" spans="1:15">
      <c r="A67" s="4" t="s">
        <v>1211</v>
      </c>
      <c r="B67" s="5" t="n">
        <v>-4732</v>
      </c>
      <c r="G67" s="5" t="n">
        <v>-4732</v>
      </c>
      <c r="M67" s="5" t="n">
        <v>-4732</v>
      </c>
    </row>
    <row r="68" spans="1:15">
      <c r="A68" s="4" t="s">
        <v>1200</v>
      </c>
      <c r="B68" s="6" t="n">
        <v>-2167</v>
      </c>
      <c r="G68" s="6" t="n">
        <v>-2167</v>
      </c>
      <c r="M68" s="5" t="n">
        <v>-2167</v>
      </c>
    </row>
    <row r="69" spans="1:15">
      <c r="A69" s="3" t="s">
        <v>1197</v>
      </c>
    </row>
    <row r="70" spans="1:15">
      <c r="A70" s="4" t="s">
        <v>1201</v>
      </c>
      <c r="L70" s="6" t="n">
        <v>3016</v>
      </c>
      <c r="M70" s="5" t="n">
        <v>7360</v>
      </c>
      <c r="O70" s="6" t="n">
        <v>8018</v>
      </c>
    </row>
    <row r="71" spans="1:15">
      <c r="A71" s="4" t="s">
        <v>41</v>
      </c>
      <c r="L71" s="5" t="n">
        <v>4151</v>
      </c>
      <c r="M71" s="5" t="n">
        <v>7423</v>
      </c>
      <c r="O71" s="5" t="n">
        <v>7387</v>
      </c>
    </row>
    <row r="72" spans="1:15">
      <c r="A72" s="4" t="s">
        <v>43</v>
      </c>
      <c r="L72" s="5" t="n">
        <v>448</v>
      </c>
      <c r="M72" s="5" t="n">
        <v>1410</v>
      </c>
      <c r="O72" s="5" t="n">
        <v>1317</v>
      </c>
    </row>
    <row r="73" spans="1:15">
      <c r="A73" s="4" t="s">
        <v>45</v>
      </c>
      <c r="L73" s="5" t="n">
        <v>420</v>
      </c>
      <c r="M73" s="5" t="n">
        <v>4555</v>
      </c>
      <c r="O73" s="5" t="n">
        <v>4714</v>
      </c>
    </row>
    <row r="74" spans="1:15">
      <c r="A74" s="4" t="s">
        <v>1202</v>
      </c>
      <c r="L74" s="5" t="n">
        <v>342</v>
      </c>
      <c r="M74" s="5" t="n">
        <v>650</v>
      </c>
      <c r="O74" s="5" t="n">
        <v>1097</v>
      </c>
    </row>
    <row r="75" spans="1:15">
      <c r="A75" s="4" t="s">
        <v>1203</v>
      </c>
      <c r="L75" s="5" t="n">
        <v>0</v>
      </c>
      <c r="M75" s="5" t="n">
        <v>192478</v>
      </c>
      <c r="O75" s="5" t="n">
        <v>0</v>
      </c>
    </row>
    <row r="76" spans="1:15">
      <c r="A76" s="4" t="s">
        <v>1204</v>
      </c>
      <c r="L76" s="5" t="n">
        <v>5361</v>
      </c>
      <c r="M76" s="5" t="n">
        <v>206516</v>
      </c>
      <c r="O76" s="5" t="n">
        <v>14515</v>
      </c>
    </row>
    <row r="77" spans="1:15">
      <c r="A77" s="4" t="s">
        <v>1205</v>
      </c>
      <c r="L77" s="5" t="n">
        <v>-2345</v>
      </c>
      <c r="M77" s="5" t="n">
        <v>-199156</v>
      </c>
      <c r="O77" s="5" t="n">
        <v>-6497</v>
      </c>
    </row>
    <row r="78" spans="1:15">
      <c r="A78" s="4" t="s">
        <v>1206</v>
      </c>
      <c r="L78" s="5" t="n">
        <v>-622</v>
      </c>
      <c r="M78" s="5" t="n">
        <v>-71813</v>
      </c>
      <c r="O78" s="5" t="n">
        <v>-2557</v>
      </c>
    </row>
    <row r="79" spans="1:15">
      <c r="A79" s="4" t="s">
        <v>54</v>
      </c>
      <c r="L79" s="6" t="n">
        <v>-1723</v>
      </c>
      <c r="M79" s="5" t="n">
        <v>-127343</v>
      </c>
      <c r="O79" s="6" t="n">
        <v>-3940</v>
      </c>
    </row>
    <row r="80" spans="1:15">
      <c r="A80" s="4" t="s">
        <v>1212</v>
      </c>
    </row>
    <row r="81" spans="1:15">
      <c r="A81" s="3" t="s">
        <v>254</v>
      </c>
    </row>
    <row r="82" spans="1:15">
      <c r="A82" s="4" t="s">
        <v>1213</v>
      </c>
      <c r="C82" s="4" t="s">
        <v>1214</v>
      </c>
      <c r="L82" s="4" t="s">
        <v>1214</v>
      </c>
    </row>
    <row r="83" spans="1:15">
      <c r="A83" s="4" t="s">
        <v>1215</v>
      </c>
    </row>
    <row r="84" spans="1:15">
      <c r="A84" s="3" t="s">
        <v>254</v>
      </c>
    </row>
    <row r="85" spans="1:15">
      <c r="A85" s="4" t="s">
        <v>1213</v>
      </c>
      <c r="C85" s="4" t="s">
        <v>826</v>
      </c>
      <c r="L85" s="4" t="s">
        <v>826</v>
      </c>
    </row>
    <row r="86" spans="1:15">
      <c r="A86" s="4" t="s">
        <v>1216</v>
      </c>
    </row>
    <row r="87" spans="1:15">
      <c r="A87" s="3" t="s">
        <v>254</v>
      </c>
    </row>
    <row r="88" spans="1:15">
      <c r="A88" s="4" t="s">
        <v>1217</v>
      </c>
      <c r="K88" s="6" t="n">
        <v>25000</v>
      </c>
    </row>
    <row r="89" spans="1:15">
      <c r="A89" s="4" t="s">
        <v>1218</v>
      </c>
    </row>
    <row r="90" spans="1:15">
      <c r="A90" s="3" t="s">
        <v>254</v>
      </c>
    </row>
    <row r="91" spans="1:15">
      <c r="A91" s="4" t="s">
        <v>1217</v>
      </c>
      <c r="K91" s="6" t="n">
        <v>26500</v>
      </c>
    </row>
    <row r="92" spans="1:15">
      <c r="A92" s="4" t="s">
        <v>1219</v>
      </c>
    </row>
    <row r="93" spans="1:15">
      <c r="A93" s="3" t="s">
        <v>1197</v>
      </c>
    </row>
    <row r="94" spans="1:15">
      <c r="A94" s="4" t="s">
        <v>1206</v>
      </c>
      <c r="M94" s="5" t="n">
        <v>18000</v>
      </c>
    </row>
    <row r="95" spans="1:15">
      <c r="A95" s="4" t="s">
        <v>1220</v>
      </c>
    </row>
    <row r="96" spans="1:15">
      <c r="A96" s="3" t="s">
        <v>1197</v>
      </c>
    </row>
    <row r="97" spans="1:15">
      <c r="A97" s="4" t="s">
        <v>1206</v>
      </c>
      <c r="M97" s="6" t="n">
        <v>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434</v>
      </c>
      <c r="J1" s="2" t="s">
        <v>1</v>
      </c>
    </row>
    <row r="2" spans="1:12">
      <c r="B2" s="2" t="s">
        <v>2</v>
      </c>
      <c r="C2" s="2" t="s">
        <v>487</v>
      </c>
      <c r="D2" s="2" t="s">
        <v>4</v>
      </c>
      <c r="E2" s="2" t="s">
        <v>488</v>
      </c>
      <c r="F2" s="2" t="s">
        <v>35</v>
      </c>
      <c r="G2" s="2" t="s">
        <v>489</v>
      </c>
      <c r="H2" s="2" t="s">
        <v>490</v>
      </c>
      <c r="I2" s="2" t="s">
        <v>491</v>
      </c>
      <c r="J2" s="2" t="s">
        <v>2</v>
      </c>
      <c r="K2" s="2" t="s">
        <v>35</v>
      </c>
      <c r="L2" s="2" t="s">
        <v>36</v>
      </c>
    </row>
    <row r="3" spans="1:12">
      <c r="A3" s="3" t="s">
        <v>265</v>
      </c>
    </row>
    <row r="4" spans="1:12">
      <c r="A4" s="4" t="s">
        <v>38</v>
      </c>
      <c r="B4" s="6" t="n">
        <v>226702</v>
      </c>
      <c r="C4" s="6" t="n">
        <v>91239</v>
      </c>
      <c r="D4" s="6" t="n">
        <v>124567</v>
      </c>
      <c r="E4" s="6" t="n">
        <v>263635</v>
      </c>
      <c r="F4" s="6" t="n">
        <v>238626</v>
      </c>
      <c r="G4" s="6" t="n">
        <v>86212</v>
      </c>
      <c r="H4" s="6" t="n">
        <v>134476</v>
      </c>
      <c r="I4" s="6" t="n">
        <v>295724</v>
      </c>
      <c r="J4" s="6" t="n">
        <v>706143</v>
      </c>
      <c r="K4" s="6" t="n">
        <v>755038</v>
      </c>
      <c r="L4" s="6" t="n">
        <v>668173</v>
      </c>
    </row>
    <row r="5" spans="1:12">
      <c r="A5" s="4" t="s">
        <v>53</v>
      </c>
      <c r="B5" s="5" t="n">
        <v>36783</v>
      </c>
      <c r="C5" s="5" t="n">
        <v>-11144</v>
      </c>
      <c r="D5" s="5" t="n">
        <v>-339</v>
      </c>
      <c r="E5" s="5" t="n">
        <v>42011</v>
      </c>
      <c r="F5" s="5" t="n">
        <v>34488</v>
      </c>
      <c r="G5" s="5" t="n">
        <v>-7887</v>
      </c>
      <c r="H5" s="5" t="n">
        <v>4075</v>
      </c>
      <c r="I5" s="5" t="n">
        <v>41397</v>
      </c>
      <c r="J5" s="5" t="n">
        <v>67311</v>
      </c>
      <c r="K5" s="5" t="n">
        <v>72073</v>
      </c>
      <c r="L5" s="5" t="n">
        <v>62419</v>
      </c>
    </row>
    <row r="6" spans="1:12">
      <c r="A6" s="4" t="s">
        <v>54</v>
      </c>
      <c r="B6" s="5" t="n">
        <v>-959</v>
      </c>
      <c r="C6" s="5" t="n">
        <v>-650</v>
      </c>
      <c r="D6" s="5" t="n">
        <v>-659</v>
      </c>
      <c r="E6" s="5" t="n">
        <v>-474</v>
      </c>
      <c r="F6" s="5" t="n">
        <v>-124655</v>
      </c>
      <c r="G6" s="5" t="n">
        <v>-608</v>
      </c>
      <c r="H6" s="5" t="n">
        <v>-1346</v>
      </c>
      <c r="I6" s="5" t="n">
        <v>-1087</v>
      </c>
      <c r="J6" s="5" t="n">
        <v>-2742</v>
      </c>
      <c r="K6" s="5" t="n">
        <v>-127696</v>
      </c>
      <c r="L6" s="5" t="n">
        <v>-3524</v>
      </c>
    </row>
    <row r="7" spans="1:12">
      <c r="A7" s="4" t="s">
        <v>55</v>
      </c>
      <c r="B7" s="6" t="n">
        <v>35824</v>
      </c>
      <c r="C7" s="6" t="n">
        <v>-11794</v>
      </c>
      <c r="D7" s="6" t="n">
        <v>-998</v>
      </c>
      <c r="E7" s="6" t="n">
        <v>41537</v>
      </c>
      <c r="F7" s="6" t="n">
        <v>-90167</v>
      </c>
      <c r="G7" s="6" t="n">
        <v>-8495</v>
      </c>
      <c r="H7" s="6" t="n">
        <v>2729</v>
      </c>
      <c r="I7" s="6" t="n">
        <v>40310</v>
      </c>
      <c r="J7" s="6" t="n">
        <v>64569</v>
      </c>
      <c r="K7" s="6" t="n">
        <v>-55623</v>
      </c>
      <c r="L7" s="6" t="n">
        <v>58895</v>
      </c>
    </row>
    <row r="8" spans="1:12">
      <c r="A8" s="3" t="s">
        <v>60</v>
      </c>
    </row>
    <row r="9" spans="1:12">
      <c r="A9" s="4" t="s">
        <v>503</v>
      </c>
      <c r="B9" s="5" t="n">
        <v>28851</v>
      </c>
      <c r="C9" s="5" t="n">
        <v>28815</v>
      </c>
      <c r="D9" s="5" t="n">
        <v>28791</v>
      </c>
      <c r="E9" s="5" t="n">
        <v>28753</v>
      </c>
      <c r="F9" s="5" t="n">
        <v>28716</v>
      </c>
      <c r="G9" s="5" t="n">
        <v>28678</v>
      </c>
      <c r="H9" s="5" t="n">
        <v>28648</v>
      </c>
      <c r="I9" s="5" t="n">
        <v>28633</v>
      </c>
      <c r="J9" s="5" t="n">
        <v>28803</v>
      </c>
      <c r="K9" s="5" t="n">
        <v>28669</v>
      </c>
      <c r="L9" s="5" t="n">
        <v>27647</v>
      </c>
    </row>
    <row r="10" spans="1:12">
      <c r="A10" s="4" t="s">
        <v>62</v>
      </c>
      <c r="B10" s="5" t="n">
        <v>28940</v>
      </c>
      <c r="C10" s="5" t="n">
        <v>28815</v>
      </c>
      <c r="D10" s="5" t="n">
        <v>28791</v>
      </c>
      <c r="E10" s="5" t="n">
        <v>28803</v>
      </c>
      <c r="F10" s="5" t="n">
        <v>28797</v>
      </c>
      <c r="G10" s="5" t="n">
        <v>28678</v>
      </c>
      <c r="H10" s="5" t="n">
        <v>28717</v>
      </c>
      <c r="I10" s="5" t="n">
        <v>28723</v>
      </c>
      <c r="J10" s="5" t="n">
        <v>28873</v>
      </c>
      <c r="K10" s="5" t="n">
        <v>28753</v>
      </c>
      <c r="L10" s="5" t="n">
        <v>27779</v>
      </c>
    </row>
    <row r="11" spans="1:12">
      <c r="A11" s="3" t="s">
        <v>63</v>
      </c>
    </row>
    <row r="12" spans="1:12">
      <c r="A12" s="4" t="s">
        <v>64</v>
      </c>
      <c r="B12" s="7" t="n">
        <v>1.27</v>
      </c>
      <c r="C12" s="7" t="n">
        <v>-0.39</v>
      </c>
      <c r="D12" s="7" t="n">
        <v>-0.01</v>
      </c>
      <c r="E12" s="7" t="n">
        <v>1.46</v>
      </c>
      <c r="F12" s="7" t="n">
        <v>1.2</v>
      </c>
      <c r="G12" s="7" t="n">
        <v>-0.28</v>
      </c>
      <c r="H12" s="7" t="n">
        <v>0.14</v>
      </c>
      <c r="I12" s="7" t="n">
        <v>1.45</v>
      </c>
      <c r="J12" s="7" t="n">
        <v>2.34</v>
      </c>
      <c r="K12" s="7" t="n">
        <v>2.51</v>
      </c>
      <c r="L12" s="7" t="n">
        <v>2.26</v>
      </c>
    </row>
    <row r="13" spans="1:12">
      <c r="A13" s="4" t="s">
        <v>65</v>
      </c>
      <c r="B13" s="8" t="n">
        <v>1.27</v>
      </c>
      <c r="C13" s="8" t="n">
        <v>-0.39</v>
      </c>
      <c r="D13" s="8" t="n">
        <v>-0.01</v>
      </c>
      <c r="E13" s="8" t="n">
        <v>1.46</v>
      </c>
      <c r="F13" s="8" t="n">
        <v>1.2</v>
      </c>
      <c r="G13" s="8" t="n">
        <v>-0.28</v>
      </c>
      <c r="H13" s="8" t="n">
        <v>0.14</v>
      </c>
      <c r="I13" s="8" t="n">
        <v>1.44</v>
      </c>
      <c r="J13" s="8" t="n">
        <v>2.33</v>
      </c>
      <c r="K13" s="8" t="n">
        <v>2.51</v>
      </c>
      <c r="L13" s="8" t="n">
        <v>2.25</v>
      </c>
    </row>
    <row r="14" spans="1:12">
      <c r="A14" s="3" t="s">
        <v>66</v>
      </c>
    </row>
    <row r="15" spans="1:12">
      <c r="A15" s="4" t="s">
        <v>64</v>
      </c>
      <c r="B15" s="8" t="n">
        <v>-0.03</v>
      </c>
      <c r="C15" s="8" t="n">
        <v>-0.02</v>
      </c>
      <c r="D15" s="8" t="n">
        <v>-0.02</v>
      </c>
      <c r="E15" s="8" t="n">
        <v>-0.02</v>
      </c>
      <c r="F15" s="8" t="n">
        <v>-4.34</v>
      </c>
      <c r="G15" s="8" t="n">
        <v>-0.02</v>
      </c>
      <c r="H15" s="8" t="n">
        <v>-0.04</v>
      </c>
      <c r="I15" s="8" t="n">
        <v>-0.04</v>
      </c>
      <c r="J15" s="8" t="n">
        <v>-0.1</v>
      </c>
      <c r="K15" s="8" t="n">
        <v>-4.45</v>
      </c>
      <c r="L15" s="8" t="n">
        <v>-0.13</v>
      </c>
    </row>
    <row r="16" spans="1:12">
      <c r="A16" s="4" t="s">
        <v>65</v>
      </c>
      <c r="B16" s="8" t="n">
        <v>-0.03</v>
      </c>
      <c r="C16" s="8" t="n">
        <v>-0.02</v>
      </c>
      <c r="D16" s="8" t="n">
        <v>-0.02</v>
      </c>
      <c r="E16" s="8" t="n">
        <v>-0.02</v>
      </c>
      <c r="F16" s="8" t="n">
        <v>-4.33</v>
      </c>
      <c r="G16" s="8" t="n">
        <v>-0.02</v>
      </c>
      <c r="H16" s="8" t="n">
        <v>-0.04</v>
      </c>
      <c r="I16" s="8" t="n">
        <v>-0.04</v>
      </c>
      <c r="J16" s="8" t="n">
        <v>-0.09</v>
      </c>
      <c r="K16" s="8" t="n">
        <v>-4.44</v>
      </c>
      <c r="L16" s="8" t="n">
        <v>-0.13</v>
      </c>
    </row>
    <row r="17" spans="1:12">
      <c r="A17" s="3" t="s">
        <v>67</v>
      </c>
    </row>
    <row r="18" spans="1:12">
      <c r="A18" s="4" t="s">
        <v>64</v>
      </c>
      <c r="B18" s="8" t="n">
        <v>1.24</v>
      </c>
      <c r="C18" s="8" t="n">
        <v>-0.41</v>
      </c>
      <c r="D18" s="8" t="n">
        <v>-0.03</v>
      </c>
      <c r="E18" s="8" t="n">
        <v>1.44</v>
      </c>
      <c r="F18" s="8" t="n">
        <v>-3.14</v>
      </c>
      <c r="G18" s="8" t="n">
        <v>-0.3</v>
      </c>
      <c r="H18" s="8" t="n">
        <v>0.1</v>
      </c>
      <c r="I18" s="8" t="n">
        <v>1.41</v>
      </c>
      <c r="J18" s="8" t="n">
        <v>2.24</v>
      </c>
      <c r="K18" s="8" t="n">
        <v>-1.94</v>
      </c>
      <c r="L18" s="8" t="n">
        <v>2.13</v>
      </c>
    </row>
    <row r="19" spans="1:12">
      <c r="A19" s="4" t="s">
        <v>65</v>
      </c>
      <c r="B19" s="7" t="n">
        <v>1.24</v>
      </c>
      <c r="C19" s="7" t="n">
        <v>-0.41</v>
      </c>
      <c r="D19" s="7" t="n">
        <v>-0.03</v>
      </c>
      <c r="E19" s="7" t="n">
        <v>1.44</v>
      </c>
      <c r="F19" s="7" t="n">
        <v>-3.13</v>
      </c>
      <c r="G19" s="7" t="n">
        <v>-0.3</v>
      </c>
      <c r="H19" s="7" t="n">
        <v>0.1</v>
      </c>
      <c r="I19" s="7" t="n">
        <v>1.4</v>
      </c>
      <c r="J19" s="7" t="n">
        <v>2.24</v>
      </c>
      <c r="K19" s="7" t="n">
        <v>-1.93</v>
      </c>
      <c r="L19" s="7" t="n">
        <v>2.12</v>
      </c>
    </row>
    <row r="20" spans="1:12">
      <c r="A20" s="4" t="s">
        <v>31</v>
      </c>
    </row>
    <row r="21" spans="1:12">
      <c r="A21" s="3" t="s">
        <v>265</v>
      </c>
    </row>
    <row r="22" spans="1:12">
      <c r="A22" s="4" t="s">
        <v>38</v>
      </c>
      <c r="B22" s="6" t="n">
        <v>226146</v>
      </c>
      <c r="C22" s="6" t="n">
        <v>91227</v>
      </c>
      <c r="D22" s="6" t="n">
        <v>124563</v>
      </c>
      <c r="E22" s="6" t="n">
        <v>263635</v>
      </c>
      <c r="F22" s="6" t="n">
        <v>238793</v>
      </c>
      <c r="G22" s="6" t="n">
        <v>86157</v>
      </c>
      <c r="H22" s="6" t="n">
        <v>134420</v>
      </c>
      <c r="I22" s="6" t="n">
        <v>295668</v>
      </c>
      <c r="J22" s="6" t="n">
        <v>705571</v>
      </c>
      <c r="K22" s="6" t="n">
        <v>755038</v>
      </c>
      <c r="L22" s="6" t="n">
        <v>667949</v>
      </c>
    </row>
    <row r="23" spans="1:12">
      <c r="A23" s="4" t="s">
        <v>53</v>
      </c>
      <c r="B23" s="5" t="n">
        <v>37581</v>
      </c>
      <c r="C23" s="5" t="n">
        <v>-11275</v>
      </c>
      <c r="D23" s="5" t="n">
        <v>-271</v>
      </c>
      <c r="E23" s="5" t="n">
        <v>42014</v>
      </c>
      <c r="F23" s="5" t="n">
        <v>34086</v>
      </c>
      <c r="G23" s="5" t="n">
        <v>-7876</v>
      </c>
      <c r="H23" s="5" t="n">
        <v>4072</v>
      </c>
      <c r="I23" s="5" t="n">
        <v>41438</v>
      </c>
      <c r="J23" s="5" t="n">
        <v>68049</v>
      </c>
      <c r="K23" s="5" t="n">
        <v>71720</v>
      </c>
      <c r="L23" s="5" t="n">
        <v>62835</v>
      </c>
    </row>
    <row r="24" spans="1:12">
      <c r="A24" s="4" t="s">
        <v>54</v>
      </c>
      <c r="B24" s="5" t="n">
        <v>0</v>
      </c>
      <c r="C24" s="5" t="n">
        <v>-519</v>
      </c>
      <c r="D24" s="5" t="n">
        <v>-727</v>
      </c>
      <c r="E24" s="5" t="n">
        <v>-477</v>
      </c>
      <c r="F24" s="5" t="n">
        <v>-124253</v>
      </c>
      <c r="G24" s="5" t="n">
        <v>-619</v>
      </c>
      <c r="H24" s="5" t="n">
        <v>-1343</v>
      </c>
      <c r="I24" s="5" t="n">
        <v>-1128</v>
      </c>
      <c r="J24" s="5" t="n">
        <v>-1723</v>
      </c>
      <c r="K24" s="5" t="n">
        <v>-127343</v>
      </c>
      <c r="L24" s="5" t="n">
        <v>-3940</v>
      </c>
    </row>
    <row r="25" spans="1:12">
      <c r="A25" s="4" t="s">
        <v>55</v>
      </c>
      <c r="B25" s="6" t="n">
        <v>37581</v>
      </c>
      <c r="C25" s="6" t="n">
        <v>-11794</v>
      </c>
      <c r="D25" s="6" t="n">
        <v>-998</v>
      </c>
      <c r="E25" s="6" t="n">
        <v>41537</v>
      </c>
      <c r="F25" s="6" t="n">
        <v>-90167</v>
      </c>
      <c r="G25" s="6" t="n">
        <v>-8495</v>
      </c>
      <c r="H25" s="6" t="n">
        <v>2729</v>
      </c>
      <c r="I25" s="6" t="n">
        <v>40310</v>
      </c>
      <c r="J25" s="6" t="n">
        <v>66326</v>
      </c>
      <c r="K25" s="6" t="n">
        <v>-55623</v>
      </c>
      <c r="L25" s="6" t="n">
        <v>5889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22</v>
      </c>
      <c r="B1" s="2" t="s">
        <v>434</v>
      </c>
      <c r="J1" s="2" t="s">
        <v>1</v>
      </c>
    </row>
    <row r="2" spans="1:14">
      <c r="B2" s="2" t="s">
        <v>2</v>
      </c>
      <c r="C2" s="2" t="s">
        <v>487</v>
      </c>
      <c r="D2" s="2" t="s">
        <v>4</v>
      </c>
      <c r="E2" s="2" t="s">
        <v>488</v>
      </c>
      <c r="F2" s="2" t="s">
        <v>35</v>
      </c>
      <c r="G2" s="2" t="s">
        <v>489</v>
      </c>
      <c r="H2" s="2" t="s">
        <v>490</v>
      </c>
      <c r="I2" s="2" t="s">
        <v>491</v>
      </c>
      <c r="J2" s="2" t="s">
        <v>2</v>
      </c>
      <c r="K2" s="2" t="s">
        <v>35</v>
      </c>
      <c r="L2" s="2" t="s">
        <v>36</v>
      </c>
      <c r="M2" s="2" t="s">
        <v>2</v>
      </c>
      <c r="N2" s="2" t="s">
        <v>35</v>
      </c>
    </row>
    <row r="3" spans="1:14">
      <c r="A3" s="3" t="s">
        <v>1223</v>
      </c>
    </row>
    <row r="4" spans="1:14">
      <c r="A4" s="4" t="s">
        <v>41</v>
      </c>
      <c r="J4" s="6" t="n">
        <v>156698</v>
      </c>
      <c r="K4" s="6" t="n">
        <v>152358</v>
      </c>
      <c r="L4" s="6" t="n">
        <v>136723</v>
      </c>
    </row>
    <row r="5" spans="1:14">
      <c r="A5" s="4" t="s">
        <v>47</v>
      </c>
      <c r="J5" s="5" t="n">
        <v>573981</v>
      </c>
      <c r="K5" s="5" t="n">
        <v>604136</v>
      </c>
      <c r="L5" s="5" t="n">
        <v>517456</v>
      </c>
    </row>
    <row r="6" spans="1:14">
      <c r="A6" s="4" t="s">
        <v>48</v>
      </c>
      <c r="J6" s="5" t="n">
        <v>132162</v>
      </c>
      <c r="K6" s="5" t="n">
        <v>150902</v>
      </c>
      <c r="L6" s="5" t="n">
        <v>150717</v>
      </c>
    </row>
    <row r="7" spans="1:14">
      <c r="A7" s="4" t="s">
        <v>49</v>
      </c>
      <c r="J7" s="5" t="n">
        <v>-3601</v>
      </c>
      <c r="K7" s="5" t="n">
        <v>-295</v>
      </c>
      <c r="L7" s="5" t="n">
        <v>-7151</v>
      </c>
    </row>
    <row r="8" spans="1:14">
      <c r="A8" s="4" t="s">
        <v>50</v>
      </c>
      <c r="J8" s="5" t="n">
        <v>37059</v>
      </c>
      <c r="K8" s="5" t="n">
        <v>37526</v>
      </c>
      <c r="L8" s="5" t="n">
        <v>38136</v>
      </c>
    </row>
    <row r="9" spans="1:14">
      <c r="A9" s="4" t="s">
        <v>51</v>
      </c>
      <c r="J9" s="5" t="n">
        <v>91502</v>
      </c>
      <c r="K9" s="5" t="n">
        <v>113081</v>
      </c>
      <c r="L9" s="5" t="n">
        <v>105430</v>
      </c>
    </row>
    <row r="10" spans="1:14">
      <c r="A10" s="4" t="s">
        <v>536</v>
      </c>
      <c r="J10" s="5" t="n">
        <v>24191</v>
      </c>
      <c r="K10" s="5" t="n">
        <v>41008</v>
      </c>
      <c r="L10" s="5" t="n">
        <v>43011</v>
      </c>
    </row>
    <row r="11" spans="1:14">
      <c r="A11" s="4" t="s">
        <v>55</v>
      </c>
      <c r="B11" s="6" t="n">
        <v>35824</v>
      </c>
      <c r="C11" s="6" t="n">
        <v>-11794</v>
      </c>
      <c r="D11" s="6" t="n">
        <v>-998</v>
      </c>
      <c r="E11" s="6" t="n">
        <v>41537</v>
      </c>
      <c r="F11" s="6" t="n">
        <v>-90167</v>
      </c>
      <c r="G11" s="6" t="n">
        <v>-8495</v>
      </c>
      <c r="H11" s="6" t="n">
        <v>2729</v>
      </c>
      <c r="I11" s="6" t="n">
        <v>40310</v>
      </c>
      <c r="J11" s="5" t="n">
        <v>64569</v>
      </c>
      <c r="K11" s="5" t="n">
        <v>-55623</v>
      </c>
      <c r="L11" s="5" t="n">
        <v>58895</v>
      </c>
    </row>
    <row r="12" spans="1:14">
      <c r="A12" s="3" t="s">
        <v>1224</v>
      </c>
    </row>
    <row r="13" spans="1:14">
      <c r="A13" s="4" t="s">
        <v>74</v>
      </c>
      <c r="B13" s="5" t="n">
        <v>12633</v>
      </c>
      <c r="E13" s="5" t="n">
        <v>3472</v>
      </c>
      <c r="F13" s="5" t="n">
        <v>3472</v>
      </c>
      <c r="I13" s="5" t="n">
        <v>3521</v>
      </c>
      <c r="J13" s="5" t="n">
        <v>3472</v>
      </c>
      <c r="K13" s="5" t="n">
        <v>3521</v>
      </c>
      <c r="L13" s="5" t="n">
        <v>4211</v>
      </c>
      <c r="M13" s="6" t="n">
        <v>12633</v>
      </c>
      <c r="N13" s="6" t="n">
        <v>3472</v>
      </c>
    </row>
    <row r="14" spans="1:14">
      <c r="A14" s="4" t="s">
        <v>82</v>
      </c>
      <c r="M14" s="5" t="n">
        <v>6000</v>
      </c>
      <c r="N14" s="5" t="n">
        <v>0</v>
      </c>
    </row>
    <row r="15" spans="1:14">
      <c r="A15" s="4" t="s">
        <v>83</v>
      </c>
      <c r="M15" s="5" t="n">
        <v>28472</v>
      </c>
      <c r="N15" s="5" t="n">
        <v>24949</v>
      </c>
    </row>
    <row r="16" spans="1:14">
      <c r="A16" s="4" t="s">
        <v>85</v>
      </c>
      <c r="M16" s="5" t="n">
        <v>295921</v>
      </c>
      <c r="N16" s="5" t="n">
        <v>269936</v>
      </c>
    </row>
    <row r="17" spans="1:14">
      <c r="A17" s="4" t="s">
        <v>90</v>
      </c>
      <c r="M17" s="5" t="n">
        <v>63558</v>
      </c>
      <c r="N17" s="5" t="n">
        <v>66363</v>
      </c>
    </row>
    <row r="18" spans="1:14">
      <c r="A18" s="4" t="s">
        <v>92</v>
      </c>
      <c r="M18" s="5" t="n">
        <v>14149</v>
      </c>
      <c r="N18" s="5" t="n">
        <v>6505</v>
      </c>
    </row>
    <row r="19" spans="1:14">
      <c r="A19" s="4" t="s">
        <v>94</v>
      </c>
      <c r="M19" s="5" t="n">
        <v>2946741</v>
      </c>
      <c r="N19" s="5" t="n">
        <v>2769810</v>
      </c>
    </row>
    <row r="20" spans="1:14">
      <c r="A20" s="4" t="s">
        <v>95</v>
      </c>
      <c r="M20" s="5" t="n">
        <v>3242662</v>
      </c>
      <c r="N20" s="5" t="n">
        <v>3039746</v>
      </c>
    </row>
    <row r="21" spans="1:14">
      <c r="A21" s="4" t="s">
        <v>99</v>
      </c>
      <c r="M21" s="5" t="n">
        <v>115878</v>
      </c>
      <c r="N21" s="5" t="n">
        <v>111021</v>
      </c>
    </row>
    <row r="22" spans="1:14">
      <c r="A22" s="4" t="s">
        <v>101</v>
      </c>
      <c r="M22" s="5" t="n">
        <v>7306</v>
      </c>
      <c r="N22" s="5" t="n">
        <v>6773</v>
      </c>
    </row>
    <row r="23" spans="1:14">
      <c r="A23" s="4" t="s">
        <v>105</v>
      </c>
      <c r="M23" s="5" t="n">
        <v>509084</v>
      </c>
      <c r="N23" s="5" t="n">
        <v>381850</v>
      </c>
    </row>
    <row r="24" spans="1:14">
      <c r="A24" s="4" t="s">
        <v>106</v>
      </c>
      <c r="M24" s="5" t="n">
        <v>-706247</v>
      </c>
      <c r="N24" s="5" t="n">
        <v>-683184</v>
      </c>
    </row>
    <row r="25" spans="1:14">
      <c r="A25" s="4" t="s">
        <v>108</v>
      </c>
      <c r="M25" s="5" t="n">
        <v>280463</v>
      </c>
      <c r="N25" s="5" t="n">
        <v>270526</v>
      </c>
    </row>
    <row r="26" spans="1:14">
      <c r="A26" s="4" t="s">
        <v>112</v>
      </c>
      <c r="M26" s="5" t="n">
        <v>1264697</v>
      </c>
      <c r="N26" s="5" t="n">
        <v>1231936</v>
      </c>
    </row>
    <row r="27" spans="1:14">
      <c r="A27" s="4" t="s">
        <v>116</v>
      </c>
      <c r="M27" s="5" t="n">
        <v>457640</v>
      </c>
      <c r="N27" s="5" t="n">
        <v>448865</v>
      </c>
    </row>
    <row r="28" spans="1:14">
      <c r="A28" s="4" t="s">
        <v>117</v>
      </c>
      <c r="M28" s="5" t="n">
        <v>312182</v>
      </c>
      <c r="N28" s="5" t="n">
        <v>302349</v>
      </c>
    </row>
    <row r="29" spans="1:14">
      <c r="A29" s="4" t="s">
        <v>119</v>
      </c>
      <c r="M29" s="5" t="n">
        <v>762634</v>
      </c>
      <c r="N29" s="5" t="n">
        <v>742776</v>
      </c>
    </row>
    <row r="30" spans="1:14">
      <c r="A30" s="4" t="s">
        <v>120</v>
      </c>
      <c r="M30" s="5" t="n">
        <v>3242662</v>
      </c>
      <c r="N30" s="5" t="n">
        <v>3039746</v>
      </c>
    </row>
    <row r="31" spans="1:14">
      <c r="A31" s="3" t="s">
        <v>1225</v>
      </c>
    </row>
    <row r="32" spans="1:14">
      <c r="A32" s="4" t="s">
        <v>55</v>
      </c>
      <c r="B32" s="5" t="n">
        <v>35824</v>
      </c>
      <c r="C32" s="6" t="n">
        <v>-11794</v>
      </c>
      <c r="D32" s="6" t="n">
        <v>-998</v>
      </c>
      <c r="E32" s="5" t="n">
        <v>41537</v>
      </c>
      <c r="F32" s="5" t="n">
        <v>-90167</v>
      </c>
      <c r="G32" s="6" t="n">
        <v>-8495</v>
      </c>
      <c r="H32" s="6" t="n">
        <v>2729</v>
      </c>
      <c r="I32" s="5" t="n">
        <v>40310</v>
      </c>
      <c r="J32" s="5" t="n">
        <v>64569</v>
      </c>
      <c r="K32" s="5" t="n">
        <v>-55623</v>
      </c>
      <c r="L32" s="5" t="n">
        <v>58895</v>
      </c>
    </row>
    <row r="33" spans="1:14">
      <c r="A33" s="4" t="s">
        <v>157</v>
      </c>
      <c r="J33" s="5" t="n">
        <v>11453</v>
      </c>
      <c r="K33" s="5" t="n">
        <v>15700</v>
      </c>
      <c r="L33" s="5" t="n">
        <v>29853</v>
      </c>
    </row>
    <row r="34" spans="1:14">
      <c r="A34" s="4" t="s">
        <v>164</v>
      </c>
      <c r="J34" s="5" t="n">
        <v>-1596</v>
      </c>
      <c r="K34" s="5" t="n">
        <v>-2102</v>
      </c>
      <c r="L34" s="5" t="n">
        <v>-2846</v>
      </c>
    </row>
    <row r="35" spans="1:14">
      <c r="A35" s="4" t="s">
        <v>166</v>
      </c>
      <c r="J35" s="5" t="n">
        <v>-181</v>
      </c>
      <c r="K35" s="5" t="n">
        <v>-3282</v>
      </c>
      <c r="L35" s="5" t="n">
        <v>6395</v>
      </c>
    </row>
    <row r="36" spans="1:14">
      <c r="A36" s="4" t="s">
        <v>167</v>
      </c>
      <c r="J36" s="5" t="n">
        <v>-16904</v>
      </c>
      <c r="K36" s="5" t="n">
        <v>6734</v>
      </c>
      <c r="L36" s="5" t="n">
        <v>9467</v>
      </c>
    </row>
    <row r="37" spans="1:14">
      <c r="A37" s="4" t="s">
        <v>99</v>
      </c>
      <c r="J37" s="5" t="n">
        <v>16792</v>
      </c>
      <c r="K37" s="5" t="n">
        <v>1092</v>
      </c>
      <c r="L37" s="5" t="n">
        <v>12028</v>
      </c>
    </row>
    <row r="38" spans="1:14">
      <c r="A38" s="4" t="s">
        <v>101</v>
      </c>
      <c r="J38" s="5" t="n">
        <v>526</v>
      </c>
      <c r="K38" s="5" t="n">
        <v>807</v>
      </c>
      <c r="L38" s="5" t="n">
        <v>93</v>
      </c>
    </row>
    <row r="39" spans="1:14">
      <c r="A39" s="4" t="s">
        <v>169</v>
      </c>
      <c r="J39" s="5" t="n">
        <v>552</v>
      </c>
      <c r="K39" s="5" t="n">
        <v>-4093</v>
      </c>
      <c r="L39" s="5" t="n">
        <v>11727</v>
      </c>
    </row>
    <row r="40" spans="1:14">
      <c r="A40" s="4" t="s">
        <v>171</v>
      </c>
      <c r="J40" s="5" t="n">
        <v>168771</v>
      </c>
      <c r="K40" s="5" t="n">
        <v>206704</v>
      </c>
      <c r="L40" s="5" t="n">
        <v>222147</v>
      </c>
    </row>
    <row r="41" spans="1:14">
      <c r="A41" s="4" t="s">
        <v>174</v>
      </c>
      <c r="J41" s="5" t="n">
        <v>-217453</v>
      </c>
      <c r="K41" s="5" t="n">
        <v>-214172</v>
      </c>
      <c r="L41" s="5" t="n">
        <v>-136629</v>
      </c>
    </row>
    <row r="42" spans="1:14">
      <c r="A42" s="4" t="s">
        <v>182</v>
      </c>
      <c r="J42" s="5" t="n">
        <v>-51311</v>
      </c>
      <c r="K42" s="5" t="n">
        <v>-53957</v>
      </c>
      <c r="L42" s="5" t="n">
        <v>-51508</v>
      </c>
    </row>
    <row r="43" spans="1:14">
      <c r="A43" s="4" t="s">
        <v>164</v>
      </c>
      <c r="J43" s="5" t="n">
        <v>-715</v>
      </c>
      <c r="K43" s="5" t="n">
        <v>-2309</v>
      </c>
      <c r="L43" s="5" t="n">
        <v>-3087</v>
      </c>
    </row>
    <row r="44" spans="1:14">
      <c r="A44" s="4" t="s">
        <v>184</v>
      </c>
      <c r="J44" s="5" t="n">
        <v>57843</v>
      </c>
      <c r="K44" s="5" t="n">
        <v>7419</v>
      </c>
      <c r="L44" s="5" t="n">
        <v>-86208</v>
      </c>
    </row>
    <row r="45" spans="1:14">
      <c r="A45" s="4" t="s">
        <v>185</v>
      </c>
      <c r="J45" s="5" t="n">
        <v>9161</v>
      </c>
      <c r="K45" s="5" t="n">
        <v>-49</v>
      </c>
      <c r="L45" s="5" t="n">
        <v>-690</v>
      </c>
    </row>
    <row r="46" spans="1:14">
      <c r="A46" s="4" t="s">
        <v>186</v>
      </c>
      <c r="E46" s="5" t="n">
        <v>3472</v>
      </c>
      <c r="I46" s="6" t="n">
        <v>3521</v>
      </c>
      <c r="J46" s="5" t="n">
        <v>3472</v>
      </c>
      <c r="K46" s="5" t="n">
        <v>3521</v>
      </c>
      <c r="L46" s="5" t="n">
        <v>4211</v>
      </c>
    </row>
    <row r="47" spans="1:14">
      <c r="A47" s="4" t="s">
        <v>187</v>
      </c>
      <c r="B47" s="5" t="n">
        <v>12633</v>
      </c>
      <c r="F47" s="5" t="n">
        <v>3472</v>
      </c>
      <c r="J47" s="5" t="n">
        <v>12633</v>
      </c>
      <c r="K47" s="5" t="n">
        <v>3472</v>
      </c>
      <c r="L47" s="6" t="n">
        <v>3521</v>
      </c>
    </row>
    <row r="48" spans="1:14">
      <c r="A48" s="4" t="s">
        <v>1226</v>
      </c>
    </row>
    <row r="49" spans="1:14">
      <c r="A49" s="3" t="s">
        <v>1223</v>
      </c>
    </row>
    <row r="50" spans="1:14">
      <c r="A50" s="4" t="s">
        <v>1227</v>
      </c>
      <c r="J50" s="5" t="n">
        <v>-36469</v>
      </c>
    </row>
    <row r="51" spans="1:14">
      <c r="A51" s="4" t="s">
        <v>55</v>
      </c>
      <c r="J51" s="5" t="n">
        <v>35839</v>
      </c>
    </row>
    <row r="52" spans="1:14">
      <c r="A52" s="3" t="s">
        <v>1224</v>
      </c>
    </row>
    <row r="53" spans="1:14">
      <c r="A53" s="4" t="s">
        <v>74</v>
      </c>
      <c r="B53" s="5" t="n">
        <v>4011</v>
      </c>
      <c r="E53" s="5" t="n">
        <v>0</v>
      </c>
      <c r="F53" s="5" t="n">
        <v>0</v>
      </c>
      <c r="J53" s="5" t="n">
        <v>0</v>
      </c>
      <c r="K53" s="5" t="n">
        <v>0</v>
      </c>
      <c r="M53" s="5" t="n">
        <v>4011</v>
      </c>
      <c r="N53" s="6" t="n">
        <v>0</v>
      </c>
    </row>
    <row r="54" spans="1:14">
      <c r="A54" s="3" t="s">
        <v>1225</v>
      </c>
    </row>
    <row r="55" spans="1:14">
      <c r="A55" s="4" t="s">
        <v>55</v>
      </c>
      <c r="J55" s="5" t="n">
        <v>35839</v>
      </c>
    </row>
    <row r="56" spans="1:14">
      <c r="A56" s="4" t="s">
        <v>1227</v>
      </c>
      <c r="J56" s="5" t="n">
        <v>-36469</v>
      </c>
    </row>
    <row r="57" spans="1:14">
      <c r="A57" s="4" t="s">
        <v>157</v>
      </c>
      <c r="J57" s="5" t="n">
        <v>7</v>
      </c>
    </row>
    <row r="58" spans="1:14">
      <c r="A58" s="4" t="s">
        <v>164</v>
      </c>
      <c r="J58" s="5" t="n">
        <v>15</v>
      </c>
    </row>
    <row r="59" spans="1:14">
      <c r="A59" s="4" t="s">
        <v>166</v>
      </c>
      <c r="J59" s="5" t="n">
        <v>-585</v>
      </c>
    </row>
    <row r="60" spans="1:14">
      <c r="A60" s="4" t="s">
        <v>167</v>
      </c>
      <c r="J60" s="5" t="n">
        <v>-9034</v>
      </c>
    </row>
    <row r="61" spans="1:14">
      <c r="A61" s="4" t="s">
        <v>99</v>
      </c>
      <c r="J61" s="5" t="n">
        <v>9304</v>
      </c>
    </row>
    <row r="62" spans="1:14">
      <c r="A62" s="4" t="s">
        <v>101</v>
      </c>
      <c r="J62" s="5" t="n">
        <v>32</v>
      </c>
    </row>
    <row r="63" spans="1:14">
      <c r="A63" s="4" t="s">
        <v>169</v>
      </c>
      <c r="J63" s="5" t="n">
        <v>44</v>
      </c>
    </row>
    <row r="64" spans="1:14">
      <c r="A64" s="4" t="s">
        <v>171</v>
      </c>
      <c r="J64" s="5" t="n">
        <v>-935</v>
      </c>
    </row>
    <row r="65" spans="1:14">
      <c r="A65" s="4" t="s">
        <v>1228</v>
      </c>
      <c r="J65" s="5" t="n">
        <v>-1804</v>
      </c>
    </row>
    <row r="66" spans="1:14">
      <c r="A66" s="4" t="s">
        <v>174</v>
      </c>
      <c r="J66" s="5" t="n">
        <v>-1804</v>
      </c>
    </row>
    <row r="67" spans="1:14">
      <c r="A67" s="4" t="s">
        <v>182</v>
      </c>
      <c r="J67" s="5" t="n">
        <v>-12923</v>
      </c>
    </row>
    <row r="68" spans="1:14">
      <c r="A68" s="4" t="s">
        <v>1229</v>
      </c>
      <c r="J68" s="5" t="n">
        <v>20000</v>
      </c>
    </row>
    <row r="69" spans="1:14">
      <c r="A69" s="4" t="s">
        <v>164</v>
      </c>
      <c r="J69" s="5" t="n">
        <v>-327</v>
      </c>
    </row>
    <row r="70" spans="1:14">
      <c r="A70" s="4" t="s">
        <v>184</v>
      </c>
      <c r="J70" s="5" t="n">
        <v>6750</v>
      </c>
    </row>
    <row r="71" spans="1:14">
      <c r="A71" s="4" t="s">
        <v>185</v>
      </c>
      <c r="J71" s="5" t="n">
        <v>4011</v>
      </c>
    </row>
    <row r="72" spans="1:14">
      <c r="A72" s="4" t="s">
        <v>186</v>
      </c>
      <c r="E72" s="6" t="n">
        <v>0</v>
      </c>
      <c r="J72" s="5" t="n">
        <v>0</v>
      </c>
    </row>
    <row r="73" spans="1:14">
      <c r="A73" s="4" t="s">
        <v>187</v>
      </c>
      <c r="B73" s="5" t="n">
        <v>4011</v>
      </c>
      <c r="F73" s="6" t="n">
        <v>0</v>
      </c>
      <c r="J73" s="5" t="n">
        <v>4011</v>
      </c>
      <c r="K73" s="6" t="n">
        <v>0</v>
      </c>
    </row>
    <row r="74" spans="1:14">
      <c r="A74" s="4" t="s">
        <v>1230</v>
      </c>
    </row>
    <row r="75" spans="1:14">
      <c r="A75" s="3" t="s">
        <v>1224</v>
      </c>
    </row>
    <row r="76" spans="1:14">
      <c r="A76" s="4" t="s">
        <v>74</v>
      </c>
      <c r="B76" s="5" t="n">
        <v>4011</v>
      </c>
      <c r="J76" s="5" t="n">
        <v>4011</v>
      </c>
      <c r="M76" s="5" t="n">
        <v>4011</v>
      </c>
    </row>
    <row r="77" spans="1:14">
      <c r="A77" s="4" t="s">
        <v>121</v>
      </c>
      <c r="M77" s="5" t="n">
        <v>2796</v>
      </c>
    </row>
    <row r="78" spans="1:14">
      <c r="A78" s="4" t="s">
        <v>82</v>
      </c>
      <c r="M78" s="5" t="n">
        <v>6000</v>
      </c>
    </row>
    <row r="79" spans="1:14">
      <c r="A79" s="4" t="s">
        <v>83</v>
      </c>
      <c r="M79" s="5" t="n">
        <v>3078</v>
      </c>
    </row>
    <row r="80" spans="1:14">
      <c r="A80" s="4" t="s">
        <v>85</v>
      </c>
      <c r="M80" s="5" t="n">
        <v>15885</v>
      </c>
    </row>
    <row r="81" spans="1:14">
      <c r="A81" s="4" t="s">
        <v>1231</v>
      </c>
      <c r="M81" s="5" t="n">
        <v>754971</v>
      </c>
    </row>
    <row r="82" spans="1:14">
      <c r="A82" s="4" t="s">
        <v>90</v>
      </c>
      <c r="M82" s="5" t="n">
        <v>65</v>
      </c>
    </row>
    <row r="83" spans="1:14">
      <c r="A83" s="4" t="s">
        <v>92</v>
      </c>
      <c r="M83" s="5" t="n">
        <v>310</v>
      </c>
    </row>
    <row r="84" spans="1:14">
      <c r="A84" s="4" t="s">
        <v>94</v>
      </c>
      <c r="M84" s="5" t="n">
        <v>755346</v>
      </c>
    </row>
    <row r="85" spans="1:14">
      <c r="A85" s="4" t="s">
        <v>95</v>
      </c>
      <c r="M85" s="5" t="n">
        <v>771231</v>
      </c>
    </row>
    <row r="86" spans="1:14">
      <c r="A86" s="4" t="s">
        <v>99</v>
      </c>
      <c r="M86" s="5" t="n">
        <v>168</v>
      </c>
    </row>
    <row r="87" spans="1:14">
      <c r="A87" s="4" t="s">
        <v>122</v>
      </c>
      <c r="M87" s="5" t="n">
        <v>9166</v>
      </c>
    </row>
    <row r="88" spans="1:14">
      <c r="A88" s="4" t="s">
        <v>101</v>
      </c>
      <c r="M88" s="5" t="n">
        <v>32</v>
      </c>
    </row>
    <row r="89" spans="1:14">
      <c r="A89" s="4" t="s">
        <v>105</v>
      </c>
      <c r="M89" s="5" t="n">
        <v>9366</v>
      </c>
    </row>
    <row r="90" spans="1:14">
      <c r="A90" s="4" t="s">
        <v>106</v>
      </c>
      <c r="M90" s="5" t="n">
        <v>-1</v>
      </c>
    </row>
    <row r="91" spans="1:14">
      <c r="A91" s="4" t="s">
        <v>108</v>
      </c>
      <c r="M91" s="5" t="n">
        <v>7</v>
      </c>
    </row>
    <row r="92" spans="1:14">
      <c r="A92" s="4" t="s">
        <v>112</v>
      </c>
      <c r="M92" s="5" t="n">
        <v>7</v>
      </c>
    </row>
    <row r="93" spans="1:14">
      <c r="A93" s="4" t="s">
        <v>116</v>
      </c>
      <c r="M93" s="5" t="n">
        <v>739722</v>
      </c>
    </row>
    <row r="94" spans="1:14">
      <c r="A94" s="4" t="s">
        <v>117</v>
      </c>
      <c r="M94" s="5" t="n">
        <v>22137</v>
      </c>
    </row>
    <row r="95" spans="1:14">
      <c r="A95" s="4" t="s">
        <v>119</v>
      </c>
      <c r="M95" s="5" t="n">
        <v>761859</v>
      </c>
    </row>
    <row r="96" spans="1:14">
      <c r="A96" s="4" t="s">
        <v>120</v>
      </c>
      <c r="M96" s="6" t="n">
        <v>771231</v>
      </c>
    </row>
    <row r="97" spans="1:14">
      <c r="A97" s="3" t="s">
        <v>1225</v>
      </c>
    </row>
    <row r="98" spans="1:14">
      <c r="A98" s="4" t="s">
        <v>187</v>
      </c>
      <c r="B98" s="6" t="n">
        <v>4011</v>
      </c>
      <c r="J98" s="5" t="n">
        <v>4011</v>
      </c>
    </row>
    <row r="99" spans="1:14">
      <c r="A99" s="4" t="s">
        <v>1232</v>
      </c>
    </row>
    <row r="100" spans="1:14">
      <c r="A100" s="3" t="s">
        <v>1223</v>
      </c>
    </row>
    <row r="101" spans="1:14">
      <c r="A101" s="4" t="s">
        <v>41</v>
      </c>
      <c r="J101" s="5" t="n">
        <v>838</v>
      </c>
    </row>
    <row r="102" spans="1:14">
      <c r="A102" s="4" t="s">
        <v>47</v>
      </c>
      <c r="J102" s="5" t="n">
        <v>838</v>
      </c>
    </row>
    <row r="103" spans="1:14">
      <c r="A103" s="4" t="s">
        <v>48</v>
      </c>
      <c r="J103" s="5" t="n">
        <v>-838</v>
      </c>
    </row>
    <row r="104" spans="1:14">
      <c r="A104" s="4" t="s">
        <v>1227</v>
      </c>
      <c r="J104" s="5" t="n">
        <v>-36469</v>
      </c>
    </row>
    <row r="105" spans="1:14">
      <c r="A105" s="4" t="s">
        <v>49</v>
      </c>
      <c r="J105" s="5" t="n">
        <v>36</v>
      </c>
    </row>
    <row r="106" spans="1:14">
      <c r="A106" s="4" t="s">
        <v>50</v>
      </c>
      <c r="J106" s="5" t="n">
        <v>53</v>
      </c>
    </row>
    <row r="107" spans="1:14">
      <c r="A107" s="4" t="s">
        <v>51</v>
      </c>
      <c r="J107" s="5" t="n">
        <v>35614</v>
      </c>
    </row>
    <row r="108" spans="1:14">
      <c r="A108" s="4" t="s">
        <v>536</v>
      </c>
      <c r="J108" s="5" t="n">
        <v>-225</v>
      </c>
    </row>
    <row r="109" spans="1:14">
      <c r="A109" s="4" t="s">
        <v>55</v>
      </c>
      <c r="J109" s="5" t="n">
        <v>35839</v>
      </c>
    </row>
    <row r="110" spans="1:14">
      <c r="A110" s="3" t="s">
        <v>1225</v>
      </c>
    </row>
    <row r="111" spans="1:14">
      <c r="A111" s="4" t="s">
        <v>55</v>
      </c>
      <c r="J111" s="5" t="n">
        <v>35839</v>
      </c>
    </row>
    <row r="112" spans="1:14">
      <c r="A112" s="4" t="s">
        <v>1227</v>
      </c>
      <c r="J112" s="6" t="n">
        <v>-3646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3</v>
      </c>
      <c r="B1" s="2" t="s">
        <v>1</v>
      </c>
    </row>
    <row r="2" spans="1:4">
      <c r="B2" s="2" t="s">
        <v>2</v>
      </c>
      <c r="C2" s="2" t="s">
        <v>35</v>
      </c>
      <c r="D2" s="2" t="s">
        <v>36</v>
      </c>
    </row>
    <row r="3" spans="1:4">
      <c r="A3" s="3" t="s">
        <v>265</v>
      </c>
    </row>
    <row r="4" spans="1:4">
      <c r="A4" s="4" t="s">
        <v>1234</v>
      </c>
      <c r="B4" s="6" t="n">
        <v>956</v>
      </c>
      <c r="C4" s="6" t="n">
        <v>1290</v>
      </c>
      <c r="D4" s="6" t="n">
        <v>870</v>
      </c>
    </row>
    <row r="5" spans="1:4">
      <c r="A5" s="4" t="s">
        <v>1235</v>
      </c>
      <c r="B5" s="5" t="n">
        <v>680</v>
      </c>
      <c r="C5" s="5" t="n">
        <v>865</v>
      </c>
      <c r="D5" s="5" t="n">
        <v>1246</v>
      </c>
    </row>
    <row r="6" spans="1:4">
      <c r="A6" s="4" t="s">
        <v>1236</v>
      </c>
      <c r="B6" s="5" t="n">
        <v>0</v>
      </c>
      <c r="C6" s="5" t="n">
        <v>0</v>
      </c>
      <c r="D6" s="5" t="n">
        <v>0</v>
      </c>
    </row>
    <row r="7" spans="1:4">
      <c r="A7" s="4" t="s">
        <v>1237</v>
      </c>
      <c r="B7" s="5" t="n">
        <v>659</v>
      </c>
      <c r="C7" s="5" t="n">
        <v>1199</v>
      </c>
      <c r="D7" s="5" t="n">
        <v>826</v>
      </c>
    </row>
    <row r="8" spans="1:4">
      <c r="A8" s="4" t="s">
        <v>1238</v>
      </c>
      <c r="B8" s="5" t="n">
        <v>977</v>
      </c>
      <c r="C8" s="5" t="n">
        <v>956</v>
      </c>
      <c r="D8" s="5" t="n">
        <v>1290</v>
      </c>
    </row>
    <row r="9" spans="1:4">
      <c r="A9" s="4" t="s">
        <v>31</v>
      </c>
    </row>
    <row r="10" spans="1:4">
      <c r="A10" s="3" t="s">
        <v>265</v>
      </c>
    </row>
    <row r="11" spans="1:4">
      <c r="A11" s="4" t="s">
        <v>1234</v>
      </c>
      <c r="B11" s="5" t="n">
        <v>956</v>
      </c>
      <c r="C11" s="5" t="n">
        <v>1290</v>
      </c>
      <c r="D11" s="5" t="n">
        <v>870</v>
      </c>
    </row>
    <row r="12" spans="1:4">
      <c r="A12" s="4" t="s">
        <v>1235</v>
      </c>
      <c r="B12" s="5" t="n">
        <v>678</v>
      </c>
      <c r="C12" s="5" t="n">
        <v>865</v>
      </c>
      <c r="D12" s="5" t="n">
        <v>1246</v>
      </c>
    </row>
    <row r="13" spans="1:4">
      <c r="A13" s="4" t="s">
        <v>1236</v>
      </c>
      <c r="B13" s="5" t="n">
        <v>0</v>
      </c>
      <c r="C13" s="5" t="n">
        <v>0</v>
      </c>
      <c r="D13" s="5" t="n">
        <v>0</v>
      </c>
    </row>
    <row r="14" spans="1:4">
      <c r="A14" s="4" t="s">
        <v>1237</v>
      </c>
      <c r="B14" s="5" t="n">
        <v>659</v>
      </c>
      <c r="C14" s="5" t="n">
        <v>1199</v>
      </c>
      <c r="D14" s="5" t="n">
        <v>826</v>
      </c>
    </row>
    <row r="15" spans="1:4">
      <c r="A15" s="4" t="s">
        <v>1238</v>
      </c>
      <c r="B15" s="6" t="n">
        <v>975</v>
      </c>
      <c r="C15" s="6" t="n">
        <v>956</v>
      </c>
      <c r="D15" s="6" t="n">
        <v>12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3:55Z</dcterms:created>
  <dcterms:modified xmlns:dcterms="http://purl.org/dc/terms/" xmlns:xsi="http://www.w3.org/2001/XMLSchema-instance" xsi:type="dcterms:W3CDTF">2019-03-01T17:23:55Z</dcterms:modified>
</cp:coreProperties>
</file>